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the"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The Company" sheetId="7" state="visible" r:id="rId7"/>
    <sheet xmlns:r="http://schemas.openxmlformats.org/officeDocument/2006/relationships" name="Major Events In The Period And "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inancial Risks Management" sheetId="11" state="visible" r:id="rId11"/>
    <sheet xmlns:r="http://schemas.openxmlformats.org/officeDocument/2006/relationships" name="Cash and Cash Equivalents"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Trade and Other Receivables" sheetId="15" state="visible" r:id="rId15"/>
    <sheet xmlns:r="http://schemas.openxmlformats.org/officeDocument/2006/relationships" name="Other Financial Assets" sheetId="16" state="visible" r:id="rId16"/>
    <sheet xmlns:r="http://schemas.openxmlformats.org/officeDocument/2006/relationships" name="Other Assets" sheetId="17" state="visible" r:id="rId17"/>
    <sheet xmlns:r="http://schemas.openxmlformats.org/officeDocument/2006/relationships" name="Loans and Borrowings" sheetId="18" state="visible" r:id="rId18"/>
    <sheet xmlns:r="http://schemas.openxmlformats.org/officeDocument/2006/relationships" name="Fair Value of Financial Instrum" sheetId="19" state="visible" r:id="rId19"/>
    <sheet xmlns:r="http://schemas.openxmlformats.org/officeDocument/2006/relationships" name="Trade and Other Payables" sheetId="20" state="visible" r:id="rId20"/>
    <sheet xmlns:r="http://schemas.openxmlformats.org/officeDocument/2006/relationships" name="Provisions" sheetId="21" state="visible" r:id="rId21"/>
    <sheet xmlns:r="http://schemas.openxmlformats.org/officeDocument/2006/relationships" name="Employee Benefits" sheetId="22" state="visible" r:id="rId22"/>
    <sheet xmlns:r="http://schemas.openxmlformats.org/officeDocument/2006/relationships" name="Equity" sheetId="23" state="visible" r:id="rId23"/>
    <sheet xmlns:r="http://schemas.openxmlformats.org/officeDocument/2006/relationships" name="Other Income" sheetId="24" state="visible" r:id="rId24"/>
    <sheet xmlns:r="http://schemas.openxmlformats.org/officeDocument/2006/relationships" name="Operating Expense" sheetId="25" state="visible" r:id="rId25"/>
    <sheet xmlns:r="http://schemas.openxmlformats.org/officeDocument/2006/relationships" name="Share-Based Compensation" sheetId="26" state="visible" r:id="rId26"/>
    <sheet xmlns:r="http://schemas.openxmlformats.org/officeDocument/2006/relationships" name="Financial Income and Expenses" sheetId="27" state="visible" r:id="rId27"/>
    <sheet xmlns:r="http://schemas.openxmlformats.org/officeDocument/2006/relationships" name="Income Tax" sheetId="28" state="visible" r:id="rId28"/>
    <sheet xmlns:r="http://schemas.openxmlformats.org/officeDocument/2006/relationships" name="Earnings (Loss) Per Share" sheetId="29" state="visible" r:id="rId29"/>
    <sheet xmlns:r="http://schemas.openxmlformats.org/officeDocument/2006/relationships" name="Litigation and Contingent Liabi" sheetId="30" state="visible" r:id="rId30"/>
    <sheet xmlns:r="http://schemas.openxmlformats.org/officeDocument/2006/relationships" name="Related Parties" sheetId="31" state="visible" r:id="rId31"/>
    <sheet xmlns:r="http://schemas.openxmlformats.org/officeDocument/2006/relationships" name="Compensation of Corporate Offic" sheetId="32" state="visible" r:id="rId32"/>
    <sheet xmlns:r="http://schemas.openxmlformats.org/officeDocument/2006/relationships" name="Commit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Financial Risks Management (Tab" sheetId="36" state="visible" r:id="rId36"/>
    <sheet xmlns:r="http://schemas.openxmlformats.org/officeDocument/2006/relationships" name="Cash and Cash Equivalents (Tabl" sheetId="37" state="visible" r:id="rId37"/>
    <sheet xmlns:r="http://schemas.openxmlformats.org/officeDocument/2006/relationships" name="Intangible Assets (Tables)" sheetId="38" state="visible" r:id="rId38"/>
    <sheet xmlns:r="http://schemas.openxmlformats.org/officeDocument/2006/relationships" name="Property, Plant and Equipment (" sheetId="39" state="visible" r:id="rId39"/>
    <sheet xmlns:r="http://schemas.openxmlformats.org/officeDocument/2006/relationships" name="Trade and Other Receivables (Ta" sheetId="40" state="visible" r:id="rId40"/>
    <sheet xmlns:r="http://schemas.openxmlformats.org/officeDocument/2006/relationships" name="Other Financial Assets (Tables)" sheetId="41" state="visible" r:id="rId41"/>
    <sheet xmlns:r="http://schemas.openxmlformats.org/officeDocument/2006/relationships" name="Loans and Borrowings (Tables)" sheetId="42" state="visible" r:id="rId42"/>
    <sheet xmlns:r="http://schemas.openxmlformats.org/officeDocument/2006/relationships" name="Fair Value of Financial Instr_2" sheetId="43" state="visible" r:id="rId43"/>
    <sheet xmlns:r="http://schemas.openxmlformats.org/officeDocument/2006/relationships" name="Trade and Other Payables (Table" sheetId="44" state="visible" r:id="rId44"/>
    <sheet xmlns:r="http://schemas.openxmlformats.org/officeDocument/2006/relationships" name="Employee Benefits (Tables)" sheetId="45" state="visible" r:id="rId45"/>
    <sheet xmlns:r="http://schemas.openxmlformats.org/officeDocument/2006/relationships" name="Other Income (Tables)" sheetId="46" state="visible" r:id="rId46"/>
    <sheet xmlns:r="http://schemas.openxmlformats.org/officeDocument/2006/relationships" name="Operating Expense (Tables)" sheetId="47" state="visible" r:id="rId47"/>
    <sheet xmlns:r="http://schemas.openxmlformats.org/officeDocument/2006/relationships" name="Share-Based Compensation (Table" sheetId="48" state="visible" r:id="rId48"/>
    <sheet xmlns:r="http://schemas.openxmlformats.org/officeDocument/2006/relationships" name="Financial Income and Expenses (" sheetId="49" state="visible" r:id="rId49"/>
    <sheet xmlns:r="http://schemas.openxmlformats.org/officeDocument/2006/relationships" name="Earnings (Loss) Per Share (Tabl" sheetId="50" state="visible" r:id="rId50"/>
    <sheet xmlns:r="http://schemas.openxmlformats.org/officeDocument/2006/relationships" name="Compensation of Corporate Off_2" sheetId="51" state="visible" r:id="rId51"/>
    <sheet xmlns:r="http://schemas.openxmlformats.org/officeDocument/2006/relationships" name="Major Events in the Period an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Financial Risks Management - Se" sheetId="56" state="visible" r:id="rId56"/>
    <sheet xmlns:r="http://schemas.openxmlformats.org/officeDocument/2006/relationships" name="Financial Risks Management - Su" sheetId="57" state="visible" r:id="rId57"/>
    <sheet xmlns:r="http://schemas.openxmlformats.org/officeDocument/2006/relationships" name="Financial Risks Management - Ad" sheetId="58" state="visible" r:id="rId58"/>
    <sheet xmlns:r="http://schemas.openxmlformats.org/officeDocument/2006/relationships" name="Cash and Cash Equivalents - Sum" sheetId="59" state="visible" r:id="rId59"/>
    <sheet xmlns:r="http://schemas.openxmlformats.org/officeDocument/2006/relationships" name="Intangible Assets - Schedule of"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Trade and Other Receivables - S" sheetId="63" state="visible" r:id="rId63"/>
    <sheet xmlns:r="http://schemas.openxmlformats.org/officeDocument/2006/relationships" name="Trade and Other Receivables - A" sheetId="64" state="visible" r:id="rId64"/>
    <sheet xmlns:r="http://schemas.openxmlformats.org/officeDocument/2006/relationships" name="Other Financial Assets - Summar" sheetId="65" state="visible" r:id="rId65"/>
    <sheet xmlns:r="http://schemas.openxmlformats.org/officeDocument/2006/relationships" name="Other Financial Assets - Additi" sheetId="66" state="visible" r:id="rId66"/>
    <sheet xmlns:r="http://schemas.openxmlformats.org/officeDocument/2006/relationships" name="Other Assets - Additional Infor" sheetId="67" state="visible" r:id="rId67"/>
    <sheet xmlns:r="http://schemas.openxmlformats.org/officeDocument/2006/relationships" name="Loans and Borrowings - Addition" sheetId="68" state="visible" r:id="rId68"/>
    <sheet xmlns:r="http://schemas.openxmlformats.org/officeDocument/2006/relationships" name="Loans and Borrowings - Summary " sheetId="69" state="visible" r:id="rId69"/>
    <sheet xmlns:r="http://schemas.openxmlformats.org/officeDocument/2006/relationships" name="Loans and Borrowings - Summar_2" sheetId="70" state="visible" r:id="rId70"/>
    <sheet xmlns:r="http://schemas.openxmlformats.org/officeDocument/2006/relationships" name="Loans and Borrowings - Summar_3" sheetId="71" state="visible" r:id="rId71"/>
    <sheet xmlns:r="http://schemas.openxmlformats.org/officeDocument/2006/relationships" name="Loans And Borrowings - Summar_4" sheetId="72" state="visible" r:id="rId72"/>
    <sheet xmlns:r="http://schemas.openxmlformats.org/officeDocument/2006/relationships" name="Fair Value of Financial Instr_3" sheetId="73" state="visible" r:id="rId73"/>
    <sheet xmlns:r="http://schemas.openxmlformats.org/officeDocument/2006/relationships" name="Trade and Other Payables - Sche" sheetId="74" state="visible" r:id="rId74"/>
    <sheet xmlns:r="http://schemas.openxmlformats.org/officeDocument/2006/relationships" name="Trade and Other Payables - Sc_2" sheetId="75" state="visible" r:id="rId75"/>
    <sheet xmlns:r="http://schemas.openxmlformats.org/officeDocument/2006/relationships" name="Trade and Other Payables - Addi" sheetId="76" state="visible" r:id="rId76"/>
    <sheet xmlns:r="http://schemas.openxmlformats.org/officeDocument/2006/relationships" name="Provisions - Additional Informa" sheetId="77" state="visible" r:id="rId77"/>
    <sheet xmlns:r="http://schemas.openxmlformats.org/officeDocument/2006/relationships" name="Employee Benefits - Additional " sheetId="78" state="visible" r:id="rId78"/>
    <sheet xmlns:r="http://schemas.openxmlformats.org/officeDocument/2006/relationships" name="Employee Benefits - Summary of " sheetId="79" state="visible" r:id="rId79"/>
    <sheet xmlns:r="http://schemas.openxmlformats.org/officeDocument/2006/relationships" name="Employee Benefits - Summary o_2" sheetId="80" state="visible" r:id="rId80"/>
    <sheet xmlns:r="http://schemas.openxmlformats.org/officeDocument/2006/relationships" name="Employee Benefits - Summary o_3" sheetId="81" state="visible" r:id="rId81"/>
    <sheet xmlns:r="http://schemas.openxmlformats.org/officeDocument/2006/relationships" name="Equity - Additional Information" sheetId="82" state="visible" r:id="rId82"/>
    <sheet xmlns:r="http://schemas.openxmlformats.org/officeDocument/2006/relationships" name="Other Income - Additional Infor" sheetId="83" state="visible" r:id="rId83"/>
    <sheet xmlns:r="http://schemas.openxmlformats.org/officeDocument/2006/relationships" name="Other Income - Schedule of Othe" sheetId="84" state="visible" r:id="rId84"/>
    <sheet xmlns:r="http://schemas.openxmlformats.org/officeDocument/2006/relationships" name="Operating Expense - Summary of " sheetId="85" state="visible" r:id="rId85"/>
    <sheet xmlns:r="http://schemas.openxmlformats.org/officeDocument/2006/relationships" name="Operating Expense - Additional " sheetId="86" state="visible" r:id="rId86"/>
    <sheet xmlns:r="http://schemas.openxmlformats.org/officeDocument/2006/relationships" name="Operating Expense - Summary o_2" sheetId="87" state="visible" r:id="rId87"/>
    <sheet xmlns:r="http://schemas.openxmlformats.org/officeDocument/2006/relationships" name="Share-Based Compensation - Addi" sheetId="88" state="visible" r:id="rId88"/>
    <sheet xmlns:r="http://schemas.openxmlformats.org/officeDocument/2006/relationships" name="Share-Based Compensation - Summ" sheetId="89" state="visible" r:id="rId89"/>
    <sheet xmlns:r="http://schemas.openxmlformats.org/officeDocument/2006/relationships" name="Share-Based Compensation - Su_2" sheetId="90" state="visible" r:id="rId90"/>
    <sheet xmlns:r="http://schemas.openxmlformats.org/officeDocument/2006/relationships" name="Share-Based Compensation - Su_3" sheetId="91" state="visible" r:id="rId91"/>
    <sheet xmlns:r="http://schemas.openxmlformats.org/officeDocument/2006/relationships" name="Share-Based Compensation - Su_4" sheetId="92" state="visible" r:id="rId92"/>
    <sheet xmlns:r="http://schemas.openxmlformats.org/officeDocument/2006/relationships" name="Share-Based Compensation - Su_5" sheetId="93" state="visible" r:id="rId93"/>
    <sheet xmlns:r="http://schemas.openxmlformats.org/officeDocument/2006/relationships" name="Share-Based Compensation - Su_6" sheetId="94" state="visible" r:id="rId94"/>
    <sheet xmlns:r="http://schemas.openxmlformats.org/officeDocument/2006/relationships" name="Share-Based Compensation - Su_7" sheetId="95" state="visible" r:id="rId95"/>
    <sheet xmlns:r="http://schemas.openxmlformats.org/officeDocument/2006/relationships" name="Financial Income and Expenses -" sheetId="96" state="visible" r:id="rId96"/>
    <sheet xmlns:r="http://schemas.openxmlformats.org/officeDocument/2006/relationships" name="Financial Income and Expenses_2" sheetId="97" state="visible" r:id="rId97"/>
    <sheet xmlns:r="http://schemas.openxmlformats.org/officeDocument/2006/relationships" name="Income Tax - Additional Informa" sheetId="98" state="visible" r:id="rId98"/>
    <sheet xmlns:r="http://schemas.openxmlformats.org/officeDocument/2006/relationships" name="Earnings (Loss) Per Share - Sum" sheetId="99" state="visible" r:id="rId99"/>
    <sheet xmlns:r="http://schemas.openxmlformats.org/officeDocument/2006/relationships" name="Related Parties - Additional In" sheetId="100" state="visible" r:id="rId100"/>
    <sheet xmlns:r="http://schemas.openxmlformats.org/officeDocument/2006/relationships" name="Compensation of Corporate Off_3" sheetId="101" state="visible" r:id="rId101"/>
    <sheet xmlns:r="http://schemas.openxmlformats.org/officeDocument/2006/relationships" name="Compensation of Corporate Off_4" sheetId="102" state="visible" r:id="rId102"/>
    <sheet xmlns:r="http://schemas.openxmlformats.org/officeDocument/2006/relationships" name="Compensation of Corporate Off_5" sheetId="103" state="visible" r:id="rId103"/>
    <sheet xmlns:r="http://schemas.openxmlformats.org/officeDocument/2006/relationships" name="Commitments - Additional Inform"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000_);(#,##0.00000)"/>
    <numFmt numFmtId="168" formatCode="#,##0.000000_);(#,##0.000000)"/>
    <numFmt numFmtId="169" formatCode="#,##0.0000000_);(#,##0.0000000)"/>
    <numFmt numFmtId="170" formatCode="_(&quot;$ &quot;#,##0_);_(&quot;$ &quot;(#,##0)"/>
    <numFmt numFmtId="171" formatCode="_(&quot;$ &quot;#,##0.0_);_(&quot;$ &quot;(#,##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GENFIT S.A.</t>
        </is>
      </c>
    </row>
    <row r="10">
      <c r="A10" s="4" t="inlineStr">
        <is>
          <t>Entity Central Index Key</t>
        </is>
      </c>
      <c r="B10" s="4" t="inlineStr">
        <is>
          <t>0001757064</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Well-known Seasoned Issuer</t>
        </is>
      </c>
      <c r="B16" s="4" t="inlineStr">
        <is>
          <t>No</t>
        </is>
      </c>
    </row>
    <row r="17">
      <c r="A17" s="4" t="inlineStr">
        <is>
          <t>Entity Common Stock, Shares Outstanding</t>
        </is>
      </c>
      <c r="B17" s="5" t="n">
        <v>38888379</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ICFR Auditor Attestation Flag</t>
        </is>
      </c>
      <c r="B21" s="4" t="inlineStr">
        <is>
          <t>false</t>
        </is>
      </c>
    </row>
    <row r="22">
      <c r="A22" s="4" t="inlineStr">
        <is>
          <t>Title of 12(b) Security</t>
        </is>
      </c>
      <c r="B22" s="4" t="inlineStr">
        <is>
          <t>American Depositary Shares, each representing one ordinary share, nominal value €0.25 per share</t>
        </is>
      </c>
    </row>
    <row r="23">
      <c r="A23" s="4" t="inlineStr">
        <is>
          <t>Trading Symbol</t>
        </is>
      </c>
      <c r="B23" s="4" t="inlineStr">
        <is>
          <t>GNFT</t>
        </is>
      </c>
    </row>
    <row r="24">
      <c r="A24" s="4" t="inlineStr">
        <is>
          <t>Security Exchange Name</t>
        </is>
      </c>
      <c r="B24" s="4" t="inlineStr">
        <is>
          <t>NASDAQ</t>
        </is>
      </c>
    </row>
    <row r="25">
      <c r="A25" s="4" t="inlineStr">
        <is>
          <t>Entity File Number</t>
        </is>
      </c>
      <c r="B25" s="4" t="inlineStr">
        <is>
          <t>001-38844</t>
        </is>
      </c>
    </row>
    <row r="26">
      <c r="A26" s="4" t="inlineStr">
        <is>
          <t>Entity Incorporation, State or Country Code</t>
        </is>
      </c>
      <c r="B26" s="4" t="inlineStr">
        <is>
          <t>I0</t>
        </is>
      </c>
    </row>
    <row r="27">
      <c r="A27" s="4" t="inlineStr">
        <is>
          <t>Entity Address, Address Line One</t>
        </is>
      </c>
      <c r="B27" s="4" t="inlineStr">
        <is>
          <t>Parc Eurasanté</t>
        </is>
      </c>
    </row>
    <row r="28">
      <c r="A28" s="4" t="inlineStr">
        <is>
          <t>Entity Address, Address Line Two</t>
        </is>
      </c>
      <c r="B28" s="4" t="inlineStr">
        <is>
          <t>885, avenue Eugène Avinée</t>
        </is>
      </c>
    </row>
    <row r="29">
      <c r="A29" s="4" t="inlineStr">
        <is>
          <t>Entity Address, City or Town</t>
        </is>
      </c>
      <c r="B29" s="4" t="inlineStr">
        <is>
          <t>Loos</t>
        </is>
      </c>
    </row>
    <row r="30">
      <c r="A30" s="4" t="inlineStr">
        <is>
          <t>Entity Address, Country</t>
        </is>
      </c>
      <c r="B30" s="4" t="inlineStr">
        <is>
          <t>FR</t>
        </is>
      </c>
    </row>
    <row r="31">
      <c r="A31" s="4" t="inlineStr">
        <is>
          <t>Entity Address, Postal Zip Code</t>
        </is>
      </c>
      <c r="B31" s="4" t="inlineStr">
        <is>
          <t>59120</t>
        </is>
      </c>
    </row>
    <row r="32">
      <c r="A32" s="4" t="inlineStr">
        <is>
          <t>Document Annual Report</t>
        </is>
      </c>
      <c r="B32" s="4" t="inlineStr">
        <is>
          <t>true</t>
        </is>
      </c>
    </row>
    <row r="33">
      <c r="A33" s="4" t="inlineStr">
        <is>
          <t>Document Transition Report</t>
        </is>
      </c>
      <c r="B33" s="4" t="inlineStr">
        <is>
          <t>false</t>
        </is>
      </c>
    </row>
    <row r="34">
      <c r="A34" s="4" t="inlineStr">
        <is>
          <t>Document Shell Company Report</t>
        </is>
      </c>
      <c r="B34" s="4" t="inlineStr">
        <is>
          <t>false</t>
        </is>
      </c>
    </row>
    <row r="35">
      <c r="A35" s="4" t="inlineStr">
        <is>
          <t>Document Registration Statement</t>
        </is>
      </c>
      <c r="B35" s="4" t="inlineStr">
        <is>
          <t>false</t>
        </is>
      </c>
    </row>
    <row r="36">
      <c r="A36" s="4" t="inlineStr">
        <is>
          <t>Document Accounting Standard</t>
        </is>
      </c>
      <c r="B36" s="4" t="inlineStr">
        <is>
          <t>International Financial Reporting Standards</t>
        </is>
      </c>
    </row>
    <row r="37">
      <c r="A37" s="4" t="inlineStr">
        <is>
          <t>Business Contact</t>
        </is>
      </c>
    </row>
    <row r="38">
      <c r="A38" s="3" t="inlineStr">
        <is>
          <t>Document Information [Line Items]</t>
        </is>
      </c>
    </row>
    <row r="39">
      <c r="A39" s="4" t="inlineStr">
        <is>
          <t>Entity Address, Address Line One</t>
        </is>
      </c>
      <c r="B39" s="4" t="inlineStr">
        <is>
          <t>Parc Eurasanté</t>
        </is>
      </c>
    </row>
    <row r="40">
      <c r="A40" s="4" t="inlineStr">
        <is>
          <t>Entity Address, Address Line Two</t>
        </is>
      </c>
      <c r="B40" s="4" t="inlineStr">
        <is>
          <t>885, avenue Eugène Avinée</t>
        </is>
      </c>
    </row>
    <row r="41">
      <c r="A41" s="4" t="inlineStr">
        <is>
          <t>Entity Address, City or Town</t>
        </is>
      </c>
      <c r="B41" s="4" t="inlineStr">
        <is>
          <t>Loos</t>
        </is>
      </c>
    </row>
    <row r="42">
      <c r="A42" s="4" t="inlineStr">
        <is>
          <t>Entity Address, Country</t>
        </is>
      </c>
      <c r="B42" s="4" t="inlineStr">
        <is>
          <t>FR</t>
        </is>
      </c>
    </row>
    <row r="43">
      <c r="A43" s="4" t="inlineStr">
        <is>
          <t>Entity Address, Postal Zip Code</t>
        </is>
      </c>
      <c r="B43" s="4" t="inlineStr">
        <is>
          <t>59120</t>
        </is>
      </c>
    </row>
    <row r="44">
      <c r="A44" s="4" t="inlineStr">
        <is>
          <t>Contact Personnel Name</t>
        </is>
      </c>
      <c r="B44" s="4" t="inlineStr">
        <is>
          <t>Pascal Prigent</t>
        </is>
      </c>
    </row>
    <row r="45">
      <c r="A45" s="4" t="inlineStr">
        <is>
          <t>Country Region</t>
        </is>
      </c>
      <c r="B45" s="4" t="inlineStr">
        <is>
          <t>33</t>
        </is>
      </c>
    </row>
    <row r="46">
      <c r="A46" s="4" t="inlineStr">
        <is>
          <t>City Area Code</t>
        </is>
      </c>
      <c r="B46" s="4" t="inlineStr">
        <is>
          <t>3 20</t>
        </is>
      </c>
    </row>
    <row r="47">
      <c r="A47" s="4" t="inlineStr">
        <is>
          <t>Local Phone Number</t>
        </is>
      </c>
      <c r="B47" s="4" t="inlineStr">
        <is>
          <t>16 4000</t>
        </is>
      </c>
    </row>
    <row r="48">
      <c r="A48" s="4" t="inlineStr">
        <is>
          <t>Contact Personnel Fax Number</t>
        </is>
      </c>
      <c r="B48" s="4" t="inlineStr">
        <is>
          <t>33 (0)2 2016 4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Voluntary Change In Accounting Policy [Abstract]</t>
        </is>
      </c>
    </row>
    <row r="4">
      <c r="A4" s="4" t="inlineStr">
        <is>
          <t>Summary of Significant Accounting Policies</t>
        </is>
      </c>
      <c r="B4" s="4" t="inlineStr">
        <is>
          <t xml:space="preserve">4 .
SUMMARY OF SIGNIFICANT ACCOUNTING POLICIES
4 .1.
Use of estimates and judgments In preparing these consolidated financial statements, management makes judgments, estimates and assumptions that affect the application of accounting policies and the reported amounts of assets and liabilities, incomes and expenses. Actual amounts may differ from these estimates. The estimates and underlying assumptions are reviewed on an ongoing basis. Revisions to accounting estimates are recognized in the period in which the estimates are revised and in any future periods affected. The estimates and underlying assumptions mainly relate to research tax credits (see Note 4.19.2, "Research tax credit", employee benefits (see Note 4.18, "Employee benefits"), leases (see Note 4.6 “Property, plant and equipment” and Note 4.7 “Leases”), share-based payments (see Note 20, "Share-based compensation"), accruals related to clinical trials (see Note 19, "Operating expenses", Note 2.1 “Termination of RESOLVE IT and the development program of elafibranor in NASH”) and convertible loans (see Note 12.1 "Breakdown of convertible loan"). When assessing going concern, the Group’s Board of Directors considers mainly the following factors: The liquidity available at the statement of financial position date, the cash spend projections for next 12-month period as from the date of the financial statements are issued and the availability of other funding.
4 .2.
Consolidation The Group controls an entity when it is exposed to variable returns from its involvement with the entity, and it has the ability to affect those returns through its power over the entity. The Group controls all the entities included in the scope of consolidation.
4 .3.
Foreign currency
4 .3.1.
Foreign currency transactions Transactions in foreign currencies are translated into the respective functional currencies of the entities of the Group at the exchange rates applicable at the transaction dates. Monetary assets and liabilities denominated in foreign currencies are translated into the functional currency at the reporting date. The resulting exchange gains or losses are recognized in the statements of operations.
4 .3.2.
Translation of foreign subsidiary financial statements The assets and liabilities of foreign operations having a functional currency different from the euro are translated into euros at the closing exchange rate. The income and expenses of foreign operations are translated into euros at the exchange rates effective at the transaction dates or using the average exchange rate for the reporting period unless this method cannot be applied due to significant exchange rate fluctuations. Gains and losses arising from foreign operations are recognized in the statement of other comprehensive loss. When a foreign operation is partly or fully divested, the associated share of gains and losses recognized in the currency translation reserve is transferred to the statements of operations. The Group’s presentation currency is the euro, which is also the functional currency of GENFIT S.A. The functional currency of GENFIT CORP is the U.S. dollar. The applicable exchange rates used to translate the financial statements of this entity for each of the periods are as follows:
As of
Ratio : 1 US dollars (USD) = x euros (EUR)
2018/12/31
2019/12/31
2020/12/31
Exchange rate at period end
0.87336
0.89015
0.81493
Average exchange rate for the period
0.84758
0.89341
0.87755
4.4
Revenues from ongoing activities under client agreements The Group’s accounting policies associated with revenue are as follows:
4.4.1.
IFRS 15 Under IFRS 15, revenue is recognized when the Company fulfills a performance obligation by providing separate goods or services to a customer, i.e., when the customer obtains control of those goods or services. An asset is transferred when the customer obtains control of that asset or service. Under this standard, each contract must be analyzed, on a case-by-case basis, in order to verify whether it contains performance obligations towards third parties, and, if applicable, to identify their nature in order to determine the appropriate accounting of amounts that the Company has received or is entitled to receive from third parties, for example:
•
The transfer of control over the intellectual property, via a license granted by the Company, as it exists at the time of the sale, the date of which will determine that of the revenue recognition;
•
If the license is considered as a right of access to the intellectual property of the Company over the life of the license, the revenue would be recognized over this lifetime;
•
The supply of products whose revenues would be recognized at the time of transfer of control of the delivered products,
•
Potential revenue from milestones, or from royalties or royalties based on sales, would not be recognized until the achievement of the milestone or completion of the sale. The Group signed an agreement with Terns Pharmaceuticals on June 24, 2019. The Group’s accounting policies associated with this agreement are as follows:
4.4.2
Application to the Terns Pharmaceuticals license agreement The Company identified three performance obligations under the license agreement with Terns:
•
An exclusive license, with the right to sub-license, to develop, manufacture, distribute and promote elafibranor in NASH and PBC in Greater China;
•
A transfer to Terns Pharmaceuticals of the Company’s Licensed Know-How and data regarding elafibranor and related support until the Marketing Authorization Application by Terns Pharmaceuticals; and
•
Supply by the Company to Terns Pharmaceuticals of drug product to carry out its clinical trials in Greater China. The supply of drug product following the market authorization would be subject to a separate agreement if applicable. Under the terms of the licensing agreement, the Company has received or could potentially receive:
•
A $35 million non-refundable Upfront Payment payable within 10 business days from June 24, 2019 upon the transfer of the existing Company’s Licensed Know-How. This Upfront Payment was received on July 3, 2019;
•
Development Milestone Payments upon the achievement of the development milestones for the licensed product;
•
Commercial Milestone Payments upon the achievement of commercial milestones depending on reaching certain aggregate thresholds;
•
Mid-teen percentage Royalties based on sales by Terns Pharmaceuticals in Greater China; and
•
Compensation for the supply of drug product for the clinical trials on a cost-plus basis. The potential Development and Commercial Milestone payments may represent up to $193 million. Under IFRS 15, the allocation and recognition of revenue was determined as follows based on the fair value of each of the performance obligations:
•
The $35 million upfront payment was allocated to the license and the transfer of the existing know-how and related support to Terns Pharmaceuticals based on an estimate of the latter measured as the maximum estimated value to be incurred by the Company’s employees and management for the support given to Terns Pharmaceuticals. On this basis, $34.9 million was recognized as revenue in 2019 and $0.1 million was deferred to future periods. No such revenue was recognized in 2020.
•
Development and Commercial Milestones Payments whose payment depends on the achievement of certain scientific, regulatory or commercial objectives, as provided in the contract, are variable compensation that will be recognized as revenue when the milestones are met. No amounts were recognized in 2019 and 2020.
•
Royalties on commercial sales by Terns Pharmaceuticals will be recognized as revenue pursuant to information given to the Company by Terns Pharmaceuticals, under the terms and timeframes set out in the agreement. No amounts were recognized in 2019 and 2020.
•
Revenue on Supply for drug product will be recognized based on the delivery of drug product to Terns Pharmaceuticals. No amounts were recognized in 2019 and revenue in 2020 is immaterial. As part of this agreement, Genfit and Terns Pharmaceuticals will also undertake joint research and development projects in liver disease, including the development of elafibranor in combination with Terns Pharmaceuticals’ proprietary compounds. This collaboration agreement is only potential at the date of signing the license agreement and does not yet constitute a reciprocal commitment at December 31, 2020. It therefore has no accounting impact at this time. This contract contains several delivery obligations. As a result, the Company has ensured, as required by IFRS 15, that the revenue allocation of the transaction corresponds to the fair value of each obligation.
4.5 .
Intangible assets Intangible assets mainly consist of software and operating licenses acquired by the Group. They are recognized at cost less accumulated amortization and impairment. Amortization expense is recorded on a straight-line basis over the estimated useful lives of the intangible assets. The estimated useful lives of both software and license agreements are between 1 and 8 years.
4.6 .
Property, plant and equipment Property, plant and equipment are initially recognized at cost. Cost includes expenditures that are directly attributable to the acquisition of the asset. Routine maintenance costs are expensed as incurred. Subsequently, depreciation expense is recognized on a straight-line basis over the estimated useful lives of the assets. If components of property, plant and equipment have different useful lives, they are accounted for separately. Depreciation methods, useful lives and residual values are reviewed at each reporting date and adjusted, if appropriate. Estimated useful lives are as follows:
Building on non-freehold land
10 years
Fittings and fixtures
Between 9 and 25 years
Scientific equipment
Between 2 and 12 years
Computer equipment
Between 2 and 5 years
Furniture
Between 4 and 10 years
Vehicles
Between 4 and 6 years Any gain or loss on disposal of an item of property, plant and equipment is determined by comparing the proceeds from disposal with the carrying amount of the item. The net amount is recognized in the consolidated statements of operations under the line item "Other operating income (expenses)."
4.7 .
Leases IFRS 16 introduces for the lessee a single model of accounting on the balance sheet for leases. The lessee recognizes a "right of use" asset which represents its right to use the underlying asset, and a lease liability for its obligation to pay the rent. The Group recognizes a "right of use" asset and a lease liability at the start of the lease term. The "right of use" asset is initially measured at cost and then at cost less any amortization and accumulated impairment losses. The amount can be adjusted based on certain revaluations of the lease liability. The lease liability is initially measured at the discounted value of the rents owed and not yet paid at the start date of the contract. The discount rate used is the implicit interest rate of the contract or, if it cannot be easily determined, the Company’s incremental borrowing rate. The Group generally uses the latter as the discount rate. The lease liability is then adjusted by the interest expense minus the amounts of rent paid. It is revalued in the event of a change in future rents following a change in the index or rate, a new estimate of the amount to be paid under a residual value guarantee or, where applicable, a revaluation of the exercise of an option to purchase or to extend, or the non-exercise of an option to terminate (which then becomes reasonably certain). The Group has exercised its judgment in determining the term of the lease agreements that provide for extension options. The fact that the Group has determined that it is reasonably certain to exercise such options has an impact on the lease term used and has a significant impact on the amount of lease debt and the "right of use" asset in the accounts. The amount of short term or low value leases which are not included in the IFRS 16 model is not material .
4.8 .
Impairment of tangible assets, intangible assets and goodwill The Company does not have any goodwill. If indicators of impairment are identified, amortizable intangible assets and depreciable tangible assets are subject to an impairment test under the provisions of IAS 36, Impairment of Assets The Group has considered that the discontinued use of some equipment following the termination of RESOLVE-IT as well as the decision to no longer use part of the leased premises were indicative of an impairment loss requiring the completion of an impairment test of property, plant and equipment or of the rights of use recognized in the statement of financial position for this equipment and lease agreements. The recovery value of an asset is the higher value between the value in use and the fair value less costs of divestment. The value in use is evaluated in relation to the future forecasted cash flows, discounted at current interest rates, before tax, which reflects the current market appreciation of the time value of money and the risks specific to the asset. In the present case, the recovery value of the tested assets corresponds to their fair value less costs of divestments. The impacts related to the impairment of tangible assets and rights of use related to equipment and premises that are no longer in use due to the discontinuation of the RESOLVE-IT study are recognized in the consolidated statement of operations under “Reorganization and restructuring costs”. 4.9. IFRS 9 “Financial Instruments” takes into account the following three aspects of booking financial instruments:
•
Classification and measurement;
•
Impairment and;
•
Hedge accounting. Loans and borrowings are initially measured at fair value and subsequently recorded at amortized cost.
4.10 .
Inventories The Company recognizes inventories of laboratory consumables in connection with its former co-research agreements. These inventories are measured at the lower of cost and net realizable value. Cost is determined using the weighted average cost method.
4.11 .
Trade and other receivables Trade and other receivables are recognized at fair value, which is the nominal value of invoices unless payment terms require a material adjustment for the time value discounting effect at market interest rates. Trade receivables are subsequently measured at amortized cost. Impairment losses on trade accounts receivable are estimated using the expected loss method, in order to take account of the risk of payment default throughout the lifetime of the receivables . Receivables are classified as current assets, except for those with a maturity exceeding 12 months after the reporting date.
4 .12 .
Other financial assets Loans and receivables are financial assets with fixed or determinable payments that are not listed on an active market and are valued using the amortized cost method. A gain or loss arising from a change in the fair value of a financial asset is recognized in other comprehensive income (loss) except for impairment losses and foreign exchange gains and losses, until the financial asset is derecognized. At that time the cumulative gain or loss previously recognized in other comprehensive income (loss) is reclassified from equity to profit or loss as a reclassification adjustment.
4.13 .
Cash and cash equivalents Cash and cash equivalents comprise cash on hand, bank accounts and term deposits, together with short-term deposits and highly liquid investments. They are readily convertible to a known amount of cash and thus present a negligible risk of a change in value. They also include Undertakings for Collective Investments in Transferable Securities (UCITs) whose characteristics allow them to be classified as cash and cash equivalents. Initially recognized at their purchase cost at the transaction date, investments are subsequently measured at fair value. Changes in fair value are recognized in net financial income (expenses).
4.14 .
Equity Share capital comprises ordinary shares and ordinary shares with double voting rights classified in equity. Costs directly attributable to the issue of ordinary shares or share options are recognized as a reduction in the share premium. The liquidity agreement consists of a share buyback program contracted to an investment service provider. Purchases and sales of the Company's shares carried out under the contract are recognized directly in shareholders’ equity under treasury shares. See note 10 “Other financial income”.
4.15 .
Loans and borrowings Financial liabilities are initially recognized at fair value, net of directly attributable transaction costs, and are subsequently measured at amortized cost using the effective interest rate method. The Group derecognizes financial liabilities when the contractual obligations are discharged, cancelled or expire. The bonds convertible or exchangeable into new or existing shares (OCEANE—see Section 12.1, "Breakdown of convertible loan") are recognized as follows: in accordance with IAS 32, Financial Instruments—Presentation The liability component is measured, at the date of issuance, at its fair value on the basis of future contractual cash flows discounted at market rates (taking into consideration the issuer's credit risk) of a debt having similar characteristics but without the conversion option. The value of the conversion option is measured by the difference between the bond's issue price and the fair value of the liability component. After deduction of the pro rata portion of expenses related to the transaction, this amount is recognized in the line item "Share premium" under shareholders' equity and is subject to a calculation of deferred tax according to IAS 12.28. The liability component (after deduction of the pro rata portion of the transaction expenses attributed to the liability and the conversion option) is measured at amortized cost. A non-monetary interest expense, recorded in net loss is calculated using an effective interest rate to progressively bring the debt component up to the amount which will be repaid (or converted) at maturity. A deferred tax liability is calculated on the basis of this amount. The shareholders' equity component is not remeasured. See Note 2.2 “Renegotiation of the convertible bond debt (OCEANEs)” for the accounting to be applied in 2021 following the renegotiation.
4.16 .
Trade and other payables Trade and other payables are initially recognized at the fair value of the amount due. This value is usually the nominal value, due to the relatively short period of time between the recognition of the instrument and its repayment.
4.17 .
Provisions In accordance with IAS 37, Provisions Contingent Liabilities and Contingent Assets The amount recognized as a provision is the best estimate at the reporting date of the expenditure required to settle the present obligation. Provisions are discounted when the time value effect is material. A provision for reorganization is recognized when the Group has approved a formal and detailed plan for its reorganization and has either started to implement it or publicly disclosed it. A provision for onerous contract is estimated at the actual value of the lowest expected cost of either the cancellation or the execution of the contract, the latter being established on the basis of the additional costs required to fulfill the obligations stipulated by the contract. Before a provision is established, the Group recognizes any impairment loss that occurred on the assets dedicated to this contract (see Note 2.1 “Termination of RESOLVE IT and the development program of elafibranor in NASH”).
4.18 .
Employee benefits The Group's pension schemes and other post-employment benefits consist of defined benefit plans and defined contribution plans.
4.18 .1.
Defined benefit plans Defined benefit plans relate to French retirement benefit plans under which the Group is committed to guaranteeing a specific amount or level of contractually defined benefits. The obligation arising from these plans is measured on an actuarial basis using the projected unit credit method. The method consists of measuring the obligation based on a projected end-of-career salary and vested rights at the measurement date, according to the provisions of the collective bargaining agreement, corporate agreements and applicable law. Actuarial assumptions are used to determine the benefit obligations. The amount of future payments is determined on the basis of demographic and financial assumptions such as mortality, staff turnover, pay increases and age at retirement, and then discounted to their present value. The discount rate used is the yield at the reporting date on AA credit-rated bonds with maturity dates that approximate the expected payments for the Group's obligations. Re-measurements of the net defined benefit liability which comprise actuarial gains and losses are recognized in the statements of other comprehensive loss. The Group determines the net interest expense on the net defined benefit liability for the period by applying the discount rate used to measure the defined benefit obligation at the beginning of the annual period to the then-net defined benefit liability, taking into account any changes in the net defined benefit liability during the period as a result of contributions and benefit payments.
4.18 .2.
Defined contribution plans Under defined contribution plans, the management of plans is performed by an external organization, to which the Group pays regular contributions. Payments made by the Group in respect of these plans are recognized as an expense for the period in the statements of operations.
4.18 .3.
Short-term employee benefits A liability is recognized for the amount expected to be paid under short-term cash bonus or profit-sharing plans if the Group has a present legal or constructive obligation to pay the amount as a result of past service provided by the employee, and the obligation can be estimated reliably.
4 .19.
Other income
4 .19.1.
Government grants The Group received until 2016 various forms of government grants. This government aid is provided for and managed by French state-owned entities, and specifically "BPI France" (" Banque Publique d'Investissement Subsidies received are non-refundable. Conditional advances received are interest-free or are subject to low interest rates depending on contractual provisions. Conditional advances related to research programs Conditional advances that are interest-free or subject to low interest rates are intended to finance research program’s needs. In accordance with IAS 20, Accounting for Government Grants and Disclosure of Government Assistance The grant portion of conditional advances is treated as a grant related to income. For advances granted by BPI France, repayment is required in the event of commercial success. In addition, if the Group decides to stop the research program, the conditional advance may be required to be repaid. If a program is unsuccessful, a pre-determined amount may be repayable. The remaining amount, if any, is then considered as a grant and written off in the line item "Other income" in the statements of operations.
4 .19.2.
Research tax credit The Research Tax Credit (" Crédit d'Impôt Recherche The Group applies for CIR for research expenditures incurred in each fiscal year and recognizes the amount claimed in the line item "Other income" in the statements of operations in the same fiscal year. In the notes to the financial statements, the amount claimed is recognized under the heading "Research tax credit" (see Note 9, "Trade and other receivables" and Note 18, "Revenue and other income").
4 .20.
Research and development expenses Research expenses are recorded in the financial statements as expenses (see Note 19, "Operating expense"). In accordance with IAS 38, Intangible Assets
•
Technical feasibility necessary for the completion of the development project;
•
Intention on the Group's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expenses attributed to the intangible asset during its development. As of the date of these financial statements none of these criteria have been met.
4 .21.
Classification of operating expenses Research and development expenses include:
•
employee-related costs;
•
costs related to external employees seconded to the Company (such as clinical development, biometrics and IT…);
•
lab supplies and facility costs;
•
fees paid to scientific advisers and contracted research and development activities conducted by third parties;
•
intellectual property fees corresponding to the filing of the Group's patents and,
•
provision and reversals of provisions in relation to the Research Tax Credit dispute. Contracted research and development activities conducted by third parties include services subcontracted to research partners for technical and/or regulatory reasons. In particular, this includes the production of active ingredients and therapeutic units, all or a part of clinical trials and pre-clinical trials that are necessary to the development of GENFIT's drug candidates and biomarker candidates. General and administrative expenses include:
•
employee-related costs for executive, business development, intellectual property, finance, legal and human resources and communications functions;
•
facility-related costs;
•
marketing, legal, audit and accounting fees;
•
press relations and communications firm fees;
•
the cost of external employees seconded to the Company (such as security, reception, and accounting..);
•
other service costs (recruitment, etc.);
•
intellectual property fees corresponding to the maintenance of the Group's patents. Marketing and market access expenses include:
•
employee-related costs for marketing and business development functions;
•
marketing, and market access firm fees; Extraordinary reorganization and restructuring expenses include:
•
the accruals and provisions recognized within the scope of the reduction in force plan;
•
the extraordinary amortization, loss of value and impairment of fixed assets recognized within the scope of the reorganization of GENFIT;
•
the impairment of the right of use of the leased equipment and premises,
•
the portion of the OCEANE renegotiation expenses recognized in 2020;
•
the provision recognized for some of the costs of the closing process for the RESOLVE-IT study, which, after detailed analysis, do not have any future economic advantage for the PBC program.
4 .22.
Share-based compensation The fair value of equity-settled share-based compensation granted to employees, officers, board members and consultants as determined on the grant date is recognized as a compensation expense with a corresponding increase in equity, over the vesting period. The amount recognized as an expense is adjusted to reflect the actual number of awards for which the related service and non-market performance conditions are expected to be met. The fair values of equity-settled share-based compensation granted to employees are measured using the Black-Scholes model with respect to the share warrants (BSA) and redeemable share warrants (BSAAR) and using the Monte Carlo model for the stock options (SO) and free shares (AGA). Measurement inputs include share price on the measurement date, the exercise price of the instrument, expected volatility, expected maturity of the instruments, expected dividends, and the risk-free interest rate (based on government bonds). With respect to the redeemable share warrants, service and non-market performance conditions attached to the transactions are not taken into consideration in determining fair value but are taken into consideration related to recognition of expense. Regarding the stock options and free shares, market conditions are taken into account in the determination of the fair value of the plans award. For share-based compensation awards with non-vesting conditions, the grant date fair value of the share-based compensation is measured to reflect such conditions and there is no adjustment for differences between expected and actual outcomes. GENFIT may also grant equity-settled share-based compensation in exchange for services to consultants who are not considered employees. In such cases, the value of the services is measured when they are rendered by the consultants and the share-based compensation exchanged for the services is measured at an equal amount. If the value of the services cannot be measured reliably, then such value is measured with reference to the fair value of the equity instruments granted. Share-based compensation granted to consultants consists of share warrants, some of which may be redeemed at GENFIT's discretion. Share-based compensation granted to employees consists of redeemable share warrants, stock options and free shares
4 .23.
Income tax Income tax expense (or benefit) comprises current tax expense (or benefit) and deferred tax expense (or benefit), as applicable. Deferred taxes are recognized for all the temporary differences arising from the difference between the tax basis and the accounting basis of assets and liabilities. Deferred tax assets are recognized for unused tax losses, unused tax credits and temporary deductible differences to the extent that:
•
it is probable that future taxable profit will be available against which they can be used; or
•
if there are deferred tax liabilities for the same entity in the same tax jurisdiction on which they can be applied.
4 .24.
Earnings (loss) per share Basic earnings (loss) per share are calculated by dividing profit or loss attributable to the Company's ordinary shareholders by the weighted average number of ordinary shares outstanding during the period. Diluted earnings (loss) per share are calculated by adjusting profit attributable to ordinary shareholders and the average number of ordinary shares outstanding weighted for the effects of all potentially dilutive instruments (share warrants, redeemable share warrants, free shares, stock options and bonds convertible into new and/or existing shares).
4. 25.
Operating segments The Board of Directors and Chief Executive Officer are the chief operating decision makers. The Board of Directors and the Chief Executive Officer oversee the operations and manage the business as one segment with a single activity; namely, the research and development of innovative medicines and diagnostic solutions, the marketing of which depends on the success of the clinical development phas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9" customWidth="1" min="2" max="2"/>
  </cols>
  <sheetData>
    <row r="1">
      <c r="A1" s="1" t="inlineStr">
        <is>
          <t>Related Parties - Additional Information (Details) € in Thousands</t>
        </is>
      </c>
      <c r="B1" s="2" t="inlineStr">
        <is>
          <t>12 Months Ended</t>
        </is>
      </c>
    </row>
    <row r="2">
      <c r="B2" s="2" t="inlineStr">
        <is>
          <t>Dec. 31, 2020EUR (€)EmployeeCo-founder</t>
        </is>
      </c>
    </row>
    <row r="3">
      <c r="A3" s="4" t="inlineStr">
        <is>
          <t>Biotech Avenir SAS</t>
        </is>
      </c>
    </row>
    <row r="4">
      <c r="A4" s="3" t="inlineStr">
        <is>
          <t>Disclosure Of Transactions Between Related Parties [Line Items]</t>
        </is>
      </c>
    </row>
    <row r="5">
      <c r="A5" s="4" t="inlineStr">
        <is>
          <t>Number of co-founders hold share capital of related party | Co-founder</t>
        </is>
      </c>
      <c r="B5" s="5" t="n">
        <v>4</v>
      </c>
    </row>
    <row r="6">
      <c r="A6" s="4" t="inlineStr">
        <is>
          <t>Number of employees hold share capital of related party | Employee</t>
        </is>
      </c>
      <c r="B6" s="5" t="n">
        <v>12</v>
      </c>
    </row>
    <row r="7">
      <c r="A7" s="4" t="inlineStr">
        <is>
          <t>Percentage of share capital held by related party</t>
        </is>
      </c>
      <c r="B7" s="4" t="inlineStr">
        <is>
          <t>4.86%</t>
        </is>
      </c>
    </row>
    <row r="8">
      <c r="A8" s="4" t="inlineStr">
        <is>
          <t>The NASH Epidemiology Institute TM</t>
        </is>
      </c>
    </row>
    <row r="9">
      <c r="A9" s="3" t="inlineStr">
        <is>
          <t>Disclosure Of Transactions Between Related Parties [Line Items]</t>
        </is>
      </c>
    </row>
    <row r="10">
      <c r="A10" s="4" t="inlineStr">
        <is>
          <t>Endowment fund balance</t>
        </is>
      </c>
      <c r="B10" s="6" t="n">
        <v>17</v>
      </c>
    </row>
    <row r="11">
      <c r="A11" s="4" t="inlineStr">
        <is>
          <t>PCAS Group</t>
        </is>
      </c>
    </row>
    <row r="12">
      <c r="A12" s="3" t="inlineStr">
        <is>
          <t>Disclosure Of Transactions Between Related Parties [Line Items]</t>
        </is>
      </c>
    </row>
    <row r="13">
      <c r="A13" s="4" t="inlineStr">
        <is>
          <t>Technology transfers cost</t>
        </is>
      </c>
      <c r="B13" s="6" t="n">
        <v>25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Corporate Officers - Summary of Compensation Paid to Officers (Details) - EUR (€) € in Thousands</t>
        </is>
      </c>
      <c r="B1" s="2" t="inlineStr">
        <is>
          <t>12 Months Ended</t>
        </is>
      </c>
    </row>
    <row r="2">
      <c r="B2" s="2" t="inlineStr">
        <is>
          <t>Dec. 31, 2020</t>
        </is>
      </c>
      <c r="C2" s="2" t="inlineStr">
        <is>
          <t>Dec. 31, 2019</t>
        </is>
      </c>
      <c r="D2" s="2" t="inlineStr">
        <is>
          <t>Dec. 31, 2018</t>
        </is>
      </c>
    </row>
    <row r="3">
      <c r="A3" s="4" t="inlineStr">
        <is>
          <t>Chairman and Chief Executive Officer</t>
        </is>
      </c>
    </row>
    <row r="4">
      <c r="A4" s="3" t="inlineStr">
        <is>
          <t>Disclosure Of Compensation Of Corporate Officers [Line Items]</t>
        </is>
      </c>
    </row>
    <row r="5">
      <c r="A5" s="4" t="inlineStr">
        <is>
          <t>Short-term employee benefits (gross + employer's social contributions, paid)</t>
        </is>
      </c>
      <c r="C5" s="6" t="n">
        <v>1338</v>
      </c>
      <c r="D5" s="6" t="n">
        <v>1569</v>
      </c>
    </row>
    <row r="6">
      <c r="A6" s="4" t="inlineStr">
        <is>
          <t>Share-based payment transactions</t>
        </is>
      </c>
      <c r="C6" s="5" t="n">
        <v>109</v>
      </c>
      <c r="D6" s="5" t="n">
        <v>104</v>
      </c>
    </row>
    <row r="7">
      <c r="A7" s="4" t="inlineStr">
        <is>
          <t>Director fees Genfit Corp (net)</t>
        </is>
      </c>
      <c r="C7" s="5" t="n">
        <v>22</v>
      </c>
      <c r="D7" s="5" t="n">
        <v>30</v>
      </c>
    </row>
    <row r="8">
      <c r="A8" s="4" t="inlineStr">
        <is>
          <t>TOTAL</t>
        </is>
      </c>
      <c r="C8" s="5" t="n">
        <v>1469</v>
      </c>
      <c r="D8" s="6" t="n">
        <v>1703</v>
      </c>
    </row>
    <row r="9">
      <c r="A9" s="4" t="inlineStr">
        <is>
          <t>Chief Executive Officer</t>
        </is>
      </c>
    </row>
    <row r="10">
      <c r="A10" s="3" t="inlineStr">
        <is>
          <t>Disclosure Of Compensation Of Corporate Officers [Line Items]</t>
        </is>
      </c>
    </row>
    <row r="11">
      <c r="A11" s="4" t="inlineStr">
        <is>
          <t>Short-term employee benefits (gross + employer's social contributions, paid)</t>
        </is>
      </c>
      <c r="B11" s="6" t="n">
        <v>534</v>
      </c>
      <c r="C11" s="5" t="n">
        <v>140</v>
      </c>
    </row>
    <row r="12">
      <c r="A12" s="4" t="inlineStr">
        <is>
          <t>Share-based payment transactions</t>
        </is>
      </c>
      <c r="B12" s="5" t="n">
        <v>41</v>
      </c>
    </row>
    <row r="13">
      <c r="A13" s="4" t="inlineStr">
        <is>
          <t>TOTAL</t>
        </is>
      </c>
      <c r="B13" s="6" t="n">
        <v>575</v>
      </c>
      <c r="C13" s="6" t="n">
        <v>14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ensation of Corporate Officers - Additional Information (Details) - EUR (€) € in Thousands</t>
        </is>
      </c>
      <c r="B1" s="2" t="inlineStr">
        <is>
          <t>12 Months Ended</t>
        </is>
      </c>
    </row>
    <row r="2">
      <c r="B2" s="2" t="inlineStr">
        <is>
          <t>Dec. 31, 2020</t>
        </is>
      </c>
      <c r="C2" s="2" t="inlineStr">
        <is>
          <t>Dec. 31, 2019</t>
        </is>
      </c>
      <c r="D2" s="2" t="inlineStr">
        <is>
          <t>Dec. 31, 2018</t>
        </is>
      </c>
    </row>
    <row r="3">
      <c r="A3" s="3" t="inlineStr">
        <is>
          <t>Disclosure Of Compensation Of Corporate Officers [Line Items]</t>
        </is>
      </c>
    </row>
    <row r="4">
      <c r="A4" s="4" t="inlineStr">
        <is>
          <t>CEO corporate contract non-compete indemnity compensation upon termination description</t>
        </is>
      </c>
      <c r="B4" s="4" t="inlineStr">
        <is>
          <t>twelve (12) months of fixed compensation, calculated on the basis of the gross amounts due for the past twelve months ended</t>
        </is>
      </c>
    </row>
    <row r="5">
      <c r="A5" s="4" t="inlineStr">
        <is>
          <t>CEO Corporate Contract Non-Compete Indemnity Compensation Eligibility Period</t>
        </is>
      </c>
      <c r="B5" s="4" t="inlineStr">
        <is>
          <t>12 months</t>
        </is>
      </c>
    </row>
    <row r="6">
      <c r="A6" s="4" t="inlineStr">
        <is>
          <t>CEO corporate contract non-compete indemnity compensation upon termination description</t>
        </is>
      </c>
      <c r="B6" s="4" t="inlineStr">
        <is>
          <t>increased, where applicable, by the amount of the annual variable compensation due for the previous year. This compensation is intended to compensate the prohibition made to the Chief Executive Officer, for a period of 12 months following the termination of his functions, for whatever reason, to work in any way whatsoever with certain companies carrying out a directly competitive activity of the Company.</t>
        </is>
      </c>
    </row>
    <row r="7">
      <c r="A7" s="4" t="inlineStr">
        <is>
          <t>CEO gross negligence severance pay description</t>
        </is>
      </c>
      <c r="B7" s="4" t="inlineStr">
        <is>
          <t>twelve (12) months of fixed compensation, calculated on the basis of the gross amounts due for the twelve past completed months</t>
        </is>
      </c>
    </row>
    <row r="8">
      <c r="A8" s="4" t="inlineStr">
        <is>
          <t>CEO gross negligence severance pay eligibility period</t>
        </is>
      </c>
      <c r="B8" s="4" t="inlineStr">
        <is>
          <t>12 months</t>
        </is>
      </c>
    </row>
    <row r="9">
      <c r="A9" s="4" t="inlineStr">
        <is>
          <t>CEO gross negligence severance pay description</t>
        </is>
      </c>
      <c r="B9" s="4" t="inlineStr">
        <is>
          <t>increased, where applicable, by the amount of annual variable compensation due for the previous year. This compensation will be paid one month after his effective termination of activity within the Group. The compensation will not be paid if, on his initiative, the Chief Executive Officer leaves the Company to exercise new functions or changes functions within the Group, or even if he has the possibility of asserting in the short term his retirement rights. It is also specified that any sum paid under the non-competition clause will be deducted from the sums due under the severance pay and vice versa.</t>
        </is>
      </c>
    </row>
    <row r="10">
      <c r="A10" s="4" t="inlineStr">
        <is>
          <t>Maximum commitment amount</t>
        </is>
      </c>
      <c r="B10" s="6" t="n">
        <v>415</v>
      </c>
    </row>
    <row r="11">
      <c r="A11" s="4" t="inlineStr">
        <is>
          <t>Chairman and Chief Executive Officer</t>
        </is>
      </c>
    </row>
    <row r="12">
      <c r="A12" s="3" t="inlineStr">
        <is>
          <t>Disclosure Of Compensation Of Corporate Officers [Line Items]</t>
        </is>
      </c>
    </row>
    <row r="13">
      <c r="A13" s="4" t="inlineStr">
        <is>
          <t>Amounts payable, related party transactions</t>
        </is>
      </c>
      <c r="D13" s="6" t="n">
        <v>562893</v>
      </c>
    </row>
    <row r="14">
      <c r="A14" s="4" t="inlineStr">
        <is>
          <t>Amounts forgo, related party transactions</t>
        </is>
      </c>
      <c r="C14" s="6" t="n">
        <v>187631</v>
      </c>
    </row>
    <row r="15">
      <c r="A15" s="4" t="inlineStr">
        <is>
          <t>Insurance premium to be paid</t>
        </is>
      </c>
      <c r="B15" s="6" t="n">
        <v>1316</v>
      </c>
      <c r="C15" s="6" t="n">
        <v>314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Corporate Officers - Schedule of Director's Fees and Other Compensation Due and Paid to Non Executive Directors (Details) - EUR (€) € in Thousands</t>
        </is>
      </c>
      <c r="B1" s="2" t="inlineStr">
        <is>
          <t>12 Months Ended</t>
        </is>
      </c>
    </row>
    <row r="2">
      <c r="B2" s="2" t="inlineStr">
        <is>
          <t>Dec. 31, 2020</t>
        </is>
      </c>
      <c r="C2" s="2" t="inlineStr">
        <is>
          <t>Dec. 31, 2019</t>
        </is>
      </c>
      <c r="D2" s="2" t="inlineStr">
        <is>
          <t>Dec. 31, 2018</t>
        </is>
      </c>
    </row>
    <row r="3">
      <c r="A3" s="3" t="inlineStr">
        <is>
          <t>Disclosure Of Compensation Of Corporate Officers [Line Items]</t>
        </is>
      </c>
    </row>
    <row r="4">
      <c r="A4" s="4" t="inlineStr">
        <is>
          <t>Amounts due</t>
        </is>
      </c>
      <c r="B4" s="6" t="n">
        <v>650276</v>
      </c>
      <c r="C4" s="6" t="n">
        <v>318613</v>
      </c>
      <c r="D4" s="6" t="n">
        <v>162539</v>
      </c>
    </row>
    <row r="5">
      <c r="A5" s="4" t="inlineStr">
        <is>
          <t>Amounts paid</t>
        </is>
      </c>
      <c r="B5" s="5" t="n">
        <v>603408</v>
      </c>
      <c r="C5" s="5" t="n">
        <v>310123</v>
      </c>
      <c r="D5" s="5" t="n">
        <v>123061</v>
      </c>
    </row>
    <row r="6">
      <c r="A6" s="4" t="inlineStr">
        <is>
          <t>Jean Francois Mouney</t>
        </is>
      </c>
    </row>
    <row r="7">
      <c r="A7" s="3" t="inlineStr">
        <is>
          <t>Disclosure Of Compensation Of Corporate Officers [Line Items]</t>
        </is>
      </c>
    </row>
    <row r="8">
      <c r="A8" s="4" t="inlineStr">
        <is>
          <t>Amounts due</t>
        </is>
      </c>
      <c r="B8" s="5" t="n">
        <v>336406</v>
      </c>
      <c r="C8" s="5" t="n">
        <v>103665</v>
      </c>
    </row>
    <row r="9">
      <c r="A9" s="4" t="inlineStr">
        <is>
          <t>Amounts paid</t>
        </is>
      </c>
      <c r="B9" s="5" t="n">
        <v>336408</v>
      </c>
      <c r="C9" s="5" t="n">
        <v>89507</v>
      </c>
    </row>
    <row r="10">
      <c r="A10" s="4" t="inlineStr">
        <is>
          <t>Jean Francois Mouney | Attendance Fees</t>
        </is>
      </c>
    </row>
    <row r="11">
      <c r="A11" s="3" t="inlineStr">
        <is>
          <t>Disclosure Of Compensation Of Corporate Officers [Line Items]</t>
        </is>
      </c>
    </row>
    <row r="12">
      <c r="A12" s="4" t="inlineStr">
        <is>
          <t>Amounts due</t>
        </is>
      </c>
      <c r="B12" s="5" t="n">
        <v>49937</v>
      </c>
      <c r="C12" s="5" t="n">
        <v>14791</v>
      </c>
    </row>
    <row r="13">
      <c r="A13" s="4" t="inlineStr">
        <is>
          <t>Amounts paid</t>
        </is>
      </c>
      <c r="B13" s="5" t="n">
        <v>49939</v>
      </c>
      <c r="C13" s="5" t="n">
        <v>633</v>
      </c>
    </row>
    <row r="14">
      <c r="A14" s="4" t="inlineStr">
        <is>
          <t>Jean Francois Mouney | Other Remuneration</t>
        </is>
      </c>
    </row>
    <row r="15">
      <c r="A15" s="3" t="inlineStr">
        <is>
          <t>Disclosure Of Compensation Of Corporate Officers [Line Items]</t>
        </is>
      </c>
    </row>
    <row r="16">
      <c r="A16" s="4" t="inlineStr">
        <is>
          <t>Amounts due</t>
        </is>
      </c>
      <c r="B16" s="5" t="n">
        <v>286469</v>
      </c>
      <c r="C16" s="5" t="n">
        <v>88874</v>
      </c>
    </row>
    <row r="17">
      <c r="A17" s="4" t="inlineStr">
        <is>
          <t>Amounts paid</t>
        </is>
      </c>
      <c r="B17" s="5" t="n">
        <v>286469</v>
      </c>
      <c r="C17" s="5" t="n">
        <v>88874</v>
      </c>
    </row>
    <row r="18">
      <c r="A18" s="4" t="inlineStr">
        <is>
          <t>Xavier GUILLE DES BUTTES</t>
        </is>
      </c>
    </row>
    <row r="19">
      <c r="A19" s="3" t="inlineStr">
        <is>
          <t>Disclosure Of Compensation Of Corporate Officers [Line Items]</t>
        </is>
      </c>
    </row>
    <row r="20">
      <c r="A20" s="4" t="inlineStr">
        <is>
          <t>Amounts due</t>
        </is>
      </c>
      <c r="B20" s="5" t="n">
        <v>85020</v>
      </c>
      <c r="C20" s="5" t="n">
        <v>68016</v>
      </c>
      <c r="D20" s="5" t="n">
        <v>53330</v>
      </c>
    </row>
    <row r="21">
      <c r="A21" s="4" t="inlineStr">
        <is>
          <t>Amounts paid</t>
        </is>
      </c>
      <c r="B21" s="5" t="n">
        <v>80660</v>
      </c>
      <c r="C21" s="5" t="n">
        <v>67580</v>
      </c>
      <c r="D21" s="5" t="n">
        <v>41311</v>
      </c>
    </row>
    <row r="22">
      <c r="A22" s="4" t="inlineStr">
        <is>
          <t>Xavier GUILLE DES BUTTES | Attendance Fees</t>
        </is>
      </c>
    </row>
    <row r="23">
      <c r="A23" s="3" t="inlineStr">
        <is>
          <t>Disclosure Of Compensation Of Corporate Officers [Line Items]</t>
        </is>
      </c>
    </row>
    <row r="24">
      <c r="A24" s="4" t="inlineStr">
        <is>
          <t>Amounts due</t>
        </is>
      </c>
      <c r="B24" s="5" t="n">
        <v>85020</v>
      </c>
      <c r="C24" s="5" t="n">
        <v>68016</v>
      </c>
      <c r="D24" s="5" t="n">
        <v>53330</v>
      </c>
    </row>
    <row r="25">
      <c r="A25" s="4" t="inlineStr">
        <is>
          <t>Amounts paid</t>
        </is>
      </c>
      <c r="B25" s="5" t="n">
        <v>80660</v>
      </c>
      <c r="C25" s="5" t="n">
        <v>67580</v>
      </c>
      <c r="D25" s="5" t="n">
        <v>41311</v>
      </c>
    </row>
    <row r="26">
      <c r="A26" s="4" t="inlineStr">
        <is>
          <t>Frederic DESDOUITS</t>
        </is>
      </c>
    </row>
    <row r="27">
      <c r="A27" s="3" t="inlineStr">
        <is>
          <t>Disclosure Of Compensation Of Corporate Officers [Line Items]</t>
        </is>
      </c>
    </row>
    <row r="28">
      <c r="A28" s="4" t="inlineStr">
        <is>
          <t>Amounts due</t>
        </is>
      </c>
      <c r="B28" s="5" t="n">
        <v>53360</v>
      </c>
      <c r="C28" s="5" t="n">
        <v>33136</v>
      </c>
      <c r="D28" s="5" t="n">
        <v>21174</v>
      </c>
    </row>
    <row r="29">
      <c r="A29" s="4" t="inlineStr">
        <is>
          <t>Amounts paid</t>
        </is>
      </c>
      <c r="B29" s="5" t="n">
        <v>44640</v>
      </c>
      <c r="C29" s="5" t="n">
        <v>30302</v>
      </c>
      <c r="D29" s="5" t="n">
        <v>17113</v>
      </c>
    </row>
    <row r="30">
      <c r="A30" s="4" t="inlineStr">
        <is>
          <t>Frederic DESDOUITS | Attendance Fees</t>
        </is>
      </c>
    </row>
    <row r="31">
      <c r="A31" s="3" t="inlineStr">
        <is>
          <t>Disclosure Of Compensation Of Corporate Officers [Line Items]</t>
        </is>
      </c>
    </row>
    <row r="32">
      <c r="A32" s="4" t="inlineStr">
        <is>
          <t>Amounts due</t>
        </is>
      </c>
      <c r="B32" s="5" t="n">
        <v>53360</v>
      </c>
      <c r="C32" s="5" t="n">
        <v>33136</v>
      </c>
      <c r="D32" s="5" t="n">
        <v>21174</v>
      </c>
    </row>
    <row r="33">
      <c r="A33" s="4" t="inlineStr">
        <is>
          <t>Amounts paid</t>
        </is>
      </c>
      <c r="B33" s="5" t="n">
        <v>44640</v>
      </c>
      <c r="C33" s="5" t="n">
        <v>30302</v>
      </c>
      <c r="D33" s="5" t="n">
        <v>17113</v>
      </c>
    </row>
    <row r="34">
      <c r="A34" s="4" t="inlineStr">
        <is>
          <t>Philippe MOONS</t>
        </is>
      </c>
    </row>
    <row r="35">
      <c r="A35" s="3" t="inlineStr">
        <is>
          <t>Disclosure Of Compensation Of Corporate Officers [Line Items]</t>
        </is>
      </c>
    </row>
    <row r="36">
      <c r="A36" s="4" t="inlineStr">
        <is>
          <t>Amounts due</t>
        </is>
      </c>
      <c r="B36" s="5" t="n">
        <v>45780</v>
      </c>
      <c r="C36" s="5" t="n">
        <v>36188</v>
      </c>
      <c r="D36" s="5" t="n">
        <v>29704</v>
      </c>
    </row>
    <row r="37">
      <c r="A37" s="4" t="inlineStr">
        <is>
          <t>Amounts paid</t>
        </is>
      </c>
      <c r="B37" s="5" t="n">
        <v>41420</v>
      </c>
      <c r="C37" s="5" t="n">
        <v>41202</v>
      </c>
      <c r="D37" s="5" t="n">
        <v>22345</v>
      </c>
    </row>
    <row r="38">
      <c r="A38" s="4" t="inlineStr">
        <is>
          <t>Philippe MOONS | Attendance Fees</t>
        </is>
      </c>
    </row>
    <row r="39">
      <c r="A39" s="3" t="inlineStr">
        <is>
          <t>Disclosure Of Compensation Of Corporate Officers [Line Items]</t>
        </is>
      </c>
    </row>
    <row r="40">
      <c r="A40" s="4" t="inlineStr">
        <is>
          <t>Amounts due</t>
        </is>
      </c>
      <c r="B40" s="5" t="n">
        <v>45780</v>
      </c>
      <c r="C40" s="5" t="n">
        <v>36188</v>
      </c>
      <c r="D40" s="5" t="n">
        <v>29704</v>
      </c>
    </row>
    <row r="41">
      <c r="A41" s="4" t="inlineStr">
        <is>
          <t>Amounts paid</t>
        </is>
      </c>
      <c r="B41" s="5" t="n">
        <v>41420</v>
      </c>
      <c r="C41" s="5" t="n">
        <v>41202</v>
      </c>
      <c r="D41" s="5" t="n">
        <v>22345</v>
      </c>
    </row>
    <row r="42">
      <c r="A42" s="4" t="inlineStr">
        <is>
          <t>Anne-Helene MONSELLATO</t>
        </is>
      </c>
    </row>
    <row r="43">
      <c r="A43" s="3" t="inlineStr">
        <is>
          <t>Disclosure Of Compensation Of Corporate Officers [Line Items]</t>
        </is>
      </c>
    </row>
    <row r="44">
      <c r="A44" s="4" t="inlineStr">
        <is>
          <t>Amounts due</t>
        </is>
      </c>
      <c r="B44" s="5" t="n">
        <v>50140</v>
      </c>
      <c r="C44" s="5" t="n">
        <v>44472</v>
      </c>
      <c r="D44" s="5" t="n">
        <v>37075</v>
      </c>
    </row>
    <row r="45">
      <c r="A45" s="4" t="inlineStr">
        <is>
          <t>Amounts paid</t>
        </is>
      </c>
      <c r="B45" s="5" t="n">
        <v>45780</v>
      </c>
      <c r="C45" s="5" t="n">
        <v>53410</v>
      </c>
      <c r="D45" s="5" t="n">
        <v>24307</v>
      </c>
    </row>
    <row r="46">
      <c r="A46" s="4" t="inlineStr">
        <is>
          <t>Anne-Helene MONSELLATO | Attendance Fees</t>
        </is>
      </c>
    </row>
    <row r="47">
      <c r="A47" s="3" t="inlineStr">
        <is>
          <t>Disclosure Of Compensation Of Corporate Officers [Line Items]</t>
        </is>
      </c>
    </row>
    <row r="48">
      <c r="A48" s="4" t="inlineStr">
        <is>
          <t>Amounts due</t>
        </is>
      </c>
      <c r="B48" s="5" t="n">
        <v>50140</v>
      </c>
      <c r="C48" s="5" t="n">
        <v>44472</v>
      </c>
      <c r="D48" s="5" t="n">
        <v>37075</v>
      </c>
    </row>
    <row r="49">
      <c r="A49" s="4" t="inlineStr">
        <is>
          <t>Amounts paid</t>
        </is>
      </c>
      <c r="B49" s="5" t="n">
        <v>45780</v>
      </c>
      <c r="C49" s="5" t="n">
        <v>53410</v>
      </c>
      <c r="D49" s="5" t="n">
        <v>24307</v>
      </c>
    </row>
    <row r="50">
      <c r="A50" s="4" t="inlineStr">
        <is>
          <t>Catherine LARUE</t>
        </is>
      </c>
    </row>
    <row r="51">
      <c r="A51" s="3" t="inlineStr">
        <is>
          <t>Disclosure Of Compensation Of Corporate Officers [Line Items]</t>
        </is>
      </c>
    </row>
    <row r="52">
      <c r="A52" s="4" t="inlineStr">
        <is>
          <t>Amounts due</t>
        </is>
      </c>
      <c r="B52" s="5" t="n">
        <v>43600</v>
      </c>
      <c r="C52" s="5" t="n">
        <v>33136</v>
      </c>
      <c r="D52" s="5" t="n">
        <v>21256</v>
      </c>
    </row>
    <row r="53">
      <c r="A53" s="4" t="inlineStr">
        <is>
          <t>Amounts paid</t>
        </is>
      </c>
      <c r="B53" s="5" t="n">
        <v>43600</v>
      </c>
      <c r="C53" s="5" t="n">
        <v>28122</v>
      </c>
      <c r="D53" s="5" t="n">
        <v>17985</v>
      </c>
    </row>
    <row r="54">
      <c r="A54" s="4" t="inlineStr">
        <is>
          <t>Catherine LARUE | Attendance Fees</t>
        </is>
      </c>
    </row>
    <row r="55">
      <c r="A55" s="3" t="inlineStr">
        <is>
          <t>Disclosure Of Compensation Of Corporate Officers [Line Items]</t>
        </is>
      </c>
    </row>
    <row r="56">
      <c r="A56" s="4" t="inlineStr">
        <is>
          <t>Amounts due</t>
        </is>
      </c>
      <c r="B56" s="5" t="n">
        <v>43600</v>
      </c>
      <c r="C56" s="5" t="n">
        <v>33136</v>
      </c>
      <c r="D56" s="5" t="n">
        <v>21256</v>
      </c>
    </row>
    <row r="57">
      <c r="A57" s="4" t="inlineStr">
        <is>
          <t>Amounts paid</t>
        </is>
      </c>
      <c r="B57" s="5" t="n">
        <v>43600</v>
      </c>
      <c r="C57" s="6" t="n">
        <v>28122</v>
      </c>
      <c r="D57" s="6" t="n">
        <v>17985</v>
      </c>
    </row>
    <row r="58">
      <c r="A58" s="4" t="inlineStr">
        <is>
          <t>Katherine KALIN</t>
        </is>
      </c>
    </row>
    <row r="59">
      <c r="A59" s="3" t="inlineStr">
        <is>
          <t>Disclosure Of Compensation Of Corporate Officers [Line Items]</t>
        </is>
      </c>
    </row>
    <row r="60">
      <c r="A60" s="4" t="inlineStr">
        <is>
          <t>Amounts due</t>
        </is>
      </c>
      <c r="B60" s="5" t="n">
        <v>15805</v>
      </c>
    </row>
    <row r="61">
      <c r="A61" s="4" t="inlineStr">
        <is>
          <t>Amounts paid</t>
        </is>
      </c>
      <c r="B61" s="5" t="n">
        <v>4360</v>
      </c>
    </row>
    <row r="62">
      <c r="A62" s="4" t="inlineStr">
        <is>
          <t>Katherine KALIN | Attendance Fees</t>
        </is>
      </c>
    </row>
    <row r="63">
      <c r="A63" s="3" t="inlineStr">
        <is>
          <t>Disclosure Of Compensation Of Corporate Officers [Line Items]</t>
        </is>
      </c>
    </row>
    <row r="64">
      <c r="A64" s="4" t="inlineStr">
        <is>
          <t>Amounts due</t>
        </is>
      </c>
      <c r="B64" s="5" t="n">
        <v>15805</v>
      </c>
    </row>
    <row r="65">
      <c r="A65" s="4" t="inlineStr">
        <is>
          <t>Amounts paid</t>
        </is>
      </c>
      <c r="B65" s="5" t="n">
        <v>4360</v>
      </c>
    </row>
    <row r="66">
      <c r="A66" s="4" t="inlineStr">
        <is>
          <t>Eric BACLET</t>
        </is>
      </c>
    </row>
    <row r="67">
      <c r="A67" s="3" t="inlineStr">
        <is>
          <t>Disclosure Of Compensation Of Corporate Officers [Line Items]</t>
        </is>
      </c>
    </row>
    <row r="68">
      <c r="A68" s="4" t="inlineStr">
        <is>
          <t>Amounts due</t>
        </is>
      </c>
      <c r="B68" s="5" t="n">
        <v>20165</v>
      </c>
    </row>
    <row r="69">
      <c r="A69" s="4" t="inlineStr">
        <is>
          <t>Amounts paid</t>
        </is>
      </c>
      <c r="B69" s="5" t="n">
        <v>6540</v>
      </c>
    </row>
    <row r="70">
      <c r="A70" s="4" t="inlineStr">
        <is>
          <t>Eric BACLET | Attendance Fees</t>
        </is>
      </c>
    </row>
    <row r="71">
      <c r="A71" s="3" t="inlineStr">
        <is>
          <t>Disclosure Of Compensation Of Corporate Officers [Line Items]</t>
        </is>
      </c>
    </row>
    <row r="72">
      <c r="A72" s="4" t="inlineStr">
        <is>
          <t>Amounts due</t>
        </is>
      </c>
      <c r="B72" s="5" t="n">
        <v>20165</v>
      </c>
    </row>
    <row r="73">
      <c r="A73" s="4" t="inlineStr">
        <is>
          <t>Amounts paid</t>
        </is>
      </c>
      <c r="B73" s="6" t="n">
        <v>654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 Additional Information (Details) - EUR (€) € in Thousands</t>
        </is>
      </c>
      <c r="B1" s="2" t="inlineStr">
        <is>
          <t>12 Months Ended</t>
        </is>
      </c>
    </row>
    <row r="2">
      <c r="B2" s="2" t="inlineStr">
        <is>
          <t>Dec. 31, 2020</t>
        </is>
      </c>
      <c r="C2" s="2" t="inlineStr">
        <is>
          <t>Dec. 31, 2019</t>
        </is>
      </c>
      <c r="D2" s="2" t="inlineStr">
        <is>
          <t>Dec. 31, 2018</t>
        </is>
      </c>
    </row>
    <row r="3">
      <c r="A3" s="3" t="inlineStr">
        <is>
          <t>Disclosure Of Commitments [Abstract]</t>
        </is>
      </c>
    </row>
    <row r="4">
      <c r="A4" s="4" t="inlineStr">
        <is>
          <t>Rental payment obligation under the lease agreement</t>
        </is>
      </c>
      <c r="B4" s="6" t="n">
        <v>600</v>
      </c>
      <c r="C4" s="6" t="n">
        <v>542</v>
      </c>
      <c r="D4" s="6" t="n">
        <v>4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isks Management</t>
        </is>
      </c>
      <c r="B1" s="2" t="inlineStr">
        <is>
          <t>12 Months Ended</t>
        </is>
      </c>
    </row>
    <row r="2">
      <c r="B2" s="2" t="inlineStr">
        <is>
          <t>Dec. 31, 2020</t>
        </is>
      </c>
    </row>
    <row r="3">
      <c r="A3" s="3" t="inlineStr">
        <is>
          <t>Foreign Exchange Rates [Abstract]</t>
        </is>
      </c>
    </row>
    <row r="4">
      <c r="A4" s="4" t="inlineStr">
        <is>
          <t>Financial Risks Management</t>
        </is>
      </c>
      <c r="B4" s="4" t="inlineStr">
        <is>
          <t xml:space="preserve">5 .
FINANCIAL RISKS MANAGEMENT The Group may be exposed to the following risks arising from financial instruments: foreign exchange risk, interest rate risk, liquidity risk and credit risk.
5 .1.
Foreign exchange risk The nature and exposure of the Group to currency risk has evolved. It had been anticipated that a growing portion of its operations would be denominated in US dollars, and the Group decided not to convert into euros the US dollar denominated cash it raised in its March 2019 IPO. The Company expected to use cash held in US dollars to meet expenses denominated in this currency over the next few years. Because of the decision to initiate the termination of the RESOLVE-IT trial (see note 2“Major Events in the Period and Events after the Reporting Period”), the Group has started to implement a cost savings plan in the second half of 2020 and will manage a smaller number of transactions denominated in foreign currencies or indirectly exposed to currency risk. The increase in the overall exposure of the Company to this risk will depend, in particular, on:
•
the currencies in which the Group receives its revenues;
•
the currencies chosen when agreements are entered into, such as licensing agreements, or co-marketing or co-development agreements;
•
the location of clinical trials on drug or biomarker candidates;
•
the ability, for its co-contracting parties to indirectly transfer foreign exchange risk to the Company;
•
the Group’s foreign exchange risk policy; and
•
the fluctuation of foreign currencies against the euro. During 2020, the Company did not use any specific hedging arrangements in light of the Company’s decision to leave a significant part of its cash and cash equivalents in US dollars. The following table shows the sensitivity of the Group's cash and cash equivalent and expenses in U.S. dollars to a variation of 10% of the U.S. dollar against the euro in 2018, 2019 and 2020:
Sensitivity of the Group's cash and cash equivalents to a variation of +/- 10% of the US dollar against the euro
As of
(in € thousands or in US dollar thousands, as applicable)
2018/12/31
2019/12/31
2020/12/31
Cash and cash equivalents denominated in US dollars
1,188
153,438
111,221
Equivalent in euros, on the basis of the exchange rate described below
1,038
136,582
90,637
Equivalent in euros, in the event of an increase of 10% of US dollar vs euro
1,153
151,758
100,708
Equivalent in euros, in the event of a decrease of 10% of US dollar vs euro
944
124,166
82,398
Sensitivity of the Group's expenses to a variation of +/- 10% of the US dollar against the euro
Year ended
(in € thousands or in US dollar thousands, as applicable)
2018/12/31
2019/12/31
2020/12/31
Expenses denominated in US dollars
9,613
40,355
47,277
Equivalent in euros, on the basis of the exchange rate described below
8,396
35,922
38,528
Equivalent in euros, in the event of an increase of 10% of US dollar vs euro
9,328
39,914
42,808
Equivalent in euros, in the event of a decrease of 10% of US dollar vs euro
7,632
32,657
35,025
2020/12/31 : Equivalent in euros, on the basis of a 1 euro = 1,2271 US dollar ratio
2019/12/31 : Equivalent in euros, on the basis of a 1 euro = 1,12341 US dollar ratio
2018/12/31 : Equivalent in euros, on the basis of a 1 euro = 1,145 US dollar ratio
Cash, cash equivalents and financial assets
As of
(in € thousands or in US dollar thousands, as applicable)
2018/12/31
2019/12/31
2020/12/31
At origin, denominated in EUR
Cash and cash equivalents
206,199
139,863
80,391
Current and non current financial assets
1,303
1,614
1,391
Total
207,502
141,477
81,782
At origin, denominated in USD
Cash and cash equivalents
1,041
136,884
90,637
Current and non current financial assets
10
113
67
Total
1,051
136,997
90,704
Total, in EUR
Cash and cash equivalents
207,240
276,748
171,029
Current and non current financial assets
1,313
1,727
1,458
Total
208,553
278,474
172,486
5 .2.
Interest rate risk As of December 31, 2020, the Group was only liable for governmental advances or conditional advances with no interest or interest at a fixed rate, generally below market rate, and for fixed-rate bank loans (the only variable-rate loan was repaid in 2017). As of December 31, 2018, 2019 and 2020, the Group's financial liabilities totaled €169,593, €183,619, and €185,691 respectively (net of the equity component of the convertible loan and debt issue costs). Current borrowings are at a fixed rate. The Group's exposure to interest rate risk through its financial assets is also insignificant due to low market rates and since these assets are mainly euro-denominated Undertakings for the Collective Investment of Transferable Securities (UCITs), medium-term negotiable notes or term deposits with progressive rates denominated in euros or US dollars..
5 .3.
Liquidity risk The Group's loans and borrowings mainly consist of bonds convertible or exchangeable into new or existing shares (OCEANE), initially repayable for an nominal amount of €180 million on October 16, 2022 (see Note 12.1 “Breakdown of convertible loan”), government advances for research projects and bank loans. For conditional advances, reimbursement of the principal is subject to the commercial success of the related research project (see Note 12.2.1 “Refundable and conditional advances”). The Company has conducted a specific review of its liquidity risk and considers that it is able to meet its future maturities. On December 31, 2018, 2019 and 2020, the Group had €208,553, €278,474, and €172,486 respectively in cash and cash equivalents and other financial assets. The Company does not believe it is exposed to short-term liquidity risk. The Company believes that the Group's cash and cash equivalents and current financial instruments are sufficient to ensure its financing, in light of its current projects and obligations and of the renegotiation, effective in 2021, of its obligations pertaining to the OCEANE debt, including the extension of the maturity date, for at least the next twelve months. If the Group's funds are insufficient to cover any additional financing needs, the Group would require additional financing. The conditions and arrangements for any such new financing would depend, among other factors, on economic and market conditions that are beyond the Group's control.
5 .4.
Credit risk Credit risk is the risk of financial loss if a customer or counterparty to a financial asset defaults on their contractual commitments. The Group is exposed to credit risk due to trade receivables and other financial assets. The Group's policy is to manage this risk by transacting with third parties with good credit stand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6 .
CASH AND CASH EQUIVALENTS The main components of cash equivalents were:
•
UCITS and interest-bearing current accounts, available immediately;
•
Term accounts, available within the contractual maturities or by the way of early exit with no penalty; and
•
Negotiable medium-term notes, available with a quarterly maturity or by the way of early exit with no penalty. These investments, summarized in the tables below, are short-term, highly liquid and subject to insignificant risk of changes in value.
Cash and cash equivalents
As of
(in € thousands)
2018/12/31
2019/12/31
2020/12/31
Short-term deposits
201,522
263,147
166,034
Cash on hand and bank accounts
5,718
13,601
4,995
TOTAL
207,240
276,748
171,029
Short-term deposits
As of
(in € thousands)
2018/12/31
2019/12/31
2020/12/31
UCITS
29,189
3,096
2,060
TERM ACCOUNTS
124,316
215,018
143,827
INTEREST-BEARING CURRENT ACCOUNT
48,017
45,033
20,147
TOTAL
201,522
263,147
166,0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Intangible Assets</t>
        </is>
      </c>
      <c r="B4" s="4" t="inlineStr">
        <is>
          <t>7 .
INTANGIBLE ASSETS Intangible assets consist mainly of office and administrative software as well as scientific software purchased by the Group. The following tables show the variations in intangible assets for the years ended December 31, 2018, 2019 and 2020:
Intangible assets—Variations
As of
Translation
As of
(in € thousands)
1/1/2018
Increase
Decrease
adjustments
Reclassification
2018/12/31
Gross
Software
1,900
216
(67
)
—
—
2,049
Patents
21
—
—
—
—
21
Other intangibles
—
313
—
—
—
313
TOTAL - Gross
1,921
529
(67
)
—
—
2,384
Accumulated depreciation and impairment
Software
(1,264
)
(370
)
67
—
—
(1,567
)
Patents
(21
)
—
—
—
—
(21
)
Other intangibles
—
—
—
—
—
—
TOTAL - Accumulated depreciation and impairment
(1,285
)
(370
)
67
—
—
(1,588
)
TOTAL - Net
636
159
—
—
—
796
Intangible assets—Variations
As of
Translation
As of
(in € thousands)
1/1/2019
Increase
Decrease
adjustments
Reclassification
2019/12/31
Gross
Software
2,049
340
(29
)
—
378
2,739
Patents
21
70
—
—
—
91
Other intangibles
313
65
—
—
(378
)
—
TOTAL—Gross
2,384
475
(29
)
—
—
2,830
Accumulated depreciation and impairment
Software
(1,567
)
(350
)
29
—
—
(1,888
)
Patents
(21
)
—
—
—
—
(21
)
Other intangibles
—
—
—
—
—
—
TOTAL - Accumulated depreciation and impairment
(1,588
)
(350
)
29
—
—
(1,910
)
TOTAL - Net
796
125
—
—
—
920
Intangible assets - Variations
As of
Translation
As of
(in € thousands)
1/1/2020
Increase
Decrease
adjustments
Reclassification
2020/12/31
Gross
Software
2,739
231
(691
)
—
(48
)
2,231
Patents
91
—
—
—
—
91
Other intangibles
—
(24
)
(25
)
—
48
—
TOTAL - Gross
2,830
207
(715
)
—
—
2,322
Accumulated depreciation and impairment
Software
(1,888
)
(309
)
688
—
—
(1,510
)
Patents
(21
)
—
—
—
—
(21
)
Other intangibles
—
—
—
—
—
—
TOTAL - Accumulated depreciation and impairment
(1,910
)
(309
)
688
—
—
(1,531
)
TOTAL - Net
920
(102
)
(27
)
—
—
7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Property Plant And Equipment [Abstract]</t>
        </is>
      </c>
    </row>
    <row r="4">
      <c r="A4" s="4" t="inlineStr">
        <is>
          <t>Property, plant and equipment</t>
        </is>
      </c>
      <c r="B4" s="4" t="inlineStr">
        <is>
          <t xml:space="preserve">8 .
PROPERTY, PLANT AND EQUIPMENT The following tables show the variations in tangible assets for the years ended December 31, 2018, 2019 and 2020:
Property, plant and equipment - Variations
As of
Translation
As of
(in € thousands)
1/1/2018
Increase
Decrease
adjustments
Reclassification
2018/12/31
Gross
Buildings on non-freehold land
11
—
—
—
1,447
1,458
Scientific equipment
9,576
1,484
(235
)
—
54
10,879
Fittings
1,126
443
(43
)
—
5
1,531
Vehicles
99
—
—
—
—
99
Computer equipment
1,954
200
(5
)
—
(702
)
1,446
Furniture
357
8
(4
)
—
—
361
In progress
(0
)
805
—
—
(804
)
0
TOTAL - Gross
13,123
2,940
(288
)
—
—
15,774
Accumulated depreciation and impairment
Buildings on non-freehold land
(0
)
(1
)
—
—
—
(1
)
Scientific equipment
(5,063
)
(1,142
)
218
—
—
(5,988
)
Fittings
(722
)
(91
)
43
—
—
(769
)
Vehicles
(24
)
(21
)
—
—
—
(45
)
Computer equipment
(703
)
(216
)
4
—
—
(915
)
Furniture
(285
)
(11
)
4
—
—
(292
)
In progress
—
—
—
—
—
—
TOTAL - Depreciation and impairment
(6,798
)
(1,481
)
270
—
—
(8,010
)
TOTAL - Net
6,324
1,459
(18
)
—
—
7,764
Property, plant and equipment - Variations
As of
Translation
As of
(in € thousands)
1/1/2019
Increase
Decrease
adjustments
Reclassification
2019/12/31
Gross
Buildings on non-freehold land
1,458
12,218
—
—
(1,447
)
12,229
Scientific equipment
10,879
556
(120
)
—
(54
)
11,260
Fittings
1,531
66
—
—
(5
)
1,592
Vehicles
99
—
—
—
—
99
Computer equipment
1,446
227
(15
)
—
11
1,669
Furniture
361
31
(3
)
—
—
389
In progress
0
241
(1,737
)
—
1,496
—
TOTAL - Gross
15,774
13,339
(1,875
)
—
—
27,238
Accumulated depreciation and impairment
Buildings on non-freehold land
(1
)
(1,215
)
—
—
—
(1,216
)
Scientific equipment
(5,988
)
(1,303
)
119
—
—
(7,172
)
Fittings
(769
)
(105
)
—
—
—
(875
)
Vehicles
(45
)
(21
)
—
—
—
(66
)
Computer equipment
(915
)
(252
)
12
—
—
(1,155
)
Furniture
(292
)
(13
)
3
—
—
(303
)
In progress
—
—
—
—
—
—
TOTAL - Depreciation and impairment
(8,010
)
(2,909
)
133
—
—
(10,785
)
TOTAL - Net
7,764
10,429
(1,741
)
—
—
16,453
Property, plant and equipment - Variations
As of
Translation
As of
(in € thousands)
1/1/2020
Increase
Decrease
adjustments
Reclassification
2020/12/31
Gross
Buildings on non-freehold land
12,229
—
—
—
(62
)
12,167
Scientific equipment
11,260
450
(2,630
)
—
—
9,080
Fittings
1,592
233
(113
)
—
(10
)
1,703
Vehicles
99
—
—
—
—
99
Computer equipment
1,669
69
(194
)
—
(11
)
1,534
Furniture
389
8
(68
)
—
—
329
In progress
—
15
(17
)
—
2
—
TOTAL - Gross
27,238
775
(3,022
)
—
(80
)
24,911
Accumulated depreciation
Buildings on non-freehold land
(1,216
)
(1,398
)
10
—
—
(2,603
)
Scientific equipment
(7,172
)
(1,368
)
2,588
0
—
(5,952
)
Fittings
(875
)
(218
)
107
4
—
(982
)
Vehicles
(66
)
(20
)
—
—
—
(85
)
Computer equipment
(1,155
)
(260
)
193
4
—
(1,217
)
Furniture
(303
)
(15
)
68
(1
)
—
(251
)
In progress
—
—
—
—
—
—
TOTAL - Depreciation
(10,785
)
(3,279
)
2,967
7
—
(11,090
)
Impairment
Buildings on non-freehold land
—
(1,182
)
—
—
—
(1,182
)
Scientific equipment
—
(866
)
—
—
—
(866
)
Fittings
—
(93
)
—
—
—
(93
)
Vehicles
—
—
—
—
—
—
Computer equipment
—
(27
)
—
—
—
(27
)
Furniture
—
(3
)
—
—
—
(3
)
In progress
—
—
—
—
—
—
TOTAL - Impairment
—
(2,172
)
—
—
—
(2,172
)
TOTAL - Net
16,453
(4,676
)
(56
)
7
(80
)
11,648
Assets related to contracts that were classified as finance leases under IAS 17 are scientific equipment. These contracts are accounted for in the same manner under IFRS 16. Their net carrying value as of December 31, 2018, 2019 and 2020 amounted to €1,889, €1,413 and €873 respectively. Impairment test of assets under IAS 36 Some equipment belonging to the Group and others under a leasing agreement will no longer be used following the reorganization of the group’s activities and the termination of the RESOLVE-IT trial. This indication of loss of value led the Group to conduct an impairment test over owned and leased equipment. These impairment tests account for the value at which this equipment should be divested (on the basis of the agreement of the lessors for the early purchase of the equipment) and a purchase offer that should be fulfilled in the near term) in order to determine the recovery value. The tests resulted in the recognition of an impairment of €990 (of which €363 related to owned equipment, €503 of leased equipment, €96 related to premises and €30 related to furniture and IT equipment). Parts of the leased premises (a portion of the office space in Paris and of the former laboratories at headquarters) will no longer be used. The vacant space is segmented and separate from the premises that will continue to be occupied. An impairment test of the rights of use of this space has also been performed. At this stage, the recovery value has been estimated to be null considering that subleasing is prohibited for the office space in Paris and that the COVID-19 related health situation creates significant uncertainty on the potential to sublease the space in Loos. Subleasing is therefore not under consideration for the foreseeable future. The test of the rights of use pertaining to these premises resulted in the recognition of an impairment of €1,182. In accordance with IFRS 16, the Group has chosen not to present the right of use separately from other assets and has added them to the fixed assets of the same nature as the underlying leased assets. Therefore, the rights of use and related amortization as of December 31, 2020 included in the table affect:
•
The item “Buildings on non-freehold land”, for respectively €11,911 and €2,558,
•
The item “Scientific equipment” for respectively €2,906 and €2,033. Fixtures and fittings were also depreciated (see above). Reminders On January 1,2019, upon adoption of IFRS 16, the right of use asset and liability related to the existing headquarters were recognized for an amount of €7.8 million. In May 2019, the right of use asset and lease liability related to a new building were recognized for an amount of €2.2 million. GENFIT CORP signed a new lease agreement as of July 1, 2019. The right of use asset and depreciation as of December 31, 2019 in the table above are related to :
•
The line item “Building on non freehold land”, of €11,974 and €1,196, respectively;
•
The line item "Scientific equipment", at €4,346 and €2,93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 xml:space="preserve">9 .
TRADE AND OTHER RECEIVABLES Trade and other receivables consisted of the following:
Trade and other receivables - Total
As of
(in € thousands)
2018/12/31
2019/12/31
2020/12/31
Trade receivables, net
25
207
793
Research tax credit
8,785
9,585
7,911
Social security costs receivables
10
5
24
VAT receivables
1,103
1,814
2,766
Grants receivables
(0
)
3
3
Other receivables
361
420
422
TOTAL
10,284
12,033
11,919
Trade and other receivables - Current
As of
(in € thousands)
2018/12/31
2019/12/31
2020/12/31
Trade receivables, net
25
207
793
Research tax credit
7,295
9,585
7,911
Social security costs receivables
10
5
24
VAT receivables
1,103
1,814
2,766
Grants receivables
(1
)
3
3
Other receivables
361
420
422
TOTAL
8,794
12,033
11,919
Trade and other receivables - Non-current
As of
(in € thousands)
2018/12/31
2019/12/31
2020/12/31
Trade receivables, net
—
—
—
Research tax credit
1,489
—
—
Social security costs receivables
—
—
—
VAT receivables
—
—
—
Grants receivables
—
—
—
Other receivables
—
0
—
TOTAL
1,489
0
—
Trade receivables : see note 18 “ other income” Research tax credit The research tax credit due for 2018 was received on November 18, 2019. The research tax credit due for 2019 was received in June 2020. The research tax credit receivable for the year 2020 amounts to €7,911. VAT receivables The increase in VAT receivables is notably due to an audit on the basis of documents, by the French revenue services, of the VAT refund requests since August 2020, which increases the time for a refund from the French revenue services. Other receivables The line item “other receivables” primarily consists of credit notes from suppliers for €406, €408, and €235 respectively as of December 31, 2020, December 31, 2019 and December 31,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t>
        </is>
      </c>
      <c r="B1" s="2" t="inlineStr">
        <is>
          <t>12 Months Ended</t>
        </is>
      </c>
    </row>
    <row r="2">
      <c r="B2" s="2" t="inlineStr">
        <is>
          <t>Dec. 31, 2020</t>
        </is>
      </c>
    </row>
    <row r="3">
      <c r="A3" s="3" t="inlineStr">
        <is>
          <t>Disclosure Of Other Financial Assets [Abstract]</t>
        </is>
      </c>
    </row>
    <row r="4">
      <c r="A4" s="4" t="inlineStr">
        <is>
          <t>Other Financial Assets</t>
        </is>
      </c>
      <c r="B4" s="4" t="inlineStr">
        <is>
          <t xml:space="preserve">10 .
OTHER FINANCIAL ASSETS Other financial assets consisted of the following:
Financial assets - Total
As of
(in € thousands)
2018/12/31
2019/12/31
2020/12/31
Loans
259
307
352
Deposits and guarantees
284
396
418
Liquidity contract
770
1,023
688
TOTAL
1,313
1,727
1,458
Financial assets - Current
As of
(in € thousands)
2018/12/31
2019/12/31
2020/12/31
Loans
—
—
—
Deposits and guarantees
—
—
—
Liquidity contract
—
—
—
TOTAL
—
—
—
Financial assets - Non current
As of
(in € thousands)
2018/12/31
2019/12/31
2020/12/31
Loans
259
307
352
Deposits and guarantees
284
396
418
Liquidity contract
770
1,023
688
TOTAL
1,313
1,727
1,458
The liquidity contract consists of a share buyback program contracted to an investment service provider in order to facilitate the listing of the Group's shares. As of December 31, 2020, the liquidity account had a cash balance of €688. As of December 31, 2020, CMC-CIC Market Solutions holds on behalf of Genfit 88,929 shares, recorded as a deduction from equity. As of December 31, 2019, the liquidity account had a cash balance of €1,023. As of December 31, 2019, CMC-CIC Market Solutions holds on behalf of Genfit 18,132 shares, recorded as a deduction from equity. As of December 31, 2018, the liquidity account had a cash balance of € 770. As of December 31, 2018, CMC-CIC Market Solutions holds on behalf of Genfit 27,911 shares, recorded as a deduction from equity. During that period, Genfit made an additional contribution of €1.0 million to the liquidity agreement with CM-CIC Market Solu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0</t>
        </is>
      </c>
    </row>
    <row r="3">
      <c r="A3" s="3" t="inlineStr">
        <is>
          <t>Miscellaneous Assets [Abstract]</t>
        </is>
      </c>
    </row>
    <row r="4">
      <c r="A4" s="4" t="inlineStr">
        <is>
          <t>Other Assets</t>
        </is>
      </c>
      <c r="B4" s="4" t="inlineStr">
        <is>
          <t xml:space="preserve">11 .
OTHER ASSETS Other assets of €1,765 at December 31, 2020, €1,968 at December 31, 2019, €2,078 at December 31, 2018 and respectively, consisted of prepaid expenses related to current operating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12 Months Ended</t>
        </is>
      </c>
    </row>
    <row r="2">
      <c r="B2" s="2" t="inlineStr">
        <is>
          <t>Dec. 31, 2020</t>
        </is>
      </c>
    </row>
    <row r="3">
      <c r="A3" s="3" t="inlineStr">
        <is>
          <t>Borrowing Costs [Abstract]</t>
        </is>
      </c>
    </row>
    <row r="4">
      <c r="A4" s="4" t="inlineStr">
        <is>
          <t>Loans and Borrowings</t>
        </is>
      </c>
      <c r="B4" s="4" t="inlineStr">
        <is>
          <t xml:space="preserve">12.
LOANS AND BORROWINGS
12.1.
Breakdown of convertible loan On October 16, 2017, the Company issued 6,081,081 OCEANEs at par with a nominal unit value of €29.60 per bond for an aggregate nominal amount of €180 million. The exchange or conversion premium is 30% of the reference share price of €22.77. Annual nominal interest rate is a fixed 3.5% payable semi-annually in arrears. The effective interest rate is 7.2%. The OCEANEs are due October 16, 2022. Redemption prior to maturity is at the option of the Company from November 6, 2020 if the arithmetic volume-weighted average price of the Company's share price and the then-prevailing conversion ratio (over a 20-day trading period) exceeds 150% of the nominal value of the OCEANEs. As of December 31, 2018, 2019 and 2020, the Group recorded a liability of €160,489, €165,454 and €170,782 respectively, related to the OCEANEs net of the equity portion and debt issue costs. Of this amount €1,312, €1,312 and €1,312 respectively, was classified as current and €159,176, €164,142 and €169,470 respectively, was classified as non-current. As indicated in Note 2.2 “Renegotiation of the convertible bond debt (OCEANEs), these convertible bonds were renegotiated subsequent to December 31,2020.
12.2.
Breakdown of other loans and borrowings Other loans and borrowings consisted of the following:
Other loans and borrowings - Total
As of
(in € thousands)
2018/12/31
2019/12/31
2020/12/31
Refundable and conditional advances
3,229
3,229
3,229
Bank loans
3,964
2,645
1,540
Obligations under leases
1,900
12,281
10,131
Accrued interests
3
1
1
Other financial loans and borrowings
7
7
7
TOTAL
9,104
18,165
14,908
Other loans and borrowings - Current
As of
(in € thousands)
2018/12/31
2019/12/31
2020/12/31
Refundable and conditional advances
—
—
—
Bank loans
1,319
1,105
942
Obligations under leases
520
2,112
2,085
Accrued interests
3
1
1
Other financial loans and borrowings
7
7
7
TOTAL
1,848
3,226
3,035
Other loans and borrowings - Non current
As of
(in € thousands)
2018/12/31
2019/12/31
2020/12/31
Refundable and conditional advances
3,229
3,229
3,229
Bank loans
2,645
1,540
598
Obligations under leases
1,381
10,169
8,046
Accrued interests
—
—
—
Other financial loans and borrowings
—
—
—
TOTAL
7,255
14,939
11,873
12.2.1.
Refundable and conditional advances The following table summarizes advances outstanding at December 31, 2020, 2019 and 2018.
Total
Net book value
Refundable and conditional advances - general overview
Grant
amount
Effects of
As of
(in € thousands)
date
allocated
Receipts
Repayments
discounting
2020/12/31
BPI FRANCE - IT-DIAB
12/23/2008
3,229
3,229
—
—
3,229
Development of a global strategy for the prevention and management of type 2 diabetes
TOTAL
3,229
Total
Net book value
Refundable and conditional advances—general overview
amount
Effects of
As of
(in thousands of euros)
Grant date
allocated
Receipts
Repayments
discounting
2019/12/31
BPI FRANCE—IT-DIAB
12/23/2008
3,229
3,229
—
—
3,229
Development of a global strategy for the prevention and management of type 2 diabetes
TOTAL
3,229
Total
Net book value
Refundable and conditional advances—general overview
amount
Effects of
As of
(in € thousands)
Grant date
allocated
Receipts
Repayments
discounting
2018/12/31
BPI FRANCE—IT-DIAB
12/23/2008
3,229
3,229
—
—
3,229
Development of a global strategy for the prevention and management of type 2 diabetes
TOTAL
3,407
BPI FRANCE IT-DIAB
On December 23, 2008, the Group received an advance from BPI France (the BPI France IT-DIAB) as part of a framework innovation aid agreement involving several scientific partners and for which the Group was the lead partner. The contribution expected at each stage by each of the partners in respect of work carried out and results achieved is defined in the framework agreement. With respect to the Group, the aid consisted of a €3,229 conditional advance and a €3,947 non-repayable government grant.
The conditional advance is not refundable except in the event of success. The program ended on December 31, 2014. In the event of success, defined as the commercial spin-offs of the IT-Diab program which involves products for the treatment or diagnosis of type 2 diabetes, in that case, the financial returns generated will be used initially to repay the €3,229 conditional advance and the agreement stipulates that the conditional advance will be regarded as repaid in full when the total payments made in this regards by the recipient, discounted at the rate of 5.19%, equal the total amount, discounted at the same rate, of the aid paid. Any further amounts will be classified as additional payments, up to a maximum amount of €14,800. As provided in the project assistance contract, we sent a letter to BPI in December 2019 in order to notify it of our LabCorp and Terns contracts while indicating that elafibranor was now aimed at treating hepatic diseases and no longer type 2 diabetes as provided for in the aid agreement. We proposed to BPI to establish a statement of abandonment of the IT DIAB project on which the above advance is based. Following this letter, the parties met in March 2020 for the presentation of our arguments, and in June 2020 following the publication of the results of the RESOLVE-IT study, and a new letter was sent in November 2020. In this context, we are awaiting a proposal from BPI on new financial terms related to this situation and a draft amendment to the repayable advance agreement.
12.2.2.
Bank loans
The Group did not take any new bank loan in 2020. Bank loans are primarily used to finance research and laboratory equipment. Bank loans consisted of the following as of December 31, 2018:
Available
Outstanding
Bank loans
Loan
Facility
Interest
As of
As of
(in € thousands)
date
size
rate
2018/12/31
Installments
2018/12/31
CDN 5
November 2018
500
0.46
%
—
48 monthly
490
CIC 5
July 2017
1,000
0.69
%
—
60 monthly
753
CDN 4
June 2017
600
0.36
%
—
48 monthly
376
BNP 4
April 2017
800
0.87
%
—
60 monthly
695
CIC 4
December 2016
265
0.69
%
—
60 monthly
164
BNP 3
October 2016
1,050
0.80
%
—
20 quarterly
735
NEUFLIZE 2
June 2016
500
1.10
%
—
12 quarterly
84
BNP 2
June 2016
500
0.80
%
—
20 quarterly
277
CDN 3
April 2016
500
0.72
%
—
60 monthly
236
CIC 3
March 2015
500
0.85
%
—
16 quarterly
32
BNP
December 2014
500
2.00
%
—
20 quarterly
103
Other
—
—
19
TOTAL
6,715
3,964
Bank loans consisted of the following as of December 31, 2019:
Available
Outstanding
Bank loans
Loan
Facility
Interest
As of
As of
(in € thousands)
date
size
rate
2019/12/31
Installments
2019/12/31
CDN 5
November 2018
500
0.00
%
—
48 monthly
365
CIC 5
July 2017
1000
0.00
%
0
60 monthly
554
CDN 4
June 2017
600
0.00
%
0
48 monthly
226
BNP 4
April 2017
800
0.00
%
0
60 monthly
537
CIC 4
December 2016
265
0.00
%
—
60 monthly
111
BNP 3
October 2016
1050
0.00
%
0
20 quarterly
525
NEUFLIZE 2
June 2016
500
0.00
%
0
12 quarterly
0
BNP 2
June 2016
500
0.00
%
0
20 quarterly
177
CDN 3
April 2016
500
0.00
%
—
60 monthly
135
CIC 3
March 2015
500
0.00
%
0
16 quarterly
0
BNP
December 2014
500
0.00
%
0
20 quarterly
0
Other
0
0
14
TOTAL
6,715
2,645
Bank loans consisted of the following as of December 31, 2020:
Available
Outstanding
Bank loans
Loan
Facility
Interest
As of
As of
(in € thousands)
date
size
rate
2020/12/31
Installments
2020/12/31
CDN 5
November 2018
500
0.00
%
—
48 monthly
241
CIC 5
July 2017
1000
0.00
%
0
60 monthly
354
CDN 4
June 2017
600
0.00
%
0
48 monthly
75
BNP 4
April 2017
800
0.00
%
0
60 monthly
377
CIC 4
December 2016
265
0.00
%
—
60 monthly
58
BNP 3
October 2016
1050
0.00
%
0
20 quarterly
315
NEUFLIZE 2
June 2016
500
0.00
%
0
12 quarterly
0
BNP 2
June 2016
500
0.00
%
0
20 quarterly
76
CDN 3
April 2016
500
0.00
%
—
60 monthly
34
CIC 3
March 2015
500
0.00
%
0
16 quarterly
0
BNP
December 2014
500
0.00
%
0
20 quarterly
0
Other
0
0
9
TOTAL
6,715
—
1,540
12.4.
Maturities of financial liabilities
Maturity of financial liabilities
As of
Less than
Less than
Less than
Less than
Less than
More than
(in € thousands)
2020/12/31
1 year
2 years
3 years
4 years
5 years
5 years
BPI FRANCE - IT-DIAB
3,229
—
—
—
—
—
3,229
TOTAL - Refundable and conditional advances
3,229
—
—
—
—
—
3,229
Convertible loans
170,782
1,313
169,470
—
—
—
—
Bank loans
1,540
942
544
54
—
—
—
Leases
10,131
2,085
1,564
1,150
1,109
1,039
3,184
Accrued interests
1
1
—
—
—
—
—
Other financial loans and borrowings
7
7
—
—
—
—
—
TOTAL - Other loans and borrowings
182,461
4,348
171,577
1,205
1,109
1,039
3,184
TOTAL
185,691
4,348
171,577
1,205
1,109
1,039
6,413
Under the initial terms, the convertible bond results in the payment of yearly interest of €6,300 and a reimbursement at par in October 2022. The nominal amount of the convertible loan of €180 million is due in less than 2 years. Regarding the renegotiation of this bond debt, please see Note 2.2 “Renegotiation of the convertible bond debt (OCEANEs)”. Regarding the IT-DIAB advance, please see Note 12.2.1 “Refundable and conditional adv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Disclosure Of Financial Instruments [Abstract]</t>
        </is>
      </c>
    </row>
    <row r="4">
      <c r="A4" s="4" t="inlineStr">
        <is>
          <t>Fair Value of Financial Instruments</t>
        </is>
      </c>
      <c r="B4" s="4" t="inlineStr">
        <is>
          <t>1 3 .
FAIR VALUE OF FINANCIAL INSTRUMENTS The following tables provide the financial assets and liabilities carrying values by category and fair values as of December 31, 2020, December 31, 2019 and December 31, 2018:
As of December 31, 2018
Carrying value
Fair value
(in thousands of euros)
As per statement of financial position
Assets at fair value through profit &amp; loss
Loans &amp; receivables
Debt at amortized cost
Level 1
Level 2
Level 3
Assets
Financial investments
Loans
259
259
259
Deposits and guarantees
284
284
284
Trade receivables
25
25
25
Cash and cash equivalents
207,240
207,240
207,240
TOTAL—Assets
207,808
207,240
568
207,240
568
Liabilities
Conditional advances
3,229
3,229
3,229
Convertible loans
160,489
160,489
160,489
Bank loans
3,964
3,964
3,964
Obligations under finance leases
1,900
1,900
1,900
Accrued interests
3
3
3
Other financial loans and borrowings
7
7
7
Trade payables
32,649
32,649
32,649
Other payables
71
71
71
TOTAL—Liabilities
202,313
202,313
199,084
3,229
As of December 31, 2019
Carrying value
Fair value
(in thousands of euros)
As per statement of financial position
Assets at fair value through profit &amp; loss
Loans &amp; receivables
Debt at amortized cost
Level 1
Level 2
Level 3
Assets
Financial investments
Loans
307
307
307
Deposits and guarantees
396
396
396
Trade receivables
207
207
207
Cash and cash equivalents
276,748
276,748
276,748
TOTAL - Assets
277,658
276,748
911
276,748
911
Liabilities
Conditional advances
3,229
3,229
3,229
Convertible loans
165,454
165,454
165,454
Bank loans
2,645
2,645
2,645
Obligations under finance leases
12,281
12,281
12,281
Accrued interests
1
1
1
Other financial loans and borrowings
7
7
7
Trade payables
32,753
32,753
32,753
Other payables
527
527
527
TOTAL - Liabilities
216,898
216,898
213,669
3,229
As of December 31, 2020
Carrying value
Fair value
(in thousands of euros)
As per statement of financial position
Assets at fair value through profit &amp; loss
Loans &amp; receivables
Debt at amortized cost
Level 1
Level 2
Level 3
Assets
Financial investments
Loans
352
352
352
Deposits and guarantees
418
418
418
Trade receivables
793
793
793
Cash and cash equivalents
171,029
171,029
171,029
TOTAL - Assets
172,592
171,029
1,563
171,029
1,563
Liabilities
Conditional advances
3,229
3,229
3,229
Convertible loans
170,782
170,782
170,782
Bank loans
1,540
1,540
1,540
Obligations under finance leases
10,131
10,131
10,131
Other financial loans and borrowings
7
7
7
Trade payables
20,337
20,337
20,337
Other payables
569
569
569
TOTAL - Liabilities
206,596
206,596
203,367
3,2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3" customWidth="1" min="5" max="5"/>
  </cols>
  <sheetData>
    <row r="1">
      <c r="A1" s="1" t="inlineStr">
        <is>
          <t>Consolidated Statements of Financial Position - EUR (€) € in Thousands</t>
        </is>
      </c>
      <c r="B1" s="2" t="inlineStr">
        <is>
          <t>Dec. 31, 2020</t>
        </is>
      </c>
      <c r="C1" s="2" t="inlineStr">
        <is>
          <t>Dec. 31, 2019</t>
        </is>
      </c>
      <c r="D1" s="2" t="inlineStr">
        <is>
          <t>Dec. 31, 2018</t>
        </is>
      </c>
      <c r="E1" s="2" t="inlineStr">
        <is>
          <t>[1]</t>
        </is>
      </c>
    </row>
    <row r="2">
      <c r="A2" s="3" t="inlineStr">
        <is>
          <t>Current assets</t>
        </is>
      </c>
    </row>
    <row r="3">
      <c r="A3" s="4" t="inlineStr">
        <is>
          <t>Cash and cash equivalents</t>
        </is>
      </c>
      <c r="B3" s="6" t="n">
        <v>171029</v>
      </c>
      <c r="C3" s="6" t="n">
        <v>276748</v>
      </c>
      <c r="D3" s="6" t="n">
        <v>207240</v>
      </c>
    </row>
    <row r="4">
      <c r="A4" s="4" t="inlineStr">
        <is>
          <t>Current trade and others receivables</t>
        </is>
      </c>
      <c r="B4" s="5" t="n">
        <v>11919</v>
      </c>
      <c r="C4" s="5" t="n">
        <v>12033</v>
      </c>
      <c r="D4" s="5" t="n">
        <v>8794</v>
      </c>
    </row>
    <row r="5">
      <c r="A5" s="4" t="inlineStr">
        <is>
          <t>Other current assets</t>
        </is>
      </c>
      <c r="B5" s="5" t="n">
        <v>1765</v>
      </c>
      <c r="C5" s="5" t="n">
        <v>1968</v>
      </c>
      <c r="D5" s="5" t="n">
        <v>2078</v>
      </c>
    </row>
    <row r="6">
      <c r="A6" s="4" t="inlineStr">
        <is>
          <t>Inventories</t>
        </is>
      </c>
      <c r="B6" s="5" t="n">
        <v>4</v>
      </c>
      <c r="C6" s="5" t="n">
        <v>4</v>
      </c>
      <c r="D6" s="5" t="n">
        <v>4</v>
      </c>
    </row>
    <row r="7">
      <c r="A7" s="4" t="inlineStr">
        <is>
          <t>Total - Current assets</t>
        </is>
      </c>
      <c r="B7" s="5" t="n">
        <v>184717</v>
      </c>
      <c r="C7" s="5" t="n">
        <v>290753</v>
      </c>
      <c r="D7" s="5" t="n">
        <v>218116</v>
      </c>
    </row>
    <row r="8">
      <c r="A8" s="3" t="inlineStr">
        <is>
          <t>Non-current assets</t>
        </is>
      </c>
    </row>
    <row r="9">
      <c r="A9" s="4" t="inlineStr">
        <is>
          <t>Intangible assets</t>
        </is>
      </c>
      <c r="B9" s="5" t="n">
        <v>791</v>
      </c>
      <c r="C9" s="5" t="n">
        <v>920</v>
      </c>
      <c r="D9" s="5" t="n">
        <v>796</v>
      </c>
    </row>
    <row r="10">
      <c r="A10" s="4" t="inlineStr">
        <is>
          <t>Property, plant and equipment</t>
        </is>
      </c>
      <c r="B10" s="5" t="n">
        <v>11648</v>
      </c>
      <c r="C10" s="5" t="n">
        <v>16453</v>
      </c>
      <c r="D10" s="5" t="n">
        <v>7764</v>
      </c>
    </row>
    <row r="11">
      <c r="A11" s="4" t="inlineStr">
        <is>
          <t>Other non-current financial assets</t>
        </is>
      </c>
      <c r="B11" s="5" t="n">
        <v>1458</v>
      </c>
      <c r="C11" s="5" t="n">
        <v>1727</v>
      </c>
      <c r="D11" s="5" t="n">
        <v>1313</v>
      </c>
    </row>
    <row r="12">
      <c r="A12" s="4" t="inlineStr">
        <is>
          <t>Deferred tax assets</t>
        </is>
      </c>
      <c r="B12" s="4" t="inlineStr">
        <is>
          <t xml:space="preserve"> </t>
        </is>
      </c>
      <c r="C12" s="4" t="inlineStr">
        <is>
          <t xml:space="preserve"> </t>
        </is>
      </c>
      <c r="D12" s="4" t="inlineStr">
        <is>
          <t xml:space="preserve"> </t>
        </is>
      </c>
    </row>
    <row r="13">
      <c r="A13" s="4" t="inlineStr">
        <is>
          <t>Total - Non-current assets</t>
        </is>
      </c>
      <c r="B13" s="5" t="n">
        <v>13897</v>
      </c>
      <c r="C13" s="5" t="n">
        <v>19099</v>
      </c>
      <c r="D13" s="5" t="n">
        <v>11362</v>
      </c>
    </row>
    <row r="14">
      <c r="A14" s="4" t="inlineStr">
        <is>
          <t>Total - Assets</t>
        </is>
      </c>
      <c r="B14" s="5" t="n">
        <v>198614</v>
      </c>
      <c r="C14" s="5" t="n">
        <v>309853</v>
      </c>
      <c r="D14" s="5" t="n">
        <v>229478</v>
      </c>
    </row>
    <row r="15">
      <c r="A15" s="3" t="inlineStr">
        <is>
          <t>Current liabilities</t>
        </is>
      </c>
    </row>
    <row r="16">
      <c r="A16" s="4" t="inlineStr">
        <is>
          <t>Current convertible loans</t>
        </is>
      </c>
      <c r="B16" s="5" t="n">
        <v>1313</v>
      </c>
      <c r="C16" s="5" t="n">
        <v>1312</v>
      </c>
      <c r="D16" s="5" t="n">
        <v>1312</v>
      </c>
    </row>
    <row r="17">
      <c r="A17" s="4" t="inlineStr">
        <is>
          <t>Other current loans and borrowings</t>
        </is>
      </c>
      <c r="B17" s="5" t="n">
        <v>3035</v>
      </c>
      <c r="C17" s="5" t="n">
        <v>3226</v>
      </c>
      <c r="D17" s="5" t="n">
        <v>1848</v>
      </c>
    </row>
    <row r="18">
      <c r="A18" s="4" t="inlineStr">
        <is>
          <t>Current trade and other payables</t>
        </is>
      </c>
      <c r="B18" s="5" t="n">
        <v>25564</v>
      </c>
      <c r="C18" s="5" t="n">
        <v>36917</v>
      </c>
      <c r="D18" s="5" t="n">
        <v>35974</v>
      </c>
    </row>
    <row r="19">
      <c r="A19" s="4" t="inlineStr">
        <is>
          <t>Current deferred income and revenue</t>
        </is>
      </c>
      <c r="B19" s="5" t="n">
        <v>124</v>
      </c>
      <c r="C19" s="5" t="n">
        <v>139</v>
      </c>
      <c r="D19" s="5" t="n">
        <v>1</v>
      </c>
    </row>
    <row r="20">
      <c r="A20" s="4" t="inlineStr">
        <is>
          <t>Current provisions</t>
        </is>
      </c>
      <c r="B20" s="5" t="n">
        <v>1031</v>
      </c>
      <c r="C20" s="5" t="n">
        <v>2061</v>
      </c>
      <c r="D20" s="5" t="n">
        <v>112</v>
      </c>
    </row>
    <row r="21">
      <c r="A21" s="4" t="inlineStr">
        <is>
          <t>Total - Current liabilities</t>
        </is>
      </c>
      <c r="B21" s="5" t="n">
        <v>31067</v>
      </c>
      <c r="C21" s="5" t="n">
        <v>43657</v>
      </c>
      <c r="D21" s="5" t="n">
        <v>39248</v>
      </c>
    </row>
    <row r="22">
      <c r="A22" s="3" t="inlineStr">
        <is>
          <t>Non-current liabilities</t>
        </is>
      </c>
    </row>
    <row r="23">
      <c r="A23" s="4" t="inlineStr">
        <is>
          <t>Non-current convertible loans</t>
        </is>
      </c>
      <c r="B23" s="5" t="n">
        <v>169470</v>
      </c>
      <c r="C23" s="5" t="n">
        <v>164142</v>
      </c>
      <c r="D23" s="5" t="n">
        <v>159176</v>
      </c>
    </row>
    <row r="24">
      <c r="A24" s="4" t="inlineStr">
        <is>
          <t>Other non-current loans and borrowings</t>
        </is>
      </c>
      <c r="B24" s="5" t="n">
        <v>11873</v>
      </c>
      <c r="C24" s="5" t="n">
        <v>14939</v>
      </c>
      <c r="D24" s="5" t="n">
        <v>7255</v>
      </c>
    </row>
    <row r="25">
      <c r="A25" s="4" t="inlineStr">
        <is>
          <t>Non-current trade and other payables</t>
        </is>
      </c>
      <c r="B25" s="5" t="n">
        <v>451</v>
      </c>
      <c r="C25" s="5" t="n">
        <v>450</v>
      </c>
      <c r="D25" s="5" t="n">
        <v>0</v>
      </c>
    </row>
    <row r="26">
      <c r="A26" s="4" t="inlineStr">
        <is>
          <t>Non-current employee benefits</t>
        </is>
      </c>
      <c r="B26" s="5" t="n">
        <v>1148</v>
      </c>
      <c r="C26" s="5" t="n">
        <v>1408</v>
      </c>
      <c r="D26" s="5" t="n">
        <v>1085</v>
      </c>
    </row>
    <row r="27">
      <c r="A27" s="4" t="inlineStr">
        <is>
          <t>Deferred tax liabilities</t>
        </is>
      </c>
      <c r="B27" s="5" t="n">
        <v>767</v>
      </c>
      <c r="C27" s="5" t="n">
        <v>1193</v>
      </c>
      <c r="D27" s="5" t="n">
        <v>1773</v>
      </c>
    </row>
    <row r="28">
      <c r="A28" s="4" t="inlineStr">
        <is>
          <t>Total - Non-current liabilities</t>
        </is>
      </c>
      <c r="B28" s="5" t="n">
        <v>183709</v>
      </c>
      <c r="C28" s="5" t="n">
        <v>182132</v>
      </c>
      <c r="D28" s="5" t="n">
        <v>169291</v>
      </c>
    </row>
    <row r="29">
      <c r="A29" s="3" t="inlineStr">
        <is>
          <t>Shareholders' equity</t>
        </is>
      </c>
    </row>
    <row r="30">
      <c r="A30" s="4" t="inlineStr">
        <is>
          <t>Share capital</t>
        </is>
      </c>
      <c r="B30" s="5" t="n">
        <v>9722</v>
      </c>
      <c r="C30" s="5" t="n">
        <v>9715</v>
      </c>
      <c r="D30" s="5" t="n">
        <v>7796</v>
      </c>
    </row>
    <row r="31">
      <c r="A31" s="4" t="inlineStr">
        <is>
          <t>Share premium</t>
        </is>
      </c>
      <c r="B31" s="5" t="n">
        <v>379057</v>
      </c>
      <c r="C31" s="5" t="n">
        <v>377821</v>
      </c>
      <c r="D31" s="5" t="n">
        <v>251554</v>
      </c>
    </row>
    <row r="32">
      <c r="A32" s="4" t="inlineStr">
        <is>
          <t>Retained earnings (accumulated deficit)</t>
        </is>
      </c>
      <c r="B32" s="5" t="n">
        <v>-303629</v>
      </c>
      <c r="C32" s="5" t="n">
        <v>-238340</v>
      </c>
      <c r="D32" s="5" t="n">
        <v>-158897</v>
      </c>
    </row>
    <row r="33">
      <c r="A33" s="4" t="inlineStr">
        <is>
          <t>Currency translation adjustment</t>
        </is>
      </c>
      <c r="B33" s="5" t="n">
        <v>-92</v>
      </c>
      <c r="C33" s="5" t="n">
        <v>14</v>
      </c>
      <c r="D33" s="5" t="n">
        <v>6</v>
      </c>
    </row>
    <row r="34">
      <c r="A34" s="4" t="inlineStr">
        <is>
          <t>Net profit (loss)</t>
        </is>
      </c>
      <c r="B34" s="5" t="n">
        <v>-101221</v>
      </c>
      <c r="C34" s="5" t="n">
        <v>-65144</v>
      </c>
      <c r="D34" s="5" t="n">
        <v>-79521</v>
      </c>
    </row>
    <row r="35">
      <c r="A35" s="4" t="inlineStr">
        <is>
          <t>Total shareholders' equity - Group share</t>
        </is>
      </c>
      <c r="B35" s="5" t="n">
        <v>-16162</v>
      </c>
      <c r="C35" s="5" t="n">
        <v>84065</v>
      </c>
      <c r="D35" s="5" t="n">
        <v>20939</v>
      </c>
    </row>
    <row r="36">
      <c r="A36" s="4" t="inlineStr">
        <is>
          <t>Total - Shareholders' equity</t>
        </is>
      </c>
      <c r="B36" s="5" t="n">
        <v>-16162</v>
      </c>
      <c r="C36" s="5" t="n">
        <v>84065</v>
      </c>
      <c r="D36" s="5" t="n">
        <v>20939</v>
      </c>
    </row>
    <row r="37">
      <c r="A37" s="4" t="inlineStr">
        <is>
          <t>Total - Shareholders' equity &amp; liabilities</t>
        </is>
      </c>
      <c r="B37" s="6" t="n">
        <v>198614</v>
      </c>
      <c r="C37" s="6" t="n">
        <v>309853</v>
      </c>
      <c r="D37" s="6" t="n">
        <v>229478</v>
      </c>
    </row>
    <row r="38"/>
    <row r="39">
      <c r="A39" s="4" t="inlineStr">
        <is>
          <t>[1]</t>
        </is>
      </c>
      <c r="B39"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3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A38:E38"/>
    <mergeCell ref="B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Dec. 31, 2020</t>
        </is>
      </c>
    </row>
    <row r="3">
      <c r="A3" s="3" t="inlineStr">
        <is>
          <t>Disclosure Of Trade And Other Payables [Abstract]</t>
        </is>
      </c>
    </row>
    <row r="4">
      <c r="A4" s="4" t="inlineStr">
        <is>
          <t>Trade and Other Payables</t>
        </is>
      </c>
      <c r="B4" s="4" t="inlineStr">
        <is>
          <t>1 4 .
TRADE AND OTHER PAYABLES Trade and other payables consisted of the following:
Trade and other payables - Total
As of
(in € thousands)
2018/12/31
2019/12/31
2020/12/31
Trade payables (*)
32,649
32,753
20,337
Social security costs payables
2,967
3,598
4,477
VAT payables
1
2
314
Taxes payables
286
487
319
Other payables
71
527
569
TOTAL
35,974
37,368
26,015
Trade and other payables - Current
As of
(in € thousands)
2018/12/31
2019/12/31
2020/12/31
Trade payables
32,649
32,753
20,337
Social security costs payables
2,967
3,598
4,477
VAT payables
1
2
314
Taxes payables
286
487
319
Other payables
71
76
118
TOTAL
35,974
36,917
25,564
Trade and other payables - Non current
As of
(in € thousands)
2018/12/31
2019/12/31
2020/12/31
Trade payables
—
—
—
Social security costs payables
—
—
—
VAT payables
—
—
—
Taxes payables
—
—
—
Other payables
(0
)
450
451
TOTAL
(0
)
450
451
(*) Of which : Accrued expenses
19,395
18,682
13,809
A very significant part of the accrued expenses reflects the estimation of the expected invoicing by the clinical trial sites via the Clinical Research Organization in charge of the RESOLVE-IT study ($9.6 million and €2.3 million, i.e. a total of €10.1 million based on the exchange rate at December 31, 2020). The timeframe in which those invoices will be received by the Company is unknown and may be spread out over a long period after the services have been performed. In 2019, the CRO ( Clinical Research Organization) commissioned as part of the RESOLVE IT trial updated its investigators costs estimation model by referring certain assumptions on the basis of historical data. These changes constitute a change in accounting estimate within the meaning of IAS 8 and have led in 2019 to a reduction in the amount recognized for invoices not received related to this specific costs in an amount of €6,994 compared to the previous mod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 xml:space="preserve">1 5 .
PROVISIONS At December 31, 2020, 2019 and 2018, this line item amounted to €1,031, €2,061, and €112, respectively. The provisions recorded as of December 31, 2020 are mainly related to:
•
The closing those costs of RESOLVE-IT for (€378)that, following a detailed review, do not have any economic benefit under IAS 37 ;
•
The estimated support costs related to the reduction in force plan implemented in late 2020, such as return-to-work bonuses for €178, trainings for €264, business start-up assistance for €30 and various other benefits for €51 (i.e. a total of €523). The accruals as of December 31, 2019 related to the research tax credit dispute (€1,892) have been reversed during the year as the dispute has been resolved following the payment of the 2014 research tax credit balance following the receipt of the assessment notice in July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0</t>
        </is>
      </c>
    </row>
    <row r="3">
      <c r="A3" s="3" t="inlineStr">
        <is>
          <t>Disclosure Of Information About Defined Benefit Plans [Abstract]</t>
        </is>
      </c>
    </row>
    <row r="4">
      <c r="A4" s="4" t="inlineStr">
        <is>
          <t>Employee Benefits</t>
        </is>
      </c>
      <c r="B4" s="4" t="inlineStr">
        <is>
          <t xml:space="preserve">1 6 .
EMPLOYEE BENEFITS In France, pension funds are generally financed by employer and employee contributions and are accounted for as a defined contribution plan with the employer contributions recognized as expense as incurred. The Group has no actuarial liabilities in connection with these plans. Expenses recorded for the years ended December 31, 2020, 2019 and 2018 amounted to €923, €927, and €765 respectively. French law also requires payment of a lump sum retirement indemnity to employees based on years of service and annual compensation at retirement, which are accounted for as a defined benefit plan. Benefits do not vest prior to retirement. The liability is calculated as the present value of estimated future benefits to be paid, applying the projected unit credit method whereby each period of service is seen as giving rise to an additional unit of benefit entitlement, each unit being measured separately to build up the final liability. At December 31, 2020, 2019 and 2018 pension provisions recorded were €1,148, €1,408, and €1,085 respectively. As part of the measurement of the retirement indemnity to employees, the following assumptions were used for all categories of employees in 2018, 2019 and 2020:
Population
Permanent staff
Retirement age
65
Terms of retirement
Initiated by the employee
Life expectancy
On the basis of the INSEE table
Probability of continued presence in the company at retirement age
On the basis of the DARES table
(1)
INSEE is the French National Institute of Statistics; DARES is the French Bureau of Studies and Statistics
Rate
As of
(in € thousands)
2018/12/31
2019/12/31
2020/12/31
Salary growth rate - in 2021
5.80
%
5.80
%
3.00
%
Salary growth rate - beyond
3.00
%
3.00
%
3.00
%
Discount rate
1.53
%
0.75
%
0.50
% The discount rates are based on the market yield at December 31, 2018, 2019 and 2020 on high-quality corporate bonds. The following table presents the changes in the present value of the defined benefit obligation:
Changes in the present value of the defined benefit obligation
As of
(in € thousands)
2020/12/31
Defined benefit obligation as of January 1, 2018
936
Current service cost
104
Interest cost on benefit obligation
14
Past service costs / amendment or settlement of plan
—
Actuarial losses on obligation
31
Past service costs
—
Defined benefit obligation as of December 31, 2018
1,085
Current service cost
138
Interest cost on benefit obligation
17
Past service costs / amendment or settlement of plan
—
Actuarial losses on obligation
168
Past service costs
—
Defined benefit obligation as of December 31, 2019
1,408
Current service cost
181
Interest cost on benefit obligation
11
Past service costs / amendment or settlement of plan
(255
)
Actuarial losses / (gains) on obligation
(196
)
Past service costs
—
Defined benefit obligation as of December 31, 2020
1,148
The reduction of €255 is explained by €450 of settlement of the employee’s rights less €196 of actuarial losses . Sensitivity of the Group’s retirement and post-employment benefits to a variation of the discount rate :
Retirement and post-employment benefits
Sensitivity of the Group's retirement and post-employment benefits
Changes in
Impact /
to a variation of the discount rate
assumptions
present value of
(in € thousands)
/ discount rate
the undertaking
0.25
%
(42
)
-0.25
%
4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0</t>
        </is>
      </c>
    </row>
    <row r="3">
      <c r="A3" s="3" t="inlineStr">
        <is>
          <t>Disclosure Of Classes Of Share Capital [Abstract]</t>
        </is>
      </c>
    </row>
    <row r="4">
      <c r="A4" s="4" t="inlineStr">
        <is>
          <t>Equity</t>
        </is>
      </c>
      <c r="B4" s="4" t="inlineStr">
        <is>
          <t xml:space="preserve">1 7 .
EQUITY Ordinary shares are classified under shareholders' equity. Any shareholder, regardless of nationality, whose shares are fully paid-in and registered for at least two years, is entitled to double voting rights under the conditions prescribed by law (Article 32 of the Company's bylaws) At December 31, 2020, 2,332,647 shares have been held for more than two years and entitle their holders to double voting rights (6% of the issued share capital). As of December 31, 2020, the share capital amounts to €9,714,654.25 represented by 38,888,379 fully authorized, subscribed and paid-up shares with a nominal value of €0.25 per share. This number does not include instruments granting access to share capital which have been issued by the Company and granted to certain directors, employees and consultants of the Group including stock options, free shares (AGA) that have not fully vested and share warrants (BSA) or the shares underlying our OCEANE convertible bonds. The remaining unused authorizations to issue additional share-based compensation or other share-based instruments (stock options, free shares and share warrants) represent a total of 407,900 shares. Changes in share capital in 2020 The Chief Executive Officer, acting on a decision and delegation from the Board of Directors on November 27, 2019, determined on January 26, 2021, with retroactive effect to December 31, 2020, that some of the performance and attendance conditions of the AGA D 2017-2 and AGA D 2018 and all of the AGA S 2017-2 and AGA S 2018 free shares had been satisfied as of December 31, 2020. 29,762 free shares were thus definitively vested and the same number of new shares were created. The share capital was increased accordingly. At December 31, 2020, the total number of shares comprising the share capital, taking into account the above, was 38,888,379 shares Changes in share capital in 2019 The Chairman and CEO, acting on a decision and delegation from the Board of Directors on March 13, 2019, decided on March 26, 2019, in accordance with the 17th and 18th resolutions of the Shareholders Meeting of June 15, 2018, to proceed with a capital increase by offering ordinary shares in the form of American Depositary Shares in the United States and a private placement of ordinary shares in Europe and other countries outside the United States. This transaction led to the issuance of 7,647,500 new shares representing a subscription of a gross amount of €137.6 million. Settlement-delivery took place on March 29, 2019 and the share capital has been increased accordingly. See note 2.1 “ Initial Public Offering on the Nasdaq Global Select Market In addition, the Chief Executive Officer, acting on a decision and delegation from the Board of Directors on November 27, 2019, determined on December 16, 2019, with retroactive effect to December 15, 2019, that some of the performance and attendance conditions of the AGA D 2016-1 and AGA D 2016-2 and all of the AGA S 2016-2 free shares had been satisfied as of December 15, 2019. 7,796 free shares were thus definitively vested and the same number of new shares were created. The share capital was increased accordingly. Finally, the Chief Executive Officer, acting on a decision and delegation from the Board of Directors on November 21, 2017, determined on January 2, 2020, with retroactive effect to December 31, 2019, that some of the performance and attendance conditions of the AGA D 2017-1 and all of the AGA S 2017-1 free shares has been satisfied. As a result, 19,400 free shares definitively vested and the same number of new shares were created and the share capital was increased accordingly. At December 31, 2019, the total number of shares comprising the share capital, taking into account the above, was 38,858,617 shares. Changes in share capital in 2018 On December 27, 2018, the Board of Directors of the Company determined that some of the performance conditions for the AGA D 2016-1 and all of the performance conditions for the AGA S 2016-1 were met, and therefore 17,484 ordinary shares were definitively acquired by their beneficiaries, and the share capital was increased by the nominal amount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12 Months Ended</t>
        </is>
      </c>
    </row>
    <row r="2">
      <c r="B2" s="2" t="inlineStr">
        <is>
          <t>Dec. 31, 2020</t>
        </is>
      </c>
    </row>
    <row r="3">
      <c r="A3" s="3" t="inlineStr">
        <is>
          <t>Disclosure Of Other Income [Abstract]</t>
        </is>
      </c>
    </row>
    <row r="4">
      <c r="A4" s="4" t="inlineStr">
        <is>
          <t>Other Income</t>
        </is>
      </c>
      <c r="B4" s="4" t="inlineStr">
        <is>
          <t xml:space="preserve">1 8 .
OTHER INCOME The industrial income recognized in 2020 for €765 pertains to a one-time transaction and relates to the income recognized within the scope of the license agreement with Labcorp ( see Note 2.3). Other income consisted of the following:
Other income
Year ended
(in € thousands)
2018/12/31
2019/12/31
2020/12/31
CIR tax credit
7,295
8,125
6,020
Other operating income (including CICE tax credit)
130
1,992
968
Government grants and subsidies
—
5
5
TOTAL
7,425
10,122
6,993
The research tax credit (CIR) amount of €6,020 comprises:
•
The 2020 Research Tax Credit for the amount of €7,911,
•
the accrual corresponding to the resolution of the dispute on the 2010, 2011, 2012 and 2014 Research Tax Credit balanced with the reversal of the operating provision recognized in 2019 (€1,892).( see note 19 ). During 2020, the Group recognized in “Other operating income” €951 for exchange gains on trade receivables (€1,985 were recognized for exchange gains on trade receivables in 2019 and €38 were recognized as financial income in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t>
        </is>
      </c>
      <c r="B1" s="2" t="inlineStr">
        <is>
          <t>12 Months Ended</t>
        </is>
      </c>
    </row>
    <row r="2">
      <c r="B2" s="2" t="inlineStr">
        <is>
          <t>Dec. 31, 2020</t>
        </is>
      </c>
    </row>
    <row r="3">
      <c r="A3" s="3" t="inlineStr">
        <is>
          <t>Operating Expense [Abstract]</t>
        </is>
      </c>
    </row>
    <row r="4">
      <c r="A4" s="4" t="inlineStr">
        <is>
          <t>Operating Expense</t>
        </is>
      </c>
      <c r="B4" s="4" t="inlineStr">
        <is>
          <t xml:space="preserve">1 9 .
OPERATING EXPENSE Year Ended December 31, 2018
Of which:
Contracted
Gain /
Raw
research and
Other
Depreciation,
(loss) on
materials
development
expenses
amortization
disposal of
and
activities
(maintenance,
and
property,
Operating expenses and other operating income (expenses)
Year ended
consumables
conducted by
Employee
fees, travel,
impairment
plant and
(in € thousands)
2018/12/31
used
third parties
expenses
taxes…)
charges
equipment
Research and development expenses
(67,024
)
(1,724
)
(47,659
)
(9,431
)
(6,502
)
(1,707
)
—
General and administrative expenses
(9,076
)
(126
)
(2
)
(3,778
)
(5,451
)
283
—
Marketing and market access expenses
(717
)
(4
)
—
(416
)
(287
)
(11
)
—
Reorganization and restructuring expenses
—
—
—
—
—
—
—
Other operating income and (expenses)
(162
)
—
—
—
(164
)
—
2
TOTAL
(76,979
)
(1,855
)
(47,662
)
(13,625
)
(12,403
)
(1,435
)
2
Of which:
Contracted
Gain /
Raw
research and
Other
Depreciation,
(loss) on
materials
development
expenses
amortization
disposal of
and
activities
(maintenance,
and
property,
Operating expenses and other operating income (expenses)
Year ended
consumables
conducted by
Employee
fees, travel,
impairment
plant and
(in € thousands)
2019/12/31
used
third parties
expenses
taxes…)
charges
equipment
Research and development expenses
(66,170
)
(2,017
)
(41,509
)
(11,740
)
(6,188
)
(4,716
)
—
General and administrative expenses
(17,265
)
(177
)
(59
)
(7,598
)
(8,972
)
(458
)
—
Marketing and market access expenses
(13,708
)
(8
)
(0
)
(1,645
)
(11,979
)
(76
)
—
Reorganization and restructuring expenses
—
—
—
—
—
—
—
Other operating income and (expenses)
(1,649
)
—
—
—
(1,668
)
—
19
TOTAL
(98,793
)
(2,202
)
(41,568
)
(20,984
)
(28,807
)
(5,251
)
19
The depreciation, amortization and impairment charges totaled €4.7million, consists of a provision of €1.8 million with respect to the research tax credit litigation and due to additional depreciation due to the adoption of IFRS 16. The reversal of this provision of €1.8 million with respect to the research tax credit litigation was booked in 2020 (see above ) .
Of which:
Contracted
Gain /
Raw
research and
Other
Depreciation,
(loss) on
materials
development
expenses
amortization
disposal of
and
activities
(maintenance,
and
property,
Operating expenses and other operating income (expenses)
Year ended
consumables
conducted by
Employee
fees, travel,
impairment
plant and
(in € thousands)
2020/12/31
used
third parties
expenses
taxes…)
charges
equipment
Research and development expenses
(59,097
)
(1,876
)
(39,216
)
(11,554
)
(5,465
)
(985
)
—
General and administrative expenses
(14,270
)
(202
)
(92
)
(6,936
)
(6,545
)
(495
)
—
Marketing and market access expenses
(11,216
)
(7
)
(2
)
(1,298
)
(9,818
)
(90
)
—
Reorganization and restructuring expenses
(5,308
)
—
—
8
(2,141
)
(3,175
)
—
Other operating income (expenses)
(764
)
—
—
—
(684
)
—
(80
)
TOTAL
(90,655
)
(2,085
)
(39,310
)
(19,779
)
(24,655
)
(4,746
)
(80
) Research and development expenses at each reporting date take into account estimates for ongoing activities subcontracted as part of the clinical trials and not yet invoiced, on the basis of detailed information provided by subcontractors and reviewed by the Group’s internal departments. The accuracy of these estimates for some types of expenses improves with the progression of the trials and the review of their determination methods. The decrease in “Contracted Operating Expense” in 2020 is related to the suspension or the discontinuation of some studies. See Note 2 “Major events in the period and events after the reporting period”. Employee-related costs decreased due to the progressive reduction in headcount due to voluntary resignations during the second half of 2020 (employees totaled 130 at December 31, 2020 compared to 194 at December 31, 2019) and the reduction applied to bonuses paid in 2020 within the scope of the agreement signed during the reduction in force plan (PSE) and the absence of incentive bonuses, partially compensated by the accrual recognized as employee related cost due to the PSE and the evolution of employee profiles. The change in “Other Expenses” is attributed notably to the costs pertaining to the renegotiation of the OCEANEs and related costs, the facilities and their maintenance, the intellectual property costs, and most particularly the reduction in expenses pertaining to pre-marketing of elafibranor in NASH and expenses related to the specific insurance policy required for the first year of listing on the Nasdaq in 2019 (only one D&amp;O insurance policy is recurrent) . The change in “Net amortization, depreciation and provisions” is mainly due to the impairment recorded following the closing of RESOLVE-IT and the costs resulting from the implementation of the PSE. The other operating income and expense are mainly currency exchange loss due to trades receivables. The reorganization and restructuration costs of €5,308 in 2020 mainly include:
•
accruals and provisions recognized within the scope of the PSE (€1,850);
•
extraordinary amortizations, impairment losses and depreciation of fixed assets recognized within the scope of the reorganization of GENFIT (€363);
•
the impairment loss of the rights of use of leased premised, fittings and fixtures and leased equipment (€1,275 and €503);
•
the OCEANE renegotiation costs recognized in 2020 (€745);
•
the provision recognized for some closing costs of the RESOLVE-IT study, which, after detailed analysis, do not have any economic advantage (€378).
1 9 .1.
Employee expenses The 2020 employee expenses include the costs pertaining to the reduction in force (PSE), notably the notice periods for €712, severance pay for €459, voluntary departure compensation for €135, totaling €1,327. Employee expenses and number of employees were as follows:
Employee expenses
Year ended
(in € thousands)
2018/12/31
2019/12/31
2020/12/31
Wages and salaries
(9,012
)
(14,018
)
(13,570
)
Social security costs
(3,722
)
(5,171
)
(5,047
)
Changes in pension provision
(104
)
(138
)
74
Share-based compensation
(787
)
(1,657
)
(1,236
)
TOTAL
(13,625
)
(20,984
)
(19,779
)
Year ended
Number of employees at year-end - detail
2018/12/31
2019/12/31
2020/12/31
Average number of employees
135
175
193
Average age of employees
38 years 11 months
37 years 1 month
38 years 8 months
Number of employees
Research and development
84
108
66
Services related to research and development
16
19
16
Administration and management
48
60
43
Marketing and commercial
—
7
5
TOTAL
148
194
130
Number of employees
Senior staff
115
144
105
Staff
30
45
23
Others (apprentices)
3
5
2
TOTAL
148
194
130
Number of employees
Male
57
78
52
Female
91
116
78
TOTAL
148
194
130
The reduction of the workforce took place at the end of December 2020 which explain the average number of employees in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Terms And Conditions Of Sharebased Payment Arrangement [Abstract]</t>
        </is>
      </c>
    </row>
    <row r="4">
      <c r="A4" s="4" t="inlineStr">
        <is>
          <t>Share-Based Compensation</t>
        </is>
      </c>
      <c r="B4" s="4" t="inlineStr">
        <is>
          <t xml:space="preserve">20 .
SHARE-BASED COMPENSATION Share-based compensation is granted by the Group to employees, executive officers, board members and consultants. Share-based compensation granted to employees and executive officers in 2014 through 2020 corresponds to redeemable share warrants (" Bons de Souscriptions et/ou d'Acquisition d'Actions actions gratuites Share-based compensation granted to board members and consultants in 2014, 2015, 2017 and 2019 corresponds to share warrants (" Bons de Souscriptions d'Actions For the measurement of this share-based compensation, the Group has determined that under IFRS its consultants were not equivalent to employees. Under these programs, holders of vested instruments are entitled to subscribe to shares of the Company at a pre-determined exercise price. All of the plans are equity settled. No instruments were exercised during 2020, 2019 and 2018. New plans were put in place in 2020 under the terms and conditions discussed below. The expense recognized during 2020 pursuant to IFRS 2 was €1,236 (compared to €1,656 at December 31, 2019 and €787 at December 31, 2018). In 2019, the Group revised its estimate of the number of equity instruments expected to be vested taking into account the number of lapsed instruments noted after 4 years of successive plans. As a result, Genfit revised the turnover rate assumption, which was estimated at 15%, to a rate of 0%, taking into account recent observations and the actual number of lapsed instruments at each closing. The table below shows the share-based compensation under each plan according to the change in estimate mentioned above .
Year ended
Share-based compensation - Annual expense
2018/12/31
2019/12/31
2020/12/31
AGA S 2016-1
151
—
—
AGA S 2016-2
22
44
—
AGA D 2016-1
127
21
21
AGA D 2016-2
17
39
6
SO 2016-1
83
213
49
SO 2016-2
38
93
13
SO US 2016-1
12
(24
)
—
SO US 2016-2
5
(11
)
—
AGA S 2017-1
—
209
—
AGA S 2017-2
24
45
13
AGA D 2017-1
17
190
—
AGA D 2017-2
29
56
4
SO 2017-1
28
27
335
SO 2017-2
48
2
110
SO US 2017-1
3
(4
)
—
SO US 2017-2
5
(6
)
—
BSA-2017-A
63
—
—
BSA-2017-B
66
—
—
AGA S 2018
12
148
62
AGA D 2018
10
135
65
SO 2018
24
285
225
SO US 2018
3
25
24
AGA S 2019
—
41
55
AGA D 2019
—
35
63
SO 2019
—
70
123
SO 2019 - US
—
16
35
BSA 2019
—
7
20
SO US 2019
—
1
14
SO D 2020
—
—
—
SO C 2020
—
—
—
SO US 2020
—
—
—
TOTAL
787
1,656
1,236
20 .1.
Share warrants ( bons de souscription d'actions The key terms and conditions related to each program are detailed in the following tables:
Share-based compensation
2019
2017
2015
2014
Share warrants ( BSA )
BSA 2017-A
BSA 2017-B
BSA 2015-A
BSA 2015-B
BSA 2014-A
BSA 2014-B
Date of the Shareholders meeting
06/15/2018
06/16/2017
04/02/2014
04/02/2014
Date of the Management Board meeting
01/09/2015
07/24/2014
Date of the decision and delegation of the Board of Directors to the CEO
10/18/2019
11/21/2017
Date of the CEO decision
10/31/2019
12/06/2017
Beneficiaries
Consultants
Consultants and officers
Consultants and officers
Consultants and officers
Total number of BSAAR subscribed
35,070
18,345
18,345
12,860
12,860
46,765
46,765
Total number of BSAAR voided
0
0
0
12,860
12,860
46,765
46,765
Total number of BSAAR remaining
35,070
18,345
18,345
0
0
0
0
Issue Price
€1.23
€2.00
€0.01
€0.01
Excercise price
€12.32
€19.97
€35.95
€23.50
Estimated fair value - according to IFRS 2
€0.75
€3.78
€3.81
€25.33 /€26.89
€25.33 /€26.31
€15.61 /€24.84
€15.61 /€24.85
End of exercise period
05/31/2024
06/30/2022
07/15/2022
05/31/2019
11/30/2019
09/30/2018
02/28/2019
Valuation method used
Black &amp; Scholes
Expected dividends
0%
0%
0%
0%
Expected volatility
40.0%
36.4%
35.7%
74.9%
74.9%
Risk-free interest rate
0%
0.0%
0.4%
0.4%
Expected life
0.7 years
6 years
4 years
4 years The services performed by the consultants are mainly:
•
to evaluate product development plans and propose, if necessary, changes to strategic or technical approaches;
•
to advise the Company's management and the Scientific Board in identifying strategies and selecting drug candidates, based in particular on the scientific results obtained by the Group (new therapeutic targets, new compounds); and
•
to assist and advise the Group in its alliance strategies, such as external growth-supporting synergies (acquisition of new competencies and the purchase of operating rights, drug candidates and innovative technologies, etc.).
20 .2.
Redeemable warrants ( bons de souscription et/ou d'acquisition d'actions remboursables
Share-Based compensation
2016
2014
Redeemable share subscription warrants (BSAAR)
BSAAR 2016-A and B
BSAAR 2014-A - B and C
Employees
Employees and Officers
Date of the Shareholders’ meeting
02/24/2015
04/02/2014
Date of the Management Board meeting
07/22/2016
09/16/2014
Date of the decision and delegation of the Board of Directors to the CEO
Date of the CEO decision
Total number of BSAAR subscribed
10,800
62,717
Total number of BSAAR voided
10,800
61,484
Total number of BSAAR exercised
0
1,233
Total of BSAAR remaining
0
0
Issue Price
€23.50
€23.50
Subscription period
From 01/01/2018 to 07/27/2020
voided on 09/2018 - 05/2019 and 07/2019
Estimated fair value - valued by expert opinion
€4.60
From €8.44 to €11.29
Valuation method used
Black &amp; Scholes
Black &amp; Scholes
Expected dividends
0%
0%
Expected volatility
75.4%
75.4%
Risk-free interest rate
0.0%
0.4%
Expected life
4 years
4 years As of December 31, 2020, all of the non-exercised BSAAR 2016 became void.
20 .3.
Free shares ( actions gratuites attribuées The key terms and conditions related to each program are detailed in the following tables:
Share-based compensation
2 019
2 019
2 018
2 017
2 016
Free shares (AGA)
AGA D
AGA S
Officers(1)
Employees
Officers(1)
Employees
AGA D and S
AGA D and S
AGA D and S
Date of the Shareholders meeting
06/15/2018
06/15/2018
06/16/2017
06/21/2016
Date of the Management Board
12/15/2016
Date of the decision and delegation of the Board of Directors to the CEO
07/18/2019
11/07/2018
11/22/2017
Date of the Executive
07/18/2019
11/22/2018
12/06/2017
Total number of AGA subscribed
3,000
16,070
0
17,556
35,800
41,196
30,709
Total number of AGA voided
0
450
0
702
1,872
9,846
5,429
Total number of AGA definitively
0
0
0
0
0
19,403
25,280
Total number of AGA remaining
3,000
15,620
0
16,854
33,928
11,947
0
Acquisition period
From 07/18/2019 to 09/16/2022
From 07/18/2019
From 12/06/2017
From 12/15/2016
Valuation method used
Monte Carlo
Price of the share at the time
€17.06
€20.02
€21.95
€20.78
Expected dividends
0%
0%
0%
0%
Expected volatility
40.2%
38.0%
53.7%
63.0%
Risk-free interest rate
0.0%
0.0%
0.0%
0.0%
Turnover rate
0.00%
15.00%
15.00%
15.00%
(1) : Chairman and CEO
The final allocation of free shares is subject to continued employment with the Group and performance conditions.
20 .4.
Stock options ( options de souscription d'actions The key terms and conditions related to each program are detailed in the following tables:
Share-based compensation
2020
2019
2018
2017
2016
Stock option SO
SO
SO US
SO 2019
SO US 1
SO US 2
SO 2018
SO US 2018
SO 1 and 2 2017
SO US 2017
SO 1 and 2 2016
SO US 2016
Officers (1)
Employees
Employees
Employees and Officers
Employees
Employees
Employees and Officers
Employees
Employees and Offices
Employees
Employees and Offices
Employees
Date of the Shareholders meeting
11/27/2019
06/15/2018
11/27/2019
06/15/2018
06/16/2017
06/21/2016
Date of the Management Board meeting
12/15/2016
Date of the decision and delegation of the Board of Directors to the CEO
12/11/2020
07/18/2019
11/27/2019
11/07/2018
11/21/2017
Date of the CEO decision
12/11/2020
07/18/2019
11/27/2019
11/07/2018
12/06/2017
Total number of SO subscribed
35,000
103,750
56,250
107,880
30,620
13,350
122,000
17,500
96,250
13,000
62,875
10,500
Total number of SO voided
0
0
0
13,350
7,000
4,450
50,322
7,787
35,273
13,000
13,169
10,500
Total number of SO definitively vested
0
0
0
0
0
0
0
0
60,977
0
49,706
0
Total number of SO remaining
35,000
103,750
48,750
94,530
23,620
8,900
71,678
9,713
0
0
0
0
Exercice price
€4.38
€3.50
€4.52
€13.99
€16.90
€14.31
€16.00
€21.65
€17.91
€22.54
€15.79
€21.12
Vesting period
From 12/31/2020 to 12/31/2023
From 07/18/2019 to 09/16/2022 and From 11/27/2019 to 01/16/2023
From 11/07/2018 to 12/31/2021
From 12/06/2017 to 12/31/2020
From 12/15/2016 to 12/15/2019
Exercice period
From 01/01/2024 to 12/31/2027
From 09/17/2022 to 09/17/2029 and From 01/17/2023 to 01/17/2030
From 01/01/2022 to 12/31/2028
From 01/01/2021 to 12/31/2027
From 12/16/2019 to 12/16/2026
Fair value
€1.16
€1.46
€1.12 €
€4.59
€3.67
€3.23
€9.32
€6.90
€9.32
€10.30
€8.52
Valuation method used
Black-Scholes
Price of the share at the time of allocation
€3.99
€3.99
€17.06
€14.50
€22.12
€21.95
€20.79
Expected dividends
0%
0%
0%
0%
0%
0%
0%
Expected volativity
49.0%
49.0%
40.0%
44.1%
53.7%
63.0%
Risk-free interest rate
-0.7%
-0.7%
0.0%
0.0%
0.0%
0.0%
0.0%
Turnover rate
0.00%
0.00%
0.00%
0.00%
15.00%
15.00%
15.00%
(1)
Chief Executive Officer Volatility assumptions in the above tables are determined by reference to the Company's historical share price observed on the grant date over a two- and three-year period prior to the grant date, adjusted for extreme variations, if any. Definitive vesting is subject to continued employment with the Group and performance conditions.
20 .5.
Performance conditions The SO and SO US stock option plans as well as certain free share plans (AGA "D") implemented in 2016, 2017, 2018 and 2019 are subject to internal performance conditions related to the progress of the Group's research and development programs, and to external performance conditions related to the evolution of the Company's stock price. The other free share plans (AGA "S") are subject only to internal performance conditions.
20 .5.1.
Performance conditions of the 2020 plans
Plans
Evaluation date for performance conditions
Nature of conditions
SO D 2020 SO C 2020 SO US 2020
31/12/2023
50% of the 2020 instruments will be exercisable, if at least one of the three following conditions relating to the development of elafibranor in PBC and the ELATIVE clinical is fulfilled: (i) “Last Patient Visit” in ELATIVE in Q4 2022 or earlier; (ii) ELATIVE results are communicated to the market during or before the first half of 2023; (iii) if a registration application for elafibranor in PBC is filed with the Food and Drug Administration (FDA) or the European Medicines Agency (EMA) in 2023.
25% of the 2020 instruments will be exercisable if at least if at least one of the two following conditions relating to the NI4 diagnostics technology is fulfilled: (i) a partnership agreement in research and development for the development of an IVD test integrating NIS4 technology with at least on major player in NASH (“big pharma, biotechnologies company, institution, etc.) is entered into by the Company; (ii) NIS4 technology has been used in at least 20 clinical trials..
25% of the 2020 instruments will be exercisable if at least if at least one of the two following conditions relating to the development of the Company’s pipeline is fulfilled: (i) a new clinical trial for a new indication with elafibranor or NTZ in ongoing or complete; (ii) the Company has developed or acquired the rights of a new molecule.
The exercise of 2020 instruments is also conditional to the presence of their beneficiaries at December 31, 2022, unless an exception usually provided for in the terms of conditions of the stock options granting plans applies. The granting of stock options D2020 to the CEO has been conditioned to the granting by the Company, in accordance with article L225-186-1 of the French Commercial Code, of free shares, existing or to be issued, to the benefit of the employees of the Company during the first half of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12 Months Ended</t>
        </is>
      </c>
    </row>
    <row r="2">
      <c r="B2" s="2" t="inlineStr">
        <is>
          <t>Dec. 31, 2020</t>
        </is>
      </c>
    </row>
    <row r="3">
      <c r="A3" s="3" t="inlineStr">
        <is>
          <t>Financial Income And Expenses [Abstract]</t>
        </is>
      </c>
    </row>
    <row r="4">
      <c r="A4" s="4" t="inlineStr">
        <is>
          <t>Financial Income and Expenses</t>
        </is>
      </c>
      <c r="B4" s="4" t="inlineStr">
        <is>
          <t xml:space="preserve">2 1 .
FINANCIAL INCOME AND EXPENSES
Financial income and expenses
Year ended
(in € thousands)
2018/12/31
2019/12/31
2020/12/31
Financial income
Interest income
202
2,626
1,442
Foreign exchange gain
101
2,272
4,983
Other financial income
425
324
119
TOTAL - Financial income
728
5,221
6,544
Financial expenses
Interest expenses
(10,955
)
(11,289
)
(11,643
)
Interest expenses for leases
(21
)
(148
)
(134
)
Foreign exchange losses
(127
)
(1,657
)
(13,508
)
Other financial expenses
(14
)
(17
)
(11
)
TOTAL - Financial expenses
(11,118
)
(13,110
)
(25,296
)
FINANCIAL GAIN (LOSS)
(10,391
)
(7,889
)
(18,752
) The financial expenses are related to the interest of the OCEANE and they mainly relate to the payment of coupons at the rate of 3.5% and the amortization of the discount of the bond debt at the effective interest rate of 7.2%. to accrete the bond debt up to the amount that will be repaid (or converted) at maturity, recognizing a theoretical annual interest accrual as a result of the accretion on the period of an amount equivalent to the equity component at an effective interest rate. The interest income recognized are almost exclusively related to investments in US dollars; the income generated has however been significantly reduced in 2020. The financial result related to currency exchange is a loss of €8,525 in 2020 notably due to the difference in currency exchange recognized on the cash investments in US dollars, as GENFIT has decided to keep some of its cash in US dollars. See Note 6 “Cash and cash equivalents”. These cash investments in US dollars are to be used to pay directly expenses in US dollars (natural currency hedg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t>
        </is>
      </c>
      <c r="B1" s="2" t="inlineStr">
        <is>
          <t>12 Months Ended</t>
        </is>
      </c>
    </row>
    <row r="2">
      <c r="B2" s="2" t="inlineStr">
        <is>
          <t>Dec. 31, 2020</t>
        </is>
      </c>
    </row>
    <row r="3">
      <c r="A3" s="3" t="inlineStr">
        <is>
          <t>Deferred Tax Expense Income [Abstract]</t>
        </is>
      </c>
    </row>
    <row r="4">
      <c r="A4" s="4" t="inlineStr">
        <is>
          <t>Income Tax</t>
        </is>
      </c>
      <c r="B4" s="4" t="inlineStr">
        <is>
          <t>2 2 .
INCOME TAX
2 2 .1.
Losses available for offsetting against future taxable income At December 31, 2018, 2019 and 2020, the tax loss carry forwards for the Company amounted to €305,530, €384,471, and €483,356, respectively. Such carry forwards can be offset against future taxable profit within a limit of €1.0 million per year plus 50% of the profit exceeding this limit. Remaining unused losses will continue to be carried forward indefinitely.
2 2 .2
Deferred tax assets and liabilities The Group's main sources of deferred tax assets and liabilities as of December 31, 2018 and 2019 related to: Tax loss carry forwards: €305,530 and €384,471 respectively;
•
Temporary differences:
•
related to the OCEANE: a net deferred tax liability for €1,773 and €1,193 as of December 31, 2018 and 2019, respectively and
•
related to post-employment benefits: €1,085 and €352, respectively, or an impact on deferred tax assets of €304 and €352, respectively. The Group's main sources of deferred tax assets and liabilities as of December 31, 2020 related to:
•
Tax loss carry forwards: €483,356 (compared to €384,471 at December 31, 2019);
•
Temporary differences related to:
o
the OCEANE: a deferred tax liability of €2,050 and an asset of €1,282, i.e., a net deferred tax liability of €767; and
o
post-employment benefits: a deferred tax liability of €287 offset by an asset of the same amount; The Company offsets its deferred tax assets and liabilities (€1,282 and €2,050, respectively), as permitted by IAS 12, resulting in a net deferred tax liability of €767 as of December 31, 2020.. The income tax benefit for the period is mainly due to the decrease in the net deferred tax liability over the period. Oher than as it relates to deferred tax assets recognized based on the available deferred tax liabilities, no other deferred tax asset has been recognized as it is not probable that taxable profit will be available to offset deductible temporary differences and tax loss carry for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2 3 .
EARNINGS (LOSS) PER SHARE The components of the earnings (loss) per share computation are as follows: Basic loss per share is equal to diluted loss per share.
Year ended
Earnings per share
2018/12/31
2019/12/31
2020/12/31
Profit (loss) for the period (in € thousands)
(79,521
)
(65,144
)
(101,221
)
Weighted average number of ordinary shares for the period
31,167,203
36,987,982
38,858,617
Profit (loss) per share (in €)
(2.55
)
(1.76
)
(2.6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3" customWidth="1" min="5" max="5"/>
  </cols>
  <sheetData>
    <row r="1">
      <c r="A1" s="1" t="inlineStr">
        <is>
          <t>Consolidated Statements of Operations - EUR (€) € in Thousands</t>
        </is>
      </c>
      <c r="B1" s="2" t="inlineStr">
        <is>
          <t>12 Months Ended</t>
        </is>
      </c>
    </row>
    <row r="2">
      <c r="B2" s="2" t="inlineStr">
        <is>
          <t>Dec. 31, 2020</t>
        </is>
      </c>
      <c r="C2" s="2" t="inlineStr">
        <is>
          <t>Dec. 31, 2019</t>
        </is>
      </c>
      <c r="D2" s="2" t="inlineStr">
        <is>
          <t>Dec. 31, 2018</t>
        </is>
      </c>
      <c r="E2" s="2" t="inlineStr">
        <is>
          <t>[1]</t>
        </is>
      </c>
    </row>
    <row r="3">
      <c r="A3" s="3" t="inlineStr">
        <is>
          <t>Revenues and other income</t>
        </is>
      </c>
    </row>
    <row r="4">
      <c r="A4" s="4" t="inlineStr">
        <is>
          <t>Revenue</t>
        </is>
      </c>
      <c r="B4" s="6" t="n">
        <v>765</v>
      </c>
      <c r="C4" s="6" t="n">
        <v>30839</v>
      </c>
      <c r="D4" s="6" t="n">
        <v>69</v>
      </c>
    </row>
    <row r="5">
      <c r="A5" s="4" t="inlineStr">
        <is>
          <t>Other income</t>
        </is>
      </c>
      <c r="B5" s="5" t="n">
        <v>6993</v>
      </c>
      <c r="C5" s="5" t="n">
        <v>10122</v>
      </c>
      <c r="D5" s="5" t="n">
        <v>7425</v>
      </c>
    </row>
    <row r="6">
      <c r="A6" s="4" t="inlineStr">
        <is>
          <t>Revenues and other income</t>
        </is>
      </c>
      <c r="B6" s="5" t="n">
        <v>7758</v>
      </c>
      <c r="C6" s="5" t="n">
        <v>40961</v>
      </c>
      <c r="D6" s="5" t="n">
        <v>7494</v>
      </c>
    </row>
    <row r="7">
      <c r="A7" s="3" t="inlineStr">
        <is>
          <t>Operating expenses and other operating income (expenses)</t>
        </is>
      </c>
    </row>
    <row r="8">
      <c r="A8" s="4" t="inlineStr">
        <is>
          <t>Research and development expenses</t>
        </is>
      </c>
      <c r="B8" s="5" t="n">
        <v>-59097</v>
      </c>
      <c r="C8" s="5" t="n">
        <v>-66170</v>
      </c>
      <c r="D8" s="5" t="n">
        <v>-67024</v>
      </c>
    </row>
    <row r="9">
      <c r="A9" s="4" t="inlineStr">
        <is>
          <t>General and administrative expenses</t>
        </is>
      </c>
      <c r="B9" s="5" t="n">
        <v>-14270</v>
      </c>
      <c r="C9" s="5" t="n">
        <v>-17265</v>
      </c>
      <c r="D9" s="5" t="n">
        <v>-9076</v>
      </c>
    </row>
    <row r="10">
      <c r="A10" s="4" t="inlineStr">
        <is>
          <t>Marketing and market access expenses</t>
        </is>
      </c>
      <c r="B10" s="5" t="n">
        <v>-11216</v>
      </c>
      <c r="C10" s="5" t="n">
        <v>-13708</v>
      </c>
      <c r="D10" s="5" t="n">
        <v>-717</v>
      </c>
    </row>
    <row r="11">
      <c r="A11" s="4" t="inlineStr">
        <is>
          <t>Reorganization and restructuring expenses</t>
        </is>
      </c>
      <c r="B11" s="5" t="n">
        <v>-5308</v>
      </c>
    </row>
    <row r="12">
      <c r="A12" s="4" t="inlineStr">
        <is>
          <t>Other operating income (expenses)</t>
        </is>
      </c>
      <c r="B12" s="5" t="n">
        <v>-764</v>
      </c>
      <c r="C12" s="5" t="n">
        <v>-1649</v>
      </c>
      <c r="D12" s="5" t="n">
        <v>-162</v>
      </c>
    </row>
    <row r="13">
      <c r="A13" s="4" t="inlineStr">
        <is>
          <t>Operating income (loss)</t>
        </is>
      </c>
      <c r="B13" s="5" t="n">
        <v>-82897</v>
      </c>
      <c r="C13" s="5" t="n">
        <v>-57832</v>
      </c>
      <c r="D13" s="5" t="n">
        <v>-69484</v>
      </c>
    </row>
    <row r="14">
      <c r="A14" s="4" t="inlineStr">
        <is>
          <t>Financial income</t>
        </is>
      </c>
      <c r="B14" s="5" t="n">
        <v>6544</v>
      </c>
      <c r="C14" s="5" t="n">
        <v>5221</v>
      </c>
      <c r="D14" s="5" t="n">
        <v>728</v>
      </c>
    </row>
    <row r="15">
      <c r="A15" s="4" t="inlineStr">
        <is>
          <t>Financial expenses</t>
        </is>
      </c>
      <c r="B15" s="5" t="n">
        <v>-25296</v>
      </c>
      <c r="C15" s="5" t="n">
        <v>-13110</v>
      </c>
      <c r="D15" s="5" t="n">
        <v>-11118</v>
      </c>
    </row>
    <row r="16">
      <c r="A16" s="4" t="inlineStr">
        <is>
          <t>Financial profit (loss)</t>
        </is>
      </c>
      <c r="B16" s="5" t="n">
        <v>-18752</v>
      </c>
      <c r="C16" s="5" t="n">
        <v>-7889</v>
      </c>
      <c r="D16" s="5" t="n">
        <v>-10391</v>
      </c>
    </row>
    <row r="17">
      <c r="A17" s="4" t="inlineStr">
        <is>
          <t>Net profit (loss) before tax</t>
        </is>
      </c>
      <c r="B17" s="5" t="n">
        <v>-101649</v>
      </c>
      <c r="C17" s="5" t="n">
        <v>-65721</v>
      </c>
      <c r="D17" s="5" t="n">
        <v>-79875</v>
      </c>
    </row>
    <row r="18">
      <c r="A18" s="4" t="inlineStr">
        <is>
          <t>Income tax benefit (expense)</t>
        </is>
      </c>
      <c r="B18" s="5" t="n">
        <v>428</v>
      </c>
      <c r="C18" s="5" t="n">
        <v>576</v>
      </c>
      <c r="D18" s="5" t="n">
        <v>354</v>
      </c>
    </row>
    <row r="19">
      <c r="A19" s="4" t="inlineStr">
        <is>
          <t>Net profit (loss)</t>
        </is>
      </c>
      <c r="B19" s="5" t="n">
        <v>-101221</v>
      </c>
      <c r="C19" s="5" t="n">
        <v>-65144</v>
      </c>
      <c r="D19" s="5" t="n">
        <v>-79521</v>
      </c>
      <c r="E19" s="4" t="inlineStr">
        <is>
          <t>[2]</t>
        </is>
      </c>
    </row>
    <row r="20">
      <c r="A20" s="4" t="inlineStr">
        <is>
          <t>Attributable to owners of the Company</t>
        </is>
      </c>
      <c r="B20" s="6" t="n">
        <v>-101221</v>
      </c>
      <c r="C20" s="6" t="n">
        <v>-65144</v>
      </c>
      <c r="D20" s="6" t="n">
        <v>-79521</v>
      </c>
    </row>
    <row r="21">
      <c r="A21" s="3" t="inlineStr">
        <is>
          <t>Basic and diluted earnings (loss) per share</t>
        </is>
      </c>
    </row>
    <row r="22">
      <c r="A22" s="4" t="inlineStr">
        <is>
          <t>Basic and diluted earnings (loss) per share (€/share)</t>
        </is>
      </c>
      <c r="B22" s="7" t="n">
        <v>-2.6</v>
      </c>
      <c r="C22" s="7" t="n">
        <v>-1.76</v>
      </c>
      <c r="D22" s="7" t="n">
        <v>-2.55</v>
      </c>
    </row>
    <row r="23"/>
    <row r="24">
      <c r="A24" s="4" t="inlineStr">
        <is>
          <t>[1]</t>
        </is>
      </c>
      <c r="B24" s="4" t="inlineStr">
        <is>
          <t>The Group applied IFRS16 ”Leases” from January 1, 2019 using the modified retrospective method and therefore, the comparative information for 2018 has not been restated . The impact of this application is presented in note 4.7</t>
        </is>
      </c>
    </row>
    <row r="25">
      <c r="A25" s="4" t="inlineStr">
        <is>
          <t>[2]</t>
        </is>
      </c>
      <c r="B25" s="4" t="inlineStr">
        <is>
          <t>The Group applied IFRS16 ”leases” from January 1, 2019 using the modified retrospective method, and therefore, the comparative information for 2018 has not been restated. The impact of the application is presented in note 4.7</t>
        </is>
      </c>
    </row>
  </sheetData>
  <mergeCells count="5">
    <mergeCell ref="A1:A2"/>
    <mergeCell ref="B1:E1"/>
    <mergeCell ref="A23:E23"/>
    <mergeCell ref="B24:E24"/>
    <mergeCell ref="B25:E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tigation and Contingent Liabilities</t>
        </is>
      </c>
      <c r="B1" s="2" t="inlineStr">
        <is>
          <t>12 Months Ended</t>
        </is>
      </c>
    </row>
    <row r="2">
      <c r="B2" s="2" t="inlineStr">
        <is>
          <t>Dec. 31, 2020</t>
        </is>
      </c>
    </row>
    <row r="3">
      <c r="A3" s="3" t="inlineStr">
        <is>
          <t>Disclosure Of Contingent Liabilities [Abstract]</t>
        </is>
      </c>
    </row>
    <row r="4">
      <c r="A4" s="4" t="inlineStr">
        <is>
          <t>Litigation and Contingent Liabilities</t>
        </is>
      </c>
      <c r="B4" s="4" t="inlineStr">
        <is>
          <t xml:space="preserve">2 4 .
LITIGATION AND CONTINGENT LIABILITIES Class Action In May 2020, following the Group announcement on the interim results of our RESOLVE-IT Phase 3 clinical trial in which elafibranor had not achieved the primary or key secondary endpoints, a purported shareholder class action complaint was filed in state court in the Commonwealth of Massachusetts, naming the Group, the board of directors and certain members of the senior management as defendants, alleging that defendants made materially misleading statements about the development of elafibranor in connection with our U.S. initial public offering in violation of U.S. federal securities laws. In October 2020, the plaintiff voluntarily dismissed the Commonwealth of Massachusetts action, but in December 2020, the same plaintiff filed a purported shareholder class action complaint in state court in the State of New York, alleging claims substantially similar to those in the previous complaint against the same defendants, as well as the underwriters of our U.S. initial public offering. In March 2021, the Company and the other defendants filed a motion to dismiss and intend to vigorously defend this ac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0</t>
        </is>
      </c>
    </row>
    <row r="3">
      <c r="A3" s="3" t="inlineStr">
        <is>
          <t>Disclosure Of Transactions Between Related Parties [Abstract]</t>
        </is>
      </c>
    </row>
    <row r="4">
      <c r="A4" s="4" t="inlineStr">
        <is>
          <t>Related Parties</t>
        </is>
      </c>
      <c r="B4" s="4" t="inlineStr">
        <is>
          <t xml:space="preserve">2 5 .
RELATED PARTIES Biotech Avenir SAS and The NASH Epidemiology Institute TM The registered office of Biotech Avenir SAS and that of The NASH Epidemiology Institute TM Biotech Avenir Biotech Avenir SAS is a holding company incorporated in 2001 by the Company's founders. Most of its share capital is currently held by individuals, i.e. the four co-founders of the Company and twelve Company employees. Jean-François Mouney, the Chairman of the Company, is also the Chairman of Biotech Avenir SAS. At December 31, 2020, Biotech Avenir SAS held 4.86% of the share capital of the Company. The Company did not carry out any transactions with Biotech Avenir in 2020, 2019 or 2018, with the exception of the domiciliation without charge. The NASH Epidemiology Institute TM The NASH Education Program TM TM PCAS Group Mr. Frédéric Desdouits, member of the Genfit Board of Directors since June 2014 , was appointed CEO of PCAS Group in March 2019. Elafibranor’s principal active ingredient has been made by a PCAS Group production unit since 2013, and as Mr. Frédéric Desdouits became PCAS Group’s CEO, he temporarily became a related party as defined by IAS 24.9 until his resignation from this position in March 2020. In January 2020, the Company signed a Memorandum of Understanding with PCAS settings out the conditions under which the PCAS Group would set up a second manufacturing source for the active ingredient used in the composition of elafibranor, as part of initiatives to secure the supply chain, and undertake the necessary investments to carry out this goal and to increase the production capacity of the active ingredient in view of a potential future marketing authorization. The cost to carry out technology transfers between the current manufacturing unit and the second source, €255, was to be borne by PCAS, except in case of termination of the RESOLVE-IT program. Due to the termination decision enacted on July 22, 2020, these costs were included in the closing costs of the study that were recognized in 2020. See note 2 “Major events in the period and events after the reporting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pensation of Corporate Officers</t>
        </is>
      </c>
      <c r="B1" s="2" t="inlineStr">
        <is>
          <t>12 Months Ended</t>
        </is>
      </c>
    </row>
    <row r="2">
      <c r="B2" s="2" t="inlineStr">
        <is>
          <t>Dec. 31, 2020</t>
        </is>
      </c>
    </row>
    <row r="3">
      <c r="A3" s="3" t="inlineStr">
        <is>
          <t>Disclosure Of Compensation Of Corporate Officers [Abstract]</t>
        </is>
      </c>
    </row>
    <row r="4">
      <c r="A4" s="4" t="inlineStr">
        <is>
          <t>Disclosure of Compensation of Corporate Officers Explanatory</t>
        </is>
      </c>
      <c r="B4" s="4" t="inlineStr">
        <is>
          <t xml:space="preserve">2 6 .
COMPENSATION OF CORPORATE OFFICERS On September 2, 2019, the Board of Directors accepted the resignation of the Chairman and Chief Executive Officer of the Company and decided to separate the roles of Chairman of the Board of Directors and Chief Executive Officer of Genfit SA with effect from September 16, 2019. At the same meeting, the Board of Directors appointed the Chief Executive Officer of the Company and confirmed the former Chairman and Chief Executive Officer in his functions as Chairman of the Board of Directors and member of certain committees of the Company's Board of Directors. Under these conditions, the following table details the compensation paid to the Chairman and Chief Executive Officer in 2018 and during the period from January 1, 2019 to September 16, 2019, and the compensation paid to the Chief Executive Officer in 2020 and during the period from September 16 to December 31, 2019 (after the change in governance) and the years in which the amounts were recognized in the statement of operations.
Compensation paid to the Chairman
Year ended
during the period from January 1, 2019 to September 16, 2019
2018/12/31
2019/12/31
2020/12/31
Short-term employee benefits (gross + employer's social contributions, paid)
1,569
1,338
—
Post-employment pension &amp; medical benefits
—
—
—
Share-based payment transactions
104
109
—
Director fees Genfit Corp (net)
30
22
—
TOTAL
1,703
1,469
—
Compensation paid to the Chief Executive Officer
Year ended
for the period beginning on September 16, 2019
2018/12/31
2019/12/31
2020/12/31
Short-term employee benefits (gross + employer's social contributions, paid)
—
140
534
Post-employment pension &amp; medical benefits
—
—
—
Share-based payment transactions
—
—
41
Director fees Genfit Corp (net)
—
—
—
TOTAL
—
140
575
(1)
The Chairman of the Board of Directors, Jean-François Mouney, receives a fixed compensation. He also has use of a company vehicle and the Group’s insurance and disability plan. These benefits are totaled in the tablebelow in the "Other remuneration" line. The Chairman of the Board of Directors also receives attendance fees granted for his participation in the work of some of the committees of the Board of Directors. The Chief Executive Officer’s corporate contract contains a clause whereby, in the event of termination, he would receive a non-compete indemnity equal to:
(i)
twelve (12) months of fixed compensation, calculated on the basis of the gross amounts due for the past twelve months ended and
(ii)
increased, where applicable, by the amount of the annual variable compensation due for the previous year. This compensation is intended to compensate the prohibition made to the Chief Executive Officer, for a period of 12 months following the termination of his functions, for whatever reason, to work in any way whatsoever with certain companies carrying out a directly competitive activity of the Company. In addition, the Chief Executive Officer, except in the event of gross negligence within the meaning of labor law, shall receive severance pay equal to:
(i)
twelve (12) months of fixed compensation, calculated on the basis of the gross amounts due for the twelve past completed months and
(ii)
increased, where applicable, by the amount of annual variable compensation due for the previous year. This compensation will be paid one month after his effective termination of activity within the Group. The compensation will not be paid if, on his initiative, the Chief Executive Officer leaves the Company to exercise new functions or changes functions within the Group, or even if he has the possibility of asserting in the short term his retirement rights. It is also specified that any sum paid under the non-competition clause will be deducted from the sums due under the severance pay and vice versa. The total and maximum commitment represented by this indemnity (gross, employer charges and payroll tax) as of December 31, 2020 would amount to €415. The directors' fees and other compensation due and paid to the non executive directors are as follows:
Amounts due*
Amounts paid*
Amounts due*
Amounts paid*
Amounts due*
Amounts paid*
Attendance fees and other forms of remuneration payable to each of the non executive officer
During the year ended December 31,
(in euros)
2018
2019
2020
Jean-François MOUNEY (1)
Attendance fees
—
—
14,791
633
49,937
49,939
Other remuneration (outside compensation as CEO)
—
—
88,874
88,874
286,469
286,469
Total
—
—
103,665
89,507
336,406
336,408
Xavier GUILLE DES BUTTES
Attendance fees
53,330
41,311
68,016
67,580
85,020
80,660
Other remuneration
—
—
—
—
—
—
Total
53,330
41,311
68,016
67,580
85,020
80,660
Frédéric DESDOUITS
Attendance fees
21,174
17,113
33,136
30,302
53,360
44,640
Other remuneration
—
—
—
—
—
—
Total
21,174
17,113
33,136
30,302
53,360
44,640
BIOTECH AVENIR
Represented by Florence Séjourné
Attendance fees
—
—
—
—
—
—
Other remuneration
—
—
—
—
—
—
Total
—
—
—
—
—
—
Philippe MOONS
Attendance fees
29,704
22,345
36,188
41,202
45,780
41,420
Other remuneration
—
—
—
—
—
—
Total
29,704
22,345
36,188
41,202
45,780
41,420
Anne-Hélène MONSELLATO
Attendance fees
37,075
24,307
44,472
53,410
50,140
45,780
Other remuneration
—
—
—
—
—
—
Total
37,075
24,307
44,472
53,410
50,140
45,780
Catherine LARUE
Attendance fees
21,256
17,985
33,136
28,122
43,600
43,600
Other remuneration
—
—
—
—
—
—
Total
21,256
17,985
33,136
28,122
43,600
43,600
Katherine KALIN
Attendance fees
—
—
—
—
15,805
4,360
Other remuneration
—
—
—
—
—
—
Total
—
—
—
—
15,805
4,360
Eric BACLET
Attendance fees
—
—
—
—
20,165
6,540
Other remuneration
—
—
—
—
—
—
Total
—
—
—
—
20,165
6,540
TOTAL
162,539
123,061
318,613
310,123
650,276
603,408
(1)
The attendance fees and other remuneration for Jean-François Mouney above correspond to amounts due for the period from September 16, 2019 to December 31, 2019 and the full year 2020.
*
In addition, the Company has provided corporate officers, directors and members of the Executive Committee a “directors and officers” insurance against claims relating to certain actions they may take in the performance of their duties. For the 12 month of the calendar year 2020, the insurance premium for the implementation of this insurance coverage amounted to €1,316 ( €3,146 for 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0</t>
        </is>
      </c>
    </row>
    <row r="3">
      <c r="A3" s="3" t="inlineStr">
        <is>
          <t>Disclosure Of Commitments [Abstract]</t>
        </is>
      </c>
    </row>
    <row r="4">
      <c r="A4" s="4" t="inlineStr">
        <is>
          <t>Commitments</t>
        </is>
      </c>
      <c r="B4" s="4" t="inlineStr">
        <is>
          <t>2 7 .
COMMITMENTS Subcontracting agreements The Group enters into contracts for its business needs with clinical research organizations (CROs) for clinical trials, as well as with Contract Manufacturing Organizations (CMOs) for clinical and commercial supply manufacturing, commercial and pre-commercial activities, research and development activities and other services and products for operating purposes. The Group’s agreements generally provide for termination with specified periods of advance notice. Such agreements are generally cancelable contracts and not included in the description of the Group’s contractual obligations and commitments. Deposits and guarantees The Company has guaranteed its rental payment obligation under the lease agreement for the headquarters in Loos, France in the amount of €600 at December 31, 2020, €542 at December 31, 2019 and €455 at December 31, 2018. Obligations in respect of the co-ownership of intellectual property rights To date, the Company has not been required to license any third-party intellectual property to develop drug candidates and biomarker candidates that comprise its portfolio of proprietary programs and products. The Company ensures, with regard to these programs, that the collaboration or subcontracting agreements that it is required to enter into, systematically stipulate that the results of the research are the Company's property. This is particularly the case for research consortia, in which the Group is associated with university laboratories and other biotechnology companies. It therefore holds all the intellectual property rights over its portfolio of proprietary programs and products. On the other hand, the agreements signed in the framework of the Company's historical co-research alliances with partners in the pharmaceutical industry provided that the intellectual property rights of the drug candidates developed under these alliances belonged to the partners. These agreements also provided that the Company had intellectual property rights over the innovative technologies discovered on this occasion, even if it had to grant a royalty free and non-exclusive license to the industrial partner for the purpose of developing drug candidates discovered under the co-research programs. To date, Sanofi remains the only industrial partner likely to still have exploitation rights on a drug candidate developed as part of its historical co-research alliance with the Company and therefore able to use on a royalty-free basis, but not exclusively, technologies developed by the Company under this program. The other historic partners have informed the Company of their decision not to exploit or stop exploiting the results of joint research. Nevertheless, to date, Sanofi has not communicated to the Company its desire to continue the development of this program despite the last research phase shared with the Company's teams having ended in May 20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Voluntary Change In Accounting Policy [Abstract]</t>
        </is>
      </c>
    </row>
    <row r="4">
      <c r="A4" s="4" t="inlineStr">
        <is>
          <t>Use of estimates and judgments</t>
        </is>
      </c>
      <c r="B4" s="4" t="inlineStr">
        <is>
          <t>4 .1.
Use of estimates and judgments In preparing these consolidated financial statements, management makes judgments, estimates and assumptions that affect the application of accounting policies and the reported amounts of assets and liabilities, incomes and expenses. Actual amounts may differ from these estimates. The estimates and underlying assumptions are reviewed on an ongoing basis. Revisions to accounting estimates are recognized in the period in which the estimates are revised and in any future periods affected. The estimates and underlying assumptions mainly relate to research tax credits (see Note 4.19.2, "Research tax credit", employee benefits (see Note 4.18, "Employee benefits"), leases (see Note 4.6 “Property, plant and equipment” and Note 4.7 “Leases”), share-based payments (see Note 20, "Share-based compensation"), accruals related to clinical trials (see Note 19, "Operating expenses", Note 2.1 “Termination of RESOLVE IT and the development program of elafibranor in NASH”) and convertible loans (see Note 12.1 "Breakdown of convertible loan"). When assessing going concern, the Group’s Board of Directors considers mainly the following factors: The liquidity available at the statement of financial position date, the cash spend projections for next 12-month period as from the date of the financial statements are issued and the availability of other funding.</t>
        </is>
      </c>
    </row>
    <row r="5">
      <c r="A5" s="4" t="inlineStr">
        <is>
          <t>Consolidation</t>
        </is>
      </c>
      <c r="B5" s="4" t="inlineStr">
        <is>
          <t>4 .2.
Consolidation The Group controls an entity when it is exposed to variable returns from its involvement with the entity, and it has the ability to affect those returns through its power over the entity. The Group controls all the entities included in the scope of consolidation.</t>
        </is>
      </c>
    </row>
    <row r="6">
      <c r="A6" s="4" t="inlineStr">
        <is>
          <t>Foreign currency</t>
        </is>
      </c>
      <c r="B6" s="4" t="inlineStr">
        <is>
          <t>4 .3.
Foreign currency
4 .3.1.
Foreign currency transactions Transactions in foreign currencies are translated into the respective functional currencies of the entities of the Group at the exchange rates applicable at the transaction dates. Monetary assets and liabilities denominated in foreign currencies are translated into the functional currency at the reporting date. The resulting exchange gains or losses are recognized in the statements of operations.
4 .3.2.
Translation of foreign subsidiary financial statements The assets and liabilities of foreign operations having a functional currency different from the euro are translated into euros at the closing exchange rate. The income and expenses of foreign operations are translated into euros at the exchange rates effective at the transaction dates or using the average exchange rate for the reporting period unless this method cannot be applied due to significant exchange rate fluctuations. Gains and losses arising from foreign operations are recognized in the statement of other comprehensive loss. When a foreign operation is partly or fully divested, the associated share of gains and losses recognized in the currency translation reserve is transferred to the statements of operations. The Group’s presentation currency is the euro, which is also the functional currency of GENFIT S.A. The functional currency of GENFIT CORP is the U.S. dollar. The applicable exchange rates used to translate the financial statements of this entity for each of the periods are as follows:
As of
Ratio : 1 US dollars (USD) = x euros (EUR)
2018/12/31
2019/12/31
2020/12/31
Exchange rate at period end
0.87336
0.89015
0.81493
Average exchange rate for the period
0.84758
0.89341
0.87755</t>
        </is>
      </c>
    </row>
    <row r="7">
      <c r="A7" s="4" t="inlineStr">
        <is>
          <t>Revenues</t>
        </is>
      </c>
      <c r="B7" s="4" t="inlineStr">
        <is>
          <t xml:space="preserve">4.4
Revenues from ongoing activities under client agreements The Group’s accounting policies associated with revenue are as follows:
4.4.1.
IFRS 15 Under IFRS 15, revenue is recognized when the Company fulfills a performance obligation by providing separate goods or services to a customer, i.e., when the customer obtains control of those goods or services. An asset is transferred when the customer obtains control of that asset or service. Under this standard, each contract must be analyzed, on a case-by-case basis, in order to verify whether it contains performance obligations towards third parties, and, if applicable, to identify their nature in order to determine the appropriate accounting of amounts that the Company has received or is entitled to receive from third parties, for example:
•
The transfer of control over the intellectual property, via a license granted by the Company, as it exists at the time of the sale, the date of which will determine that of the revenue recognition;
•
If the license is considered as a right of access to the intellectual property of the Company over the life of the license, the revenue would be recognized over this lifetime;
•
The supply of products whose revenues would be recognized at the time of transfer of control of the delivered products,
•
Potential revenue from milestones, or from royalties or royalties based on sales, would not be recognized until the achievement of the milestone or completion of the sale. The Group signed an agreement with Terns Pharmaceuticals on June 24, 2019. The Group’s accounting policies associated with this agreement are as follows:
4.4.2
Application to the Terns Pharmaceuticals license agreement The Company identified three performance obligations under the license agreement with Terns:
•
An exclusive license, with the right to sub-license, to develop, manufacture, distribute and promote elafibranor in NASH and PBC in Greater China;
•
A transfer to Terns Pharmaceuticals of the Company’s Licensed Know-How and data regarding elafibranor and related support until the Marketing Authorization Application by Terns Pharmaceuticals; and
•
Supply by the Company to Terns Pharmaceuticals of drug product to carry out its clinical trials in Greater China. The supply of drug product following the market authorization would be subject to a separate agreement if applicable. Under the terms of the licensing agreement, the Company has received or could potentially receive:
•
A $35 million non-refundable Upfront Payment payable within 10 business days from June 24, 2019 upon the transfer of the existing Company’s Licensed Know-How. This Upfront Payment was received on July 3, 2019;
•
Development Milestone Payments upon the achievement of the development milestones for the licensed product;
•
Commercial Milestone Payments upon the achievement of commercial milestones depending on reaching certain aggregate thresholds;
•
Mid-teen percentage Royalties based on sales by Terns Pharmaceuticals in Greater China; and
•
Compensation for the supply of drug product for the clinical trials on a cost-plus basis. The potential Development and Commercial Milestone payments may represent up to $193 million. Under IFRS 15, the allocation and recognition of revenue was determined as follows based on the fair value of each of the performance obligations:
•
The $35 million upfront payment was allocated to the license and the transfer of the existing know-how and related support to Terns Pharmaceuticals based on an estimate of the latter measured as the maximum estimated value to be incurred by the Company’s employees and management for the support given to Terns Pharmaceuticals. On this basis, $34.9 million was recognized as revenue in 2019 and $0.1 million was deferred to future periods. No such revenue was recognized in 2020.
•
Development and Commercial Milestones Payments whose payment depends on the achievement of certain scientific, regulatory or commercial objectives, as provided in the contract, are variable compensation that will be recognized as revenue when the milestones are met. No amounts were recognized in 2019 and 2020.
•
Royalties on commercial sales by Terns Pharmaceuticals will be recognized as revenue pursuant to information given to the Company by Terns Pharmaceuticals, under the terms and timeframes set out in the agreement. No amounts were recognized in 2019 and 2020.
•
Revenue on Supply for drug product will be recognized based on the delivery of drug product to Terns Pharmaceuticals. No amounts were recognized in 2019 and revenue in 2020 is immaterial. As part of this agreement, Genfit and Terns Pharmaceuticals will also undertake joint research and development projects in liver disease, including the development of elafibranor in combination with Terns Pharmaceuticals’ proprietary compounds. This collaboration agreement is only potential at the date of signing the license agreement and does not yet constitute a reciprocal commitment at December 31, 2020. It therefore has no accounting impact at this time. This contract contains several delivery obligations. As a result, the Company has ensured, as required by IFRS 15, that the revenue allocation of the transaction corresponds to the fair value of each obligation. </t>
        </is>
      </c>
    </row>
    <row r="8">
      <c r="A8" s="4" t="inlineStr">
        <is>
          <t>Intangible assets</t>
        </is>
      </c>
      <c r="B8" s="4" t="inlineStr">
        <is>
          <t>4.5 .
Intangible assets Intangible assets mainly consist of software and operating licenses acquired by the Group. They are recognized at cost less accumulated amortization and impairment. Amortization expense is recorded on a straight-line basis over the estimated useful lives of the intangible assets. The estimated useful lives of both software and license agreements are between 1 and 8 years.</t>
        </is>
      </c>
    </row>
    <row r="9">
      <c r="A9" s="4" t="inlineStr">
        <is>
          <t>Property, plant and equipment</t>
        </is>
      </c>
      <c r="B9" s="4" t="inlineStr">
        <is>
          <t>4.6 .
Property, plant and equipment Property, plant and equipment are initially recognized at cost. Cost includes expenditures that are directly attributable to the acquisition of the asset. Routine maintenance costs are expensed as incurred. Subsequently, depreciation expense is recognized on a straight-line basis over the estimated useful lives of the assets. If components of property, plant and equipment have different useful lives, they are accounted for separately. Depreciation methods, useful lives and residual values are reviewed at each reporting date and adjusted, if appropriate. Estimated useful lives are as follows:
Building on non-freehold land
10 years
Fittings and fixtures
Between 9 and 25 years
Scientific equipment
Between 2 and 12 years
Computer equipment
Between 2 and 5 years
Furniture
Between 4 and 10 years
Vehicles
Between 4 and 6 years Any gain or loss on disposal of an item of property, plant and equipment is determined by comparing the proceeds from disposal with the carrying amount of the item. The net amount is recognized in the consolidated statements of operations under the line item "Other operating income (expenses)."</t>
        </is>
      </c>
    </row>
    <row r="10">
      <c r="A10" s="4" t="inlineStr">
        <is>
          <t>Leases</t>
        </is>
      </c>
      <c r="B10" s="4" t="inlineStr">
        <is>
          <t xml:space="preserve">4.7 .
Leases IFRS 16 introduces for the lessee a single model of accounting on the balance sheet for leases. The lessee recognizes a "right of use" asset which represents its right to use the underlying asset, and a lease liability for its obligation to pay the rent. The Group recognizes a "right of use" asset and a lease liability at the start of the lease term. The "right of use" asset is initially measured at cost and then at cost less any amortization and accumulated impairment losses. The amount can be adjusted based on certain revaluations of the lease liability. The lease liability is initially measured at the discounted value of the rents owed and not yet paid at the start date of the contract. The discount rate used is the implicit interest rate of the contract or, if it cannot be easily determined, the Company’s incremental borrowing rate. The Group generally uses the latter as the discount rate. The lease liability is then adjusted by the interest expense minus the amounts of rent paid. It is revalued in the event of a change in future rents following a change in the index or rate, a new estimate of the amount to be paid under a residual value guarantee or, where applicable, a revaluation of the exercise of an option to purchase or to extend, or the non-exercise of an option to terminate (which then becomes reasonably certain). The Group has exercised its judgment in determining the term of the lease agreements that provide for extension options. The fact that the Group has determined that it is reasonably certain to exercise such options has an impact on the lease term used and has a significant impact on the amount of lease debt and the "right of use" asset in the accounts. The amount of short term or low value leases which are not included in the IFRS 16 model is not material . </t>
        </is>
      </c>
    </row>
    <row r="11">
      <c r="A11" s="4" t="inlineStr">
        <is>
          <t>Impairment of tangible assets, intangible assets and goodwill</t>
        </is>
      </c>
      <c r="B11" s="4" t="inlineStr">
        <is>
          <t xml:space="preserve">4.8 .
Impairment of tangible assets, intangible assets and goodwill The Company does not have any goodwill. If indicators of impairment are identified, amortizable intangible assets and depreciable tangible assets are subject to an impairment test under the provisions of IAS 36, Impairment of Assets The Group has considered that the discontinued use of some equipment following the termination of RESOLVE-IT as well as the decision to no longer use part of the leased premises were indicative of an impairment loss requiring the completion of an impairment test of property, plant and equipment or of the rights of use recognized in the statement of financial position for this equipment and lease agreements. The recovery value of an asset is the higher value between the value in use and the fair value less costs of divestment. The value in use is evaluated in relation to the future forecasted cash flows, discounted at current interest rates, before tax, which reflects the current market appreciation of the time value of money and the risks specific to the asset. In the present case, the recovery value of the tested assets corresponds to their fair value less costs of divestments. The impacts related to the impairment of tangible assets and rights of use related to equipment and premises that are no longer in use due to the discontinuation of the RESOLVE-IT study are recognized in the consolidated statement of operations under “Reorganization and restructuring costs”. </t>
        </is>
      </c>
    </row>
    <row r="12">
      <c r="A12" s="4" t="inlineStr">
        <is>
          <t>Financial instruments</t>
        </is>
      </c>
      <c r="B12" s="4" t="inlineStr">
        <is>
          <t xml:space="preserve">4.9. IFRS 9 “Financial Instruments” takes into account the following three aspects of booking financial instruments:
•
Classification and measurement;
•
Impairment and;
•
Hedge accounting. Loans and borrowings are initially measured at fair value and subsequently recorded at amortized cost. </t>
        </is>
      </c>
    </row>
    <row r="13">
      <c r="A13" s="4" t="inlineStr">
        <is>
          <t>Inventories</t>
        </is>
      </c>
      <c r="B13" s="4" t="inlineStr">
        <is>
          <t>4.10 .
Inventories The Company recognizes inventories of laboratory consumables in connection with its former co-research agreements. These inventories are measured at the lower of cost and net realizable value. Cost is determined using the weighted average cost method.</t>
        </is>
      </c>
    </row>
    <row r="14">
      <c r="A14" s="4" t="inlineStr">
        <is>
          <t>Trade and other receivables</t>
        </is>
      </c>
      <c r="B14" s="4" t="inlineStr">
        <is>
          <t>4.11 .
Trade and other receivables Trade and other receivables are recognized at fair value, which is the nominal value of invoices unless payment terms require a material adjustment for the time value discounting effect at market interest rates. Trade receivables are subsequently measured at amortized cost. Impairment losses on trade accounts receivable are estimated using the expected loss method, in order to take account of the risk of payment default throughout the lifetime of the receivables . Receivables are classified as current assets, except for those with a maturity exceeding 12 months after the reporting date.</t>
        </is>
      </c>
    </row>
    <row r="15">
      <c r="A15" s="4" t="inlineStr">
        <is>
          <t>Other financial assets</t>
        </is>
      </c>
      <c r="B15" s="4" t="inlineStr">
        <is>
          <t>4 .12 .
Other financial assets Loans and receivables are financial assets with fixed or determinable payments that are not listed on an active market and are valued using the amortized cost method. A gain or loss arising from a change in the fair value of a financial asset is recognized in other comprehensive income (loss) except for impairment losses and foreign exchange gains and losses, until the financial asset is derecognized. At that time the cumulative gain or loss previously recognized in other comprehensive income (loss) is reclassified from equity to profit or loss as a reclassification adjustment.</t>
        </is>
      </c>
    </row>
    <row r="16">
      <c r="A16" s="4" t="inlineStr">
        <is>
          <t>Cash and cash equivalents</t>
        </is>
      </c>
      <c r="B16" s="4" t="inlineStr">
        <is>
          <t>4.13 .
Cash and cash equivalents Cash and cash equivalents comprise cash on hand, bank accounts and term deposits, together with short-term deposits and highly liquid investments. They are readily convertible to a known amount of cash and thus present a negligible risk of a change in value. They also include Undertakings for Collective Investments in Transferable Securities (UCITs) whose characteristics allow them to be classified as cash and cash equivalents. Initially recognized at their purchase cost at the transaction date, investments are subsequently measured at fair value. Changes in fair value are recognized in net financial income (expenses).</t>
        </is>
      </c>
    </row>
    <row r="17">
      <c r="A17" s="4" t="inlineStr">
        <is>
          <t>Equity</t>
        </is>
      </c>
      <c r="B17" s="4" t="inlineStr">
        <is>
          <t xml:space="preserve">4.14 .
Equity Share capital comprises ordinary shares and ordinary shares with double voting rights classified in equity. Costs directly attributable to the issue of ordinary shares or share options are recognized as a reduction in the share premium. The liquidity agreement consists of a share buyback program contracted to an investment service provider. Purchases and sales of the Company's shares carried out under the contract are recognized directly in shareholders’ equity under treasury shares. See note 10 “Other financial income”. </t>
        </is>
      </c>
    </row>
    <row r="18">
      <c r="A18" s="4" t="inlineStr">
        <is>
          <t>Loans and borrowings</t>
        </is>
      </c>
      <c r="B18" s="4" t="inlineStr">
        <is>
          <t xml:space="preserve">4.15 .
Loans and borrowings Financial liabilities are initially recognized at fair value, net of directly attributable transaction costs, and are subsequently measured at amortized cost using the effective interest rate method. The Group derecognizes financial liabilities when the contractual obligations are discharged, cancelled or expire. The bonds convertible or exchangeable into new or existing shares (OCEANE—see Section 12.1, "Breakdown of convertible loan") are recognized as follows: in accordance with IAS 32, Financial Instruments—Presentation The liability component is measured, at the date of issuance, at its fair value on the basis of future contractual cash flows discounted at market rates (taking into consideration the issuer's credit risk) of a debt having similar characteristics but without the conversion option. The value of the conversion option is measured by the difference between the bond's issue price and the fair value of the liability component. After deduction of the pro rata portion of expenses related to the transaction, this amount is recognized in the line item "Share premium" under shareholders' equity and is subject to a calculation of deferred tax according to IAS 12.28. The liability component (after deduction of the pro rata portion of the transaction expenses attributed to the liability and the conversion option) is measured at amortized cost. A non-monetary interest expense, recorded in net loss is calculated using an effective interest rate to progressively bring the debt component up to the amount which will be repaid (or converted) at maturity. A deferred tax liability is calculated on the basis of this amount. The shareholders' equity component is not remeasured. See Note 2.2 “Renegotiation of the convertible bond debt (OCEANEs)” for the accounting to be applied in 2021 following the renegotiation. </t>
        </is>
      </c>
    </row>
    <row r="19">
      <c r="A19" s="4" t="inlineStr">
        <is>
          <t>Trade and other payables</t>
        </is>
      </c>
      <c r="B19" s="4" t="inlineStr">
        <is>
          <t>4.16 .
Trade and other payables Trade and other payables are initially recognized at the fair value of the amount due. This value is usually the nominal value, due to the relatively short period of time between the recognition of the instrument and its repayment.</t>
        </is>
      </c>
    </row>
    <row r="20">
      <c r="A20" s="4" t="inlineStr">
        <is>
          <t>Provisions</t>
        </is>
      </c>
      <c r="B20" s="4" t="inlineStr">
        <is>
          <t>4.17 .
Provisions In accordance with IAS 37, Provisions Contingent Liabilities and Contingent Assets The amount recognized as a provision is the best estimate at the reporting date of the expenditure required to settle the present obligation. Provisions are discounted when the time value effect is material. A provision for reorganization is recognized when the Group has approved a formal and detailed plan for its reorganization and has either started to implement it or publicly disclosed it. A provision for onerous contract is estimated at the actual value of the lowest expected cost of either the cancellation or the execution of the contract, the latter being established on the basis of the additional costs required to fulfill the obligations stipulated by the contract. Before a provision is established, the Group recognizes any impairment loss that occurred on the assets dedicated to this contract (see Note 2.1 “Termination of RESOLVE IT and the development program of elafibranor in NASH”).</t>
        </is>
      </c>
    </row>
    <row r="21">
      <c r="A21" s="4" t="inlineStr">
        <is>
          <t>Employee benefits</t>
        </is>
      </c>
      <c r="B21" s="4" t="inlineStr">
        <is>
          <t>4.18 .
Employee benefits The Group's pension schemes and other post-employment benefits consist of defined benefit plans and defined contribution plans.
4.18 .1.
Defined benefit plans Defined benefit plans relate to French retirement benefit plans under which the Group is committed to guaranteeing a specific amount or level of contractually defined benefits. The obligation arising from these plans is measured on an actuarial basis using the projected unit credit method. The method consists of measuring the obligation based on a projected end-of-career salary and vested rights at the measurement date, according to the provisions of the collective bargaining agreement, corporate agreements and applicable law. Actuarial assumptions are used to determine the benefit obligations. The amount of future payments is determined on the basis of demographic and financial assumptions such as mortality, staff turnover, pay increases and age at retirement, and then discounted to their present value. The discount rate used is the yield at the reporting date on AA credit-rated bonds with maturity dates that approximate the expected payments for the Group's obligations. Re-measurements of the net defined benefit liability which comprise actuarial gains and losses are recognized in the statements of other comprehensive loss. The Group determines the net interest expense on the net defined benefit liability for the period by applying the discount rate used to measure the defined benefit obligation at the beginning of the annual period to the then-net defined benefit liability, taking into account any changes in the net defined benefit liability during the period as a result of contributions and benefit payments.
4.18 .2.
Defined contribution plans Under defined contribution plans, the management of plans is performed by an external organization, to which the Group pays regular contributions. Payments made by the Group in respect of these plans are recognized as an expense for the period in the statements of operations.
4.18 .3.
Short-term employee benefits A liability is recognized for the amount expected to be paid under short-term cash bonus or profit-sharing plans if the Group has a present legal or constructive obligation to pay the amount as a result of past service provided by the employee, and the obligation can be estimated reliably.</t>
        </is>
      </c>
    </row>
    <row r="22">
      <c r="A22" s="4" t="inlineStr">
        <is>
          <t>Other income</t>
        </is>
      </c>
      <c r="B22" s="4" t="inlineStr">
        <is>
          <t>4 .19.
Other income
4 .19.1.
Government grants The Group received until 2016 various forms of government grants. This government aid is provided for and managed by French state-owned entities, and specifically "BPI France" (" Banque Publique d'Investissement Subsidies received are non-refundable. Conditional advances received are interest-free or are subject to low interest rates depending on contractual provisions. Conditional advances related to research programs Conditional advances that are interest-free or subject to low interest rates are intended to finance research program’s needs. In accordance with IAS 20, Accounting for Government Grants and Disclosure of Government Assistance The grant portion of conditional advances is treated as a grant related to income. For advances granted by BPI France, repayment is required in the event of commercial success. In addition, if the Group decides to stop the research program, the conditional advance may be required to be repaid. If a program is unsuccessful, a pre-determined amount may be repayable. The remaining amount, if any, is then considered as a grant and written off in the line item "Other income" in the statements of operations.
4 .19.2.
Research tax credit The Research Tax Credit (" Crédit d'Impôt Recherche The Group applies for CIR for research expenditures incurred in each fiscal year and recognizes the amount claimed in the line item "Other income" in the statements of operations in the same fiscal year. In the notes to the financial statements, the amount claimed is recognized under the heading "Research tax credit" (see Note 9, "Trade and other receivables" and Note 18, "Revenue and other income").</t>
        </is>
      </c>
    </row>
    <row r="23">
      <c r="A23" s="4" t="inlineStr">
        <is>
          <t>Research and development expenses</t>
        </is>
      </c>
      <c r="B23" s="4" t="inlineStr">
        <is>
          <t xml:space="preserve">4 .20.
Research and development expenses Research expenses are recorded in the financial statements as expenses (see Note 19, "Operating expense"). In accordance with IAS 38, Intangible Assets
•
Technical feasibility necessary for the completion of the development project;
•
Intention on the Group's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expenses attributed to the intangible asset during its development. As of the date of these financial statements none of these criteria have been met. </t>
        </is>
      </c>
    </row>
    <row r="24">
      <c r="A24" s="4" t="inlineStr">
        <is>
          <t>Classification of operating expenses</t>
        </is>
      </c>
      <c r="B24" s="4" t="inlineStr">
        <is>
          <t xml:space="preserve">4 .21.
Classification of operating expenses Research and development expenses include:
•
employee-related costs;
•
costs related to external employees seconded to the Company (such as clinical development, biometrics and IT…);
•
lab supplies and facility costs;
•
fees paid to scientific advisers and contracted research and development activities conducted by third parties;
•
intellectual property fees corresponding to the filing of the Group's patents and,
•
provision and reversals of provisions in relation to the Research Tax Credit dispute. Contracted research and development activities conducted by third parties include services subcontracted to research partners for technical and/or regulatory reasons. In particular, this includes the production of active ingredients and therapeutic units, all or a part of clinical trials and pre-clinical trials that are necessary to the development of GENFIT's drug candidates and biomarker candidates. General and administrative expenses include:
•
employee-related costs for executive, business development, intellectual property, finance, legal and human resources and communications functions;
•
facility-related costs;
•
marketing, legal, audit and accounting fees;
•
press relations and communications firm fees;
•
the cost of external employees seconded to the Company (such as security, reception, and accounting..);
•
other service costs (recruitment, etc.);
•
intellectual property fees corresponding to the maintenance of the Group's patents. Marketing and market access expenses include:
•
employee-related costs for marketing and business development functions;
•
marketing, and market access firm fees; Extraordinary reorganization and restructuring expenses include:
•
the accruals and provisions recognized within the scope of the reduction in force plan;
•
the extraordinary amortization, loss of value and impairment of fixed assets recognized within the scope of the reorganization of GENFIT;
•
the impairment of the right of use of the leased equipment and premises,
•
the portion of the OCEANE renegotiation expenses recognized in 2020;
•
the provision recognized for some of the costs of the closing process for the RESOLVE-IT study, which, after detailed analysis, do not have any future economic advantage for the PBC program. </t>
        </is>
      </c>
    </row>
    <row r="25">
      <c r="A25" s="4" t="inlineStr">
        <is>
          <t>Share-based compensation</t>
        </is>
      </c>
      <c r="B25" s="4" t="inlineStr">
        <is>
          <t>4 .22.
Share-based compensation The fair value of equity-settled share-based compensation granted to employees, officers, board members and consultants as determined on the grant date is recognized as a compensation expense with a corresponding increase in equity, over the vesting period. The amount recognized as an expense is adjusted to reflect the actual number of awards for which the related service and non-market performance conditions are expected to be met. The fair values of equity-settled share-based compensation granted to employees are measured using the Black-Scholes model with respect to the share warrants (BSA) and redeemable share warrants (BSAAR) and using the Monte Carlo model for the stock options (SO) and free shares (AGA). Measurement inputs include share price on the measurement date, the exercise price of the instrument, expected volatility, expected maturity of the instruments, expected dividends, and the risk-free interest rate (based on government bonds). With respect to the redeemable share warrants, service and non-market performance conditions attached to the transactions are not taken into consideration in determining fair value but are taken into consideration related to recognition of expense. Regarding the stock options and free shares, market conditions are taken into account in the determination of the fair value of the plans award. For share-based compensation awards with non-vesting conditions, the grant date fair value of the share-based compensation is measured to reflect such conditions and there is no adjustment for differences between expected and actual outcomes. GENFIT may also grant equity-settled share-based compensation in exchange for services to consultants who are not considered employees. In such cases, the value of the services is measured when they are rendered by the consultants and the share-based compensation exchanged for the services is measured at an equal amount. If the value of the services cannot be measured reliably, then such value is measured with reference to the fair value of the equity instruments granted. Share-based compensation granted to consultants consists of share warrants, some of which may be redeemed at GENFIT's discretion. Share-based compensation granted to employees consists of redeemable share warrants, stock options and free shares</t>
        </is>
      </c>
    </row>
    <row r="26">
      <c r="A26" s="4" t="inlineStr">
        <is>
          <t>Income tax</t>
        </is>
      </c>
      <c r="B26" s="4" t="inlineStr">
        <is>
          <t>4 .23.
Income tax Income tax expense (or benefit) comprises current tax expense (or benefit) and deferred tax expense (or benefit), as applicable. Deferred taxes are recognized for all the temporary differences arising from the difference between the tax basis and the accounting basis of assets and liabilities. Deferred tax assets are recognized for unused tax losses, unused tax credits and temporary deductible differences to the extent that:
•
it is probable that future taxable profit will be available against which they can be used; or
•
if there are deferred tax liabilities for the same entity in the same tax jurisdiction on which they can be applied.</t>
        </is>
      </c>
    </row>
    <row r="27">
      <c r="A27" s="4" t="inlineStr">
        <is>
          <t>Earnings (loss) per share</t>
        </is>
      </c>
      <c r="B27" s="4" t="inlineStr">
        <is>
          <t>4 .24.
Earnings (loss) per share Basic earnings (loss) per share are calculated by dividing profit or loss attributable to the Company's ordinary shareholders by the weighted average number of ordinary shares outstanding during the period. Diluted earnings (loss) per share are calculated by adjusting profit attributable to ordinary shareholders and the average number of ordinary shares outstanding weighted for the effects of all potentially dilutive instruments (share warrants, redeemable share warrants, free shares, stock options and bonds convertible into new and/or existing shares).</t>
        </is>
      </c>
    </row>
    <row r="28">
      <c r="A28" s="4" t="inlineStr">
        <is>
          <t>Operating segments</t>
        </is>
      </c>
      <c r="B28" s="4" t="inlineStr">
        <is>
          <t xml:space="preserve">4. 25.
Operating segments The Board of Directors and Chief Executive Officer are the chief operating decision makers. The Board of Directors and the Chief Executive Officer oversee the operations and manage the business as one segment with a single activity; namely, the research and development of innovative medicines and diagnostic solutions, the marketing of which depends on the success of the clinical development phas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Disclosure Of Voluntary Change In Accounting Policy [Abstract]</t>
        </is>
      </c>
    </row>
    <row r="4">
      <c r="A4" s="4" t="inlineStr">
        <is>
          <t>Summary of Functional Currency</t>
        </is>
      </c>
      <c r="B4" s="4" t="inlineStr">
        <is>
          <t>The Group’s presentation currency is the euro, which is also the functional currency of GENFIT S.A. The functional currency of GENFIT CORP is the U.S. dollar. The applicable exchange rates used to translate the financial statements of this entity for each of the periods are as follows:
As of
Ratio : 1 US dollars (USD) = x euros (EUR)
2018/12/31
2019/12/31
2020/12/31
Exchange rate at period end
0.87336
0.89015
0.81493
Average exchange rate for the period
0.84758
0.89341
0.87755</t>
        </is>
      </c>
    </row>
    <row r="5">
      <c r="A5" s="4" t="inlineStr">
        <is>
          <t>Summary of Estimated Useful Lives</t>
        </is>
      </c>
      <c r="B5" s="4" t="inlineStr">
        <is>
          <t>Estimated useful lives are as follows:
Building on non-freehold land
10 years
Fittings and fixtures
Between 9 and 25 years
Scientific equipment
Between 2 and 12 years
Computer equipment
Between 2 and 5 years
Furniture
Between 4 and 10 years
Vehicles
Between 4 and 6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s Management (Tables)</t>
        </is>
      </c>
      <c r="B1" s="2" t="inlineStr">
        <is>
          <t>12 Months Ended</t>
        </is>
      </c>
    </row>
    <row r="2">
      <c r="B2" s="2" t="inlineStr">
        <is>
          <t>Dec. 31, 2020</t>
        </is>
      </c>
    </row>
    <row r="3">
      <c r="A3" s="3" t="inlineStr">
        <is>
          <t>Foreign Exchange Rates [Abstract]</t>
        </is>
      </c>
    </row>
    <row r="4">
      <c r="A4" s="4" t="inlineStr">
        <is>
          <t>Summary of Sensitivity of Cash and Cash Equivalents and Expenses to Variation of Ten Percent of the US Dollars Against the Euro</t>
        </is>
      </c>
      <c r="B4" s="4" t="inlineStr">
        <is>
          <t>The following table shows the sensitivity of the Group's cash and cash equivalent and expenses in U.S. dollars to a variation of 10% of the U.S. dollar against the euro in 2018, 2019 and 2020:
Sensitivity of the Group's cash and cash equivalents to a variation of +/- 10% of the US dollar against the euro
As of
(in € thousands or in US dollar thousands, as applicable)
2018/12/31
2019/12/31
2020/12/31
Cash and cash equivalents denominated in US dollars
1,188
153,438
111,221
Equivalent in euros, on the basis of the exchange rate described below
1,038
136,582
90,637
Equivalent in euros, in the event of an increase of 10% of US dollar vs euro
1,153
151,758
100,708
Equivalent in euros, in the event of a decrease of 10% of US dollar vs euro
944
124,166
82,398
Sensitivity of the Group's expenses to a variation of +/- 10% of the US dollar against the euro
Year ended
(in € thousands or in US dollar thousands, as applicable)
2018/12/31
2019/12/31
2020/12/31
Expenses denominated in US dollars
9,613
40,355
47,277
Equivalent in euros, on the basis of the exchange rate described below
8,396
35,922
38,528
Equivalent in euros, in the event of an increase of 10% of US dollar vs euro
9,328
39,914
42,808
Equivalent in euros, in the event of a decrease of 10% of US dollar vs euro
7,632
32,657
35,025
2020/12/31 : Equivalent in euros, on the basis of a 1 euro = 1,2271 US dollar ratio
2019/12/31 : Equivalent in euros, on the basis of a 1 euro = 1,12341 US dollar ratio
2018/12/31 : Equivalent in euros, on the basis of a 1 euro = 1,145 US dollar ratio</t>
        </is>
      </c>
    </row>
    <row r="5">
      <c r="A5" s="4" t="inlineStr">
        <is>
          <t>Summary of Cash, Cash Equivalents and Financial Assets</t>
        </is>
      </c>
      <c r="B5" s="4" t="inlineStr">
        <is>
          <t>Cash, cash equivalents and financial assets
As of
(in € thousands or in US dollar thousands, as applicable)
2018/12/31
2019/12/31
2020/12/31
At origin, denominated in EUR
Cash and cash equivalents
206,199
139,863
80,391
Current and non current financial assets
1,303
1,614
1,391
Total
207,502
141,477
81,782
At origin, denominated in USD
Cash and cash equivalents
1,041
136,884
90,637
Current and non current financial assets
10
113
67
Total
1,051
136,997
90,704
Total, in EUR
Cash and cash equivalents
207,240
276,748
171,029
Current and non current financial assets
1,313
1,727
1,458
Total
208,553
278,474
172,4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These investments, summarized in the tables below, are short-term, highly liquid and subject to insignificant risk of changes in value.
Cash and cash equivalents
As of
(in € thousands)
2018/12/31
2019/12/31
2020/12/31
Short-term deposits
201,522
263,147
166,034
Cash on hand and bank accounts
5,718
13,601
4,995
TOTAL
207,240
276,748
171,029
Short-term deposits
As of
(in € thousands)
2018/12/31
2019/12/31
2020/12/31
UCITS
29,189
3,096
2,060
TERM ACCOUNTS
124,316
215,018
143,827
INTEREST-BEARING CURRENT ACCOUNT
48,017
45,033
20,147
TOTAL
201,522
263,147
166,0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Abstract]</t>
        </is>
      </c>
    </row>
    <row r="4">
      <c r="A4" s="4" t="inlineStr">
        <is>
          <t>Schedule of Variations in Intangible Assets</t>
        </is>
      </c>
      <c r="B4" s="4" t="inlineStr">
        <is>
          <t>The following tables show the variations in intangible assets for the years ended December 31, 2018, 2019 and 2020:
Intangible assets—Variations
As of
Translation
As of
(in € thousands)
1/1/2018
Increase
Decrease
adjustments
Reclassification
2018/12/31
Gross
Software
1,900
216
(67
)
—
—
2,049
Patents
21
—
—
—
—
21
Other intangibles
—
313
—
—
—
313
TOTAL - Gross
1,921
529
(67
)
—
—
2,384
Accumulated depreciation and impairment
Software
(1,264
)
(370
)
67
—
—
(1,567
)
Patents
(21
)
—
—
—
—
(21
)
Other intangibles
—
—
—
—
—
—
TOTAL - Accumulated depreciation and impairment
(1,285
)
(370
)
67
—
—
(1,588
)
TOTAL - Net
636
159
—
—
—
796
Intangible assets—Variations
As of
Translation
As of
(in € thousands)
1/1/2019
Increase
Decrease
adjustments
Reclassification
2019/12/31
Gross
Software
2,049
340
(29
)
—
378
2,739
Patents
21
70
—
—
—
91
Other intangibles
313
65
—
—
(378
)
—
TOTAL—Gross
2,384
475
(29
)
—
—
2,830
Accumulated depreciation and impairment
Software
(1,567
)
(350
)
29
—
—
(1,888
)
Patents
(21
)
—
—
—
—
(21
)
Other intangibles
—
—
—
—
—
—
TOTAL - Accumulated depreciation and impairment
(1,588
)
(350
)
29
—
—
(1,910
)
TOTAL - Net
796
125
—
—
—
920
Intangible assets - Variations
As of
Translation
As of
(in € thousands)
1/1/2020
Increase
Decrease
adjustments
Reclassification
2020/12/31
Gross
Software
2,739
231
(691
)
—
(48
)
2,231
Patents
91
—
—
—
—
91
Other intangibles
—
(24
)
(25
)
—
48
—
TOTAL - Gross
2,830
207
(715
)
—
—
2,322
Accumulated depreciation and impairment
Software
(1,888
)
(309
)
688
—
—
(1,510
)
Patents
(21
)
—
—
—
—
(21
)
Other intangibles
—
—
—
—
—
—
TOTAL - Accumulated depreciation and impairment
(1,910
)
(309
)
688
—
—
(1,531
)
TOTAL - Net
920
(102
)
(27
)
—
—
7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 [Abstract]</t>
        </is>
      </c>
    </row>
    <row r="4">
      <c r="A4" s="4" t="inlineStr">
        <is>
          <t>Summary of Variations in Tangible Assets</t>
        </is>
      </c>
      <c r="B4" s="4" t="inlineStr">
        <is>
          <t>The following tables show the variations in tangible assets for the years ended December 31, 2018, 2019 and 2020:
Property, plant and equipment - Variations
As of
Translation
As of
(in € thousands)
1/1/2018
Increase
Decrease
adjustments
Reclassification
2018/12/31
Gross
Buildings on non-freehold land
11
—
—
—
1,447
1,458
Scientific equipment
9,576
1,484
(235
)
—
54
10,879
Fittings
1,126
443
(43
)
—
5
1,531
Vehicles
99
—
—
—
—
99
Computer equipment
1,954
200
(5
)
—
(702
)
1,446
Furniture
357
8
(4
)
—
—
361
In progress
(0
)
805
—
—
(804
)
0
TOTAL - Gross
13,123
2,940
(288
)
—
—
15,774
Accumulated depreciation and impairment
Buildings on non-freehold land
(0
)
(1
)
—
—
—
(1
)
Scientific equipment
(5,063
)
(1,142
)
218
—
—
(5,988
)
Fittings
(722
)
(91
)
43
—
—
(769
)
Vehicles
(24
)
(21
)
—
—
—
(45
)
Computer equipment
(703
)
(216
)
4
—
—
(915
)
Furniture
(285
)
(11
)
4
—
—
(292
)
In progress
—
—
—
—
—
—
TOTAL - Depreciation and impairment
(6,798
)
(1,481
)
270
—
—
(8,010
)
TOTAL - Net
6,324
1,459
(18
)
—
—
7,764
Property, plant and equipment - Variations
As of
Translation
As of
(in € thousands)
1/1/2019
Increase
Decrease
adjustments
Reclassification
2019/12/31
Gross
Buildings on non-freehold land
1,458
12,218
—
—
(1,447
)
12,229
Scientific equipment
10,879
556
(120
)
—
(54
)
11,260
Fittings
1,531
66
—
—
(5
)
1,592
Vehicles
99
—
—
—
—
99
Computer equipment
1,446
227
(15
)
—
11
1,669
Furniture
361
31
(3
)
—
—
389
In progress
0
241
(1,737
)
—
1,496
—
TOTAL - Gross
15,774
13,339
(1,875
)
—
—
27,238
Accumulated depreciation and impairment
Buildings on non-freehold land
(1
)
(1,215
)
—
—
—
(1,216
)
Scientific equipment
(5,988
)
(1,303
)
119
—
—
(7,172
)
Fittings
(769
)
(105
)
—
—
—
(875
)
Vehicles
(45
)
(21
)
—
—
—
(66
)
Computer equipment
(915
)
(252
)
12
—
—
(1,155
)
Furniture
(292
)
(13
)
3
—
—
(303
)
In progress
—
—
—
—
—
—
TOTAL - Depreciation and impairment
(8,010
)
(2,909
)
133
—
—
(10,785
)
TOTAL - Net
7,764
10,429
(1,741
)
—
—
16,453
Property, plant and equipment - Variations
As of
Translation
As of
(in € thousands)
1/1/2020
Increase
Decrease
adjustments
Reclassification
2020/12/31
Gross
Buildings on non-freehold land
12,229
—
—
—
(62
)
12,167
Scientific equipment
11,260
450
(2,630
)
—
—
9,080
Fittings
1,592
233
(113
)
—
(10
)
1,703
Vehicles
99
—
—
—
—
99
Computer equipment
1,669
69
(194
)
—
(11
)
1,534
Furniture
389
8
(68
)
—
—
329
In progress
—
15
(17
)
—
2
—
TOTAL - Gross
27,238
775
(3,022
)
—
(80
)
24,911
Accumulated depreciation
Buildings on non-freehold land
(1,216
)
(1,398
)
10
—
—
(2,603
)
Scientific equipment
(7,172
)
(1,368
)
2,588
0
—
(5,952
)
Fittings
(875
)
(218
)
107
4
—
(982
)
Vehicles
(66
)
(20
)
—
—
—
(85
)
Computer equipment
(1,155
)
(260
)
193
4
—
(1,217
)
Furniture
(303
)
(15
)
68
(1
)
—
(251
)
In progress
—
—
—
—
—
—
TOTAL - Depreciation
(10,785
)
(3,279
)
2,967
7
—
(11,090
)
Impairment
Buildings on non-freehold land
—
(1,182
)
—
—
—
(1,182
)
Scientific equipment
—
(866
)
—
—
—
(866
)
Fittings
—
(93
)
—
—
—
(93
)
Vehicles
—
—
—
—
—
—
Computer equipment
—
(27
)
—
—
—
(27
)
Furniture
—
(3
)
—
—
—
(3
)
In progress
—
—
—
—
—
—
TOTAL - Impairment
—
(2,172
)
—
—
—
(2,172
)
TOTAL - Net
16,453
(4,676
)
(56
)
7
(80
)
11,6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Other Comprehensive Loss - EUR (€) € in Thousands</t>
        </is>
      </c>
      <c r="B1" s="2" t="inlineStr">
        <is>
          <t>12 Months Ended</t>
        </is>
      </c>
    </row>
    <row r="2">
      <c r="B2" s="2" t="inlineStr">
        <is>
          <t>Dec. 31, 2020</t>
        </is>
      </c>
      <c r="C2" s="2" t="inlineStr">
        <is>
          <t>Dec. 31, 2019</t>
        </is>
      </c>
      <c r="D2" s="2" t="inlineStr">
        <is>
          <t>Dec. 31, 2018</t>
        </is>
      </c>
      <c r="E2" s="2" t="inlineStr">
        <is>
          <t>[2]</t>
        </is>
      </c>
    </row>
    <row r="3">
      <c r="A3" s="3" t="inlineStr">
        <is>
          <t>Statement Of Comprehensive Income [Abstract]</t>
        </is>
      </c>
    </row>
    <row r="4">
      <c r="A4" s="4" t="inlineStr">
        <is>
          <t>Net profit (loss)</t>
        </is>
      </c>
      <c r="B4" s="6" t="n">
        <v>-101221</v>
      </c>
      <c r="C4" s="6" t="n">
        <v>-65144</v>
      </c>
      <c r="D4" s="6" t="n">
        <v>-79521</v>
      </c>
      <c r="E4" s="4" t="inlineStr">
        <is>
          <t>[1]</t>
        </is>
      </c>
    </row>
    <row r="5">
      <c r="A5" s="4" t="inlineStr">
        <is>
          <t>Actuarial gains and losses net of tax</t>
        </is>
      </c>
      <c r="B5" s="5" t="n">
        <v>196</v>
      </c>
      <c r="C5" s="5" t="n">
        <v>-168</v>
      </c>
      <c r="D5" s="5" t="n">
        <v>-31</v>
      </c>
    </row>
    <row r="6">
      <c r="A6" s="4" t="inlineStr">
        <is>
          <t>Other comprehensive income (loss) that will never be reclassified to profit or loss</t>
        </is>
      </c>
      <c r="B6" s="5" t="n">
        <v>196</v>
      </c>
      <c r="C6" s="5" t="n">
        <v>-168</v>
      </c>
      <c r="D6" s="5" t="n">
        <v>-31</v>
      </c>
    </row>
    <row r="7">
      <c r="A7" s="4" t="inlineStr">
        <is>
          <t>Exchange differences on translation of foreign operations</t>
        </is>
      </c>
      <c r="B7" s="5" t="n">
        <v>-106</v>
      </c>
      <c r="C7" s="5" t="n">
        <v>8</v>
      </c>
      <c r="D7" s="5" t="n">
        <v>14</v>
      </c>
    </row>
    <row r="8">
      <c r="A8" s="4" t="inlineStr">
        <is>
          <t>Other comprehensive income (loss) that are or may be reclassified to profit or loss</t>
        </is>
      </c>
      <c r="B8" s="5" t="n">
        <v>-106</v>
      </c>
      <c r="C8" s="5" t="n">
        <v>8</v>
      </c>
      <c r="D8" s="5" t="n">
        <v>14</v>
      </c>
    </row>
    <row r="9">
      <c r="A9" s="4" t="inlineStr">
        <is>
          <t>Total other comprehensive income (loss)</t>
        </is>
      </c>
      <c r="B9" s="5" t="n">
        <v>-101131</v>
      </c>
      <c r="C9" s="5" t="n">
        <v>-65304</v>
      </c>
      <c r="D9" s="5" t="n">
        <v>-79537</v>
      </c>
    </row>
    <row r="10">
      <c r="A10" s="4" t="inlineStr">
        <is>
          <t>Attributable to owners of the Company</t>
        </is>
      </c>
      <c r="B10" s="6" t="n">
        <v>-101131</v>
      </c>
      <c r="C10" s="6" t="n">
        <v>-65304</v>
      </c>
      <c r="D10" s="6" t="n">
        <v>-79537</v>
      </c>
    </row>
    <row r="11"/>
    <row r="12">
      <c r="A12" s="4" t="inlineStr">
        <is>
          <t>[1]</t>
        </is>
      </c>
      <c r="B12" s="4" t="inlineStr">
        <is>
          <t>The Group applied IFRS16 ”Leases” from January 1, 2019 using the modified retrospective method and therefore, the comparative information for 2018 has not been restated . The impact of this application is presented in note 4.7</t>
        </is>
      </c>
    </row>
    <row r="13">
      <c r="A13" s="4" t="inlineStr">
        <is>
          <t>[2]</t>
        </is>
      </c>
      <c r="B13" s="4" t="inlineStr">
        <is>
          <t>The Group applied IFRS16 ”leases” from January 1, 2019 using the modified retrospective method, and therefore, the comparative information for 2018 has not been restated. The impact of the application is presented in note 4.7</t>
        </is>
      </c>
    </row>
  </sheetData>
  <mergeCells count="5">
    <mergeCell ref="A1:A2"/>
    <mergeCell ref="B1:E1"/>
    <mergeCell ref="A11:E11"/>
    <mergeCell ref="B12:E12"/>
    <mergeCell ref="B13:E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Summary of Trade and Other Receivables</t>
        </is>
      </c>
      <c r="B4" s="4" t="inlineStr">
        <is>
          <t>Trade and other receivables consisted of the following:
Trade and other receivables - Total
As of
(in € thousands)
2018/12/31
2019/12/31
2020/12/31
Trade receivables, net
25
207
793
Research tax credit
8,785
9,585
7,911
Social security costs receivables
10
5
24
VAT receivables
1,103
1,814
2,766
Grants receivables
(0
)
3
3
Other receivables
361
420
422
TOTAL
10,284
12,033
11,919
Trade and other receivables - Current
As of
(in € thousands)
2018/12/31
2019/12/31
2020/12/31
Trade receivables, net
25
207
793
Research tax credit
7,295
9,585
7,911
Social security costs receivables
10
5
24
VAT receivables
1,103
1,814
2,766
Grants receivables
(1
)
3
3
Other receivables
361
420
422
TOTAL
8,794
12,033
11,919
Trade and other receivables - Non-current
As of
(in € thousands)
2018/12/31
2019/12/31
2020/12/31
Trade receivables, net
—
—
—
Research tax credit
1,489
—
—
Social security costs receivables
—
—
—
VAT receivables
—
—
—
Grants receivables
—
—
—
Other receivables
—
0
—
TOTAL
1,489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Tables)</t>
        </is>
      </c>
      <c r="B1" s="2" t="inlineStr">
        <is>
          <t>12 Months Ended</t>
        </is>
      </c>
    </row>
    <row r="2">
      <c r="B2" s="2" t="inlineStr">
        <is>
          <t>Dec. 31, 2020</t>
        </is>
      </c>
    </row>
    <row r="3">
      <c r="A3" s="3" t="inlineStr">
        <is>
          <t>Disclosure Of Other Financial Assets [Abstract]</t>
        </is>
      </c>
    </row>
    <row r="4">
      <c r="A4" s="4" t="inlineStr">
        <is>
          <t>Summary of Other Financial Assets</t>
        </is>
      </c>
      <c r="B4" s="4" t="inlineStr">
        <is>
          <t>Other financial assets consisted of the following:
Financial assets - Total
As of
(in € thousands)
2018/12/31
2019/12/31
2020/12/31
Loans
259
307
352
Deposits and guarantees
284
396
418
Liquidity contract
770
1,023
688
TOTAL
1,313
1,727
1,458
Financial assets - Current
As of
(in € thousands)
2018/12/31
2019/12/31
2020/12/31
Loans
—
—
—
Deposits and guarantees
—
—
—
Liquidity contract
—
—
—
TOTAL
—
—
—
Financial assets - Non current
As of
(in € thousands)
2018/12/31
2019/12/31
2020/12/31
Loans
259
307
352
Deposits and guarantees
284
396
418
Liquidity contract
770
1,023
688
TOTAL
1,313
1,727
1,4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oans and Borrowings (Tables)</t>
        </is>
      </c>
      <c r="B1" s="2" t="inlineStr">
        <is>
          <t>12 Months Ended</t>
        </is>
      </c>
    </row>
    <row r="2">
      <c r="B2" s="2" t="inlineStr">
        <is>
          <t>Dec. 31, 2020</t>
        </is>
      </c>
    </row>
    <row r="3">
      <c r="A3" s="3" t="inlineStr">
        <is>
          <t>Borrowing Costs [Abstract]</t>
        </is>
      </c>
    </row>
    <row r="4">
      <c r="A4" s="4" t="inlineStr">
        <is>
          <t>Summary of Other Loans and Borrowings</t>
        </is>
      </c>
      <c r="B4" s="4" t="inlineStr">
        <is>
          <t>Other loans and borrowings consisted of the following:
Other loans and borrowings - Total
As of
(in € thousands)
2018/12/31
2019/12/31
2020/12/31
Refundable and conditional advances
3,229
3,229
3,229
Bank loans
3,964
2,645
1,540
Obligations under leases
1,900
12,281
10,131
Accrued interests
3
1
1
Other financial loans and borrowings
7
7
7
TOTAL
9,104
18,165
14,908
Other loans and borrowings - Current
As of
(in € thousands)
2018/12/31
2019/12/31
2020/12/31
Refundable and conditional advances
—
—
—
Bank loans
1,319
1,105
942
Obligations under leases
520
2,112
2,085
Accrued interests
3
1
1
Other financial loans and borrowings
7
7
7
TOTAL
1,848
3,226
3,035
Other loans and borrowings - Non current
As of
(in € thousands)
2018/12/31
2019/12/31
2020/12/31
Refundable and conditional advances
3,229
3,229
3,229
Bank loans
2,645
1,540
598
Obligations under leases
1,381
10,169
8,046
Accrued interests
—
—
—
Other financial loans and borrowings
—
—
—
TOTAL
7,255
14,939
11,873</t>
        </is>
      </c>
    </row>
    <row r="5">
      <c r="A5" s="4" t="inlineStr">
        <is>
          <t>Summary of Refundable and Conditional Advances</t>
        </is>
      </c>
      <c r="B5" s="4" t="inlineStr">
        <is>
          <t>The following table summarizes advances outstanding at December 31, 2020, 2019 and 2018.
Total
Net book value
Refundable and conditional advances - general overview
Grant
amount
Effects of
As of
(in € thousands)
date
allocated
Receipts
Repayments
discounting
2020/12/31
BPI FRANCE - IT-DIAB
12/23/2008
3,229
3,229
—
—
3,229
Development of a global strategy for the prevention and management of type 2 diabetes
TOTAL
3,229
Total
Net book value
Refundable and conditional advances—general overview
amount
Effects of
As of
(in thousands of euros)
Grant date
allocated
Receipts
Repayments
discounting
2019/12/31
BPI FRANCE—IT-DIAB
12/23/2008
3,229
3,229
—
—
3,229
Development of a global strategy for the prevention and management of type 2 diabetes
TOTAL
3,229
Total
Net book value
Refundable and conditional advances—general overview
amount
Effects of
As of
(in € thousands)
Grant date
allocated
Receipts
Repayments
discounting
2018/12/31
BPI FRANCE—IT-DIAB
12/23/2008
3,229
3,229
—
—
3,229
Development of a global strategy for the prevention and management of type 2 diabetes
TOTAL
3,407</t>
        </is>
      </c>
    </row>
    <row r="6">
      <c r="A6" s="4" t="inlineStr">
        <is>
          <t>Summary of Bank Loans</t>
        </is>
      </c>
      <c r="B6" s="4" t="inlineStr">
        <is>
          <t>Bank loans are primarily used to finance research and laboratory equipment. Bank loans consisted of the following as of December 31, 2018:
Available
Outstanding
Bank loans
Loan
Facility
Interest
As of
As of
(in € thousands)
date
size
rate
2018/12/31
Installments
2018/12/31
CDN 5
November 2018
500
0.46
%
—
48 monthly
490
CIC 5
July 2017
1,000
0.69
%
—
60 monthly
753
CDN 4
June 2017
600
0.36
%
—
48 monthly
376
BNP 4
April 2017
800
0.87
%
—
60 monthly
695
CIC 4
December 2016
265
0.69
%
—
60 monthly
164
BNP 3
October 2016
1,050
0.80
%
—
20 quarterly
735
NEUFLIZE 2
June 2016
500
1.10
%
—
12 quarterly
84
BNP 2
June 2016
500
0.80
%
—
20 quarterly
277
CDN 3
April 2016
500
0.72
%
—
60 monthly
236
CIC 3
March 2015
500
0.85
%
—
16 quarterly
32
BNP
December 2014
500
2.00
%
—
20 quarterly
103
Other
—
—
19
TOTAL
6,715
3,964
Bank loans consisted of the following as of December 31, 2019:
Available
Outstanding
Bank loans
Loan
Facility
Interest
As of
As of
(in € thousands)
date
size
rate
2019/12/31
Installments
2019/12/31
CDN 5
November 2018
500
0.00
%
—
48 monthly
365
CIC 5
July 2017
1000
0.00
%
0
60 monthly
554
CDN 4
June 2017
600
0.00
%
0
48 monthly
226
BNP 4
April 2017
800
0.00
%
0
60 monthly
537
CIC 4
December 2016
265
0.00
%
—
60 monthly
111
BNP 3
October 2016
1050
0.00
%
0
20 quarterly
525
NEUFLIZE 2
June 2016
500
0.00
%
0
12 quarterly
0
BNP 2
June 2016
500
0.00
%
0
20 quarterly
177
CDN 3
April 2016
500
0.00
%
—
60 monthly
135
CIC 3
March 2015
500
0.00
%
0
16 quarterly
0
BNP
December 2014
500
0.00
%
0
20 quarterly
0
Other
0
0
14
TOTAL
6,715
2,645
Bank loans consisted of the following as of December 31, 2020:
Available
Outstanding
Bank loans
Loan
Facility
Interest
As of
As of
(in € thousands)
date
size
rate
2020/12/31
Installments
2020/12/31
CDN 5
November 2018
500
0.00
%
—
48 monthly
241
CIC 5
July 2017
1000
0.00
%
0
60 monthly
354
CDN 4
June 2017
600
0.00
%
0
48 monthly
75
BNP 4
April 2017
800
0.00
%
0
60 monthly
377
CIC 4
December 2016
265
0.00
%
—
60 monthly
58
BNP 3
October 2016
1050
0.00
%
0
20 quarterly
315
NEUFLIZE 2
June 2016
500
0.00
%
0
12 quarterly
0
BNP 2
June 2016
500
0.00
%
0
20 quarterly
76
CDN 3
April 2016
500
0.00
%
—
60 monthly
34
CIC 3
March 2015
500
0.00
%
0
16 quarterly
0
BNP
December 2014
500
0.00
%
0
20 quarterly
0
Other
0
0
9
TOTAL
6,715
—
1,540</t>
        </is>
      </c>
    </row>
    <row r="7">
      <c r="A7" s="4" t="inlineStr">
        <is>
          <t>Summary of Maturities of Financial Liabilities</t>
        </is>
      </c>
      <c r="B7" s="4" t="inlineStr">
        <is>
          <t xml:space="preserve">Maturity of financial liabilities
As of
Less than
Less than
Less than
Less than
Less than
More than
(in € thousands)
2020/12/31
1 year
2 years
3 years
4 years
5 years
5 years
BPI FRANCE - IT-DIAB
3,229
—
—
—
—
—
3,229
TOTAL - Refundable and conditional advances
3,229
—
—
—
—
—
3,229
Convertible loans
170,782
1,313
169,470
—
—
—
—
Bank loans
1,540
942
544
54
—
—
—
Leases
10,131
2,085
1,564
1,150
1,109
1,039
3,184
Accrued interests
1
1
—
—
—
—
—
Other financial loans and borrowings
7
7
—
—
—
—
—
TOTAL - Other loans and borrowings
182,461
4,348
171,577
1,205
1,109
1,039
3,184
TOTAL
185,691
4,348
171,577
1,205
1,109
1,039
6,413
Under the initial terms, the convertible bond results in the payment of yearly interest of €6,300 and a reimbursement at par in October 2022. The nominal amount of the convertible loan of €180 million is due in less than 2 years. Regarding the renegotiation of this bond debt, please see Note 2.2 “Renegotiation of the convertible bond debt (OCEANEs)”. Regarding the IT-DIAB advance, please see Note 12.2.1 “Refundable and conditional advanc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Disclosure Of Financial Instruments [Abstract]</t>
        </is>
      </c>
    </row>
    <row r="4">
      <c r="A4" s="4" t="inlineStr">
        <is>
          <t>Summary of Financial Assets And Liabilities Carrying Values By Category And Fair Values</t>
        </is>
      </c>
      <c r="B4" s="4" t="inlineStr">
        <is>
          <t>The following tables provide the financial assets and liabilities carrying values by category and fair values as of December 31, 2020, December 31, 2019 and December 31, 2018:
As of December 31, 2018
Carrying value
Fair value
(in thousands of euros)
As per statement of financial position
Assets at fair value through profit &amp; loss
Loans &amp; receivables
Debt at amortized cost
Level 1
Level 2
Level 3
Assets
Financial investments
Loans
259
259
259
Deposits and guarantees
284
284
284
Trade receivables
25
25
25
Cash and cash equivalents
207,240
207,240
207,240
TOTAL—Assets
207,808
207,240
568
207,240
568
Liabilities
Conditional advances
3,229
3,229
3,229
Convertible loans
160,489
160,489
160,489
Bank loans
3,964
3,964
3,964
Obligations under finance leases
1,900
1,900
1,900
Accrued interests
3
3
3
Other financial loans and borrowings
7
7
7
Trade payables
32,649
32,649
32,649
Other payables
71
71
71
TOTAL—Liabilities
202,313
202,313
199,084
3,229
As of December 31, 2019
Carrying value
Fair value
(in thousands of euros)
As per statement of financial position
Assets at fair value through profit &amp; loss
Loans &amp; receivables
Debt at amortized cost
Level 1
Level 2
Level 3
Assets
Financial investments
Loans
307
307
307
Deposits and guarantees
396
396
396
Trade receivables
207
207
207
Cash and cash equivalents
276,748
276,748
276,748
TOTAL - Assets
277,658
276,748
911
276,748
911
Liabilities
Conditional advances
3,229
3,229
3,229
Convertible loans
165,454
165,454
165,454
Bank loans
2,645
2,645
2,645
Obligations under finance leases
12,281
12,281
12,281
Accrued interests
1
1
1
Other financial loans and borrowings
7
7
7
Trade payables
32,753
32,753
32,753
Other payables
527
527
527
TOTAL - Liabilities
216,898
216,898
213,669
3,229
As of December 31, 2020
Carrying value
Fair value
(in thousands of euros)
As per statement of financial position
Assets at fair value through profit &amp; loss
Loans &amp; receivables
Debt at amortized cost
Level 1
Level 2
Level 3
Assets
Financial investments
Loans
352
352
352
Deposits and guarantees
418
418
418
Trade receivables
793
793
793
Cash and cash equivalents
171,029
171,029
171,029
TOTAL - Assets
172,592
171,029
1,563
171,029
1,563
Liabilities
Conditional advances
3,229
3,229
3,229
Convertible loans
170,782
170,782
170,782
Bank loans
1,540
1,540
1,540
Obligations under finance leases
10,131
10,131
10,131
Other financial loans and borrowings
7
7
7
Trade payables
20,337
20,337
20,337
Other payables
569
569
569
TOTAL - Liabilities
206,596
206,596
203,367
3,2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Dec. 31, 2020</t>
        </is>
      </c>
    </row>
    <row r="3">
      <c r="A3" s="3" t="inlineStr">
        <is>
          <t>Disclosure Of Trade And Other Payables [Abstract]</t>
        </is>
      </c>
    </row>
    <row r="4">
      <c r="A4" s="4" t="inlineStr">
        <is>
          <t>Schedule of Trade and Other Payables</t>
        </is>
      </c>
      <c r="B4" s="4" t="inlineStr">
        <is>
          <t>Trade and other payables consisted of the following:
Trade and other payables - Total
As of
(in € thousands)
2018/12/31
2019/12/31
2020/12/31
Trade payables (*)
32,649
32,753
20,337
Social security costs payables
2,967
3,598
4,477
VAT payables
1
2
314
Taxes payables
286
487
319
Other payables
71
527
569
TOTAL
35,974
37,368
26,015
Trade and other payables - Current
As of
(in € thousands)
2018/12/31
2019/12/31
2020/12/31
Trade payables
32,649
32,753
20,337
Social security costs payables
2,967
3,598
4,477
VAT payables
1
2
314
Taxes payables
286
487
319
Other payables
71
76
118
TOTAL
35,974
36,917
25,564
Trade and other payables - Non current
As of
(in € thousands)
2018/12/31
2019/12/31
2020/12/31
Trade payables
—
—
—
Social security costs payables
—
—
—
VAT payables
—
—
—
Taxes payables
—
—
—
Other payables
(0
)
450
451
TOTAL
(0
)
450
451
(*) Of which : Accrued expenses
19,395
18,682
13,8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Disclosure Of Information About Defined Benefit Plans [Abstract]</t>
        </is>
      </c>
    </row>
    <row r="4">
      <c r="A4" s="4" t="inlineStr">
        <is>
          <t>Summary of Assumptions Used for Employees for the Measurement of Retirement Indemnity to Employees</t>
        </is>
      </c>
      <c r="B4" s="4" t="inlineStr">
        <is>
          <t>As part of the measurement of the retirement indemnity to employees, the following assumptions were used for all categories of employees in 2018, 2019 and 2020:
Population
Permanent staff
Retirement age
65
Terms of retirement
Initiated by the employee
Life expectancy
On the basis of the INSEE table
Probability of continued presence in the company at retirement age
On the basis of the DARES table
(1)
INSEE is the French National Institute of Statistics; DARES is the French Bureau of Studies and Statistics
Rate
As of
(in € thousands)
2018/12/31
2019/12/31
2020/12/31
Salary growth rate - in 2021
5.80
%
5.80
%
3.00
%
Salary growth rate - beyond
3.00
%
3.00
%
3.00
%
Discount rate
1.53
%
0.75
%
0.50
%</t>
        </is>
      </c>
    </row>
    <row r="5">
      <c r="A5" s="4" t="inlineStr">
        <is>
          <t>Summary of Changes in Present Value of Defined Benefit Obligation</t>
        </is>
      </c>
      <c r="B5" s="4" t="inlineStr">
        <is>
          <t>The following table presents the changes in the present value of the defined benefit obligation:
Changes in the present value of the defined benefit obligation
As of
(in € thousands)
2020/12/31
Defined benefit obligation as of January 1, 2018
936
Current service cost
104
Interest cost on benefit obligation
14
Past service costs / amendment or settlement of plan
—
Actuarial losses on obligation
31
Past service costs
—
Defined benefit obligation as of December 31, 2018
1,085
Current service cost
138
Interest cost on benefit obligation
17
Past service costs / amendment or settlement of plan
—
Actuarial losses on obligation
168
Past service costs
—
Defined benefit obligation as of December 31, 2019
1,408
Current service cost
181
Interest cost on benefit obligation
11
Past service costs / amendment or settlement of plan
(255
)
Actuarial losses / (gains) on obligation
(196
)
Past service costs
—
Defined benefit obligation as of December 31, 2020
1,148</t>
        </is>
      </c>
    </row>
    <row r="6">
      <c r="A6" s="4" t="inlineStr">
        <is>
          <t>Summary of Sensitivity of the Retirement and Post-Employment Benefits to a Variation of the Discount Rate</t>
        </is>
      </c>
      <c r="B6" s="4" t="inlineStr">
        <is>
          <t>Retirement and post-employment benefits
Sensitivity of the Group's retirement and post-employment benefits
Changes in
Impact /
to a variation of the discount rate
assumptions
present value of
(in € thousands)
/ discount rate
the undertaking
0.25
%
(42
)
-0.25
%
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Tables)</t>
        </is>
      </c>
      <c r="B1" s="2" t="inlineStr">
        <is>
          <t>12 Months Ended</t>
        </is>
      </c>
    </row>
    <row r="2">
      <c r="B2" s="2" t="inlineStr">
        <is>
          <t>Dec. 31, 2020</t>
        </is>
      </c>
    </row>
    <row r="3">
      <c r="A3" s="3" t="inlineStr">
        <is>
          <t>Disclosure Of Other Income [Abstract]</t>
        </is>
      </c>
    </row>
    <row r="4">
      <c r="A4" s="4" t="inlineStr">
        <is>
          <t>Schedule of Other Income</t>
        </is>
      </c>
      <c r="B4" s="4" t="inlineStr">
        <is>
          <t>Other income consisted of the following:
Other income
Year ended
(in € thousands)
2018/12/31
2019/12/31
2020/12/31
CIR tax credit
7,295
8,125
6,020
Other operating income (including CICE tax credit)
130
1,992
968
Government grants and subsidies
—
5
5
TOTAL
7,425
10,122
6,9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Expense (Tables)</t>
        </is>
      </c>
      <c r="B1" s="2" t="inlineStr">
        <is>
          <t>12 Months Ended</t>
        </is>
      </c>
    </row>
    <row r="2">
      <c r="B2" s="2" t="inlineStr">
        <is>
          <t>Dec. 31, 2020</t>
        </is>
      </c>
    </row>
    <row r="3">
      <c r="A3" s="3" t="inlineStr">
        <is>
          <t>Operating Expense [Abstract]</t>
        </is>
      </c>
    </row>
    <row r="4">
      <c r="A4" s="4" t="inlineStr">
        <is>
          <t>Summary of Operating Expenses and Other Operating Income</t>
        </is>
      </c>
      <c r="B4" s="4" t="inlineStr">
        <is>
          <t xml:space="preserve">Of which:
Contracted
Gain /
Raw
research and
Other
Depreciation,
(loss) on
materials
development
expenses
amortization
disposal of
and
activities
(maintenance,
and
property,
Operating expenses and other operating income (expenses)
Year ended
consumables
conducted by
Employee
fees, travel,
impairment
plant and
(in € thousands)
2018/12/31
used
third parties
expenses
taxes…)
charges
equipment
Research and development expenses
(67,024
)
(1,724
)
(47,659
)
(9,431
)
(6,502
)
(1,707
)
—
General and administrative expenses
(9,076
)
(126
)
(2
)
(3,778
)
(5,451
)
283
—
Marketing and market access expenses
(717
)
(4
)
—
(416
)
(287
)
(11
)
—
Reorganization and restructuring expenses
—
—
—
—
—
—
—
Other operating income and (expenses)
(162
)
—
—
—
(164
)
—
2
TOTAL
(76,979
)
(1,855
)
(47,662
)
(13,625
)
(12,403
)
(1,435
)
2
Of which:
Contracted
Gain /
Raw
research and
Other
Depreciation,
(loss) on
materials
development
expenses
amortization
disposal of
and
activities
(maintenance,
and
property,
Operating expenses and other operating income (expenses)
Year ended
consumables
conducted by
Employee
fees, travel,
impairment
plant and
(in € thousands)
2019/12/31
used
third parties
expenses
taxes…)
charges
equipment
Research and development expenses
(66,170
)
(2,017
)
(41,509
)
(11,740
)
(6,188
)
(4,716
)
—
General and administrative expenses
(17,265
)
(177
)
(59
)
(7,598
)
(8,972
)
(458
)
—
Marketing and market access expenses
(13,708
)
(8
)
(0
)
(1,645
)
(11,979
)
(76
)
—
Reorganization and restructuring expenses
—
—
—
—
—
—
—
Other operating income and (expenses)
(1,649
)
—
—
—
(1,668
)
—
19
TOTAL
(98,793
)
(2,202
)
(41,568
)
(20,984
)
(28,807
)
(5,251
)
19
The depreciation, amortization and impairment charges totaled €4.7million, consists of a provision of €1.8 million with respect to the research tax credit litigation and due to additional depreciation due to the adoption of IFRS 16. The reversal of this provision of €1.8 million with respect to the research tax credit litigation was booked in 2020 (see above ) .
Of which:
Contracted
Gain /
Raw
research and
Other
Depreciation,
(loss) on
materials
development
expenses
amortization
disposal of
and
activities
(maintenance,
and
property,
Operating expenses and other operating income (expenses)
Year ended
consumables
conducted by
Employee
fees, travel,
impairment
plant and
(in € thousands)
2020/12/31
used
third parties
expenses
taxes…)
charges
equipment
Research and development expenses
(59,097
)
(1,876
)
(39,216
)
(11,554
)
(5,465
)
(985
)
—
General and administrative expenses
(14,270
)
(202
)
(92
)
(6,936
)
(6,545
)
(495
)
—
Marketing and market access expenses
(11,216
)
(7
)
(2
)
(1,298
)
(9,818
)
(90
)
—
Reorganization and restructuring expenses
(5,308
)
—
—
8
(2,141
)
(3,175
)
—
Other operating income (expenses)
(764
)
—
—
—
(684
)
—
(80
)
TOTAL
(90,655
)
(2,085
)
(39,310
)
(19,779
)
(24,655
)
(4,746
)
(80
) </t>
        </is>
      </c>
    </row>
    <row r="5">
      <c r="A5" s="4" t="inlineStr">
        <is>
          <t>Summary of Employee Expenses and Number of Employees</t>
        </is>
      </c>
      <c r="B5" s="4" t="inlineStr">
        <is>
          <t>Employee expenses and number of employees were as follows:
Employee expenses
Year ended
(in € thousands)
2018/12/31
2019/12/31
2020/12/31
Wages and salaries
(9,012
)
(14,018
)
(13,570
)
Social security costs
(3,722
)
(5,171
)
(5,047
)
Changes in pension provision
(104
)
(138
)
74
Share-based compensation
(787
)
(1,657
)
(1,236
)
TOTAL
(13,625
)
(20,984
)
(19,779
)
Year ended
Number of employees at year-end - detail
2018/12/31
2019/12/31
2020/12/31
Average number of employees
135
175
193
Average age of employees
38 years 11 months
37 years 1 month
38 years 8 months
Number of employees
Research and development
84
108
66
Services related to research and development
16
19
16
Administration and management
48
60
43
Marketing and commercial
—
7
5
TOTAL
148
194
130
Number of employees
Senior staff
115
144
105
Staff
30
45
23
Others (apprentices)
3
5
2
TOTAL
148
194
130
Number of employees
Male
57
78
52
Female
91
116
78
TOTAL
148
194
1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Terms And Conditions Of Sharebased Payment Arrangement [Line Items]</t>
        </is>
      </c>
    </row>
    <row r="4">
      <c r="A4" s="4" t="inlineStr">
        <is>
          <t>Summary of Share-based Compensation Under Each Plan According to Change in Estimate</t>
        </is>
      </c>
      <c r="B4" s="4" t="inlineStr">
        <is>
          <t>The table below shows the share-based compensation under each plan according to the change in estimate mentioned above .
Year ended
Share-based compensation - Annual expense
2018/12/31
2019/12/31
2020/12/31
AGA S 2016-1
151
—
—
AGA S 2016-2
22
44
—
AGA D 2016-1
127
21
21
AGA D 2016-2
17
39
6
SO 2016-1
83
213
49
SO 2016-2
38
93
13
SO US 2016-1
12
(24
)
—
SO US 2016-2
5
(11
)
—
AGA S 2017-1
—
209
—
AGA S 2017-2
24
45
13
AGA D 2017-1
17
190
—
AGA D 2017-2
29
56
4
SO 2017-1
28
27
335
SO 2017-2
48
2
110
SO US 2017-1
3
(4
)
—
SO US 2017-2
5
(6
)
—
BSA-2017-A
63
—
—
BSA-2017-B
66
—
—
AGA S 2018
12
148
62
AGA D 2018
10
135
65
SO 2018
24
285
225
SO US 2018
3
25
24
AGA S 2019
—
41
55
AGA D 2019
—
35
63
SO 2019
—
70
123
SO 2019 - US
—
16
35
BSA 2019
—
7
20
SO US 2019
—
1
14
SO D 2020
—
—
—
SO C 2020
—
—
—
SO US 2020
—
—
—
TOTAL
787
1,656
1,236</t>
        </is>
      </c>
    </row>
    <row r="5">
      <c r="A5" s="4" t="inlineStr">
        <is>
          <t>Share Warrants</t>
        </is>
      </c>
    </row>
    <row r="6">
      <c r="A6" s="3" t="inlineStr">
        <is>
          <t>Disclosure Of Terms And Conditions Of Sharebased Payment Arrangement [Line Items]</t>
        </is>
      </c>
    </row>
    <row r="7">
      <c r="A7" s="4" t="inlineStr">
        <is>
          <t>Summary of Key Terms and Conditions of Share-Based Compensation Based</t>
        </is>
      </c>
      <c r="B7" s="4" t="inlineStr">
        <is>
          <t xml:space="preserve">The key terms and conditions related to each program are detailed in the following tables:
Share-based compensation
2019
2017
2015
2014
Share warrants ( BSA )
BSA 2017-A
BSA 2017-B
BSA 2015-A
BSA 2015-B
BSA 2014-A
BSA 2014-B
Date of the Shareholders meeting
06/15/2018
06/16/2017
04/02/2014
04/02/2014
Date of the Management Board meeting
01/09/2015
07/24/2014
Date of the decision and delegation of the Board of Directors to the CEO
10/18/2019
11/21/2017
Date of the CEO decision
10/31/2019
12/06/2017
Beneficiaries
Consultants
Consultants and officers
Consultants and officers
Consultants and officers
Total number of BSAAR subscribed
35,070
18,345
18,345
12,860
12,860
46,765
46,765
Total number of BSAAR voided
0
0
0
12,860
12,860
46,765
46,765
Total number of BSAAR remaining
35,070
18,345
18,345
0
0
0
0
Issue Price
€1.23
€2.00
€0.01
€0.01
Excercise price
€12.32
€19.97
€35.95
€23.50
Estimated fair value - according to IFRS 2
€0.75
€3.78
€3.81
€25.33 /€26.89
€25.33 /€26.31
€15.61 /€24.84
€15.61 /€24.85
End of exercise period
05/31/2024
06/30/2022
07/15/2022
05/31/2019
11/30/2019
09/30/2018
02/28/2019
Valuation method used
Black &amp; Scholes
Expected dividends
0%
0%
0%
0%
Expected volatility
40.0%
36.4%
35.7%
74.9%
74.9%
Risk-free interest rate
0%
0.0%
0.4%
0.4%
Expected life
0.7 years
6 years
4 years
4 years </t>
        </is>
      </c>
    </row>
    <row r="8">
      <c r="A8" s="4" t="inlineStr">
        <is>
          <t>Redeemable Warrants</t>
        </is>
      </c>
    </row>
    <row r="9">
      <c r="A9" s="3" t="inlineStr">
        <is>
          <t>Disclosure Of Terms And Conditions Of Sharebased Payment Arrangement [Line Items]</t>
        </is>
      </c>
    </row>
    <row r="10">
      <c r="A10" s="4" t="inlineStr">
        <is>
          <t>Summary of Key Terms and Conditions of Share-Based Compensation Based</t>
        </is>
      </c>
      <c r="B10" s="4" t="inlineStr">
        <is>
          <t xml:space="preserve">Share-Based compensation
2016
2014
Redeemable share subscription warrants (BSAAR)
BSAAR 2016-A and B
BSAAR 2014-A - B and C
Employees
Employees and Officers
Date of the Shareholders’ meeting
02/24/2015
04/02/2014
Date of the Management Board meeting
07/22/2016
09/16/2014
Date of the decision and delegation of the Board of Directors to the CEO
Date of the CEO decision
Total number of BSAAR subscribed
10,800
62,717
Total number of BSAAR voided
10,800
61,484
Total number of BSAAR exercised
0
1,233
Total of BSAAR remaining
0
0
Issue Price
€23.50
€23.50
Subscription period
From 01/01/2018 to 07/27/2020
voided on 09/2018 - 05/2019 and 07/2019
Estimated fair value - valued by expert opinion
€4.60
From €8.44 to €11.29
Valuation method used
Black &amp; Scholes
Black &amp; Scholes
Expected dividends
0%
0%
Expected volatility
75.4%
75.4%
Risk-free interest rate
0.0%
0.4%
Expected life
4 years
4 years </t>
        </is>
      </c>
    </row>
    <row r="11">
      <c r="A11" s="4" t="inlineStr">
        <is>
          <t>Free Shares</t>
        </is>
      </c>
    </row>
    <row r="12">
      <c r="A12" s="3" t="inlineStr">
        <is>
          <t>Disclosure Of Terms And Conditions Of Sharebased Payment Arrangement [Line Items]</t>
        </is>
      </c>
    </row>
    <row r="13">
      <c r="A13" s="4" t="inlineStr">
        <is>
          <t>Summary of Key Terms and Conditions of Share-Based Compensation Based</t>
        </is>
      </c>
      <c r="B13" s="4" t="inlineStr">
        <is>
          <t>The key terms and conditions related to each program are detailed in the following tables:
Share-based compensation
2 019
2 019
2 018
2 017
2 016
Free shares (AGA)
AGA D
AGA S
Officers(1)
Employees
Officers(1)
Employees
AGA D and S
AGA D and S
AGA D and S
Date of the Shareholders meeting
06/15/2018
06/15/2018
06/16/2017
06/21/2016
Date of the Management Board
12/15/2016
Date of the decision and delegation of the Board of Directors to the CEO
07/18/2019
11/07/2018
11/22/2017
Date of the Executive
07/18/2019
11/22/2018
12/06/2017
Total number of AGA subscribed
3,000
16,070
0
17,556
35,800
41,196
30,709
Total number of AGA voided
0
450
0
702
1,872
9,846
5,429
Total number of AGA definitively
0
0
0
0
0
19,403
25,280
Total number of AGA remaining
3,000
15,620
0
16,854
33,928
11,947
0
Acquisition period
From 07/18/2019 to 09/16/2022
From 07/18/2019
From 12/06/2017
From 12/15/2016
Valuation method used
Monte Carlo
Price of the share at the time
€17.06
€20.02
€21.95
€20.78
Expected dividends
0%
0%
0%
0%
Expected volatility
40.2%
38.0%
53.7%
63.0%
Risk-free interest rate
0.0%
0.0%
0.0%
0.0%
Turnover rate
0.00%
15.00%
15.00%
15.00%
(1) : Chairman and CEO</t>
        </is>
      </c>
    </row>
    <row r="14">
      <c r="A14" s="4" t="inlineStr">
        <is>
          <t>Stock Options</t>
        </is>
      </c>
    </row>
    <row r="15">
      <c r="A15" s="3" t="inlineStr">
        <is>
          <t>Disclosure Of Terms And Conditions Of Sharebased Payment Arrangement [Line Items]</t>
        </is>
      </c>
    </row>
    <row r="16">
      <c r="A16" s="4" t="inlineStr">
        <is>
          <t>Summary of Key Terms and Conditions of Share-Based Compensation Based</t>
        </is>
      </c>
      <c r="B16" s="4" t="inlineStr">
        <is>
          <t xml:space="preserve">The key terms and conditions related to each program are detailed in the following tables:
Share-based compensation
2020
2019
2018
2017
2016
Stock option SO
SO
SO US
SO 2019
SO US 1
SO US 2
SO 2018
SO US 2018
SO 1 and 2 2017
SO US 2017
SO 1 and 2 2016
SO US 2016
Officers (1)
Employees
Employees
Employees and Officers
Employees
Employees
Employees and Officers
Employees
Employees and Offices
Employees
Employees and Offices
Employees
Date of the Shareholders meeting
11/27/2019
06/15/2018
11/27/2019
06/15/2018
06/16/2017
06/21/2016
Date of the Management Board meeting
12/15/2016
Date of the decision and delegation of the Board of Directors to the CEO
12/11/2020
07/18/2019
11/27/2019
11/07/2018
11/21/2017
Date of the CEO decision
12/11/2020
07/18/2019
11/27/2019
11/07/2018
12/06/2017
Total number of SO subscribed
35,000
103,750
56,250
107,880
30,620
13,350
122,000
17,500
96,250
13,000
62,875
10,500
Total number of SO voided
0
0
0
13,350
7,000
4,450
50,322
7,787
35,273
13,000
13,169
10,500
Total number of SO definitively vested
0
0
0
0
0
0
0
0
60,977
0
49,706
0
Total number of SO remaining
35,000
103,750
48,750
94,530
23,620
8,900
71,678
9,713
0
0
0
0
Exercice price
€4.38
€3.50
€4.52
€13.99
€16.90
€14.31
€16.00
€21.65
€17.91
€22.54
€15.79
€21.12
Vesting period
From 12/31/2020 to 12/31/2023
From 07/18/2019 to 09/16/2022 and From 11/27/2019 to 01/16/2023
From 11/07/2018 to 12/31/2021
From 12/06/2017 to 12/31/2020
From 12/15/2016 to 12/15/2019
Exercice period
From 01/01/2024 to 12/31/2027
From 09/17/2022 to 09/17/2029 and From 01/17/2023 to 01/17/2030
From 01/01/2022 to 12/31/2028
From 01/01/2021 to 12/31/2027
From 12/16/2019 to 12/16/2026
Fair value
€1.16
€1.46
€1.12 €
€4.59
€3.67
€3.23
€9.32
€6.90
€9.32
€10.30
€8.52
Valuation method used
Black-Scholes
Price of the share at the time of allocation
€3.99
€3.99
€17.06
€14.50
€22.12
€21.95
€20.79
Expected dividends
0%
0%
0%
0%
0%
0%
0%
Expected volativity
49.0%
49.0%
40.0%
44.1%
53.7%
63.0%
Risk-free interest rate
-0.7%
-0.7%
0.0%
0.0%
0.0%
0.0%
0.0%
Turnover rate
0.00%
0.00%
0.00%
0.00%
15.00%
15.00%
15.00%
(1)
Chief Executive Officer </t>
        </is>
      </c>
    </row>
    <row r="17">
      <c r="A17" s="4" t="inlineStr">
        <is>
          <t>Performance Conditions</t>
        </is>
      </c>
    </row>
    <row r="18">
      <c r="A18" s="3" t="inlineStr">
        <is>
          <t>Disclosure Of Terms And Conditions Of Sharebased Payment Arrangement [Line Items]</t>
        </is>
      </c>
    </row>
    <row r="19">
      <c r="A19" s="4" t="inlineStr">
        <is>
          <t>Summary of Key Terms and Conditions of Share-Based Compensation Based</t>
        </is>
      </c>
      <c r="B19" s="4" t="inlineStr">
        <is>
          <t xml:space="preserve">20 .5.1.
Performance conditions of the 2020 plans
Plans
Evaluation date for performance conditions
Nature of conditions
SO D 2020 SO C 2020 SO US 2020
31/12/2023
50% of the 2020 instruments will be exercisable, if at least one of the three following conditions relating to the development of elafibranor in PBC and the ELATIVE clinical is fulfilled: (i) “Last Patient Visit” in ELATIVE in Q4 2022 or earlier; (ii) ELATIVE results are communicated to the market during or before the first half of 2023; (iii) if a registration application for elafibranor in PBC is filed with the Food and Drug Administration (FDA) or the European Medicines Agency (EMA) in 2023.
25% of the 2020 instruments will be exercisable if at least if at least one of the two following conditions relating to the NI4 diagnostics technology is fulfilled: (i) a partnership agreement in research and development for the development of an IVD test integrating NIS4 technology with at least on major player in NASH (“big pharma, biotechnologies company, institution, etc.) is entered into by the Company; (ii) NIS4 technology has been used in at least 20 clinical trials..
25% of the 2020 instruments will be exercisable if at least if at least one of the two following conditions relating to the development of the Company’s pipeline is fulfilled: (i) a new clinical trial for a new indication with elafibranor or NTZ in ongoing or complete; (ii) the Company has developed or acquired the rights of a new molecule.
The exercise of 2020 instruments is also conditional to the presence of their beneficiaries at December 31, 2022, unless an exception usually provided for in the terms of conditions of the stock options granting plans applies. The granting of stock options D2020 to the CEO has been conditioned to the granting by the Company, in accordance with article L225-186-1 of the French Commercial Code, of free shares, existing or to be issued, to the benefit of the employees of the Company during the first half of 2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 (Tables)</t>
        </is>
      </c>
      <c r="B1" s="2" t="inlineStr">
        <is>
          <t>12 Months Ended</t>
        </is>
      </c>
    </row>
    <row r="2">
      <c r="B2" s="2" t="inlineStr">
        <is>
          <t>Dec. 31, 2020</t>
        </is>
      </c>
    </row>
    <row r="3">
      <c r="A3" s="3" t="inlineStr">
        <is>
          <t>Financial Income And Expenses [Abstract]</t>
        </is>
      </c>
    </row>
    <row r="4">
      <c r="A4" s="4" t="inlineStr">
        <is>
          <t>Summary of Financial Income and Expenses</t>
        </is>
      </c>
      <c r="B4" s="4" t="inlineStr">
        <is>
          <t xml:space="preserve">Financial income and expenses
Year ended
(in € thousands)
2018/12/31
2019/12/31
2020/12/31
Financial income
Interest income
202
2,626
1,442
Foreign exchange gain
101
2,272
4,983
Other financial income
425
324
119
TOTAL - Financial income
728
5,221
6,544
Financial expenses
Interest expenses
(10,955
)
(11,289
)
(11,643
)
Interest expenses for leases
(21
)
(148
)
(134
)
Foreign exchange losses
(127
)
(1,657
)
(13,508
)
Other financial expenses
(14
)
(17
)
(11
)
TOTAL - Financial expenses
(11,118
)
(13,110
)
(25,296
)
FINANCIAL GAIN (LOSS)
(10,391
)
(7,889
)
(18,75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EUR (€) € in Thousands</t>
        </is>
      </c>
      <c r="B1" s="2" t="inlineStr">
        <is>
          <t>12 Months Ended</t>
        </is>
      </c>
    </row>
    <row r="2">
      <c r="B2" s="2" t="inlineStr">
        <is>
          <t>Dec. 31, 2020</t>
        </is>
      </c>
      <c r="C2" s="2" t="inlineStr">
        <is>
          <t>Dec. 31, 2019</t>
        </is>
      </c>
      <c r="E2" s="2" t="inlineStr">
        <is>
          <t>Dec. 31, 2018</t>
        </is>
      </c>
    </row>
    <row r="3">
      <c r="A3" s="3" t="inlineStr">
        <is>
          <t>Cash flows from operating activities</t>
        </is>
      </c>
    </row>
    <row r="4">
      <c r="A4" s="4" t="inlineStr">
        <is>
          <t>Net profit (loss)</t>
        </is>
      </c>
      <c r="B4" s="6" t="n">
        <v>-101221</v>
      </c>
      <c r="C4" s="6" t="n">
        <v>-65144</v>
      </c>
      <c r="E4" s="6" t="n">
        <v>-79521</v>
      </c>
      <c r="F4" s="4" t="inlineStr">
        <is>
          <t>[1],[2]</t>
        </is>
      </c>
    </row>
    <row r="5">
      <c r="A5" s="3" t="inlineStr">
        <is>
          <t>Adjustments for:</t>
        </is>
      </c>
    </row>
    <row r="6">
      <c r="A6" s="4" t="inlineStr">
        <is>
          <t>+ Depreciation and amortization on tangible and intangible assets</t>
        </is>
      </c>
      <c r="B6" s="5" t="n">
        <v>3559</v>
      </c>
      <c r="C6" s="5" t="n">
        <v>3263</v>
      </c>
    </row>
    <row r="7">
      <c r="A7" s="4" t="inlineStr">
        <is>
          <t>+ Impairment and provision for litigation</t>
        </is>
      </c>
      <c r="B7" s="5" t="n">
        <v>3015</v>
      </c>
      <c r="C7" s="5" t="n">
        <v>357</v>
      </c>
    </row>
    <row r="8">
      <c r="A8" s="4" t="inlineStr">
        <is>
          <t>+ Expenses related to share-based compensation</t>
        </is>
      </c>
      <c r="B8" s="5" t="n">
        <v>1236</v>
      </c>
      <c r="C8" s="5" t="n">
        <v>1657</v>
      </c>
    </row>
    <row r="9">
      <c r="A9" s="4" t="inlineStr">
        <is>
          <t>- Gain on disposal of property, plant and equipment</t>
        </is>
      </c>
      <c r="B9" s="5" t="n">
        <v>80</v>
      </c>
      <c r="C9" s="5" t="n">
        <v>-19</v>
      </c>
    </row>
    <row r="10">
      <c r="A10" s="4" t="inlineStr">
        <is>
          <t>+ Net finance expenses (revenue)</t>
        </is>
      </c>
      <c r="B10" s="5" t="n">
        <v>10335</v>
      </c>
      <c r="C10" s="5" t="n">
        <v>11437</v>
      </c>
    </row>
    <row r="11">
      <c r="A11" s="4" t="inlineStr">
        <is>
          <t>+ Income tax expense (benefit)</t>
        </is>
      </c>
      <c r="B11" s="5" t="n">
        <v>-428</v>
      </c>
      <c r="C11" s="5" t="n">
        <v>-576</v>
      </c>
    </row>
    <row r="12">
      <c r="A12" s="4" t="inlineStr">
        <is>
          <t>+ Other non-cash items including Research Tax Credit litigation</t>
        </is>
      </c>
      <c r="B12" s="5" t="n">
        <v>-1818</v>
      </c>
      <c r="C12" s="5" t="n">
        <v>1702</v>
      </c>
    </row>
    <row r="13">
      <c r="A13" s="4" t="inlineStr">
        <is>
          <t>Operating cash flows before change in working capital</t>
        </is>
      </c>
      <c r="B13" s="5" t="n">
        <v>-85242</v>
      </c>
      <c r="C13" s="5" t="n">
        <v>-47324</v>
      </c>
    </row>
    <row r="14">
      <c r="A14" s="3" t="inlineStr">
        <is>
          <t>Change in:</t>
        </is>
      </c>
    </row>
    <row r="15">
      <c r="A15" s="4" t="inlineStr">
        <is>
          <t>Decrease (increase) in trade receivables and other assets</t>
        </is>
      </c>
      <c r="B15" s="5" t="n">
        <v>318</v>
      </c>
      <c r="C15" s="5" t="n">
        <v>-1640</v>
      </c>
    </row>
    <row r="16">
      <c r="A16" s="4" t="inlineStr">
        <is>
          <t>(Decrease) increase in trade payables and other liabilities</t>
        </is>
      </c>
      <c r="B16" s="5" t="n">
        <v>-11447</v>
      </c>
      <c r="C16" s="5" t="n">
        <v>1284</v>
      </c>
    </row>
    <row r="17">
      <c r="A17" s="4" t="inlineStr">
        <is>
          <t>Change in working capital</t>
        </is>
      </c>
      <c r="B17" s="5" t="n">
        <v>-11129</v>
      </c>
      <c r="C17" s="5" t="n">
        <v>-356</v>
      </c>
    </row>
    <row r="18">
      <c r="A18" s="4" t="inlineStr">
        <is>
          <t>Net cash flows used in operating activities</t>
        </is>
      </c>
      <c r="B18" s="5" t="n">
        <v>-96371</v>
      </c>
      <c r="C18" s="5" t="n">
        <v>-47680</v>
      </c>
    </row>
    <row r="19">
      <c r="A19" s="3" t="inlineStr">
        <is>
          <t>Cash flows from investment activities</t>
        </is>
      </c>
    </row>
    <row r="20">
      <c r="A20" s="4" t="inlineStr">
        <is>
          <t>- Acquisition of property, plant and equipment</t>
        </is>
      </c>
      <c r="B20" s="5" t="n">
        <v>-900</v>
      </c>
      <c r="C20" s="5" t="n">
        <v>-2030</v>
      </c>
    </row>
    <row r="21">
      <c r="A21" s="4" t="inlineStr">
        <is>
          <t>+ Proceeds from disposal of / reimbursement of property, plant and equipment</t>
        </is>
      </c>
      <c r="C21" s="5" t="n">
        <v>2517</v>
      </c>
    </row>
    <row r="22">
      <c r="A22" s="4" t="inlineStr">
        <is>
          <t>- Acquisition of financial instruments</t>
        </is>
      </c>
      <c r="B22" s="5" t="n">
        <v>-66</v>
      </c>
      <c r="C22" s="5" t="n">
        <v>-160</v>
      </c>
    </row>
    <row r="23">
      <c r="A23" s="4" t="inlineStr">
        <is>
          <t>Net cash flows provided by (used in ) investment activities</t>
        </is>
      </c>
      <c r="B23" s="5" t="n">
        <v>-966</v>
      </c>
      <c r="C23" s="5" t="n">
        <v>327</v>
      </c>
    </row>
    <row r="24">
      <c r="A24" s="3" t="inlineStr">
        <is>
          <t>Cash flows from financing activities</t>
        </is>
      </c>
    </row>
    <row r="25">
      <c r="A25" s="4" t="inlineStr">
        <is>
          <t>+ Proceeds from issue of share capital (net)</t>
        </is>
      </c>
      <c r="B25" s="5" t="n">
        <v>7</v>
      </c>
      <c r="C25" s="5" t="n">
        <v>126486</v>
      </c>
    </row>
    <row r="26">
      <c r="A26" s="4" t="inlineStr">
        <is>
          <t>+ Proceeds from subscription / exercise of share warrants</t>
        </is>
      </c>
      <c r="C26" s="5" t="n">
        <v>43</v>
      </c>
    </row>
    <row r="27">
      <c r="A27" s="4" t="inlineStr">
        <is>
          <t>- Repayments of loans and borrowings</t>
        </is>
      </c>
      <c r="B27" s="5" t="n">
        <v>207</v>
      </c>
      <c r="C27" s="5" t="n">
        <v>-6</v>
      </c>
    </row>
    <row r="28">
      <c r="A28" s="4" t="inlineStr">
        <is>
          <t>- Payments of lease debts</t>
        </is>
      </c>
      <c r="B28" s="5" t="n">
        <v>-2150</v>
      </c>
      <c r="C28" s="5" t="n">
        <v>-1877</v>
      </c>
    </row>
    <row r="29">
      <c r="A29" s="4" t="inlineStr">
        <is>
          <t>- Financial interests paid (including finance lease)</t>
        </is>
      </c>
      <c r="B29" s="5" t="n">
        <v>-7762</v>
      </c>
      <c r="C29" s="5" t="n">
        <v>-7785</v>
      </c>
    </row>
    <row r="30">
      <c r="A30" s="4" t="inlineStr">
        <is>
          <t>+ Financial interests received</t>
        </is>
      </c>
      <c r="B30" s="5" t="n">
        <v>1442</v>
      </c>
    </row>
    <row r="31">
      <c r="A31" s="4" t="inlineStr">
        <is>
          <t>Net cash flows provided by (used in ) financing activities</t>
        </is>
      </c>
      <c r="B31" s="5" t="n">
        <v>-8256</v>
      </c>
      <c r="C31" s="5" t="n">
        <v>116860</v>
      </c>
    </row>
    <row r="32">
      <c r="A32" s="4" t="inlineStr">
        <is>
          <t>Increase (decrease) in cash and cash equivalents</t>
        </is>
      </c>
      <c r="B32" s="5" t="n">
        <v>-105593</v>
      </c>
      <c r="C32" s="5" t="n">
        <v>69508</v>
      </c>
    </row>
    <row r="33">
      <c r="A33" s="4" t="inlineStr">
        <is>
          <t>Cash and cash equivalents at the beginning of the period</t>
        </is>
      </c>
      <c r="B33" s="5" t="n">
        <v>276748</v>
      </c>
      <c r="C33" s="5" t="n">
        <v>207240</v>
      </c>
      <c r="D33" s="4" t="inlineStr">
        <is>
          <t>[3]</t>
        </is>
      </c>
    </row>
    <row r="34">
      <c r="A34" s="4" t="inlineStr">
        <is>
          <t>Effects of exchange rate changes on cash</t>
        </is>
      </c>
      <c r="B34" s="5" t="n">
        <v>-126</v>
      </c>
    </row>
    <row r="35">
      <c r="A35" s="4" t="inlineStr">
        <is>
          <t>Cash and cash equivalents at the end of the period</t>
        </is>
      </c>
      <c r="B35" s="6" t="n">
        <v>171029</v>
      </c>
      <c r="C35" s="5" t="n">
        <v>276748</v>
      </c>
      <c r="E35" s="5" t="n">
        <v>207240</v>
      </c>
      <c r="F35" s="4" t="inlineStr">
        <is>
          <t>[3]</t>
        </is>
      </c>
    </row>
    <row r="36">
      <c r="A36" s="4" t="inlineStr">
        <is>
          <t>Previously stated</t>
        </is>
      </c>
    </row>
    <row r="37">
      <c r="A37" s="3" t="inlineStr">
        <is>
          <t>Cash flows from operating activities</t>
        </is>
      </c>
    </row>
    <row r="38">
      <c r="A38" s="4" t="inlineStr">
        <is>
          <t>Net profit (loss)</t>
        </is>
      </c>
      <c r="E38" s="5" t="n">
        <v>-79521</v>
      </c>
    </row>
    <row r="39">
      <c r="A39" s="3" t="inlineStr">
        <is>
          <t>Adjustments for:</t>
        </is>
      </c>
    </row>
    <row r="40">
      <c r="A40" s="4" t="inlineStr">
        <is>
          <t>+ Depreciation and amortization on tangible and intangible assets</t>
        </is>
      </c>
      <c r="E40" s="5" t="n">
        <v>1819</v>
      </c>
    </row>
    <row r="41">
      <c r="A41" s="4" t="inlineStr">
        <is>
          <t>+ Impairment and provision for litigation</t>
        </is>
      </c>
      <c r="E41" s="5" t="n">
        <v>-208</v>
      </c>
    </row>
    <row r="42">
      <c r="A42" s="4" t="inlineStr">
        <is>
          <t>+ Expenses related to share-based compensation</t>
        </is>
      </c>
      <c r="E42" s="5" t="n">
        <v>787</v>
      </c>
    </row>
    <row r="43">
      <c r="A43" s="4" t="inlineStr">
        <is>
          <t>- Gain on disposal of property, plant and equipment</t>
        </is>
      </c>
      <c r="E43" s="5" t="n">
        <v>-2</v>
      </c>
    </row>
    <row r="44">
      <c r="A44" s="4" t="inlineStr">
        <is>
          <t>+ Net finance expenses (revenue)</t>
        </is>
      </c>
      <c r="E44" s="5" t="n">
        <v>10971</v>
      </c>
    </row>
    <row r="45">
      <c r="A45" s="4" t="inlineStr">
        <is>
          <t>+ Income tax expense (benefit)</t>
        </is>
      </c>
      <c r="E45" s="5" t="n">
        <v>-354</v>
      </c>
    </row>
    <row r="46">
      <c r="A46" s="4" t="inlineStr">
        <is>
          <t>+ Other non-cash items including Research Tax Credit litigation</t>
        </is>
      </c>
      <c r="E46" s="5" t="n">
        <v>0</v>
      </c>
    </row>
    <row r="47">
      <c r="A47" s="4" t="inlineStr">
        <is>
          <t>Operating cash flows before change in working capital</t>
        </is>
      </c>
      <c r="E47" s="5" t="n">
        <v>-66507</v>
      </c>
    </row>
    <row r="48">
      <c r="A48" s="3" t="inlineStr">
        <is>
          <t>Change in:</t>
        </is>
      </c>
    </row>
    <row r="49">
      <c r="A49" s="4" t="inlineStr">
        <is>
          <t>Decrease (increase) in trade receivables and other assets</t>
        </is>
      </c>
      <c r="E49" s="5" t="n">
        <v>-724</v>
      </c>
    </row>
    <row r="50">
      <c r="A50" s="4" t="inlineStr">
        <is>
          <t>(Decrease) increase in trade payables and other liabilities</t>
        </is>
      </c>
      <c r="E50" s="5" t="n">
        <v>11056</v>
      </c>
    </row>
    <row r="51">
      <c r="A51" s="4" t="inlineStr">
        <is>
          <t>Change in working capital</t>
        </is>
      </c>
      <c r="E51" s="5" t="n">
        <v>10332</v>
      </c>
    </row>
    <row r="52">
      <c r="A52" s="4" t="inlineStr">
        <is>
          <t>Income tax paid</t>
        </is>
      </c>
      <c r="E52" s="5" t="n">
        <v>93</v>
      </c>
    </row>
    <row r="53">
      <c r="A53" s="4" t="inlineStr">
        <is>
          <t>Net cash flows used in operating activities</t>
        </is>
      </c>
      <c r="E53" s="5" t="n">
        <v>-56081</v>
      </c>
    </row>
    <row r="54">
      <c r="A54" s="3" t="inlineStr">
        <is>
          <t>Cash flows from investment activities</t>
        </is>
      </c>
    </row>
    <row r="55">
      <c r="A55" s="4" t="inlineStr">
        <is>
          <t>- Acquisition of property, plant and equipment</t>
        </is>
      </c>
      <c r="E55" s="5" t="n">
        <v>-2938</v>
      </c>
    </row>
    <row r="56">
      <c r="A56" s="4" t="inlineStr">
        <is>
          <t>+ Proceeds from disposal of / reimbursement of property, plant and equipment</t>
        </is>
      </c>
      <c r="E56" s="5" t="n">
        <v>3</v>
      </c>
    </row>
    <row r="57">
      <c r="A57" s="4" t="inlineStr">
        <is>
          <t>- Acquisition of financial instruments</t>
        </is>
      </c>
      <c r="E57" s="5" t="n">
        <v>-1050</v>
      </c>
    </row>
    <row r="58">
      <c r="A58" s="4" t="inlineStr">
        <is>
          <t>Net cash flows provided by (used in ) investment activities</t>
        </is>
      </c>
      <c r="E58" s="5" t="n">
        <v>-3986</v>
      </c>
    </row>
    <row r="59">
      <c r="A59" s="3" t="inlineStr">
        <is>
          <t>Cash flows from financing activities</t>
        </is>
      </c>
    </row>
    <row r="60">
      <c r="A60" s="4" t="inlineStr">
        <is>
          <t>+ Proceeds from subscription / exercise of share warrants</t>
        </is>
      </c>
      <c r="E60" s="5" t="n">
        <v>37</v>
      </c>
    </row>
    <row r="61">
      <c r="A61" s="4" t="inlineStr">
        <is>
          <t>+ Proceeds from new loans and borrowings net of issue costs</t>
        </is>
      </c>
      <c r="E61" s="5" t="n">
        <v>1800</v>
      </c>
    </row>
    <row r="62">
      <c r="A62" s="4" t="inlineStr">
        <is>
          <t>- Repayments of loans and borrowings</t>
        </is>
      </c>
      <c r="E62" s="5" t="n">
        <v>-2000</v>
      </c>
    </row>
    <row r="63">
      <c r="A63" s="4" t="inlineStr">
        <is>
          <t>- Financial interests paid (including finance lease)</t>
        </is>
      </c>
      <c r="E63" s="5" t="n">
        <v>-6351</v>
      </c>
    </row>
    <row r="64">
      <c r="A64" s="4" t="inlineStr">
        <is>
          <t>Net cash flows provided by (used in ) financing activities</t>
        </is>
      </c>
      <c r="E64" s="5" t="n">
        <v>-6514</v>
      </c>
    </row>
    <row r="65">
      <c r="A65" s="4" t="inlineStr">
        <is>
          <t>Increase (decrease) in cash and cash equivalents</t>
        </is>
      </c>
      <c r="E65" s="5" t="n">
        <v>-66580</v>
      </c>
    </row>
    <row r="66">
      <c r="A66" s="4" t="inlineStr">
        <is>
          <t>Cash and cash equivalents at the beginning of the period</t>
        </is>
      </c>
      <c r="C66" s="6" t="n">
        <v>207240</v>
      </c>
      <c r="E66" s="5" t="n">
        <v>273820</v>
      </c>
    </row>
    <row r="67">
      <c r="A67" s="4" t="inlineStr">
        <is>
          <t>Cash and cash equivalents at the end of the period</t>
        </is>
      </c>
      <c r="E67" s="6" t="n">
        <v>207240</v>
      </c>
    </row>
    <row r="68"/>
    <row r="69">
      <c r="A69" s="4" t="inlineStr">
        <is>
          <t>[1]</t>
        </is>
      </c>
      <c r="B69" s="4" t="inlineStr">
        <is>
          <t>The Group applied IFRS16 ”Leases” from January 1, 2019 using the modified retrospective method and therefore, the comparative information for 2018 has not been restated . The impact of this application is presented in note 4.7</t>
        </is>
      </c>
    </row>
    <row r="70">
      <c r="A70" s="4" t="inlineStr">
        <is>
          <t>[2]</t>
        </is>
      </c>
      <c r="B70" s="4" t="inlineStr">
        <is>
          <t>The Group applied IFRS16 ”leases” from January 1, 2019 using the modified retrospective method, and therefore, the comparative information for 2018 has not been restated. The impact of the application is presented in note 4.7</t>
        </is>
      </c>
    </row>
    <row r="71">
      <c r="A71" s="4" t="inlineStr">
        <is>
          <t>[3]</t>
        </is>
      </c>
      <c r="B71"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8">
    <mergeCell ref="A1:A2"/>
    <mergeCell ref="B1:F1"/>
    <mergeCell ref="C2:D2"/>
    <mergeCell ref="E2:F2"/>
    <mergeCell ref="A68:F68"/>
    <mergeCell ref="B69:F69"/>
    <mergeCell ref="B70:F70"/>
    <mergeCell ref="B71:F7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ummary of Earnings (Loss) Per Share</t>
        </is>
      </c>
      <c r="B4" s="4" t="inlineStr">
        <is>
          <t>The components of the earnings (loss) per share computation are as follows: Basic loss per share is equal to diluted loss per share.
Year ended
Earnings per share
2018/12/31
2019/12/31
2020/12/31
Profit (loss) for the period (in € thousands)
(79,521
)
(65,144
)
(101,221
)
Weighted average number of ordinary shares for the period
31,167,203
36,987,982
38,858,617
Profit (loss) per share (in €)
(2.55
)
(1.76
)
(2.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ensation of Corporate Officers (Tables)</t>
        </is>
      </c>
      <c r="B1" s="2" t="inlineStr">
        <is>
          <t>12 Months Ended</t>
        </is>
      </c>
    </row>
    <row r="2">
      <c r="B2" s="2" t="inlineStr">
        <is>
          <t>Dec. 31, 2020</t>
        </is>
      </c>
    </row>
    <row r="3">
      <c r="A3" s="3" t="inlineStr">
        <is>
          <t>Disclosure Of Compensation Of Corporate Officers [Abstract]</t>
        </is>
      </c>
    </row>
    <row r="4">
      <c r="A4" s="4" t="inlineStr">
        <is>
          <t>Summary of Compensation Paid to Officers</t>
        </is>
      </c>
      <c r="B4" s="4" t="inlineStr">
        <is>
          <t>Compensation paid to the Chairman
Year ended
during the period from January 1, 2019 to September 16, 2019
2018/12/31
2019/12/31
2020/12/31
Short-term employee benefits (gross + employer's social contributions, paid)
1,569
1,338
—
Post-employment pension &amp; medical benefits
—
—
—
Share-based payment transactions
104
109
—
Director fees Genfit Corp (net)
30
22
—
TOTAL
1,703
1,469
—
Compensation paid to the Chief Executive Officer
Year ended
for the period beginning on September 16, 2019
2018/12/31
2019/12/31
2020/12/31
Short-term employee benefits (gross + employer's social contributions, paid)
—
140
534
Post-employment pension &amp; medical benefits
—
—
—
Share-based payment transactions
—
—
41
Director fees Genfit Corp (net)
—
—
—
TOTAL
—
140
575</t>
        </is>
      </c>
    </row>
    <row r="5">
      <c r="A5" s="4" t="inlineStr">
        <is>
          <t>Schedule of Director's Fees and Other Compensation Due and Paid to Non Executive Directors</t>
        </is>
      </c>
      <c r="B5" s="4" t="inlineStr">
        <is>
          <t xml:space="preserve">The directors' fees and other compensation due and paid to the non executive directors are as follows:
Amounts due*
Amounts paid*
Amounts due*
Amounts paid*
Amounts due*
Amounts paid*
Attendance fees and other forms of remuneration payable to each of the non executive officer
During the year ended December 31,
(in euros)
2018
2019
2020
Jean-François MOUNEY (1)
Attendance fees
—
—
14,791
633
49,937
49,939
Other remuneration (outside compensation as CEO)
—
—
88,874
88,874
286,469
286,469
Total
—
—
103,665
89,507
336,406
336,408
Xavier GUILLE DES BUTTES
Attendance fees
53,330
41,311
68,016
67,580
85,020
80,660
Other remuneration
—
—
—
—
—
—
Total
53,330
41,311
68,016
67,580
85,020
80,660
Frédéric DESDOUITS
Attendance fees
21,174
17,113
33,136
30,302
53,360
44,640
Other remuneration
—
—
—
—
—
—
Total
21,174
17,113
33,136
30,302
53,360
44,640
BIOTECH AVENIR
Represented by Florence Séjourné
Attendance fees
—
—
—
—
—
—
Other remuneration
—
—
—
—
—
—
Total
—
—
—
—
—
—
Philippe MOONS
Attendance fees
29,704
22,345
36,188
41,202
45,780
41,420
Other remuneration
—
—
—
—
—
—
Total
29,704
22,345
36,188
41,202
45,780
41,420
Anne-Hélène MONSELLATO
Attendance fees
37,075
24,307
44,472
53,410
50,140
45,780
Other remuneration
—
—
—
—
—
—
Total
37,075
24,307
44,472
53,410
50,140
45,780
Catherine LARUE
Attendance fees
21,256
17,985
33,136
28,122
43,600
43,600
Other remuneration
—
—
—
—
—
—
Total
21,256
17,985
33,136
28,122
43,600
43,600
Katherine KALIN
Attendance fees
—
—
—
—
15,805
4,360
Other remuneration
—
—
—
—
—
—
Total
—
—
—
—
15,805
4,360
Eric BACLET
Attendance fees
—
—
—
—
20,165
6,540
Other remuneration
—
—
—
—
—
—
Total
—
—
—
—
20,165
6,540
TOTAL
162,539
123,061
318,613
310,123
650,276
603,408
(1)
The attendance fees and other remuneration for Jean-François Mouney above correspond to amounts due for the period from September 16, 2019 to December 31, 2019 and the full year 20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27" customWidth="1" min="2" max="2"/>
    <col width="25" customWidth="1" min="3" max="3"/>
    <col width="27" customWidth="1" min="4" max="4"/>
    <col width="27" customWidth="1" min="5" max="5"/>
    <col width="35" customWidth="1" min="6" max="6"/>
    <col width="35" customWidth="1" min="7" max="7"/>
    <col width="25" customWidth="1" min="8" max="8"/>
    <col width="28" customWidth="1" min="9" max="9"/>
    <col width="35" customWidth="1" min="10" max="10"/>
    <col width="25" customWidth="1" min="11" max="11"/>
    <col width="25" customWidth="1" min="12" max="12"/>
    <col width="20" customWidth="1" min="13" max="13"/>
    <col width="21" customWidth="1" min="14" max="14"/>
    <col width="80" customWidth="1" min="15" max="15"/>
    <col width="21" customWidth="1" min="16" max="16"/>
    <col width="22" customWidth="1" min="17" max="17"/>
    <col width="21" customWidth="1" min="18" max="18"/>
  </cols>
  <sheetData>
    <row r="1">
      <c r="A1" s="1" t="inlineStr">
        <is>
          <t>Major Events in the Period and Events After the Period - Additional Information (Details)</t>
        </is>
      </c>
      <c r="B1" s="2" t="inlineStr">
        <is>
          <t>Apr. 13, 2021EUR (€)shares</t>
        </is>
      </c>
      <c r="C1" s="2" t="inlineStr">
        <is>
          <t>Mar. 31, 2021EUR (€)Bond</t>
        </is>
      </c>
      <c r="D1" s="2" t="inlineStr">
        <is>
          <t>Mar. 12, 2021EUR (€)shares</t>
        </is>
      </c>
      <c r="E1" s="2" t="inlineStr">
        <is>
          <t>Feb. 04, 2021EUR (€)shares</t>
        </is>
      </c>
      <c r="F1" s="2" t="inlineStr">
        <is>
          <t>Jan. 29, 2021EUR (€)Bond€ / shares</t>
        </is>
      </c>
      <c r="G1" s="2" t="inlineStr">
        <is>
          <t>Jan. 25, 2021EUR (€)Bond€ / shares</t>
        </is>
      </c>
      <c r="H1" s="2" t="inlineStr">
        <is>
          <t>Dec. 07, 2020EUR (€)Bond</t>
        </is>
      </c>
      <c r="I1" s="2" t="inlineStr">
        <is>
          <t>Nov. 23, 2020Bond€ / shares</t>
        </is>
      </c>
      <c r="J1" s="2" t="inlineStr">
        <is>
          <t>Oct. 16, 2017EUR (€)DebtInstrument</t>
        </is>
      </c>
      <c r="K1" s="2" t="inlineStr">
        <is>
          <t>Feb. 28, 2021EUR (€)Bond</t>
        </is>
      </c>
      <c r="L1" s="2" t="inlineStr">
        <is>
          <t>Jan. 31, 2021EUR (€)Bond</t>
        </is>
      </c>
      <c r="M1" s="2" t="inlineStr">
        <is>
          <t>May 31, 2020Patient</t>
        </is>
      </c>
      <c r="N1" s="2" t="inlineStr">
        <is>
          <t>Dec. 31, 2021EUR (€)</t>
        </is>
      </c>
      <c r="O1" s="2" t="inlineStr">
        <is>
          <t>Dec. 31, 2020EUR (€)Employee</t>
        </is>
      </c>
      <c r="P1" s="2" t="inlineStr">
        <is>
          <t>Dec. 31, 2019EUR (€)</t>
        </is>
      </c>
      <c r="Q1" s="2" t="inlineStr">
        <is>
          <t>Jun. 30, 2020Employee</t>
        </is>
      </c>
      <c r="R1" s="2" t="inlineStr">
        <is>
          <t>Dec. 31, 2018EUR (€)</t>
        </is>
      </c>
    </row>
    <row r="2">
      <c r="A2" s="3" t="inlineStr">
        <is>
          <t>Disclosure Of Major Events In The Period And Events After The Period [Line Items]</t>
        </is>
      </c>
    </row>
    <row r="3">
      <c r="A3" s="4" t="inlineStr">
        <is>
          <t>Number of patients | Patient</t>
        </is>
      </c>
      <c r="M3" s="5" t="n">
        <v>1070</v>
      </c>
    </row>
    <row r="4">
      <c r="A4" s="4" t="inlineStr">
        <is>
          <t>Primary and secondary endpoint description</t>
        </is>
      </c>
      <c r="O4" s="4" t="inlineStr">
        <is>
          <t>For the primary efficacy endpoint, the response rate in the 717 patients enrolled on the study drug was 19.2% for patients who received elafibranor 120mg compared to 14.7% for patients in the placebo arm, which was not statistically significant (N.S.). On the fibrosis key secondary endpoint, 24.5% of patients who received elafibranor 120mg achieved fibrosis improvement of at least one stage compared to 22.4% in the placebo arm (N.S.).</t>
        </is>
      </c>
    </row>
    <row r="5">
      <c r="A5" s="4" t="inlineStr">
        <is>
          <t>Contract costs recognized</t>
        </is>
      </c>
      <c r="O5" s="6" t="n">
        <v>9700000</v>
      </c>
    </row>
    <row r="6">
      <c r="A6" s="4" t="inlineStr">
        <is>
          <t>Non-current provision closing cost</t>
        </is>
      </c>
      <c r="O6" s="6" t="n">
        <v>378000</v>
      </c>
    </row>
    <row r="7">
      <c r="A7" s="4" t="inlineStr">
        <is>
          <t>Entity number of employees | Employee</t>
        </is>
      </c>
      <c r="O7" s="5" t="n">
        <v>130</v>
      </c>
      <c r="Q7" s="5" t="n">
        <v>203</v>
      </c>
    </row>
    <row r="8">
      <c r="A8" s="4" t="inlineStr">
        <is>
          <t>Reorganization costs</t>
        </is>
      </c>
      <c r="O8" s="6" t="n">
        <v>1850000</v>
      </c>
    </row>
    <row r="9">
      <c r="A9" s="4" t="inlineStr">
        <is>
          <t>New debt recognized</t>
        </is>
      </c>
      <c r="O9" s="5" t="n">
        <v>14908000</v>
      </c>
      <c r="P9" s="6" t="n">
        <v>18165000</v>
      </c>
      <c r="R9" s="6" t="n">
        <v>9104000</v>
      </c>
    </row>
    <row r="10">
      <c r="A10" s="4" t="inlineStr">
        <is>
          <t>Increase in capital</t>
        </is>
      </c>
      <c r="O10" s="5" t="n">
        <v>11129000</v>
      </c>
      <c r="P10" s="5" t="n">
        <v>356000</v>
      </c>
    </row>
    <row r="11">
      <c r="A11" s="4" t="inlineStr">
        <is>
          <t>OCEANEs</t>
        </is>
      </c>
    </row>
    <row r="12">
      <c r="A12" s="3" t="inlineStr">
        <is>
          <t>Disclosure Of Major Events In The Period And Events After The Period [Line Items]</t>
        </is>
      </c>
    </row>
    <row r="13">
      <c r="A13" s="4" t="inlineStr">
        <is>
          <t>Buyback instrument | Bond</t>
        </is>
      </c>
      <c r="H13" s="5" t="n">
        <v>2895260</v>
      </c>
    </row>
    <row r="14">
      <c r="A14" s="4" t="inlineStr">
        <is>
          <t>Buyback price per bond | € / shares</t>
        </is>
      </c>
      <c r="I14" s="7" t="n">
        <v>16.4</v>
      </c>
    </row>
    <row r="15">
      <c r="A15" s="4" t="inlineStr">
        <is>
          <t>Extension of maturity</t>
        </is>
      </c>
      <c r="I15" s="4" t="inlineStr">
        <is>
          <t>3 years</t>
        </is>
      </c>
    </row>
    <row r="16">
      <c r="A16" s="4" t="inlineStr">
        <is>
          <t>Conversion ratio (Shares per bond)</t>
        </is>
      </c>
      <c r="I16" s="8" t="n">
        <v>5.5</v>
      </c>
    </row>
    <row r="17">
      <c r="A17" s="4" t="inlineStr">
        <is>
          <t>Buyback amount (percent)</t>
        </is>
      </c>
      <c r="H17" s="4" t="inlineStr">
        <is>
          <t>47.60%</t>
        </is>
      </c>
    </row>
    <row r="18">
      <c r="A18" s="4" t="inlineStr">
        <is>
          <t>Buyback (nominal amount)</t>
        </is>
      </c>
      <c r="H18" s="6" t="n">
        <v>85700000</v>
      </c>
    </row>
    <row r="19">
      <c r="A19" s="4" t="inlineStr">
        <is>
          <t>Buyback amount</t>
        </is>
      </c>
      <c r="H19" s="6" t="n">
        <v>47480000</v>
      </c>
    </row>
    <row r="20">
      <c r="A20" s="4" t="inlineStr">
        <is>
          <t>Renegotiation costs estimated</t>
        </is>
      </c>
      <c r="O20" s="5" t="n">
        <v>2400000</v>
      </c>
    </row>
    <row r="21">
      <c r="A21" s="4" t="inlineStr">
        <is>
          <t>Renegotiation costs recognized</t>
        </is>
      </c>
      <c r="O21" s="6" t="n">
        <v>745000</v>
      </c>
    </row>
    <row r="22">
      <c r="A22" s="4" t="inlineStr">
        <is>
          <t>Number of debt instruments issued | DebtInstrument</t>
        </is>
      </c>
      <c r="J22" s="5" t="n">
        <v>6081081</v>
      </c>
    </row>
    <row r="23">
      <c r="A23" s="4" t="inlineStr">
        <is>
          <t>Debt maturity date</t>
        </is>
      </c>
      <c r="O23" s="4" t="inlineStr">
        <is>
          <t>October 16, 2022</t>
        </is>
      </c>
    </row>
    <row r="24">
      <c r="A24" s="4" t="inlineStr">
        <is>
          <t>Buyback (nominal amount)</t>
        </is>
      </c>
      <c r="J24" s="9" t="n">
        <v>29.6</v>
      </c>
    </row>
    <row r="25">
      <c r="A25" s="4" t="inlineStr">
        <is>
          <t>New debt recognized</t>
        </is>
      </c>
      <c r="O25" s="6" t="n">
        <v>170782000</v>
      </c>
      <c r="P25" s="6" t="n">
        <v>165454000</v>
      </c>
      <c r="R25" s="6" t="n">
        <v>160489000</v>
      </c>
    </row>
    <row r="26">
      <c r="A26" s="4" t="inlineStr">
        <is>
          <t>OCEANEs | Renegotiation</t>
        </is>
      </c>
    </row>
    <row r="27">
      <c r="A27" s="3" t="inlineStr">
        <is>
          <t>Disclosure Of Major Events In The Period And Events After The Period [Line Items]</t>
        </is>
      </c>
    </row>
    <row r="28">
      <c r="A28" s="4" t="inlineStr">
        <is>
          <t>Buyback instrument | Bond</t>
        </is>
      </c>
      <c r="C28" s="5" t="n">
        <v>216591</v>
      </c>
      <c r="F28" s="5" t="n">
        <v>2895260</v>
      </c>
      <c r="K28" s="5" t="n">
        <v>483330</v>
      </c>
      <c r="L28" s="5" t="n">
        <v>552238</v>
      </c>
    </row>
    <row r="29">
      <c r="A29" s="4" t="inlineStr">
        <is>
          <t>Buyback price per bond | € / shares</t>
        </is>
      </c>
      <c r="F29" s="7" t="n">
        <v>16.4</v>
      </c>
    </row>
    <row r="30">
      <c r="A30" s="4" t="inlineStr">
        <is>
          <t>Conversion ratio (Shares per bond)</t>
        </is>
      </c>
      <c r="G30" s="8" t="n">
        <v>5.5</v>
      </c>
    </row>
    <row r="31">
      <c r="A31" s="4" t="inlineStr">
        <is>
          <t>Buyback amount</t>
        </is>
      </c>
      <c r="F31" s="6" t="n">
        <v>47480000</v>
      </c>
      <c r="G31" s="6" t="n">
        <v>47480000</v>
      </c>
    </row>
    <row r="32">
      <c r="A32" s="4" t="inlineStr">
        <is>
          <t>Accrued interest portion of buyback amount | € / shares</t>
        </is>
      </c>
      <c r="F32" s="7" t="n">
        <v>0.3</v>
      </c>
    </row>
    <row r="33">
      <c r="A33" s="4" t="inlineStr">
        <is>
          <t>Number of debt instruments issued | Bond</t>
        </is>
      </c>
      <c r="G33" s="5" t="n">
        <v>3185821</v>
      </c>
    </row>
    <row r="34">
      <c r="A34" s="4" t="inlineStr">
        <is>
          <t>Debt maturity date</t>
        </is>
      </c>
      <c r="G34" s="4" t="inlineStr">
        <is>
          <t>October 16, 2025</t>
        </is>
      </c>
    </row>
    <row r="35">
      <c r="A35" s="4" t="inlineStr">
        <is>
          <t>Buyback (nominal amount)</t>
        </is>
      </c>
      <c r="G35" s="9" t="n">
        <v>29.6</v>
      </c>
    </row>
    <row r="36">
      <c r="A36" s="4" t="inlineStr">
        <is>
          <t>Fair value of a new amended OCEANE | € / shares</t>
        </is>
      </c>
      <c r="G36" s="7" t="n">
        <v>27.8</v>
      </c>
    </row>
    <row r="37">
      <c r="A37" s="4" t="inlineStr">
        <is>
          <t>Debt component of a new amended OCEANE | € / shares</t>
        </is>
      </c>
      <c r="G37" s="9" t="n">
        <v>24.12</v>
      </c>
    </row>
    <row r="38">
      <c r="A38" s="4" t="inlineStr">
        <is>
          <t>Conversion option of a new amended OCEANE | € / shares</t>
        </is>
      </c>
      <c r="G38" s="7" t="n">
        <v>3.68</v>
      </c>
    </row>
    <row r="39">
      <c r="A39" s="4" t="inlineStr">
        <is>
          <t>Amortized cost of financial debt</t>
        </is>
      </c>
      <c r="G39" s="6" t="n">
        <v>94800000</v>
      </c>
    </row>
    <row r="40">
      <c r="A40" s="4" t="inlineStr">
        <is>
          <t>Initial debt</t>
        </is>
      </c>
      <c r="G40" s="5" t="n">
        <v>171600000</v>
      </c>
    </row>
    <row r="41">
      <c r="A41" s="4" t="inlineStr">
        <is>
          <t>New debt recognized</t>
        </is>
      </c>
      <c r="G41" s="5" t="n">
        <v>76800000</v>
      </c>
    </row>
    <row r="42">
      <c r="A42" s="4" t="inlineStr">
        <is>
          <t>Increase in equity</t>
        </is>
      </c>
      <c r="G42" s="5" t="n">
        <v>11700000</v>
      </c>
    </row>
    <row r="43">
      <c r="A43" s="4" t="inlineStr">
        <is>
          <t>Payment for partial buyback</t>
        </is>
      </c>
      <c r="G43" s="5" t="n">
        <v>47500000</v>
      </c>
    </row>
    <row r="44">
      <c r="A44" s="4" t="inlineStr">
        <is>
          <t>Buyback bonus</t>
        </is>
      </c>
      <c r="G44" s="6" t="n">
        <v>35600000</v>
      </c>
    </row>
    <row r="45">
      <c r="A45" s="4" t="inlineStr">
        <is>
          <t>Increase in capital</t>
        </is>
      </c>
      <c r="B45" s="6" t="n">
        <v>297812500</v>
      </c>
      <c r="D45" s="6" t="n">
        <v>664578750</v>
      </c>
      <c r="E45" s="6" t="n">
        <v>759327250</v>
      </c>
    </row>
    <row r="46">
      <c r="A46" s="4" t="inlineStr">
        <is>
          <t>New shares created | shares</t>
        </is>
      </c>
      <c r="B46" s="5" t="n">
        <v>1191250</v>
      </c>
      <c r="D46" s="5" t="n">
        <v>2658312</v>
      </c>
      <c r="E46" s="5" t="n">
        <v>3037309</v>
      </c>
    </row>
    <row r="47">
      <c r="A47" s="4" t="inlineStr">
        <is>
          <t>Reduction in financial debt</t>
        </is>
      </c>
      <c r="C47" s="6" t="n">
        <v>5220000</v>
      </c>
      <c r="K47" s="6" t="n">
        <v>11660000</v>
      </c>
      <c r="L47" s="6" t="n">
        <v>13320000</v>
      </c>
    </row>
    <row r="48">
      <c r="A48" s="4" t="inlineStr">
        <is>
          <t>Leased Equipment</t>
        </is>
      </c>
    </row>
    <row r="49">
      <c r="A49" s="3" t="inlineStr">
        <is>
          <t>Disclosure Of Major Events In The Period And Events After The Period [Line Items]</t>
        </is>
      </c>
    </row>
    <row r="50">
      <c r="A50" s="4" t="inlineStr">
        <is>
          <t>Impairment loss</t>
        </is>
      </c>
      <c r="O50" s="5" t="n">
        <v>503000</v>
      </c>
    </row>
    <row r="51">
      <c r="A51" s="4" t="inlineStr">
        <is>
          <t>Owned Equipment</t>
        </is>
      </c>
    </row>
    <row r="52">
      <c r="A52" s="3" t="inlineStr">
        <is>
          <t>Disclosure Of Major Events In The Period And Events After The Period [Line Items]</t>
        </is>
      </c>
    </row>
    <row r="53">
      <c r="A53" s="4" t="inlineStr">
        <is>
          <t>Impairment loss</t>
        </is>
      </c>
      <c r="O53" s="5" t="n">
        <v>363000</v>
      </c>
    </row>
    <row r="54">
      <c r="A54" s="4" t="inlineStr">
        <is>
          <t>Fixed Assets</t>
        </is>
      </c>
    </row>
    <row r="55">
      <c r="A55" s="3" t="inlineStr">
        <is>
          <t>Disclosure Of Major Events In The Period And Events After The Period [Line Items]</t>
        </is>
      </c>
    </row>
    <row r="56">
      <c r="A56" s="4" t="inlineStr">
        <is>
          <t>Impairment loss</t>
        </is>
      </c>
      <c r="O56" s="5" t="n">
        <v>866000</v>
      </c>
    </row>
    <row r="57">
      <c r="A57" s="4" t="inlineStr">
        <is>
          <t>Rights of Use of Leased Premised</t>
        </is>
      </c>
    </row>
    <row r="58">
      <c r="A58" s="3" t="inlineStr">
        <is>
          <t>Disclosure Of Major Events In The Period And Events After The Period [Line Items]</t>
        </is>
      </c>
    </row>
    <row r="59">
      <c r="A59" s="4" t="inlineStr">
        <is>
          <t>Impairment loss</t>
        </is>
      </c>
      <c r="O59" s="5" t="n">
        <v>1275000</v>
      </c>
    </row>
    <row r="60">
      <c r="A60" s="4" t="inlineStr">
        <is>
          <t>Fittings, Fittings and Improvements</t>
        </is>
      </c>
    </row>
    <row r="61">
      <c r="A61" s="3" t="inlineStr">
        <is>
          <t>Disclosure Of Major Events In The Period And Events After The Period [Line Items]</t>
        </is>
      </c>
    </row>
    <row r="62">
      <c r="A62" s="4" t="inlineStr">
        <is>
          <t>Impairment loss</t>
        </is>
      </c>
      <c r="O62" s="6" t="n">
        <v>93000</v>
      </c>
    </row>
    <row r="63">
      <c r="A63" s="4" t="inlineStr">
        <is>
          <t>Bottom of Range | Forecast</t>
        </is>
      </c>
    </row>
    <row r="64">
      <c r="A64" s="3" t="inlineStr">
        <is>
          <t>Disclosure Of Major Events In The Period And Events After The Period [Line Items]</t>
        </is>
      </c>
    </row>
    <row r="65">
      <c r="A65" s="4" t="inlineStr">
        <is>
          <t>Contract costs recognized</t>
        </is>
      </c>
      <c r="N65" s="6" t="n">
        <v>8000000</v>
      </c>
    </row>
    <row r="66">
      <c r="A66" s="4" t="inlineStr">
        <is>
          <t>Top of Range | OCEANEs</t>
        </is>
      </c>
    </row>
    <row r="67">
      <c r="A67" s="3" t="inlineStr">
        <is>
          <t>Disclosure Of Major Events In The Period And Events After The Period [Line Items]</t>
        </is>
      </c>
    </row>
    <row r="68">
      <c r="A68" s="4" t="inlineStr">
        <is>
          <t>Buyback instrument | Bond</t>
        </is>
      </c>
      <c r="I68" s="5" t="n">
        <v>3048780</v>
      </c>
    </row>
    <row r="69">
      <c r="A69" s="4" t="inlineStr">
        <is>
          <t>Top of Range | Forecast</t>
        </is>
      </c>
    </row>
    <row r="70">
      <c r="A70" s="3" t="inlineStr">
        <is>
          <t>Disclosure Of Major Events In The Period And Events After The Period [Line Items]</t>
        </is>
      </c>
    </row>
    <row r="71">
      <c r="A71" s="4" t="inlineStr">
        <is>
          <t>Contract costs recognized</t>
        </is>
      </c>
      <c r="N71" s="6" t="n">
        <v>1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8" customWidth="1" min="5" max="5"/>
    <col width="21" customWidth="1" min="6" max="6"/>
    <col width="28" customWidth="1" min="7" max="7"/>
  </cols>
  <sheetData>
    <row r="1">
      <c r="A1" s="1" t="inlineStr">
        <is>
          <t>Summary of Significant Accounting Policies - Summary of Applicable Exchange Rates Used to Translate Financial Statements (Details)</t>
        </is>
      </c>
      <c r="B1" s="2" t="inlineStr">
        <is>
          <t>12 Months Ended</t>
        </is>
      </c>
    </row>
    <row r="2">
      <c r="B2" s="2" t="inlineStr">
        <is>
          <t>Dec. 31, 2020EUR (€)</t>
        </is>
      </c>
      <c r="C2" s="2" t="inlineStr">
        <is>
          <t>Dec. 31, 2020EUR (€)USD ($)</t>
        </is>
      </c>
      <c r="D2" s="2" t="inlineStr">
        <is>
          <t>Dec. 31, 2019EUR (€)</t>
        </is>
      </c>
      <c r="E2" s="2" t="inlineStr">
        <is>
          <t>Dec. 31, 2019EUR (€)USD ($)</t>
        </is>
      </c>
      <c r="F2" s="2" t="inlineStr">
        <is>
          <t>Dec. 31, 2018EUR (€)</t>
        </is>
      </c>
      <c r="G2" s="2" t="inlineStr">
        <is>
          <t>Dec. 31, 2018EUR (€)USD ($)</t>
        </is>
      </c>
    </row>
    <row r="3">
      <c r="A3" s="3" t="inlineStr">
        <is>
          <t>Foreign Exchange Rates [Abstract]</t>
        </is>
      </c>
    </row>
    <row r="4">
      <c r="A4" s="4" t="inlineStr">
        <is>
          <t>Exchange rate at period end</t>
        </is>
      </c>
      <c r="B4" s="10" t="n">
        <v>0.81493</v>
      </c>
      <c r="C4" s="10" t="n">
        <v>0.81493</v>
      </c>
      <c r="D4" s="10" t="n">
        <v>0.89015</v>
      </c>
      <c r="E4" s="10" t="n">
        <v>0.89015</v>
      </c>
      <c r="F4" s="10" t="n">
        <v>0.87336</v>
      </c>
      <c r="G4" s="10" t="n">
        <v>0.87336</v>
      </c>
    </row>
    <row r="5">
      <c r="A5" s="4" t="inlineStr">
        <is>
          <t>Average exchange rate for the period</t>
        </is>
      </c>
      <c r="B5" s="10" t="n">
        <v>0.8775500000000001</v>
      </c>
      <c r="C5" s="11" t="n">
        <v>0.012271</v>
      </c>
      <c r="D5" s="10" t="n">
        <v>0.89341</v>
      </c>
      <c r="E5" s="12" t="n">
        <v>0.0112341</v>
      </c>
      <c r="F5" s="10" t="n">
        <v>0.84758</v>
      </c>
      <c r="G5" s="10" t="n">
        <v>0.01145</v>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ummary of Significant Accounting Policies - Additional Information (Details) $ in Millions</t>
        </is>
      </c>
      <c r="B1" s="2" t="inlineStr">
        <is>
          <t>12 Months Ended</t>
        </is>
      </c>
    </row>
    <row r="2">
      <c r="B2" s="2" t="inlineStr">
        <is>
          <t>Dec. 31, 2020EUR (€)Segment</t>
        </is>
      </c>
      <c r="C2" s="2" t="inlineStr">
        <is>
          <t>Dec. 31, 2020USD ($)Segment</t>
        </is>
      </c>
      <c r="D2" s="2" t="inlineStr">
        <is>
          <t>Dec. 31, 2019EUR (€)</t>
        </is>
      </c>
      <c r="E2" s="2" t="inlineStr">
        <is>
          <t>Dec. 31, 2019USD ($)</t>
        </is>
      </c>
    </row>
    <row r="3">
      <c r="A3" s="3" t="inlineStr">
        <is>
          <t>Disclosure Of Voluntary Change In Accounting Policy [Line Items]</t>
        </is>
      </c>
    </row>
    <row r="4">
      <c r="A4" s="4" t="inlineStr">
        <is>
          <t>Development and commercial milestones payments recognized | €</t>
        </is>
      </c>
      <c r="D4" s="6" t="n">
        <v>0</v>
      </c>
    </row>
    <row r="5">
      <c r="A5" s="4" t="inlineStr">
        <is>
          <t>Number of segment | Segment</t>
        </is>
      </c>
      <c r="B5" s="5" t="n">
        <v>1</v>
      </c>
      <c r="C5" s="5" t="n">
        <v>1</v>
      </c>
    </row>
    <row r="6">
      <c r="A6" s="4" t="inlineStr">
        <is>
          <t>Software and License Agreements | Bottom of Range</t>
        </is>
      </c>
    </row>
    <row r="7">
      <c r="A7" s="3" t="inlineStr">
        <is>
          <t>Disclosure Of Voluntary Change In Accounting Policy [Line Items]</t>
        </is>
      </c>
    </row>
    <row r="8">
      <c r="A8" s="4" t="inlineStr">
        <is>
          <t>Estimated useful lives of software and license agreements</t>
        </is>
      </c>
      <c r="B8" s="4" t="inlineStr">
        <is>
          <t>1 year</t>
        </is>
      </c>
      <c r="C8" s="4" t="inlineStr">
        <is>
          <t>1 year</t>
        </is>
      </c>
    </row>
    <row r="9">
      <c r="A9" s="4" t="inlineStr">
        <is>
          <t>Software and License Agreements | Top of Range</t>
        </is>
      </c>
    </row>
    <row r="10">
      <c r="A10" s="3" t="inlineStr">
        <is>
          <t>Disclosure Of Voluntary Change In Accounting Policy [Line Items]</t>
        </is>
      </c>
    </row>
    <row r="11">
      <c r="A11" s="4" t="inlineStr">
        <is>
          <t>Estimated useful lives of software and license agreements</t>
        </is>
      </c>
      <c r="B11" s="4" t="inlineStr">
        <is>
          <t>8 years</t>
        </is>
      </c>
      <c r="C11" s="4" t="inlineStr">
        <is>
          <t>8 years</t>
        </is>
      </c>
    </row>
    <row r="12">
      <c r="A12" s="4" t="inlineStr">
        <is>
          <t>Terns Pharmaceuticals</t>
        </is>
      </c>
    </row>
    <row r="13">
      <c r="A13" s="3" t="inlineStr">
        <is>
          <t>Disclosure Of Voluntary Change In Accounting Policy [Line Items]</t>
        </is>
      </c>
    </row>
    <row r="14">
      <c r="A14" s="4" t="inlineStr">
        <is>
          <t>Non-refundable upfront payment</t>
        </is>
      </c>
      <c r="C14" s="13" t="n">
        <v>35</v>
      </c>
    </row>
    <row r="15">
      <c r="A15" s="4" t="inlineStr">
        <is>
          <t>Milestone payment</t>
        </is>
      </c>
      <c r="C15" s="5" t="n">
        <v>193</v>
      </c>
    </row>
    <row r="16">
      <c r="A16" s="4" t="inlineStr">
        <is>
          <t>Upfront payment</t>
        </is>
      </c>
      <c r="C16" s="5" t="n">
        <v>35</v>
      </c>
    </row>
    <row r="17">
      <c r="A17" s="4" t="inlineStr">
        <is>
          <t>Revenue from upfront upfront payment</t>
        </is>
      </c>
      <c r="C17" s="5" t="n">
        <v>0</v>
      </c>
      <c r="E17" s="14" t="n">
        <v>34.9</v>
      </c>
    </row>
    <row r="18">
      <c r="A18" s="4" t="inlineStr">
        <is>
          <t>Deferred upfront payment</t>
        </is>
      </c>
      <c r="C18" s="14" t="n">
        <v>0.1</v>
      </c>
    </row>
    <row r="19">
      <c r="A19" s="4" t="inlineStr">
        <is>
          <t>Royalties on commercial sales recognized | €</t>
        </is>
      </c>
      <c r="B19" s="6" t="n">
        <v>0</v>
      </c>
      <c r="D19" s="5" t="n">
        <v>0</v>
      </c>
    </row>
    <row r="20">
      <c r="A20" s="4" t="inlineStr">
        <is>
          <t>Revenue on supply of drug product recognized | €</t>
        </is>
      </c>
      <c r="D20" s="6" t="n">
        <v>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s)</t>
        </is>
      </c>
      <c r="B1" s="2" t="inlineStr">
        <is>
          <t>12 Months Ended</t>
        </is>
      </c>
    </row>
    <row r="2">
      <c r="B2" s="2" t="inlineStr">
        <is>
          <t>Dec. 31, 2020</t>
        </is>
      </c>
    </row>
    <row r="3">
      <c r="A3" s="4" t="inlineStr">
        <is>
          <t>Building on Non-Freehold Land</t>
        </is>
      </c>
    </row>
    <row r="4">
      <c r="A4" s="3" t="inlineStr">
        <is>
          <t>Disclosure Of Intangible Assets With Indefinite Useful Life [Line Items]</t>
        </is>
      </c>
    </row>
    <row r="5">
      <c r="A5" s="4" t="inlineStr">
        <is>
          <t>Estimated useful lives for property, plant and equipment</t>
        </is>
      </c>
      <c r="B5" s="4" t="inlineStr">
        <is>
          <t>10 years</t>
        </is>
      </c>
    </row>
    <row r="6">
      <c r="A6" s="4" t="inlineStr">
        <is>
          <t>Fittings and Fixtures | Bottom of Range</t>
        </is>
      </c>
    </row>
    <row r="7">
      <c r="A7" s="3" t="inlineStr">
        <is>
          <t>Disclosure Of Intangible Assets With Indefinite Useful Life [Line Items]</t>
        </is>
      </c>
    </row>
    <row r="8">
      <c r="A8" s="4" t="inlineStr">
        <is>
          <t>Estimated useful lives for property, plant and equipment</t>
        </is>
      </c>
      <c r="B8" s="4" t="inlineStr">
        <is>
          <t>9 years</t>
        </is>
      </c>
    </row>
    <row r="9">
      <c r="A9" s="4" t="inlineStr">
        <is>
          <t>Fittings and Fixtures | Top of Range</t>
        </is>
      </c>
    </row>
    <row r="10">
      <c r="A10" s="3" t="inlineStr">
        <is>
          <t>Disclosure Of Intangible Assets With Indefinite Useful Life [Line Items]</t>
        </is>
      </c>
    </row>
    <row r="11">
      <c r="A11" s="4" t="inlineStr">
        <is>
          <t>Estimated useful lives for property, plant and equipment</t>
        </is>
      </c>
      <c r="B11" s="4" t="inlineStr">
        <is>
          <t>25 years</t>
        </is>
      </c>
    </row>
    <row r="12">
      <c r="A12" s="4" t="inlineStr">
        <is>
          <t>Scientific Equipment | Bottom of Range</t>
        </is>
      </c>
    </row>
    <row r="13">
      <c r="A13" s="3" t="inlineStr">
        <is>
          <t>Disclosure Of Intangible Assets With Indefinite Useful Life [Line Items]</t>
        </is>
      </c>
    </row>
    <row r="14">
      <c r="A14" s="4" t="inlineStr">
        <is>
          <t>Estimated useful lives for property, plant and equipment</t>
        </is>
      </c>
      <c r="B14" s="4" t="inlineStr">
        <is>
          <t>2 years</t>
        </is>
      </c>
    </row>
    <row r="15">
      <c r="A15" s="4" t="inlineStr">
        <is>
          <t>Scientific Equipment | Top of Range</t>
        </is>
      </c>
    </row>
    <row r="16">
      <c r="A16" s="3" t="inlineStr">
        <is>
          <t>Disclosure Of Intangible Assets With Indefinite Useful Life [Line Items]</t>
        </is>
      </c>
    </row>
    <row r="17">
      <c r="A17" s="4" t="inlineStr">
        <is>
          <t>Estimated useful lives for property, plant and equipment</t>
        </is>
      </c>
      <c r="B17" s="4" t="inlineStr">
        <is>
          <t>12 years</t>
        </is>
      </c>
    </row>
    <row r="18">
      <c r="A18" s="4" t="inlineStr">
        <is>
          <t>Computer Equipment | Bottom of Range</t>
        </is>
      </c>
    </row>
    <row r="19">
      <c r="A19" s="3" t="inlineStr">
        <is>
          <t>Disclosure Of Intangible Assets With Indefinite Useful Life [Line Items]</t>
        </is>
      </c>
    </row>
    <row r="20">
      <c r="A20" s="4" t="inlineStr">
        <is>
          <t>Estimated useful lives for property, plant and equipment</t>
        </is>
      </c>
      <c r="B20" s="4" t="inlineStr">
        <is>
          <t>2 years</t>
        </is>
      </c>
    </row>
    <row r="21">
      <c r="A21" s="4" t="inlineStr">
        <is>
          <t>Computer Equipment | Top of Range</t>
        </is>
      </c>
    </row>
    <row r="22">
      <c r="A22" s="3" t="inlineStr">
        <is>
          <t>Disclosure Of Intangible Assets With Indefinite Useful Life [Line Items]</t>
        </is>
      </c>
    </row>
    <row r="23">
      <c r="A23" s="4" t="inlineStr">
        <is>
          <t>Estimated useful lives for property, plant and equipment</t>
        </is>
      </c>
      <c r="B23" s="4" t="inlineStr">
        <is>
          <t>5 years</t>
        </is>
      </c>
    </row>
    <row r="24">
      <c r="A24" s="4" t="inlineStr">
        <is>
          <t>Furniture | Bottom of Range</t>
        </is>
      </c>
    </row>
    <row r="25">
      <c r="A25" s="3" t="inlineStr">
        <is>
          <t>Disclosure Of Intangible Assets With Indefinite Useful Life [Line Items]</t>
        </is>
      </c>
    </row>
    <row r="26">
      <c r="A26" s="4" t="inlineStr">
        <is>
          <t>Estimated useful lives for property, plant and equipment</t>
        </is>
      </c>
      <c r="B26" s="4" t="inlineStr">
        <is>
          <t>4 years</t>
        </is>
      </c>
    </row>
    <row r="27">
      <c r="A27" s="4" t="inlineStr">
        <is>
          <t>Furniture | Top of Range</t>
        </is>
      </c>
    </row>
    <row r="28">
      <c r="A28" s="3" t="inlineStr">
        <is>
          <t>Disclosure Of Intangible Assets With Indefinite Useful Life [Line Items]</t>
        </is>
      </c>
    </row>
    <row r="29">
      <c r="A29" s="4" t="inlineStr">
        <is>
          <t>Estimated useful lives for property, plant and equipment</t>
        </is>
      </c>
      <c r="B29" s="4" t="inlineStr">
        <is>
          <t>10 years</t>
        </is>
      </c>
    </row>
    <row r="30">
      <c r="A30" s="4" t="inlineStr">
        <is>
          <t>Vehicles | Bottom of Range</t>
        </is>
      </c>
    </row>
    <row r="31">
      <c r="A31" s="3" t="inlineStr">
        <is>
          <t>Disclosure Of Intangible Assets With Indefinite Useful Life [Line Items]</t>
        </is>
      </c>
    </row>
    <row r="32">
      <c r="A32" s="4" t="inlineStr">
        <is>
          <t>Estimated useful lives for property, plant and equipment</t>
        </is>
      </c>
      <c r="B32" s="4" t="inlineStr">
        <is>
          <t>4 years</t>
        </is>
      </c>
    </row>
    <row r="33">
      <c r="A33" s="4" t="inlineStr">
        <is>
          <t>Vehicles | Top of Range</t>
        </is>
      </c>
    </row>
    <row r="34">
      <c r="A34" s="3" t="inlineStr">
        <is>
          <t>Disclosure Of Intangible Assets With Indefinite Useful Life [Line Items]</t>
        </is>
      </c>
    </row>
    <row r="35">
      <c r="A35" s="4" t="inlineStr">
        <is>
          <t>Estimated useful lives for property, plant and equipment</t>
        </is>
      </c>
      <c r="B35" s="4" t="inlineStr">
        <is>
          <t>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3" customWidth="1" min="7" max="7"/>
    <col width="21" customWidth="1" min="8" max="8"/>
    <col width="21" customWidth="1" min="9" max="9"/>
    <col width="21" customWidth="1" min="10" max="10"/>
    <col width="21" customWidth="1" min="11" max="11"/>
  </cols>
  <sheetData>
    <row r="1">
      <c r="A1" s="1" t="inlineStr">
        <is>
          <t>Financial Risks Management - Sensitivity of Group's Cash and Cash Equivalents and Expenses to Variation 10% of US Dollar against Euro (Details)</t>
        </is>
      </c>
      <c r="B1" s="2" t="inlineStr">
        <is>
          <t>12 Months Ended</t>
        </is>
      </c>
    </row>
    <row r="2">
      <c r="B2" s="2" t="inlineStr">
        <is>
          <t>Dec. 31, 2020EUR (€)</t>
        </is>
      </c>
      <c r="C2" s="2" t="inlineStr">
        <is>
          <t>Dec. 31, 2020USD ($)</t>
        </is>
      </c>
      <c r="D2" s="2" t="inlineStr">
        <is>
          <t>Dec. 31, 2019EUR (€)</t>
        </is>
      </c>
      <c r="E2" s="2" t="inlineStr">
        <is>
          <t>Dec. 31, 2019USD ($)</t>
        </is>
      </c>
      <c r="F2" s="2" t="inlineStr">
        <is>
          <t>Dec. 31, 2018EUR (€)</t>
        </is>
      </c>
      <c r="H2" s="2" t="inlineStr">
        <is>
          <t>Dec. 31, 2018USD ($)</t>
        </is>
      </c>
      <c r="I2" s="2" t="inlineStr">
        <is>
          <t>Dec. 31, 2020USD ($)</t>
        </is>
      </c>
      <c r="J2" s="2" t="inlineStr">
        <is>
          <t>Dec. 31, 2019USD ($)</t>
        </is>
      </c>
      <c r="K2" s="2" t="inlineStr">
        <is>
          <t>Dec. 31, 2018USD ($)</t>
        </is>
      </c>
    </row>
    <row r="3">
      <c r="A3" s="3" t="inlineStr">
        <is>
          <t>Foreign Exchange Rates [Line Items]</t>
        </is>
      </c>
    </row>
    <row r="4">
      <c r="A4" s="4" t="inlineStr">
        <is>
          <t>Cash and cash equivalents</t>
        </is>
      </c>
      <c r="B4" s="6" t="n">
        <v>171029000</v>
      </c>
      <c r="D4" s="6" t="n">
        <v>276748000</v>
      </c>
      <c r="F4" s="6" t="n">
        <v>207240000</v>
      </c>
      <c r="G4" s="4" t="inlineStr">
        <is>
          <t>[1]</t>
        </is>
      </c>
    </row>
    <row r="5">
      <c r="A5" s="4" t="inlineStr">
        <is>
          <t>Euros equivalent to US dollar</t>
        </is>
      </c>
      <c r="B5" s="10" t="n">
        <v>0.8775500000000001</v>
      </c>
      <c r="C5" s="11" t="n">
        <v>0.012271</v>
      </c>
      <c r="D5" s="10" t="n">
        <v>0.89341</v>
      </c>
      <c r="E5" s="12" t="n">
        <v>0.0112341</v>
      </c>
      <c r="F5" s="10" t="n">
        <v>0.84758</v>
      </c>
      <c r="H5" s="10" t="n">
        <v>0.01145</v>
      </c>
    </row>
    <row r="6">
      <c r="A6" s="4" t="inlineStr">
        <is>
          <t>10% Increase Decrease in US Dollar vs Euro</t>
        </is>
      </c>
    </row>
    <row r="7">
      <c r="A7" s="3" t="inlineStr">
        <is>
          <t>Foreign Exchange Rates [Line Items]</t>
        </is>
      </c>
    </row>
    <row r="8">
      <c r="A8" s="4" t="inlineStr">
        <is>
          <t>Cash and cash equivalents</t>
        </is>
      </c>
      <c r="B8" s="6" t="n">
        <v>90637000</v>
      </c>
      <c r="D8" s="6" t="n">
        <v>136582000</v>
      </c>
      <c r="F8" s="6" t="n">
        <v>1038000</v>
      </c>
      <c r="I8" s="13" t="n">
        <v>111221000</v>
      </c>
      <c r="J8" s="13" t="n">
        <v>153438000</v>
      </c>
      <c r="K8" s="13" t="n">
        <v>1188000</v>
      </c>
    </row>
    <row r="9">
      <c r="A9" s="4" t="inlineStr">
        <is>
          <t>Expenses</t>
        </is>
      </c>
      <c r="B9" s="5" t="n">
        <v>38528000</v>
      </c>
      <c r="C9" s="13" t="n">
        <v>47277000</v>
      </c>
      <c r="D9" s="5" t="n">
        <v>35922000</v>
      </c>
      <c r="E9" s="13" t="n">
        <v>40355000</v>
      </c>
      <c r="F9" s="5" t="n">
        <v>8396000</v>
      </c>
      <c r="H9" s="13" t="n">
        <v>9613000</v>
      </c>
    </row>
    <row r="10">
      <c r="A10" s="4" t="inlineStr">
        <is>
          <t>10% Increase of US Dollar vs Euro</t>
        </is>
      </c>
    </row>
    <row r="11">
      <c r="A11" s="3" t="inlineStr">
        <is>
          <t>Foreign Exchange Rates [Line Items]</t>
        </is>
      </c>
    </row>
    <row r="12">
      <c r="A12" s="4" t="inlineStr">
        <is>
          <t>Cash and cash equivalents</t>
        </is>
      </c>
      <c r="B12" s="5" t="n">
        <v>100708000</v>
      </c>
      <c r="D12" s="5" t="n">
        <v>151758000</v>
      </c>
      <c r="F12" s="5" t="n">
        <v>1153000</v>
      </c>
    </row>
    <row r="13">
      <c r="A13" s="4" t="inlineStr">
        <is>
          <t>Expenses</t>
        </is>
      </c>
      <c r="B13" s="5" t="n">
        <v>42808000</v>
      </c>
      <c r="D13" s="5" t="n">
        <v>39914000</v>
      </c>
      <c r="F13" s="5" t="n">
        <v>9328000</v>
      </c>
    </row>
    <row r="14">
      <c r="A14" s="4" t="inlineStr">
        <is>
          <t>10% Decrease of US Dollar vs Euro</t>
        </is>
      </c>
    </row>
    <row r="15">
      <c r="A15" s="3" t="inlineStr">
        <is>
          <t>Foreign Exchange Rates [Line Items]</t>
        </is>
      </c>
    </row>
    <row r="16">
      <c r="A16" s="4" t="inlineStr">
        <is>
          <t>Cash and cash equivalents</t>
        </is>
      </c>
      <c r="B16" s="5" t="n">
        <v>82398000</v>
      </c>
      <c r="D16" s="5" t="n">
        <v>124166000</v>
      </c>
      <c r="F16" s="5" t="n">
        <v>944000</v>
      </c>
    </row>
    <row r="17">
      <c r="A17" s="4" t="inlineStr">
        <is>
          <t>Expenses</t>
        </is>
      </c>
      <c r="B17" s="6" t="n">
        <v>35025000</v>
      </c>
      <c r="D17" s="6" t="n">
        <v>32657000</v>
      </c>
      <c r="F17" s="6" t="n">
        <v>7632000</v>
      </c>
    </row>
    <row r="18"/>
    <row r="19">
      <c r="A19" s="4" t="inlineStr">
        <is>
          <t>[1]</t>
        </is>
      </c>
      <c r="B19"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5">
    <mergeCell ref="A1:A2"/>
    <mergeCell ref="B1:H1"/>
    <mergeCell ref="F2:G2"/>
    <mergeCell ref="A18:K18"/>
    <mergeCell ref="B19:K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3" customWidth="1" min="7" max="7"/>
    <col width="21" customWidth="1" min="8" max="8"/>
  </cols>
  <sheetData>
    <row r="1">
      <c r="A1" s="1" t="inlineStr">
        <is>
          <t>Financial Risks Management - Summary of Cash, Cash Equivalents and Financial Assets (Details) € in Thousands, $ in Thousands</t>
        </is>
      </c>
      <c r="B1" s="2" t="inlineStr">
        <is>
          <t>Dec. 31, 2020EUR (€)</t>
        </is>
      </c>
      <c r="C1" s="2" t="inlineStr">
        <is>
          <t>Dec. 31, 2020USD ($)</t>
        </is>
      </c>
      <c r="D1" s="2" t="inlineStr">
        <is>
          <t>Dec. 31, 2019EUR (€)</t>
        </is>
      </c>
      <c r="E1" s="2" t="inlineStr">
        <is>
          <t>Dec. 31, 2019USD ($)</t>
        </is>
      </c>
      <c r="F1" s="2" t="inlineStr">
        <is>
          <t>Dec. 31, 2018EUR (€)</t>
        </is>
      </c>
      <c r="H1" s="2" t="inlineStr">
        <is>
          <t>Dec. 31, 2018USD ($)</t>
        </is>
      </c>
    </row>
    <row r="2">
      <c r="A2" s="3" t="inlineStr">
        <is>
          <t>Disclosure Of Cash Cash Equivalents And Financial Assets [Line Items]</t>
        </is>
      </c>
    </row>
    <row r="3">
      <c r="A3" s="4" t="inlineStr">
        <is>
          <t>Cash and cash equivalents</t>
        </is>
      </c>
      <c r="B3" s="6" t="n">
        <v>171029</v>
      </c>
      <c r="D3" s="6" t="n">
        <v>276748</v>
      </c>
      <c r="F3" s="6" t="n">
        <v>207240</v>
      </c>
      <c r="G3" s="4" t="inlineStr">
        <is>
          <t>[1]</t>
        </is>
      </c>
    </row>
    <row r="4">
      <c r="A4" s="4" t="inlineStr">
        <is>
          <t>Current and non current financial assets</t>
        </is>
      </c>
      <c r="B4" s="5" t="n">
        <v>1458</v>
      </c>
      <c r="D4" s="5" t="n">
        <v>1727</v>
      </c>
      <c r="F4" s="5" t="n">
        <v>1313</v>
      </c>
    </row>
    <row r="5">
      <c r="A5" s="4" t="inlineStr">
        <is>
          <t>Total</t>
        </is>
      </c>
      <c r="B5" s="5" t="n">
        <v>172486</v>
      </c>
      <c r="D5" s="5" t="n">
        <v>278474</v>
      </c>
      <c r="F5" s="5" t="n">
        <v>208553</v>
      </c>
    </row>
    <row r="6">
      <c r="A6" s="4" t="inlineStr">
        <is>
          <t>Denominated in EUR</t>
        </is>
      </c>
    </row>
    <row r="7">
      <c r="A7" s="3" t="inlineStr">
        <is>
          <t>Disclosure Of Cash Cash Equivalents And Financial Assets [Line Items]</t>
        </is>
      </c>
    </row>
    <row r="8">
      <c r="A8" s="4" t="inlineStr">
        <is>
          <t>Cash and cash equivalents</t>
        </is>
      </c>
      <c r="B8" s="5" t="n">
        <v>80391</v>
      </c>
      <c r="D8" s="5" t="n">
        <v>139863</v>
      </c>
      <c r="F8" s="5" t="n">
        <v>206199</v>
      </c>
    </row>
    <row r="9">
      <c r="A9" s="4" t="inlineStr">
        <is>
          <t>Current and non current financial assets</t>
        </is>
      </c>
      <c r="B9" s="5" t="n">
        <v>1391</v>
      </c>
      <c r="D9" s="5" t="n">
        <v>1614</v>
      </c>
      <c r="F9" s="5" t="n">
        <v>1303</v>
      </c>
    </row>
    <row r="10">
      <c r="A10" s="4" t="inlineStr">
        <is>
          <t>Total</t>
        </is>
      </c>
      <c r="B10" s="6" t="n">
        <v>81782</v>
      </c>
      <c r="D10" s="6" t="n">
        <v>141477</v>
      </c>
      <c r="F10" s="6" t="n">
        <v>207502</v>
      </c>
    </row>
    <row r="11">
      <c r="A11" s="4" t="inlineStr">
        <is>
          <t>Denominated in USD</t>
        </is>
      </c>
    </row>
    <row r="12">
      <c r="A12" s="3" t="inlineStr">
        <is>
          <t>Disclosure Of Cash Cash Equivalents And Financial Assets [Line Items]</t>
        </is>
      </c>
    </row>
    <row r="13">
      <c r="A13" s="4" t="inlineStr">
        <is>
          <t>Cash and cash equivalents | $</t>
        </is>
      </c>
      <c r="C13" s="13" t="n">
        <v>90637</v>
      </c>
      <c r="E13" s="13" t="n">
        <v>136884</v>
      </c>
      <c r="H13" s="13" t="n">
        <v>1041</v>
      </c>
    </row>
    <row r="14">
      <c r="A14" s="4" t="inlineStr">
        <is>
          <t>Current and non current financial assets | $</t>
        </is>
      </c>
      <c r="C14" s="5" t="n">
        <v>67</v>
      </c>
      <c r="E14" s="5" t="n">
        <v>113</v>
      </c>
      <c r="H14" s="5" t="n">
        <v>10</v>
      </c>
    </row>
    <row r="15">
      <c r="A15" s="4" t="inlineStr">
        <is>
          <t>Total | $</t>
        </is>
      </c>
      <c r="C15" s="13" t="n">
        <v>90704</v>
      </c>
      <c r="E15" s="13" t="n">
        <v>136997</v>
      </c>
      <c r="H15" s="13" t="n">
        <v>1051</v>
      </c>
    </row>
    <row r="16"/>
    <row r="17">
      <c r="A17" s="4" t="inlineStr">
        <is>
          <t>[1]</t>
        </is>
      </c>
      <c r="B17"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3">
    <mergeCell ref="F1:G1"/>
    <mergeCell ref="A16:H16"/>
    <mergeCell ref="B17:H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Financial Risks Management - Additional Information (Details) - EUR (€) € in Thousands</t>
        </is>
      </c>
      <c r="B1" s="2" t="inlineStr">
        <is>
          <t>12 Months Ended</t>
        </is>
      </c>
    </row>
    <row r="2">
      <c r="B2" s="2" t="inlineStr">
        <is>
          <t>Dec. 31, 2020</t>
        </is>
      </c>
      <c r="C2" s="2" t="inlineStr">
        <is>
          <t>Dec. 31, 2019</t>
        </is>
      </c>
      <c r="D2" s="2" t="inlineStr">
        <is>
          <t>Dec. 31, 2018</t>
        </is>
      </c>
      <c r="E2" s="2" t="inlineStr">
        <is>
          <t>Oct. 16, 2017</t>
        </is>
      </c>
    </row>
    <row r="3">
      <c r="A3" s="3" t="inlineStr">
        <is>
          <t>Foreign Exchange Rates [Line Items]</t>
        </is>
      </c>
    </row>
    <row r="4">
      <c r="A4" s="4" t="inlineStr">
        <is>
          <t>Cash and cash equivalents and other financial assets</t>
        </is>
      </c>
      <c r="B4" s="6" t="n">
        <v>172486</v>
      </c>
      <c r="C4" s="6" t="n">
        <v>278474</v>
      </c>
      <c r="D4" s="6" t="n">
        <v>208553</v>
      </c>
    </row>
    <row r="5">
      <c r="A5" s="4" t="inlineStr">
        <is>
          <t>OCEANEs</t>
        </is>
      </c>
    </row>
    <row r="6">
      <c r="A6" s="3" t="inlineStr">
        <is>
          <t>Foreign Exchange Rates [Line Items]</t>
        </is>
      </c>
    </row>
    <row r="7">
      <c r="A7" s="4" t="inlineStr">
        <is>
          <t>Aggregate nominal amount</t>
        </is>
      </c>
      <c r="B7" s="6" t="n">
        <v>180000</v>
      </c>
      <c r="E7" s="6" t="n">
        <v>180000</v>
      </c>
    </row>
    <row r="8">
      <c r="A8" s="4" t="inlineStr">
        <is>
          <t>Debt maturity date</t>
        </is>
      </c>
      <c r="B8" s="4" t="inlineStr">
        <is>
          <t>October 16, 2022</t>
        </is>
      </c>
    </row>
    <row r="9">
      <c r="A9" s="4" t="inlineStr">
        <is>
          <t>Interest Rate Risk</t>
        </is>
      </c>
    </row>
    <row r="10">
      <c r="A10" s="3" t="inlineStr">
        <is>
          <t>Foreign Exchange Rates [Line Items]</t>
        </is>
      </c>
    </row>
    <row r="11">
      <c r="A11" s="4" t="inlineStr">
        <is>
          <t>Financial liabilities</t>
        </is>
      </c>
      <c r="B11" s="6" t="n">
        <v>185691</v>
      </c>
      <c r="C11" s="6" t="n">
        <v>183619</v>
      </c>
      <c r="D11" s="6" t="n">
        <v>1695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ash and Cash Equivalents - Summary of Cash and Cash Equivalents (Details) - EUR (€) € in Thousands</t>
        </is>
      </c>
      <c r="B1" s="2" t="inlineStr">
        <is>
          <t>Dec. 31, 2020</t>
        </is>
      </c>
      <c r="C1" s="2" t="inlineStr">
        <is>
          <t>Dec. 31, 2019</t>
        </is>
      </c>
      <c r="D1" s="2" t="inlineStr">
        <is>
          <t>Dec. 31, 2018</t>
        </is>
      </c>
    </row>
    <row r="2">
      <c r="A2" s="3" t="inlineStr">
        <is>
          <t>Cash and cash equivalent [line items]</t>
        </is>
      </c>
    </row>
    <row r="3">
      <c r="A3" s="4" t="inlineStr">
        <is>
          <t>Short-term deposits</t>
        </is>
      </c>
      <c r="B3" s="6" t="n">
        <v>166034</v>
      </c>
      <c r="C3" s="6" t="n">
        <v>263147</v>
      </c>
      <c r="D3" s="6" t="n">
        <v>201522</v>
      </c>
    </row>
    <row r="4">
      <c r="A4" s="4" t="inlineStr">
        <is>
          <t>Cash on hand and bank accounts</t>
        </is>
      </c>
      <c r="B4" s="5" t="n">
        <v>4995</v>
      </c>
      <c r="C4" s="5" t="n">
        <v>13601</v>
      </c>
      <c r="D4" s="5" t="n">
        <v>5718</v>
      </c>
    </row>
    <row r="5">
      <c r="A5" s="4" t="inlineStr">
        <is>
          <t>TOTAL</t>
        </is>
      </c>
      <c r="B5" s="5" t="n">
        <v>171029</v>
      </c>
      <c r="C5" s="5" t="n">
        <v>276748</v>
      </c>
      <c r="D5" s="5" t="n">
        <v>207240</v>
      </c>
      <c r="E5" s="4" t="inlineStr">
        <is>
          <t>[1]</t>
        </is>
      </c>
    </row>
    <row r="6">
      <c r="A6" s="4" t="inlineStr">
        <is>
          <t>UCITS</t>
        </is>
      </c>
    </row>
    <row r="7">
      <c r="A7" s="3" t="inlineStr">
        <is>
          <t>Cash and cash equivalent [line items]</t>
        </is>
      </c>
    </row>
    <row r="8">
      <c r="A8" s="4" t="inlineStr">
        <is>
          <t>Short-term deposits</t>
        </is>
      </c>
      <c r="B8" s="5" t="n">
        <v>2060</v>
      </c>
      <c r="C8" s="5" t="n">
        <v>3096</v>
      </c>
      <c r="D8" s="5" t="n">
        <v>29189</v>
      </c>
    </row>
    <row r="9">
      <c r="A9" s="4" t="inlineStr">
        <is>
          <t>TERM ACCOUNTS</t>
        </is>
      </c>
    </row>
    <row r="10">
      <c r="A10" s="3" t="inlineStr">
        <is>
          <t>Cash and cash equivalent [line items]</t>
        </is>
      </c>
    </row>
    <row r="11">
      <c r="A11" s="4" t="inlineStr">
        <is>
          <t>Short-term deposits</t>
        </is>
      </c>
      <c r="B11" s="5" t="n">
        <v>143827</v>
      </c>
      <c r="C11" s="5" t="n">
        <v>215018</v>
      </c>
      <c r="D11" s="5" t="n">
        <v>124316</v>
      </c>
    </row>
    <row r="12">
      <c r="A12" s="4" t="inlineStr">
        <is>
          <t>INTEREST-BEARING CURRENT ACCOUNT</t>
        </is>
      </c>
    </row>
    <row r="13">
      <c r="A13" s="3" t="inlineStr">
        <is>
          <t>Cash and cash equivalent [line items]</t>
        </is>
      </c>
    </row>
    <row r="14">
      <c r="A14" s="4" t="inlineStr">
        <is>
          <t>Short-term deposits</t>
        </is>
      </c>
      <c r="B14" s="6" t="n">
        <v>20147</v>
      </c>
      <c r="C14" s="6" t="n">
        <v>45033</v>
      </c>
      <c r="D14" s="6" t="n">
        <v>48017</v>
      </c>
    </row>
    <row r="15"/>
    <row r="16">
      <c r="A16" s="4" t="inlineStr">
        <is>
          <t>[1]</t>
        </is>
      </c>
      <c r="B16"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3">
    <mergeCell ref="D1:E1"/>
    <mergeCell ref="A15:E15"/>
    <mergeCell ref="B16:E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4" customWidth="1" min="5" max="5"/>
    <col width="16" customWidth="1" min="6" max="6"/>
    <col width="40" customWidth="1" min="7" max="7"/>
    <col width="32" customWidth="1" min="8" max="8"/>
    <col width="18" customWidth="1" min="9" max="9"/>
    <col width="39" customWidth="1" min="10" max="10"/>
  </cols>
  <sheetData>
    <row r="1">
      <c r="A1" s="1" t="inlineStr">
        <is>
          <t>Consolidated Statements of Changes in Equity - EUR (€) € in Thousands</t>
        </is>
      </c>
      <c r="B1" s="2" t="inlineStr">
        <is>
          <t>Total</t>
        </is>
      </c>
      <c r="D1" s="2" t="inlineStr">
        <is>
          <t>Share Capital</t>
        </is>
      </c>
      <c r="E1" s="2" t="inlineStr">
        <is>
          <t>Share Premium</t>
        </is>
      </c>
      <c r="F1" s="2" t="inlineStr">
        <is>
          <t>Treasury Shares</t>
        </is>
      </c>
      <c r="G1" s="2" t="inlineStr">
        <is>
          <t>Retained Earnings (Accumulated Deficit)</t>
        </is>
      </c>
      <c r="H1" s="2" t="inlineStr">
        <is>
          <t>Currency Translation Adjustment</t>
        </is>
      </c>
      <c r="I1" s="2" t="inlineStr">
        <is>
          <t>Net Profit (Loss)</t>
        </is>
      </c>
      <c r="J1" s="2" t="inlineStr">
        <is>
          <t>Total Shareholders' Equity Group Share</t>
        </is>
      </c>
    </row>
    <row r="2">
      <c r="A2" s="4" t="inlineStr">
        <is>
          <t>Balance at Dec. 31, 2017</t>
        </is>
      </c>
      <c r="B2" s="6" t="n">
        <v>101457</v>
      </c>
      <c r="D2" s="6" t="n">
        <v>7792</v>
      </c>
      <c r="E2" s="6" t="n">
        <v>251932</v>
      </c>
      <c r="F2" s="6" t="n">
        <v>-127</v>
      </c>
      <c r="G2" s="6" t="n">
        <v>-102404</v>
      </c>
      <c r="H2" s="6" t="n">
        <v>-8</v>
      </c>
      <c r="I2" s="6" t="n">
        <v>-55728</v>
      </c>
      <c r="J2" s="6" t="n">
        <v>101457</v>
      </c>
    </row>
    <row r="3">
      <c r="A3" s="4" t="inlineStr">
        <is>
          <t>Balance, shares at Dec. 31, 2017</t>
        </is>
      </c>
      <c r="D3" s="5" t="n">
        <v>31166437</v>
      </c>
    </row>
    <row r="4">
      <c r="A4" s="4" t="inlineStr">
        <is>
          <t>Net profit (loss)</t>
        </is>
      </c>
      <c r="B4" s="5" t="n">
        <v>-79521</v>
      </c>
      <c r="C4" s="4" t="inlineStr">
        <is>
          <t>[1],[2]</t>
        </is>
      </c>
      <c r="I4" s="5" t="n">
        <v>-79521</v>
      </c>
      <c r="J4" s="5" t="n">
        <v>-79521</v>
      </c>
    </row>
    <row r="5">
      <c r="A5" s="4" t="inlineStr">
        <is>
          <t>Other comprehensive income (loss)</t>
        </is>
      </c>
      <c r="B5" s="5" t="n">
        <v>-17</v>
      </c>
      <c r="G5" s="5" t="n">
        <v>-31</v>
      </c>
      <c r="H5" s="5" t="n">
        <v>14</v>
      </c>
      <c r="J5" s="5" t="n">
        <v>-17</v>
      </c>
    </row>
    <row r="6">
      <c r="A6" s="4" t="inlineStr">
        <is>
          <t>Total other comprehensive income (loss)</t>
        </is>
      </c>
      <c r="B6" s="5" t="n">
        <v>-79537</v>
      </c>
      <c r="C6" s="4" t="inlineStr">
        <is>
          <t>[2]</t>
        </is>
      </c>
      <c r="G6" s="5" t="n">
        <v>-31</v>
      </c>
      <c r="H6" s="5" t="n">
        <v>14</v>
      </c>
      <c r="I6" s="5" t="n">
        <v>-79521</v>
      </c>
      <c r="J6" s="5" t="n">
        <v>-79537</v>
      </c>
    </row>
    <row r="7">
      <c r="A7" s="4" t="inlineStr">
        <is>
          <t>Allocation of prior period profit (loss)</t>
        </is>
      </c>
      <c r="G7" s="5" t="n">
        <v>-55728</v>
      </c>
      <c r="I7" s="5" t="n">
        <v>55728</v>
      </c>
    </row>
    <row r="8">
      <c r="A8" s="4" t="inlineStr">
        <is>
          <t>Capital increase</t>
        </is>
      </c>
      <c r="B8" s="5" t="n">
        <v>-1201</v>
      </c>
      <c r="D8" s="6" t="n">
        <v>4</v>
      </c>
      <c r="E8" s="5" t="n">
        <v>-1201</v>
      </c>
      <c r="G8" s="5" t="n">
        <v>-4</v>
      </c>
      <c r="J8" s="5" t="n">
        <v>-1201</v>
      </c>
    </row>
    <row r="9">
      <c r="A9" s="4" t="inlineStr">
        <is>
          <t>Capital increase, shares</t>
        </is>
      </c>
      <c r="D9" s="5" t="n">
        <v>17484</v>
      </c>
    </row>
    <row r="10">
      <c r="A10" s="4" t="inlineStr">
        <is>
          <t>Share-based compensation</t>
        </is>
      </c>
      <c r="B10" s="5" t="n">
        <v>787</v>
      </c>
      <c r="E10" s="5" t="n">
        <v>787</v>
      </c>
      <c r="J10" s="5" t="n">
        <v>787</v>
      </c>
    </row>
    <row r="11">
      <c r="A11" s="4" t="inlineStr">
        <is>
          <t>Treasury shares</t>
        </is>
      </c>
      <c r="B11" s="5" t="n">
        <v>-603</v>
      </c>
      <c r="F11" s="5" t="n">
        <v>-603</v>
      </c>
      <c r="J11" s="5" t="n">
        <v>-603</v>
      </c>
    </row>
    <row r="12">
      <c r="A12" s="4" t="inlineStr">
        <is>
          <t>Other movements</t>
        </is>
      </c>
      <c r="B12" s="5" t="n">
        <v>37</v>
      </c>
      <c r="E12" s="5" t="n">
        <v>37</v>
      </c>
      <c r="J12" s="5" t="n">
        <v>37</v>
      </c>
    </row>
    <row r="13">
      <c r="A13" s="4" t="inlineStr">
        <is>
          <t>Balance at Dec. 31, 2018</t>
        </is>
      </c>
      <c r="B13" s="5" t="n">
        <v>20939</v>
      </c>
      <c r="C13" s="4" t="inlineStr">
        <is>
          <t>[3]</t>
        </is>
      </c>
      <c r="D13" s="6" t="n">
        <v>7796</v>
      </c>
      <c r="E13" s="5" t="n">
        <v>251554</v>
      </c>
      <c r="F13" s="5" t="n">
        <v>-730</v>
      </c>
      <c r="G13" s="5" t="n">
        <v>-158167</v>
      </c>
      <c r="H13" s="5" t="n">
        <v>6</v>
      </c>
      <c r="I13" s="5" t="n">
        <v>-79521</v>
      </c>
      <c r="J13" s="5" t="n">
        <v>20939</v>
      </c>
    </row>
    <row r="14">
      <c r="A14" s="4" t="inlineStr">
        <is>
          <t>Balance, shares at Dec. 31, 2018</t>
        </is>
      </c>
      <c r="D14" s="5" t="n">
        <v>31183921</v>
      </c>
    </row>
    <row r="15">
      <c r="A15" s="4" t="inlineStr">
        <is>
          <t>Net profit (loss)</t>
        </is>
      </c>
      <c r="B15" s="5" t="n">
        <v>-65144</v>
      </c>
      <c r="I15" s="5" t="n">
        <v>-65144</v>
      </c>
      <c r="J15" s="5" t="n">
        <v>-65144</v>
      </c>
    </row>
    <row r="16">
      <c r="A16" s="4" t="inlineStr">
        <is>
          <t>Other comprehensive income (loss)</t>
        </is>
      </c>
      <c r="B16" s="5" t="n">
        <v>-160</v>
      </c>
      <c r="G16" s="5" t="n">
        <v>-168</v>
      </c>
      <c r="H16" s="5" t="n">
        <v>8</v>
      </c>
      <c r="J16" s="5" t="n">
        <v>-160</v>
      </c>
    </row>
    <row r="17">
      <c r="A17" s="4" t="inlineStr">
        <is>
          <t>Total other comprehensive income (loss)</t>
        </is>
      </c>
      <c r="B17" s="5" t="n">
        <v>-65304</v>
      </c>
      <c r="G17" s="5" t="n">
        <v>-168</v>
      </c>
      <c r="H17" s="5" t="n">
        <v>8</v>
      </c>
      <c r="I17" s="5" t="n">
        <v>-65144</v>
      </c>
      <c r="J17" s="5" t="n">
        <v>-65304</v>
      </c>
    </row>
    <row r="18">
      <c r="A18" s="4" t="inlineStr">
        <is>
          <t>Allocation of prior period profit (loss)</t>
        </is>
      </c>
      <c r="G18" s="5" t="n">
        <v>-79521</v>
      </c>
      <c r="I18" s="5" t="n">
        <v>79521</v>
      </c>
    </row>
    <row r="19">
      <c r="A19" s="4" t="inlineStr">
        <is>
          <t>Capital increase</t>
        </is>
      </c>
      <c r="B19" s="5" t="n">
        <v>126479</v>
      </c>
      <c r="D19" s="6" t="n">
        <v>1919</v>
      </c>
      <c r="E19" s="5" t="n">
        <v>124567</v>
      </c>
      <c r="G19" s="5" t="n">
        <v>-7</v>
      </c>
      <c r="J19" s="5" t="n">
        <v>126479</v>
      </c>
    </row>
    <row r="20">
      <c r="A20" s="4" t="inlineStr">
        <is>
          <t>Capital increase, shares</t>
        </is>
      </c>
      <c r="D20" s="5" t="n">
        <v>7674696</v>
      </c>
    </row>
    <row r="21">
      <c r="A21" s="4" t="inlineStr">
        <is>
          <t>Share-based compensation</t>
        </is>
      </c>
      <c r="B21" s="5" t="n">
        <v>1657</v>
      </c>
      <c r="E21" s="5" t="n">
        <v>1657</v>
      </c>
      <c r="J21" s="5" t="n">
        <v>1657</v>
      </c>
    </row>
    <row r="22">
      <c r="A22" s="4" t="inlineStr">
        <is>
          <t>Treasury shares</t>
        </is>
      </c>
      <c r="B22" s="5" t="n">
        <v>252</v>
      </c>
      <c r="F22" s="5" t="n">
        <v>252</v>
      </c>
      <c r="J22" s="5" t="n">
        <v>252</v>
      </c>
    </row>
    <row r="23">
      <c r="A23" s="4" t="inlineStr">
        <is>
          <t>Other movements</t>
        </is>
      </c>
      <c r="B23" s="5" t="n">
        <v>43</v>
      </c>
      <c r="E23" s="5" t="n">
        <v>43</v>
      </c>
      <c r="J23" s="5" t="n">
        <v>43</v>
      </c>
    </row>
    <row r="24">
      <c r="A24" s="4" t="inlineStr">
        <is>
          <t>Balance at Dec. 31, 2019</t>
        </is>
      </c>
      <c r="B24" s="6" t="n">
        <v>84065</v>
      </c>
      <c r="D24" s="6" t="n">
        <v>9715</v>
      </c>
      <c r="E24" s="5" t="n">
        <v>377821</v>
      </c>
      <c r="F24" s="5" t="n">
        <v>-478</v>
      </c>
      <c r="G24" s="5" t="n">
        <v>-237862</v>
      </c>
      <c r="H24" s="5" t="n">
        <v>14</v>
      </c>
      <c r="I24" s="5" t="n">
        <v>-65144</v>
      </c>
      <c r="J24" s="5" t="n">
        <v>84065</v>
      </c>
    </row>
    <row r="25">
      <c r="A25" s="4" t="inlineStr">
        <is>
          <t>Balance, shares at Dec. 31, 2019</t>
        </is>
      </c>
      <c r="B25" s="5" t="n">
        <v>38858617</v>
      </c>
      <c r="D25" s="5" t="n">
        <v>38858617</v>
      </c>
    </row>
    <row r="26">
      <c r="A26" s="4" t="inlineStr">
        <is>
          <t>Net profit (loss)</t>
        </is>
      </c>
      <c r="B26" s="6" t="n">
        <v>-101221</v>
      </c>
      <c r="I26" s="5" t="n">
        <v>-101221</v>
      </c>
      <c r="J26" s="5" t="n">
        <v>-101221</v>
      </c>
    </row>
    <row r="27">
      <c r="A27" s="4" t="inlineStr">
        <is>
          <t>Other comprehensive income (loss)</t>
        </is>
      </c>
      <c r="B27" s="5" t="n">
        <v>90</v>
      </c>
      <c r="G27" s="5" t="n">
        <v>196</v>
      </c>
      <c r="H27" s="5" t="n">
        <v>-106</v>
      </c>
      <c r="J27" s="5" t="n">
        <v>90</v>
      </c>
    </row>
    <row r="28">
      <c r="A28" s="4" t="inlineStr">
        <is>
          <t>Total other comprehensive income (loss)</t>
        </is>
      </c>
      <c r="B28" s="5" t="n">
        <v>-101131</v>
      </c>
      <c r="G28" s="5" t="n">
        <v>196</v>
      </c>
      <c r="H28" s="5" t="n">
        <v>-106</v>
      </c>
      <c r="I28" s="5" t="n">
        <v>-101221</v>
      </c>
      <c r="J28" s="5" t="n">
        <v>-101131</v>
      </c>
    </row>
    <row r="29">
      <c r="A29" s="4" t="inlineStr">
        <is>
          <t>Allocation of prior period profit (loss)</t>
        </is>
      </c>
      <c r="G29" s="5" t="n">
        <v>-65144</v>
      </c>
      <c r="I29" s="5" t="n">
        <v>65144</v>
      </c>
    </row>
    <row r="30">
      <c r="A30" s="4" t="inlineStr">
        <is>
          <t>Capital increase</t>
        </is>
      </c>
      <c r="D30" s="6" t="n">
        <v>7</v>
      </c>
      <c r="G30" s="5" t="n">
        <v>-7</v>
      </c>
    </row>
    <row r="31">
      <c r="A31" s="4" t="inlineStr">
        <is>
          <t>Capital increase, shares</t>
        </is>
      </c>
      <c r="D31" s="5" t="n">
        <v>29762</v>
      </c>
    </row>
    <row r="32">
      <c r="A32" s="4" t="inlineStr">
        <is>
          <t>Share-based compensation</t>
        </is>
      </c>
      <c r="B32" s="5" t="n">
        <v>1236</v>
      </c>
      <c r="E32" s="5" t="n">
        <v>1236</v>
      </c>
      <c r="J32" s="5" t="n">
        <v>1236</v>
      </c>
    </row>
    <row r="33">
      <c r="A33" s="4" t="inlineStr">
        <is>
          <t>Treasury shares</t>
        </is>
      </c>
      <c r="B33" s="5" t="n">
        <v>-333</v>
      </c>
      <c r="F33" s="5" t="n">
        <v>-333</v>
      </c>
      <c r="J33" s="5" t="n">
        <v>-333</v>
      </c>
    </row>
    <row r="34">
      <c r="A34" s="4" t="inlineStr">
        <is>
          <t>Balance at Dec. 31, 2020</t>
        </is>
      </c>
      <c r="B34" s="6" t="n">
        <v>-16162</v>
      </c>
      <c r="D34" s="6" t="n">
        <v>9722</v>
      </c>
      <c r="E34" s="6" t="n">
        <v>379057</v>
      </c>
      <c r="F34" s="6" t="n">
        <v>-811</v>
      </c>
      <c r="G34" s="6" t="n">
        <v>-302818</v>
      </c>
      <c r="H34" s="6" t="n">
        <v>-92</v>
      </c>
      <c r="I34" s="6" t="n">
        <v>-101221</v>
      </c>
      <c r="J34" s="6" t="n">
        <v>-16162</v>
      </c>
    </row>
    <row r="35">
      <c r="A35" s="4" t="inlineStr">
        <is>
          <t>Balance, shares at Dec. 31, 2020</t>
        </is>
      </c>
      <c r="B35" s="5" t="n">
        <v>38888379</v>
      </c>
      <c r="D35" s="5" t="n">
        <v>38888379</v>
      </c>
    </row>
    <row r="36"/>
    <row r="37">
      <c r="A37" s="4" t="inlineStr">
        <is>
          <t>[1]</t>
        </is>
      </c>
      <c r="B37" s="4" t="inlineStr">
        <is>
          <t>The Group applied IFRS16 ”Leases” from January 1, 2019 using the modified retrospective method and therefore, the comparative information for 2018 has not been restated . The impact of this application is presented in note 4.7</t>
        </is>
      </c>
    </row>
    <row r="38">
      <c r="A38" s="4" t="inlineStr">
        <is>
          <t>[2]</t>
        </is>
      </c>
      <c r="B38" s="4" t="inlineStr">
        <is>
          <t>The Group applied IFRS16 ”leases” from January 1, 2019 using the modified retrospective method, and therefore, the comparative information for 2018 has not been restated. The impact of the application is presented in note 4.7</t>
        </is>
      </c>
    </row>
    <row r="39">
      <c r="A39" s="4" t="inlineStr">
        <is>
          <t>[3]</t>
        </is>
      </c>
      <c r="B39"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5">
    <mergeCell ref="B1:C1"/>
    <mergeCell ref="A36:J36"/>
    <mergeCell ref="B37:J37"/>
    <mergeCell ref="B38:J38"/>
    <mergeCell ref="B39:J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tangible Assets - Schedule of Variations in Intangible Assets (Details) - EUR (€) € in Thousands</t>
        </is>
      </c>
      <c r="B1" s="2" t="inlineStr">
        <is>
          <t>12 Months Ended</t>
        </is>
      </c>
    </row>
    <row r="2">
      <c r="B2" s="2" t="inlineStr">
        <is>
          <t>Dec. 31, 2020</t>
        </is>
      </c>
      <c r="C2" s="2" t="inlineStr">
        <is>
          <t>Dec. 31, 2019</t>
        </is>
      </c>
      <c r="E2" s="2" t="inlineStr">
        <is>
          <t>Dec. 31, 2018</t>
        </is>
      </c>
    </row>
    <row r="3">
      <c r="A3" s="3" t="inlineStr">
        <is>
          <t>Disclosure Of Intangible Assets [Line Items]</t>
        </is>
      </c>
    </row>
    <row r="4">
      <c r="A4" s="4" t="inlineStr">
        <is>
          <t>Balance</t>
        </is>
      </c>
      <c r="B4" s="6" t="n">
        <v>920</v>
      </c>
      <c r="C4" s="6" t="n">
        <v>796</v>
      </c>
      <c r="D4" s="4" t="inlineStr">
        <is>
          <t>[1]</t>
        </is>
      </c>
      <c r="E4" s="6" t="n">
        <v>636</v>
      </c>
    </row>
    <row r="5">
      <c r="A5" s="4" t="inlineStr">
        <is>
          <t>Increase</t>
        </is>
      </c>
      <c r="B5" s="5" t="n">
        <v>-102</v>
      </c>
      <c r="C5" s="5" t="n">
        <v>125</v>
      </c>
      <c r="E5" s="5" t="n">
        <v>159</v>
      </c>
    </row>
    <row r="6">
      <c r="A6" s="4" t="inlineStr">
        <is>
          <t>Decrease</t>
        </is>
      </c>
      <c r="B6" s="5" t="n">
        <v>-27</v>
      </c>
    </row>
    <row r="7">
      <c r="A7" s="4" t="inlineStr">
        <is>
          <t>Balance</t>
        </is>
      </c>
      <c r="B7" s="5" t="n">
        <v>791</v>
      </c>
      <c r="C7" s="5" t="n">
        <v>920</v>
      </c>
      <c r="E7" s="5" t="n">
        <v>796</v>
      </c>
      <c r="F7" s="4" t="inlineStr">
        <is>
          <t>[1]</t>
        </is>
      </c>
    </row>
    <row r="8">
      <c r="A8" s="4" t="inlineStr">
        <is>
          <t>Gross</t>
        </is>
      </c>
    </row>
    <row r="9">
      <c r="A9" s="3" t="inlineStr">
        <is>
          <t>Disclosure Of Intangible Assets [Line Items]</t>
        </is>
      </c>
    </row>
    <row r="10">
      <c r="A10" s="4" t="inlineStr">
        <is>
          <t>Balance</t>
        </is>
      </c>
      <c r="B10" s="5" t="n">
        <v>2830</v>
      </c>
      <c r="C10" s="5" t="n">
        <v>2384</v>
      </c>
      <c r="E10" s="5" t="n">
        <v>1921</v>
      </c>
    </row>
    <row r="11">
      <c r="A11" s="4" t="inlineStr">
        <is>
          <t>Increase</t>
        </is>
      </c>
      <c r="B11" s="5" t="n">
        <v>207</v>
      </c>
      <c r="C11" s="5" t="n">
        <v>475</v>
      </c>
      <c r="E11" s="5" t="n">
        <v>529</v>
      </c>
    </row>
    <row r="12">
      <c r="A12" s="4" t="inlineStr">
        <is>
          <t>Decrease</t>
        </is>
      </c>
      <c r="B12" s="5" t="n">
        <v>-715</v>
      </c>
      <c r="C12" s="5" t="n">
        <v>-29</v>
      </c>
      <c r="E12" s="5" t="n">
        <v>-67</v>
      </c>
    </row>
    <row r="13">
      <c r="A13" s="4" t="inlineStr">
        <is>
          <t>Balance</t>
        </is>
      </c>
      <c r="B13" s="5" t="n">
        <v>2322</v>
      </c>
      <c r="C13" s="5" t="n">
        <v>2830</v>
      </c>
      <c r="E13" s="5" t="n">
        <v>2384</v>
      </c>
    </row>
    <row r="14">
      <c r="A14" s="4" t="inlineStr">
        <is>
          <t>Gross | Software</t>
        </is>
      </c>
    </row>
    <row r="15">
      <c r="A15" s="3" t="inlineStr">
        <is>
          <t>Disclosure Of Intangible Assets [Line Items]</t>
        </is>
      </c>
    </row>
    <row r="16">
      <c r="A16" s="4" t="inlineStr">
        <is>
          <t>Balance</t>
        </is>
      </c>
      <c r="B16" s="5" t="n">
        <v>2739</v>
      </c>
      <c r="C16" s="5" t="n">
        <v>2049</v>
      </c>
      <c r="E16" s="5" t="n">
        <v>1900</v>
      </c>
    </row>
    <row r="17">
      <c r="A17" s="4" t="inlineStr">
        <is>
          <t>Increase</t>
        </is>
      </c>
      <c r="B17" s="5" t="n">
        <v>231</v>
      </c>
      <c r="C17" s="5" t="n">
        <v>340</v>
      </c>
      <c r="E17" s="5" t="n">
        <v>216</v>
      </c>
    </row>
    <row r="18">
      <c r="A18" s="4" t="inlineStr">
        <is>
          <t>Decrease</t>
        </is>
      </c>
      <c r="B18" s="5" t="n">
        <v>-691</v>
      </c>
      <c r="C18" s="5" t="n">
        <v>-29</v>
      </c>
      <c r="E18" s="5" t="n">
        <v>-67</v>
      </c>
    </row>
    <row r="19">
      <c r="A19" s="4" t="inlineStr">
        <is>
          <t>Reclassification</t>
        </is>
      </c>
      <c r="B19" s="5" t="n">
        <v>-48</v>
      </c>
      <c r="C19" s="5" t="n">
        <v>378</v>
      </c>
    </row>
    <row r="20">
      <c r="A20" s="4" t="inlineStr">
        <is>
          <t>Balance</t>
        </is>
      </c>
      <c r="B20" s="5" t="n">
        <v>2231</v>
      </c>
      <c r="C20" s="5" t="n">
        <v>2739</v>
      </c>
      <c r="E20" s="5" t="n">
        <v>2049</v>
      </c>
    </row>
    <row r="21">
      <c r="A21" s="4" t="inlineStr">
        <is>
          <t>Gross | Other Intangibles</t>
        </is>
      </c>
    </row>
    <row r="22">
      <c r="A22" s="3" t="inlineStr">
        <is>
          <t>Disclosure Of Intangible Assets [Line Items]</t>
        </is>
      </c>
    </row>
    <row r="23">
      <c r="A23" s="4" t="inlineStr">
        <is>
          <t>Balance</t>
        </is>
      </c>
      <c r="C23" s="5" t="n">
        <v>313</v>
      </c>
    </row>
    <row r="24">
      <c r="A24" s="4" t="inlineStr">
        <is>
          <t>Increase</t>
        </is>
      </c>
      <c r="E24" s="5" t="n">
        <v>313</v>
      </c>
    </row>
    <row r="25">
      <c r="A25" s="4" t="inlineStr">
        <is>
          <t>Balance</t>
        </is>
      </c>
      <c r="E25" s="5" t="n">
        <v>313</v>
      </c>
    </row>
    <row r="26">
      <c r="A26" s="4" t="inlineStr">
        <is>
          <t>Gross | Patents</t>
        </is>
      </c>
    </row>
    <row r="27">
      <c r="A27" s="3" t="inlineStr">
        <is>
          <t>Disclosure Of Intangible Assets [Line Items]</t>
        </is>
      </c>
    </row>
    <row r="28">
      <c r="A28" s="4" t="inlineStr">
        <is>
          <t>Balance</t>
        </is>
      </c>
      <c r="B28" s="5" t="n">
        <v>91</v>
      </c>
      <c r="C28" s="5" t="n">
        <v>21</v>
      </c>
      <c r="E28" s="5" t="n">
        <v>21</v>
      </c>
    </row>
    <row r="29">
      <c r="A29" s="4" t="inlineStr">
        <is>
          <t>Increase</t>
        </is>
      </c>
      <c r="C29" s="5" t="n">
        <v>70</v>
      </c>
    </row>
    <row r="30">
      <c r="A30" s="4" t="inlineStr">
        <is>
          <t>Balance</t>
        </is>
      </c>
      <c r="B30" s="5" t="n">
        <v>91</v>
      </c>
      <c r="C30" s="5" t="n">
        <v>91</v>
      </c>
      <c r="E30" s="5" t="n">
        <v>21</v>
      </c>
    </row>
    <row r="31">
      <c r="A31" s="4" t="inlineStr">
        <is>
          <t>Gross | Other Intangibles</t>
        </is>
      </c>
    </row>
    <row r="32">
      <c r="A32" s="3" t="inlineStr">
        <is>
          <t>Disclosure Of Intangible Assets [Line Items]</t>
        </is>
      </c>
    </row>
    <row r="33">
      <c r="A33" s="4" t="inlineStr">
        <is>
          <t>Balance</t>
        </is>
      </c>
      <c r="C33" s="5" t="n">
        <v>313</v>
      </c>
    </row>
    <row r="34">
      <c r="A34" s="4" t="inlineStr">
        <is>
          <t>Increase</t>
        </is>
      </c>
      <c r="B34" s="5" t="n">
        <v>-24</v>
      </c>
      <c r="C34" s="5" t="n">
        <v>65</v>
      </c>
    </row>
    <row r="35">
      <c r="A35" s="4" t="inlineStr">
        <is>
          <t>Decrease</t>
        </is>
      </c>
      <c r="B35" s="5" t="n">
        <v>-25</v>
      </c>
    </row>
    <row r="36">
      <c r="A36" s="4" t="inlineStr">
        <is>
          <t>Reclassification</t>
        </is>
      </c>
      <c r="B36" s="5" t="n">
        <v>48</v>
      </c>
      <c r="C36" s="5" t="n">
        <v>-378</v>
      </c>
    </row>
    <row r="37">
      <c r="A37" s="4" t="inlineStr">
        <is>
          <t>Balance</t>
        </is>
      </c>
      <c r="E37" s="5" t="n">
        <v>313</v>
      </c>
    </row>
    <row r="38">
      <c r="A38" s="4" t="inlineStr">
        <is>
          <t>Accumulated Depreciation and Impairment</t>
        </is>
      </c>
    </row>
    <row r="39">
      <c r="A39" s="3" t="inlineStr">
        <is>
          <t>Disclosure Of Intangible Assets [Line Items]</t>
        </is>
      </c>
    </row>
    <row r="40">
      <c r="A40" s="4" t="inlineStr">
        <is>
          <t>Balance</t>
        </is>
      </c>
      <c r="B40" s="5" t="n">
        <v>-1910</v>
      </c>
      <c r="C40" s="5" t="n">
        <v>-1588</v>
      </c>
      <c r="E40" s="5" t="n">
        <v>-1285</v>
      </c>
    </row>
    <row r="41">
      <c r="A41" s="4" t="inlineStr">
        <is>
          <t>Increase</t>
        </is>
      </c>
      <c r="B41" s="5" t="n">
        <v>-309</v>
      </c>
      <c r="C41" s="5" t="n">
        <v>-350</v>
      </c>
      <c r="E41" s="5" t="n">
        <v>-370</v>
      </c>
    </row>
    <row r="42">
      <c r="A42" s="4" t="inlineStr">
        <is>
          <t>Decrease</t>
        </is>
      </c>
      <c r="B42" s="5" t="n">
        <v>688</v>
      </c>
      <c r="C42" s="5" t="n">
        <v>29</v>
      </c>
      <c r="E42" s="5" t="n">
        <v>67</v>
      </c>
    </row>
    <row r="43">
      <c r="A43" s="4" t="inlineStr">
        <is>
          <t>Balance</t>
        </is>
      </c>
      <c r="B43" s="5" t="n">
        <v>-1531</v>
      </c>
      <c r="C43" s="5" t="n">
        <v>-1910</v>
      </c>
      <c r="E43" s="5" t="n">
        <v>-1588</v>
      </c>
    </row>
    <row r="44">
      <c r="A44" s="4" t="inlineStr">
        <is>
          <t>Accumulated Depreciation and Impairment | Software</t>
        </is>
      </c>
    </row>
    <row r="45">
      <c r="A45" s="3" t="inlineStr">
        <is>
          <t>Disclosure Of Intangible Assets [Line Items]</t>
        </is>
      </c>
    </row>
    <row r="46">
      <c r="A46" s="4" t="inlineStr">
        <is>
          <t>Balance</t>
        </is>
      </c>
      <c r="B46" s="5" t="n">
        <v>-1888</v>
      </c>
      <c r="C46" s="5" t="n">
        <v>-1567</v>
      </c>
      <c r="E46" s="5" t="n">
        <v>-1264</v>
      </c>
    </row>
    <row r="47">
      <c r="A47" s="4" t="inlineStr">
        <is>
          <t>Increase</t>
        </is>
      </c>
      <c r="B47" s="5" t="n">
        <v>-309</v>
      </c>
      <c r="C47" s="5" t="n">
        <v>-350</v>
      </c>
      <c r="E47" s="5" t="n">
        <v>-370</v>
      </c>
    </row>
    <row r="48">
      <c r="A48" s="4" t="inlineStr">
        <is>
          <t>Decrease</t>
        </is>
      </c>
      <c r="B48" s="5" t="n">
        <v>688</v>
      </c>
      <c r="C48" s="5" t="n">
        <v>29</v>
      </c>
      <c r="E48" s="5" t="n">
        <v>67</v>
      </c>
    </row>
    <row r="49">
      <c r="A49" s="4" t="inlineStr">
        <is>
          <t>Balance</t>
        </is>
      </c>
      <c r="B49" s="5" t="n">
        <v>-1510</v>
      </c>
      <c r="C49" s="5" t="n">
        <v>-1888</v>
      </c>
      <c r="E49" s="5" t="n">
        <v>-1567</v>
      </c>
    </row>
    <row r="50">
      <c r="A50" s="4" t="inlineStr">
        <is>
          <t>Accumulated Depreciation and Impairment | Patents</t>
        </is>
      </c>
    </row>
    <row r="51">
      <c r="A51" s="3" t="inlineStr">
        <is>
          <t>Disclosure Of Intangible Assets [Line Items]</t>
        </is>
      </c>
    </row>
    <row r="52">
      <c r="A52" s="4" t="inlineStr">
        <is>
          <t>Balance</t>
        </is>
      </c>
      <c r="B52" s="5" t="n">
        <v>-21</v>
      </c>
      <c r="C52" s="5" t="n">
        <v>-21</v>
      </c>
      <c r="E52" s="5" t="n">
        <v>-21</v>
      </c>
    </row>
    <row r="53">
      <c r="A53" s="4" t="inlineStr">
        <is>
          <t>Balance</t>
        </is>
      </c>
      <c r="B53" s="6" t="n">
        <v>-21</v>
      </c>
      <c r="C53" s="6" t="n">
        <v>-21</v>
      </c>
      <c r="E53" s="6" t="n">
        <v>-21</v>
      </c>
    </row>
    <row r="54"/>
    <row r="55">
      <c r="A55" s="4" t="inlineStr">
        <is>
          <t>[1]</t>
        </is>
      </c>
      <c r="B55"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6">
    <mergeCell ref="A1:A2"/>
    <mergeCell ref="B1:F1"/>
    <mergeCell ref="C2:D2"/>
    <mergeCell ref="E2:F2"/>
    <mergeCell ref="A54:F54"/>
    <mergeCell ref="B55:F5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Property, Plant and Equipment - Summary of Variations in Tangible Assets (Details) - EUR (€) € in Thousands</t>
        </is>
      </c>
      <c r="B1" s="2" t="inlineStr">
        <is>
          <t>12 Months Ended</t>
        </is>
      </c>
    </row>
    <row r="2">
      <c r="B2" s="2" t="inlineStr">
        <is>
          <t>Dec. 31, 2020</t>
        </is>
      </c>
      <c r="C2" s="2" t="inlineStr">
        <is>
          <t>Dec. 31, 2019</t>
        </is>
      </c>
      <c r="E2" s="2" t="inlineStr">
        <is>
          <t>Dec. 31, 2018</t>
        </is>
      </c>
    </row>
    <row r="3">
      <c r="A3" s="3" t="inlineStr">
        <is>
          <t>Disclosure Of Property Plant And Equipment [Line Items]</t>
        </is>
      </c>
    </row>
    <row r="4">
      <c r="A4" s="4" t="inlineStr">
        <is>
          <t>Beginning balance</t>
        </is>
      </c>
      <c r="B4" s="6" t="n">
        <v>16453</v>
      </c>
      <c r="C4" s="6" t="n">
        <v>7764</v>
      </c>
      <c r="D4" s="4" t="inlineStr">
        <is>
          <t>[1]</t>
        </is>
      </c>
      <c r="E4" s="6" t="n">
        <v>6324</v>
      </c>
    </row>
    <row r="5">
      <c r="A5" s="4" t="inlineStr">
        <is>
          <t>Increase</t>
        </is>
      </c>
      <c r="B5" s="5" t="n">
        <v>-4676</v>
      </c>
      <c r="C5" s="5" t="n">
        <v>10429</v>
      </c>
      <c r="E5" s="5" t="n">
        <v>1459</v>
      </c>
    </row>
    <row r="6">
      <c r="A6" s="4" t="inlineStr">
        <is>
          <t>Decrease</t>
        </is>
      </c>
      <c r="B6" s="5" t="n">
        <v>-56</v>
      </c>
      <c r="C6" s="5" t="n">
        <v>-1741</v>
      </c>
      <c r="E6" s="5" t="n">
        <v>-18</v>
      </c>
    </row>
    <row r="7">
      <c r="A7" s="4" t="inlineStr">
        <is>
          <t>Translation adjustments</t>
        </is>
      </c>
      <c r="B7" s="5" t="n">
        <v>7</v>
      </c>
    </row>
    <row r="8">
      <c r="A8" s="4" t="inlineStr">
        <is>
          <t>Reclassification</t>
        </is>
      </c>
      <c r="B8" s="5" t="n">
        <v>-80</v>
      </c>
    </row>
    <row r="9">
      <c r="A9" s="4" t="inlineStr">
        <is>
          <t>Ending balance</t>
        </is>
      </c>
      <c r="B9" s="5" t="n">
        <v>11648</v>
      </c>
      <c r="C9" s="5" t="n">
        <v>16453</v>
      </c>
      <c r="E9" s="5" t="n">
        <v>7764</v>
      </c>
      <c r="F9" s="4" t="inlineStr">
        <is>
          <t>[1]</t>
        </is>
      </c>
    </row>
    <row r="10">
      <c r="A10" s="4" t="inlineStr">
        <is>
          <t>Gross</t>
        </is>
      </c>
    </row>
    <row r="11">
      <c r="A11" s="3" t="inlineStr">
        <is>
          <t>Disclosure Of Property Plant And Equipment [Line Items]</t>
        </is>
      </c>
    </row>
    <row r="12">
      <c r="A12" s="4" t="inlineStr">
        <is>
          <t>Beginning balance</t>
        </is>
      </c>
      <c r="B12" s="5" t="n">
        <v>27238</v>
      </c>
      <c r="C12" s="5" t="n">
        <v>15774</v>
      </c>
      <c r="E12" s="5" t="n">
        <v>13123</v>
      </c>
    </row>
    <row r="13">
      <c r="A13" s="4" t="inlineStr">
        <is>
          <t>Increase</t>
        </is>
      </c>
      <c r="B13" s="5" t="n">
        <v>775</v>
      </c>
      <c r="C13" s="5" t="n">
        <v>13339</v>
      </c>
      <c r="E13" s="5" t="n">
        <v>2940</v>
      </c>
    </row>
    <row r="14">
      <c r="A14" s="4" t="inlineStr">
        <is>
          <t>Decrease</t>
        </is>
      </c>
      <c r="B14" s="5" t="n">
        <v>-3022</v>
      </c>
      <c r="C14" s="5" t="n">
        <v>-1875</v>
      </c>
      <c r="E14" s="5" t="n">
        <v>-288</v>
      </c>
    </row>
    <row r="15">
      <c r="A15" s="4" t="inlineStr">
        <is>
          <t>Reclassification</t>
        </is>
      </c>
      <c r="B15" s="5" t="n">
        <v>-80</v>
      </c>
    </row>
    <row r="16">
      <c r="A16" s="4" t="inlineStr">
        <is>
          <t>Ending balance</t>
        </is>
      </c>
      <c r="B16" s="5" t="n">
        <v>24911</v>
      </c>
      <c r="C16" s="5" t="n">
        <v>27238</v>
      </c>
      <c r="E16" s="5" t="n">
        <v>15774</v>
      </c>
    </row>
    <row r="17">
      <c r="A17" s="4" t="inlineStr">
        <is>
          <t>Gross | Buildings on Non-freehold Land</t>
        </is>
      </c>
    </row>
    <row r="18">
      <c r="A18" s="3" t="inlineStr">
        <is>
          <t>Disclosure Of Property Plant And Equipment [Line Items]</t>
        </is>
      </c>
    </row>
    <row r="19">
      <c r="A19" s="4" t="inlineStr">
        <is>
          <t>Beginning balance</t>
        </is>
      </c>
      <c r="B19" s="5" t="n">
        <v>12229</v>
      </c>
      <c r="C19" s="5" t="n">
        <v>1458</v>
      </c>
      <c r="E19" s="5" t="n">
        <v>11</v>
      </c>
    </row>
    <row r="20">
      <c r="A20" s="4" t="inlineStr">
        <is>
          <t>Increase</t>
        </is>
      </c>
      <c r="C20" s="5" t="n">
        <v>12218</v>
      </c>
    </row>
    <row r="21">
      <c r="A21" s="4" t="inlineStr">
        <is>
          <t>Reclassification</t>
        </is>
      </c>
      <c r="B21" s="5" t="n">
        <v>-62</v>
      </c>
      <c r="C21" s="5" t="n">
        <v>-1447</v>
      </c>
      <c r="E21" s="5" t="n">
        <v>1447</v>
      </c>
    </row>
    <row r="22">
      <c r="A22" s="4" t="inlineStr">
        <is>
          <t>Ending balance</t>
        </is>
      </c>
      <c r="B22" s="5" t="n">
        <v>12167</v>
      </c>
      <c r="C22" s="5" t="n">
        <v>12229</v>
      </c>
      <c r="E22" s="5" t="n">
        <v>1458</v>
      </c>
    </row>
    <row r="23">
      <c r="A23" s="4" t="inlineStr">
        <is>
          <t>Gross | Scientific Equipment</t>
        </is>
      </c>
    </row>
    <row r="24">
      <c r="A24" s="3" t="inlineStr">
        <is>
          <t>Disclosure Of Property Plant And Equipment [Line Items]</t>
        </is>
      </c>
    </row>
    <row r="25">
      <c r="A25" s="4" t="inlineStr">
        <is>
          <t>Beginning balance</t>
        </is>
      </c>
      <c r="B25" s="5" t="n">
        <v>11260</v>
      </c>
      <c r="C25" s="5" t="n">
        <v>10879</v>
      </c>
      <c r="E25" s="5" t="n">
        <v>9576</v>
      </c>
    </row>
    <row r="26">
      <c r="A26" s="4" t="inlineStr">
        <is>
          <t>Increase</t>
        </is>
      </c>
      <c r="B26" s="5" t="n">
        <v>450</v>
      </c>
      <c r="C26" s="5" t="n">
        <v>556</v>
      </c>
      <c r="E26" s="5" t="n">
        <v>1484</v>
      </c>
    </row>
    <row r="27">
      <c r="A27" s="4" t="inlineStr">
        <is>
          <t>Decrease</t>
        </is>
      </c>
      <c r="B27" s="5" t="n">
        <v>-2630</v>
      </c>
      <c r="C27" s="5" t="n">
        <v>-120</v>
      </c>
      <c r="E27" s="5" t="n">
        <v>-235</v>
      </c>
    </row>
    <row r="28">
      <c r="A28" s="4" t="inlineStr">
        <is>
          <t>Reclassification</t>
        </is>
      </c>
      <c r="C28" s="5" t="n">
        <v>-54</v>
      </c>
      <c r="E28" s="5" t="n">
        <v>54</v>
      </c>
    </row>
    <row r="29">
      <c r="A29" s="4" t="inlineStr">
        <is>
          <t>Ending balance</t>
        </is>
      </c>
      <c r="B29" s="5" t="n">
        <v>9080</v>
      </c>
      <c r="C29" s="5" t="n">
        <v>11260</v>
      </c>
      <c r="E29" s="5" t="n">
        <v>10879</v>
      </c>
    </row>
    <row r="30">
      <c r="A30" s="4" t="inlineStr">
        <is>
          <t>Gross | Fittings and Fixtures</t>
        </is>
      </c>
    </row>
    <row r="31">
      <c r="A31" s="3" t="inlineStr">
        <is>
          <t>Disclosure Of Property Plant And Equipment [Line Items]</t>
        </is>
      </c>
    </row>
    <row r="32">
      <c r="A32" s="4" t="inlineStr">
        <is>
          <t>Beginning balance</t>
        </is>
      </c>
      <c r="B32" s="5" t="n">
        <v>1592</v>
      </c>
      <c r="C32" s="5" t="n">
        <v>1531</v>
      </c>
      <c r="E32" s="5" t="n">
        <v>1126</v>
      </c>
    </row>
    <row r="33">
      <c r="A33" s="4" t="inlineStr">
        <is>
          <t>Increase</t>
        </is>
      </c>
      <c r="B33" s="5" t="n">
        <v>233</v>
      </c>
      <c r="C33" s="5" t="n">
        <v>66</v>
      </c>
      <c r="E33" s="5" t="n">
        <v>443</v>
      </c>
    </row>
    <row r="34">
      <c r="A34" s="4" t="inlineStr">
        <is>
          <t>Decrease</t>
        </is>
      </c>
      <c r="B34" s="5" t="n">
        <v>-113</v>
      </c>
      <c r="E34" s="5" t="n">
        <v>-43</v>
      </c>
    </row>
    <row r="35">
      <c r="A35" s="4" t="inlineStr">
        <is>
          <t>Reclassification</t>
        </is>
      </c>
      <c r="B35" s="5" t="n">
        <v>-10</v>
      </c>
      <c r="C35" s="5" t="n">
        <v>-5</v>
      </c>
      <c r="E35" s="5" t="n">
        <v>5</v>
      </c>
    </row>
    <row r="36">
      <c r="A36" s="4" t="inlineStr">
        <is>
          <t>Ending balance</t>
        </is>
      </c>
      <c r="B36" s="5" t="n">
        <v>1703</v>
      </c>
      <c r="C36" s="5" t="n">
        <v>1592</v>
      </c>
      <c r="E36" s="5" t="n">
        <v>1531</v>
      </c>
    </row>
    <row r="37">
      <c r="A37" s="4" t="inlineStr">
        <is>
          <t>Gross | Vehicles</t>
        </is>
      </c>
    </row>
    <row r="38">
      <c r="A38" s="3" t="inlineStr">
        <is>
          <t>Disclosure Of Property Plant And Equipment [Line Items]</t>
        </is>
      </c>
    </row>
    <row r="39">
      <c r="A39" s="4" t="inlineStr">
        <is>
          <t>Beginning balance</t>
        </is>
      </c>
      <c r="B39" s="5" t="n">
        <v>99</v>
      </c>
      <c r="C39" s="5" t="n">
        <v>99</v>
      </c>
      <c r="E39" s="5" t="n">
        <v>99</v>
      </c>
    </row>
    <row r="40">
      <c r="A40" s="4" t="inlineStr">
        <is>
          <t>Ending balance</t>
        </is>
      </c>
      <c r="B40" s="5" t="n">
        <v>99</v>
      </c>
      <c r="C40" s="5" t="n">
        <v>99</v>
      </c>
      <c r="E40" s="5" t="n">
        <v>99</v>
      </c>
    </row>
    <row r="41">
      <c r="A41" s="4" t="inlineStr">
        <is>
          <t>Gross | Computer Equipment</t>
        </is>
      </c>
    </row>
    <row r="42">
      <c r="A42" s="3" t="inlineStr">
        <is>
          <t>Disclosure Of Property Plant And Equipment [Line Items]</t>
        </is>
      </c>
    </row>
    <row r="43">
      <c r="A43" s="4" t="inlineStr">
        <is>
          <t>Beginning balance</t>
        </is>
      </c>
      <c r="B43" s="5" t="n">
        <v>1669</v>
      </c>
      <c r="C43" s="5" t="n">
        <v>1446</v>
      </c>
      <c r="E43" s="5" t="n">
        <v>1954</v>
      </c>
    </row>
    <row r="44">
      <c r="A44" s="4" t="inlineStr">
        <is>
          <t>Increase</t>
        </is>
      </c>
      <c r="B44" s="5" t="n">
        <v>69</v>
      </c>
      <c r="C44" s="5" t="n">
        <v>227</v>
      </c>
      <c r="E44" s="5" t="n">
        <v>200</v>
      </c>
    </row>
    <row r="45">
      <c r="A45" s="4" t="inlineStr">
        <is>
          <t>Decrease</t>
        </is>
      </c>
      <c r="B45" s="5" t="n">
        <v>-194</v>
      </c>
      <c r="C45" s="5" t="n">
        <v>-15</v>
      </c>
      <c r="E45" s="5" t="n">
        <v>-5</v>
      </c>
    </row>
    <row r="46">
      <c r="A46" s="4" t="inlineStr">
        <is>
          <t>Reclassification</t>
        </is>
      </c>
      <c r="B46" s="5" t="n">
        <v>-11</v>
      </c>
      <c r="C46" s="5" t="n">
        <v>11</v>
      </c>
      <c r="E46" s="5" t="n">
        <v>-702</v>
      </c>
    </row>
    <row r="47">
      <c r="A47" s="4" t="inlineStr">
        <is>
          <t>Ending balance</t>
        </is>
      </c>
      <c r="B47" s="5" t="n">
        <v>1534</v>
      </c>
      <c r="C47" s="5" t="n">
        <v>1669</v>
      </c>
      <c r="E47" s="5" t="n">
        <v>1446</v>
      </c>
    </row>
    <row r="48">
      <c r="A48" s="4" t="inlineStr">
        <is>
          <t>Gross | Furniture</t>
        </is>
      </c>
    </row>
    <row r="49">
      <c r="A49" s="3" t="inlineStr">
        <is>
          <t>Disclosure Of Property Plant And Equipment [Line Items]</t>
        </is>
      </c>
    </row>
    <row r="50">
      <c r="A50" s="4" t="inlineStr">
        <is>
          <t>Beginning balance</t>
        </is>
      </c>
      <c r="B50" s="5" t="n">
        <v>389</v>
      </c>
      <c r="C50" s="5" t="n">
        <v>361</v>
      </c>
      <c r="E50" s="5" t="n">
        <v>357</v>
      </c>
    </row>
    <row r="51">
      <c r="A51" s="4" t="inlineStr">
        <is>
          <t>Increase</t>
        </is>
      </c>
      <c r="B51" s="5" t="n">
        <v>8</v>
      </c>
      <c r="C51" s="5" t="n">
        <v>31</v>
      </c>
      <c r="E51" s="5" t="n">
        <v>8</v>
      </c>
    </row>
    <row r="52">
      <c r="A52" s="4" t="inlineStr">
        <is>
          <t>Decrease</t>
        </is>
      </c>
      <c r="B52" s="5" t="n">
        <v>-68</v>
      </c>
      <c r="C52" s="5" t="n">
        <v>-3</v>
      </c>
      <c r="E52" s="5" t="n">
        <v>-4</v>
      </c>
    </row>
    <row r="53">
      <c r="A53" s="4" t="inlineStr">
        <is>
          <t>Ending balance</t>
        </is>
      </c>
      <c r="B53" s="5" t="n">
        <v>329</v>
      </c>
      <c r="C53" s="5" t="n">
        <v>389</v>
      </c>
      <c r="E53" s="5" t="n">
        <v>361</v>
      </c>
    </row>
    <row r="54">
      <c r="A54" s="4" t="inlineStr">
        <is>
          <t>Gross | In progress</t>
        </is>
      </c>
    </row>
    <row r="55">
      <c r="A55" s="3" t="inlineStr">
        <is>
          <t>Disclosure Of Property Plant And Equipment [Line Items]</t>
        </is>
      </c>
    </row>
    <row r="56">
      <c r="A56" s="4" t="inlineStr">
        <is>
          <t>Beginning balance</t>
        </is>
      </c>
      <c r="C56" s="5" t="n">
        <v>0</v>
      </c>
      <c r="E56" s="5" t="n">
        <v>0</v>
      </c>
    </row>
    <row r="57">
      <c r="A57" s="4" t="inlineStr">
        <is>
          <t>Increase</t>
        </is>
      </c>
      <c r="B57" s="5" t="n">
        <v>15</v>
      </c>
      <c r="C57" s="5" t="n">
        <v>241</v>
      </c>
      <c r="E57" s="5" t="n">
        <v>805</v>
      </c>
    </row>
    <row r="58">
      <c r="A58" s="4" t="inlineStr">
        <is>
          <t>Decrease</t>
        </is>
      </c>
      <c r="B58" s="5" t="n">
        <v>-17</v>
      </c>
      <c r="C58" s="5" t="n">
        <v>-1737</v>
      </c>
    </row>
    <row r="59">
      <c r="A59" s="4" t="inlineStr">
        <is>
          <t>Reclassification</t>
        </is>
      </c>
      <c r="B59" s="5" t="n">
        <v>2</v>
      </c>
      <c r="C59" s="5" t="n">
        <v>1496</v>
      </c>
      <c r="E59" s="5" t="n">
        <v>-804</v>
      </c>
    </row>
    <row r="60">
      <c r="A60" s="4" t="inlineStr">
        <is>
          <t>Ending balance</t>
        </is>
      </c>
      <c r="E60" s="5" t="n">
        <v>0</v>
      </c>
    </row>
    <row r="61">
      <c r="A61" s="4" t="inlineStr">
        <is>
          <t>Accumulated Depreciation and Impairment</t>
        </is>
      </c>
    </row>
    <row r="62">
      <c r="A62" s="3" t="inlineStr">
        <is>
          <t>Disclosure Of Property Plant And Equipment [Line Items]</t>
        </is>
      </c>
    </row>
    <row r="63">
      <c r="A63" s="4" t="inlineStr">
        <is>
          <t>Beginning balance</t>
        </is>
      </c>
      <c r="B63" s="5" t="n">
        <v>-10785</v>
      </c>
      <c r="C63" s="5" t="n">
        <v>-8010</v>
      </c>
      <c r="E63" s="5" t="n">
        <v>-6798</v>
      </c>
    </row>
    <row r="64">
      <c r="A64" s="4" t="inlineStr">
        <is>
          <t>Increase</t>
        </is>
      </c>
      <c r="C64" s="5" t="n">
        <v>-2909</v>
      </c>
      <c r="E64" s="5" t="n">
        <v>-1481</v>
      </c>
    </row>
    <row r="65">
      <c r="A65" s="4" t="inlineStr">
        <is>
          <t>Decrease</t>
        </is>
      </c>
      <c r="C65" s="5" t="n">
        <v>133</v>
      </c>
      <c r="E65" s="5" t="n">
        <v>270</v>
      </c>
    </row>
    <row r="66">
      <c r="A66" s="4" t="inlineStr">
        <is>
          <t>Ending balance</t>
        </is>
      </c>
      <c r="C66" s="5" t="n">
        <v>-10785</v>
      </c>
      <c r="E66" s="5" t="n">
        <v>-8010</v>
      </c>
    </row>
    <row r="67">
      <c r="A67" s="4" t="inlineStr">
        <is>
          <t>Accumulated Depreciation and Impairment | Buildings on Non-freehold Land</t>
        </is>
      </c>
    </row>
    <row r="68">
      <c r="A68" s="3" t="inlineStr">
        <is>
          <t>Disclosure Of Property Plant And Equipment [Line Items]</t>
        </is>
      </c>
    </row>
    <row r="69">
      <c r="A69" s="4" t="inlineStr">
        <is>
          <t>Beginning balance</t>
        </is>
      </c>
      <c r="B69" s="5" t="n">
        <v>-1216</v>
      </c>
      <c r="C69" s="5" t="n">
        <v>-1</v>
      </c>
      <c r="E69" s="5" t="n">
        <v>0</v>
      </c>
    </row>
    <row r="70">
      <c r="A70" s="4" t="inlineStr">
        <is>
          <t>Increase</t>
        </is>
      </c>
      <c r="C70" s="5" t="n">
        <v>-1215</v>
      </c>
      <c r="E70" s="5" t="n">
        <v>-1</v>
      </c>
    </row>
    <row r="71">
      <c r="A71" s="4" t="inlineStr">
        <is>
          <t>Ending balance</t>
        </is>
      </c>
      <c r="C71" s="5" t="n">
        <v>-1216</v>
      </c>
      <c r="E71" s="5" t="n">
        <v>-1</v>
      </c>
    </row>
    <row r="72">
      <c r="A72" s="4" t="inlineStr">
        <is>
          <t>Accumulated Depreciation and Impairment | Scientific Equipment</t>
        </is>
      </c>
    </row>
    <row r="73">
      <c r="A73" s="3" t="inlineStr">
        <is>
          <t>Disclosure Of Property Plant And Equipment [Line Items]</t>
        </is>
      </c>
    </row>
    <row r="74">
      <c r="A74" s="4" t="inlineStr">
        <is>
          <t>Beginning balance</t>
        </is>
      </c>
      <c r="B74" s="5" t="n">
        <v>-7172</v>
      </c>
      <c r="C74" s="5" t="n">
        <v>-5988</v>
      </c>
      <c r="E74" s="5" t="n">
        <v>-5063</v>
      </c>
    </row>
    <row r="75">
      <c r="A75" s="4" t="inlineStr">
        <is>
          <t>Increase</t>
        </is>
      </c>
      <c r="C75" s="5" t="n">
        <v>-1303</v>
      </c>
      <c r="E75" s="5" t="n">
        <v>-1142</v>
      </c>
    </row>
    <row r="76">
      <c r="A76" s="4" t="inlineStr">
        <is>
          <t>Decrease</t>
        </is>
      </c>
      <c r="C76" s="5" t="n">
        <v>119</v>
      </c>
      <c r="E76" s="5" t="n">
        <v>218</v>
      </c>
    </row>
    <row r="77">
      <c r="A77" s="4" t="inlineStr">
        <is>
          <t>Ending balance</t>
        </is>
      </c>
      <c r="C77" s="5" t="n">
        <v>-7172</v>
      </c>
      <c r="E77" s="5" t="n">
        <v>-5988</v>
      </c>
    </row>
    <row r="78">
      <c r="A78" s="4" t="inlineStr">
        <is>
          <t>Accumulated Depreciation and Impairment | Fittings and Fixtures</t>
        </is>
      </c>
    </row>
    <row r="79">
      <c r="A79" s="3" t="inlineStr">
        <is>
          <t>Disclosure Of Property Plant And Equipment [Line Items]</t>
        </is>
      </c>
    </row>
    <row r="80">
      <c r="A80" s="4" t="inlineStr">
        <is>
          <t>Beginning balance</t>
        </is>
      </c>
      <c r="B80" s="5" t="n">
        <v>-875</v>
      </c>
      <c r="C80" s="5" t="n">
        <v>-769</v>
      </c>
      <c r="E80" s="5" t="n">
        <v>-722</v>
      </c>
    </row>
    <row r="81">
      <c r="A81" s="4" t="inlineStr">
        <is>
          <t>Increase</t>
        </is>
      </c>
      <c r="C81" s="5" t="n">
        <v>-105</v>
      </c>
      <c r="E81" s="5" t="n">
        <v>-91</v>
      </c>
    </row>
    <row r="82">
      <c r="A82" s="4" t="inlineStr">
        <is>
          <t>Decrease</t>
        </is>
      </c>
      <c r="E82" s="5" t="n">
        <v>43</v>
      </c>
    </row>
    <row r="83">
      <c r="A83" s="4" t="inlineStr">
        <is>
          <t>Ending balance</t>
        </is>
      </c>
      <c r="C83" s="5" t="n">
        <v>-875</v>
      </c>
      <c r="E83" s="5" t="n">
        <v>-769</v>
      </c>
    </row>
    <row r="84">
      <c r="A84" s="4" t="inlineStr">
        <is>
          <t>Accumulated Depreciation and Impairment | Vehicles</t>
        </is>
      </c>
    </row>
    <row r="85">
      <c r="A85" s="3" t="inlineStr">
        <is>
          <t>Disclosure Of Property Plant And Equipment [Line Items]</t>
        </is>
      </c>
    </row>
    <row r="86">
      <c r="A86" s="4" t="inlineStr">
        <is>
          <t>Beginning balance</t>
        </is>
      </c>
      <c r="B86" s="5" t="n">
        <v>-66</v>
      </c>
      <c r="C86" s="5" t="n">
        <v>-45</v>
      </c>
      <c r="E86" s="5" t="n">
        <v>-24</v>
      </c>
    </row>
    <row r="87">
      <c r="A87" s="4" t="inlineStr">
        <is>
          <t>Increase</t>
        </is>
      </c>
      <c r="C87" s="5" t="n">
        <v>-21</v>
      </c>
      <c r="E87" s="5" t="n">
        <v>-21</v>
      </c>
    </row>
    <row r="88">
      <c r="A88" s="4" t="inlineStr">
        <is>
          <t>Ending balance</t>
        </is>
      </c>
      <c r="C88" s="5" t="n">
        <v>-66</v>
      </c>
      <c r="E88" s="5" t="n">
        <v>-45</v>
      </c>
    </row>
    <row r="89">
      <c r="A89" s="4" t="inlineStr">
        <is>
          <t>Accumulated Depreciation and Impairment | Computer Equipment</t>
        </is>
      </c>
    </row>
    <row r="90">
      <c r="A90" s="3" t="inlineStr">
        <is>
          <t>Disclosure Of Property Plant And Equipment [Line Items]</t>
        </is>
      </c>
    </row>
    <row r="91">
      <c r="A91" s="4" t="inlineStr">
        <is>
          <t>Beginning balance</t>
        </is>
      </c>
      <c r="B91" s="5" t="n">
        <v>-1155</v>
      </c>
      <c r="C91" s="5" t="n">
        <v>-915</v>
      </c>
      <c r="E91" s="5" t="n">
        <v>-703</v>
      </c>
    </row>
    <row r="92">
      <c r="A92" s="4" t="inlineStr">
        <is>
          <t>Increase</t>
        </is>
      </c>
      <c r="C92" s="5" t="n">
        <v>-252</v>
      </c>
      <c r="E92" s="5" t="n">
        <v>-216</v>
      </c>
    </row>
    <row r="93">
      <c r="A93" s="4" t="inlineStr">
        <is>
          <t>Decrease</t>
        </is>
      </c>
      <c r="C93" s="5" t="n">
        <v>12</v>
      </c>
      <c r="E93" s="5" t="n">
        <v>4</v>
      </c>
    </row>
    <row r="94">
      <c r="A94" s="4" t="inlineStr">
        <is>
          <t>Ending balance</t>
        </is>
      </c>
      <c r="C94" s="5" t="n">
        <v>-1155</v>
      </c>
      <c r="E94" s="5" t="n">
        <v>-915</v>
      </c>
    </row>
    <row r="95">
      <c r="A95" s="4" t="inlineStr">
        <is>
          <t>Accumulated Depreciation and Impairment | Furniture</t>
        </is>
      </c>
    </row>
    <row r="96">
      <c r="A96" s="3" t="inlineStr">
        <is>
          <t>Disclosure Of Property Plant And Equipment [Line Items]</t>
        </is>
      </c>
    </row>
    <row r="97">
      <c r="A97" s="4" t="inlineStr">
        <is>
          <t>Beginning balance</t>
        </is>
      </c>
      <c r="B97" s="5" t="n">
        <v>-303</v>
      </c>
      <c r="C97" s="5" t="n">
        <v>-292</v>
      </c>
      <c r="E97" s="5" t="n">
        <v>-285</v>
      </c>
    </row>
    <row r="98">
      <c r="A98" s="4" t="inlineStr">
        <is>
          <t>Increase</t>
        </is>
      </c>
      <c r="C98" s="5" t="n">
        <v>-13</v>
      </c>
      <c r="E98" s="5" t="n">
        <v>-11</v>
      </c>
    </row>
    <row r="99">
      <c r="A99" s="4" t="inlineStr">
        <is>
          <t>Decrease</t>
        </is>
      </c>
      <c r="C99" s="5" t="n">
        <v>3</v>
      </c>
      <c r="E99" s="5" t="n">
        <v>4</v>
      </c>
    </row>
    <row r="100">
      <c r="A100" s="4" t="inlineStr">
        <is>
          <t>Ending balance</t>
        </is>
      </c>
      <c r="C100" s="5" t="n">
        <v>-303</v>
      </c>
      <c r="E100" s="6" t="n">
        <v>-292</v>
      </c>
    </row>
    <row r="101">
      <c r="A101" s="4" t="inlineStr">
        <is>
          <t>Accumulated Depreciation</t>
        </is>
      </c>
    </row>
    <row r="102">
      <c r="A102" s="3" t="inlineStr">
        <is>
          <t>Disclosure Of Property Plant And Equipment [Line Items]</t>
        </is>
      </c>
    </row>
    <row r="103">
      <c r="A103" s="4" t="inlineStr">
        <is>
          <t>Beginning balance</t>
        </is>
      </c>
      <c r="B103" s="5" t="n">
        <v>-10785</v>
      </c>
    </row>
    <row r="104">
      <c r="A104" s="4" t="inlineStr">
        <is>
          <t>Increase</t>
        </is>
      </c>
      <c r="B104" s="5" t="n">
        <v>-3279</v>
      </c>
    </row>
    <row r="105">
      <c r="A105" s="4" t="inlineStr">
        <is>
          <t>Decrease</t>
        </is>
      </c>
      <c r="B105" s="5" t="n">
        <v>2967</v>
      </c>
    </row>
    <row r="106">
      <c r="A106" s="4" t="inlineStr">
        <is>
          <t>Translation adjustments</t>
        </is>
      </c>
      <c r="B106" s="5" t="n">
        <v>7</v>
      </c>
    </row>
    <row r="107">
      <c r="A107" s="4" t="inlineStr">
        <is>
          <t>Ending balance</t>
        </is>
      </c>
      <c r="B107" s="5" t="n">
        <v>-11090</v>
      </c>
      <c r="C107" s="5" t="n">
        <v>-10785</v>
      </c>
    </row>
    <row r="108">
      <c r="A108" s="4" t="inlineStr">
        <is>
          <t>Accumulated Depreciation | Buildings on Non-freehold Land</t>
        </is>
      </c>
    </row>
    <row r="109">
      <c r="A109" s="3" t="inlineStr">
        <is>
          <t>Disclosure Of Property Plant And Equipment [Line Items]</t>
        </is>
      </c>
    </row>
    <row r="110">
      <c r="A110" s="4" t="inlineStr">
        <is>
          <t>Beginning balance</t>
        </is>
      </c>
      <c r="B110" s="5" t="n">
        <v>-1216</v>
      </c>
    </row>
    <row r="111">
      <c r="A111" s="4" t="inlineStr">
        <is>
          <t>Increase</t>
        </is>
      </c>
      <c r="B111" s="5" t="n">
        <v>-1398</v>
      </c>
    </row>
    <row r="112">
      <c r="A112" s="4" t="inlineStr">
        <is>
          <t>Decrease</t>
        </is>
      </c>
      <c r="B112" s="5" t="n">
        <v>10</v>
      </c>
    </row>
    <row r="113">
      <c r="A113" s="4" t="inlineStr">
        <is>
          <t>Ending balance</t>
        </is>
      </c>
      <c r="B113" s="5" t="n">
        <v>-2603</v>
      </c>
      <c r="C113" s="5" t="n">
        <v>-1216</v>
      </c>
    </row>
    <row r="114">
      <c r="A114" s="4" t="inlineStr">
        <is>
          <t>Accumulated Depreciation | Scientific Equipment</t>
        </is>
      </c>
    </row>
    <row r="115">
      <c r="A115" s="3" t="inlineStr">
        <is>
          <t>Disclosure Of Property Plant And Equipment [Line Items]</t>
        </is>
      </c>
    </row>
    <row r="116">
      <c r="A116" s="4" t="inlineStr">
        <is>
          <t>Beginning balance</t>
        </is>
      </c>
      <c r="B116" s="5" t="n">
        <v>-7172</v>
      </c>
    </row>
    <row r="117">
      <c r="A117" s="4" t="inlineStr">
        <is>
          <t>Increase</t>
        </is>
      </c>
      <c r="B117" s="5" t="n">
        <v>-1368</v>
      </c>
    </row>
    <row r="118">
      <c r="A118" s="4" t="inlineStr">
        <is>
          <t>Decrease</t>
        </is>
      </c>
      <c r="B118" s="5" t="n">
        <v>2588</v>
      </c>
    </row>
    <row r="119">
      <c r="A119" s="4" t="inlineStr">
        <is>
          <t>Translation adjustments</t>
        </is>
      </c>
      <c r="B119" s="5" t="n">
        <v>0</v>
      </c>
    </row>
    <row r="120">
      <c r="A120" s="4" t="inlineStr">
        <is>
          <t>Ending balance</t>
        </is>
      </c>
      <c r="B120" s="5" t="n">
        <v>-5952</v>
      </c>
      <c r="C120" s="5" t="n">
        <v>-7172</v>
      </c>
    </row>
    <row r="121">
      <c r="A121" s="4" t="inlineStr">
        <is>
          <t>Accumulated Depreciation | Fittings and Fixtures</t>
        </is>
      </c>
    </row>
    <row r="122">
      <c r="A122" s="3" t="inlineStr">
        <is>
          <t>Disclosure Of Property Plant And Equipment [Line Items]</t>
        </is>
      </c>
    </row>
    <row r="123">
      <c r="A123" s="4" t="inlineStr">
        <is>
          <t>Beginning balance</t>
        </is>
      </c>
      <c r="B123" s="5" t="n">
        <v>-875</v>
      </c>
    </row>
    <row r="124">
      <c r="A124" s="4" t="inlineStr">
        <is>
          <t>Increase</t>
        </is>
      </c>
      <c r="B124" s="5" t="n">
        <v>-218</v>
      </c>
    </row>
    <row r="125">
      <c r="A125" s="4" t="inlineStr">
        <is>
          <t>Decrease</t>
        </is>
      </c>
      <c r="B125" s="5" t="n">
        <v>107</v>
      </c>
    </row>
    <row r="126">
      <c r="A126" s="4" t="inlineStr">
        <is>
          <t>Translation adjustments</t>
        </is>
      </c>
      <c r="B126" s="5" t="n">
        <v>4</v>
      </c>
    </row>
    <row r="127">
      <c r="A127" s="4" t="inlineStr">
        <is>
          <t>Ending balance</t>
        </is>
      </c>
      <c r="B127" s="5" t="n">
        <v>-982</v>
      </c>
      <c r="C127" s="5" t="n">
        <v>-875</v>
      </c>
    </row>
    <row r="128">
      <c r="A128" s="4" t="inlineStr">
        <is>
          <t>Accumulated Depreciation | Vehicles</t>
        </is>
      </c>
    </row>
    <row r="129">
      <c r="A129" s="3" t="inlineStr">
        <is>
          <t>Disclosure Of Property Plant And Equipment [Line Items]</t>
        </is>
      </c>
    </row>
    <row r="130">
      <c r="A130" s="4" t="inlineStr">
        <is>
          <t>Beginning balance</t>
        </is>
      </c>
      <c r="B130" s="5" t="n">
        <v>-66</v>
      </c>
    </row>
    <row r="131">
      <c r="A131" s="4" t="inlineStr">
        <is>
          <t>Increase</t>
        </is>
      </c>
      <c r="B131" s="5" t="n">
        <v>-20</v>
      </c>
    </row>
    <row r="132">
      <c r="A132" s="4" t="inlineStr">
        <is>
          <t>Ending balance</t>
        </is>
      </c>
      <c r="B132" s="5" t="n">
        <v>-85</v>
      </c>
      <c r="C132" s="5" t="n">
        <v>-66</v>
      </c>
    </row>
    <row r="133">
      <c r="A133" s="4" t="inlineStr">
        <is>
          <t>Accumulated Depreciation | Computer Equipment</t>
        </is>
      </c>
    </row>
    <row r="134">
      <c r="A134" s="3" t="inlineStr">
        <is>
          <t>Disclosure Of Property Plant And Equipment [Line Items]</t>
        </is>
      </c>
    </row>
    <row r="135">
      <c r="A135" s="4" t="inlineStr">
        <is>
          <t>Beginning balance</t>
        </is>
      </c>
      <c r="B135" s="5" t="n">
        <v>-1155</v>
      </c>
    </row>
    <row r="136">
      <c r="A136" s="4" t="inlineStr">
        <is>
          <t>Increase</t>
        </is>
      </c>
      <c r="B136" s="5" t="n">
        <v>-260</v>
      </c>
    </row>
    <row r="137">
      <c r="A137" s="4" t="inlineStr">
        <is>
          <t>Decrease</t>
        </is>
      </c>
      <c r="B137" s="5" t="n">
        <v>193</v>
      </c>
    </row>
    <row r="138">
      <c r="A138" s="4" t="inlineStr">
        <is>
          <t>Translation adjustments</t>
        </is>
      </c>
      <c r="B138" s="5" t="n">
        <v>4</v>
      </c>
    </row>
    <row r="139">
      <c r="A139" s="4" t="inlineStr">
        <is>
          <t>Ending balance</t>
        </is>
      </c>
      <c r="B139" s="5" t="n">
        <v>-1217</v>
      </c>
      <c r="C139" s="5" t="n">
        <v>-1155</v>
      </c>
    </row>
    <row r="140">
      <c r="A140" s="4" t="inlineStr">
        <is>
          <t>Accumulated Depreciation | Furniture</t>
        </is>
      </c>
    </row>
    <row r="141">
      <c r="A141" s="3" t="inlineStr">
        <is>
          <t>Disclosure Of Property Plant And Equipment [Line Items]</t>
        </is>
      </c>
    </row>
    <row r="142">
      <c r="A142" s="4" t="inlineStr">
        <is>
          <t>Beginning balance</t>
        </is>
      </c>
      <c r="B142" s="5" t="n">
        <v>-303</v>
      </c>
    </row>
    <row r="143">
      <c r="A143" s="4" t="inlineStr">
        <is>
          <t>Increase</t>
        </is>
      </c>
      <c r="B143" s="5" t="n">
        <v>-15</v>
      </c>
    </row>
    <row r="144">
      <c r="A144" s="4" t="inlineStr">
        <is>
          <t>Decrease</t>
        </is>
      </c>
      <c r="B144" s="5" t="n">
        <v>68</v>
      </c>
    </row>
    <row r="145">
      <c r="A145" s="4" t="inlineStr">
        <is>
          <t>Translation adjustments</t>
        </is>
      </c>
      <c r="B145" s="5" t="n">
        <v>-1</v>
      </c>
    </row>
    <row r="146">
      <c r="A146" s="4" t="inlineStr">
        <is>
          <t>Ending balance</t>
        </is>
      </c>
      <c r="B146" s="5" t="n">
        <v>-251</v>
      </c>
      <c r="C146" s="6" t="n">
        <v>-303</v>
      </c>
    </row>
    <row r="147">
      <c r="A147" s="4" t="inlineStr">
        <is>
          <t>Impairment</t>
        </is>
      </c>
    </row>
    <row r="148">
      <c r="A148" s="3" t="inlineStr">
        <is>
          <t>Disclosure Of Property Plant And Equipment [Line Items]</t>
        </is>
      </c>
    </row>
    <row r="149">
      <c r="A149" s="4" t="inlineStr">
        <is>
          <t>Increase</t>
        </is>
      </c>
      <c r="B149" s="5" t="n">
        <v>-2172</v>
      </c>
    </row>
    <row r="150">
      <c r="A150" s="4" t="inlineStr">
        <is>
          <t>Ending balance</t>
        </is>
      </c>
      <c r="B150" s="5" t="n">
        <v>-2172</v>
      </c>
    </row>
    <row r="151">
      <c r="A151" s="4" t="inlineStr">
        <is>
          <t>Impairment | Buildings on Non-freehold Land</t>
        </is>
      </c>
    </row>
    <row r="152">
      <c r="A152" s="3" t="inlineStr">
        <is>
          <t>Disclosure Of Property Plant And Equipment [Line Items]</t>
        </is>
      </c>
    </row>
    <row r="153">
      <c r="A153" s="4" t="inlineStr">
        <is>
          <t>Increase</t>
        </is>
      </c>
      <c r="B153" s="5" t="n">
        <v>-1182</v>
      </c>
    </row>
    <row r="154">
      <c r="A154" s="4" t="inlineStr">
        <is>
          <t>Ending balance</t>
        </is>
      </c>
      <c r="B154" s="5" t="n">
        <v>-1182</v>
      </c>
    </row>
    <row r="155">
      <c r="A155" s="4" t="inlineStr">
        <is>
          <t>Impairment | Scientific Equipment</t>
        </is>
      </c>
    </row>
    <row r="156">
      <c r="A156" s="3" t="inlineStr">
        <is>
          <t>Disclosure Of Property Plant And Equipment [Line Items]</t>
        </is>
      </c>
    </row>
    <row r="157">
      <c r="A157" s="4" t="inlineStr">
        <is>
          <t>Increase</t>
        </is>
      </c>
      <c r="B157" s="5" t="n">
        <v>-866</v>
      </c>
    </row>
    <row r="158">
      <c r="A158" s="4" t="inlineStr">
        <is>
          <t>Ending balance</t>
        </is>
      </c>
      <c r="B158" s="5" t="n">
        <v>-866</v>
      </c>
    </row>
    <row r="159">
      <c r="A159" s="4" t="inlineStr">
        <is>
          <t>Impairment | Fittings and Fixtures</t>
        </is>
      </c>
    </row>
    <row r="160">
      <c r="A160" s="3" t="inlineStr">
        <is>
          <t>Disclosure Of Property Plant And Equipment [Line Items]</t>
        </is>
      </c>
    </row>
    <row r="161">
      <c r="A161" s="4" t="inlineStr">
        <is>
          <t>Increase</t>
        </is>
      </c>
      <c r="B161" s="5" t="n">
        <v>-93</v>
      </c>
    </row>
    <row r="162">
      <c r="A162" s="4" t="inlineStr">
        <is>
          <t>Ending balance</t>
        </is>
      </c>
      <c r="B162" s="5" t="n">
        <v>-93</v>
      </c>
    </row>
    <row r="163">
      <c r="A163" s="4" t="inlineStr">
        <is>
          <t>Impairment | Computer Equipment</t>
        </is>
      </c>
    </row>
    <row r="164">
      <c r="A164" s="3" t="inlineStr">
        <is>
          <t>Disclosure Of Property Plant And Equipment [Line Items]</t>
        </is>
      </c>
    </row>
    <row r="165">
      <c r="A165" s="4" t="inlineStr">
        <is>
          <t>Increase</t>
        </is>
      </c>
      <c r="B165" s="5" t="n">
        <v>-27</v>
      </c>
    </row>
    <row r="166">
      <c r="A166" s="4" t="inlineStr">
        <is>
          <t>Ending balance</t>
        </is>
      </c>
      <c r="B166" s="5" t="n">
        <v>-27</v>
      </c>
    </row>
    <row r="167">
      <c r="A167" s="4" t="inlineStr">
        <is>
          <t>Impairment | Furniture</t>
        </is>
      </c>
    </row>
    <row r="168">
      <c r="A168" s="3" t="inlineStr">
        <is>
          <t>Disclosure Of Property Plant And Equipment [Line Items]</t>
        </is>
      </c>
    </row>
    <row r="169">
      <c r="A169" s="4" t="inlineStr">
        <is>
          <t>Increase</t>
        </is>
      </c>
      <c r="B169" s="5" t="n">
        <v>-3</v>
      </c>
    </row>
    <row r="170">
      <c r="A170" s="4" t="inlineStr">
        <is>
          <t>Ending balance</t>
        </is>
      </c>
      <c r="B170" s="6" t="n">
        <v>-3</v>
      </c>
    </row>
    <row r="171"/>
    <row r="172">
      <c r="A172" s="4" t="inlineStr">
        <is>
          <t>[1]</t>
        </is>
      </c>
      <c r="B172"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6">
    <mergeCell ref="A1:A2"/>
    <mergeCell ref="B1:F1"/>
    <mergeCell ref="C2:D2"/>
    <mergeCell ref="E2:F2"/>
    <mergeCell ref="A171:F171"/>
    <mergeCell ref="B172:F17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s>
  <sheetData>
    <row r="1">
      <c r="A1" s="1" t="inlineStr">
        <is>
          <t>Property, Plant and Equipment - Additional Information (Details) - EUR (€) € in Thousands</t>
        </is>
      </c>
      <c r="B1" s="2" t="inlineStr">
        <is>
          <t>Jan. 01, 2019</t>
        </is>
      </c>
      <c r="C1" s="2" t="inlineStr">
        <is>
          <t>May 31, 2019</t>
        </is>
      </c>
      <c r="D1" s="2" t="inlineStr">
        <is>
          <t>Dec. 31, 2020</t>
        </is>
      </c>
      <c r="E1" s="2" t="inlineStr">
        <is>
          <t>Dec. 31, 2019</t>
        </is>
      </c>
      <c r="F1" s="2" t="inlineStr">
        <is>
          <t>Dec. 31, 2018</t>
        </is>
      </c>
      <c r="H1" s="2" t="inlineStr">
        <is>
          <t>Dec. 31, 2017</t>
        </is>
      </c>
    </row>
    <row r="2">
      <c r="A2" s="3" t="inlineStr">
        <is>
          <t>Disclosure Of Property Plant And Equipment [Line Items]</t>
        </is>
      </c>
    </row>
    <row r="3">
      <c r="A3" s="4" t="inlineStr">
        <is>
          <t>Property, plant and equipment</t>
        </is>
      </c>
      <c r="D3" s="6" t="n">
        <v>11648</v>
      </c>
      <c r="E3" s="6" t="n">
        <v>16453</v>
      </c>
      <c r="F3" s="6" t="n">
        <v>7764</v>
      </c>
      <c r="G3" s="4" t="inlineStr">
        <is>
          <t>[1]</t>
        </is>
      </c>
      <c r="H3" s="6" t="n">
        <v>6324</v>
      </c>
    </row>
    <row r="4">
      <c r="A4" s="4" t="inlineStr">
        <is>
          <t>Recognition of impairment</t>
        </is>
      </c>
      <c r="D4" s="5" t="n">
        <v>990</v>
      </c>
    </row>
    <row r="5">
      <c r="A5" s="4" t="inlineStr">
        <is>
          <t>Scientific Equipment</t>
        </is>
      </c>
    </row>
    <row r="6">
      <c r="A6" s="3" t="inlineStr">
        <is>
          <t>Disclosure Of Property Plant And Equipment [Line Items]</t>
        </is>
      </c>
    </row>
    <row r="7">
      <c r="A7" s="4" t="inlineStr">
        <is>
          <t>Rights of use and related amortization</t>
        </is>
      </c>
      <c r="D7" s="5" t="n">
        <v>2906</v>
      </c>
      <c r="E7" s="5" t="n">
        <v>2033</v>
      </c>
    </row>
    <row r="8">
      <c r="A8" s="4" t="inlineStr">
        <is>
          <t>Right of use asset</t>
        </is>
      </c>
      <c r="E8" s="5" t="n">
        <v>4346</v>
      </c>
    </row>
    <row r="9">
      <c r="A9" s="4" t="inlineStr">
        <is>
          <t>Depreciation</t>
        </is>
      </c>
      <c r="E9" s="5" t="n">
        <v>2933</v>
      </c>
    </row>
    <row r="10">
      <c r="A10" s="4" t="inlineStr">
        <is>
          <t>Premises</t>
        </is>
      </c>
    </row>
    <row r="11">
      <c r="A11" s="3" t="inlineStr">
        <is>
          <t>Disclosure Of Property Plant And Equipment [Line Items]</t>
        </is>
      </c>
    </row>
    <row r="12">
      <c r="A12" s="4" t="inlineStr">
        <is>
          <t>Recognition of impairment</t>
        </is>
      </c>
      <c r="D12" s="5" t="n">
        <v>1182</v>
      </c>
    </row>
    <row r="13">
      <c r="A13" s="4" t="inlineStr">
        <is>
          <t>Building on Non-Freehold Land</t>
        </is>
      </c>
    </row>
    <row r="14">
      <c r="A14" s="3" t="inlineStr">
        <is>
          <t>Disclosure Of Property Plant And Equipment [Line Items]</t>
        </is>
      </c>
    </row>
    <row r="15">
      <c r="A15" s="4" t="inlineStr">
        <is>
          <t>Rights of use and related amortization</t>
        </is>
      </c>
      <c r="D15" s="5" t="n">
        <v>11911</v>
      </c>
      <c r="E15" s="5" t="n">
        <v>2558</v>
      </c>
    </row>
    <row r="16">
      <c r="A16" s="4" t="inlineStr">
        <is>
          <t>Right of use asset</t>
        </is>
      </c>
      <c r="E16" s="5" t="n">
        <v>11974</v>
      </c>
    </row>
    <row r="17">
      <c r="A17" s="4" t="inlineStr">
        <is>
          <t>Depreciation</t>
        </is>
      </c>
      <c r="E17" s="5" t="n">
        <v>1196</v>
      </c>
    </row>
    <row r="18">
      <c r="A18" s="4" t="inlineStr">
        <is>
          <t>Existing Headquarters</t>
        </is>
      </c>
    </row>
    <row r="19">
      <c r="A19" s="3" t="inlineStr">
        <is>
          <t>Disclosure Of Property Plant And Equipment [Line Items]</t>
        </is>
      </c>
    </row>
    <row r="20">
      <c r="A20" s="4" t="inlineStr">
        <is>
          <t>Rights of use asset and liability</t>
        </is>
      </c>
      <c r="B20" s="6" t="n">
        <v>7800</v>
      </c>
    </row>
    <row r="21">
      <c r="A21" s="4" t="inlineStr">
        <is>
          <t>New Building</t>
        </is>
      </c>
    </row>
    <row r="22">
      <c r="A22" s="3" t="inlineStr">
        <is>
          <t>Disclosure Of Property Plant And Equipment [Line Items]</t>
        </is>
      </c>
    </row>
    <row r="23">
      <c r="A23" s="4" t="inlineStr">
        <is>
          <t>Rights of use asset and liability</t>
        </is>
      </c>
      <c r="C23" s="6" t="n">
        <v>2200</v>
      </c>
    </row>
    <row r="24">
      <c r="A24" s="4" t="inlineStr">
        <is>
          <t>Assets Under Finance Lease Contracts | Scientific Equipment</t>
        </is>
      </c>
    </row>
    <row r="25">
      <c r="A25" s="3" t="inlineStr">
        <is>
          <t>Disclosure Of Property Plant And Equipment [Line Items]</t>
        </is>
      </c>
    </row>
    <row r="26">
      <c r="A26" s="4" t="inlineStr">
        <is>
          <t>Property, plant and equipment</t>
        </is>
      </c>
      <c r="D26" s="5" t="n">
        <v>873</v>
      </c>
      <c r="E26" s="6" t="n">
        <v>1413</v>
      </c>
      <c r="F26" s="6" t="n">
        <v>1889</v>
      </c>
    </row>
    <row r="27">
      <c r="A27" s="4" t="inlineStr">
        <is>
          <t>Owned Equipment</t>
        </is>
      </c>
    </row>
    <row r="28">
      <c r="A28" s="3" t="inlineStr">
        <is>
          <t>Disclosure Of Property Plant And Equipment [Line Items]</t>
        </is>
      </c>
    </row>
    <row r="29">
      <c r="A29" s="4" t="inlineStr">
        <is>
          <t>Recognition of impairment</t>
        </is>
      </c>
      <c r="D29" s="5" t="n">
        <v>363</v>
      </c>
    </row>
    <row r="30">
      <c r="A30" s="4" t="inlineStr">
        <is>
          <t>Leased Equipment</t>
        </is>
      </c>
    </row>
    <row r="31">
      <c r="A31" s="3" t="inlineStr">
        <is>
          <t>Disclosure Of Property Plant And Equipment [Line Items]</t>
        </is>
      </c>
    </row>
    <row r="32">
      <c r="A32" s="4" t="inlineStr">
        <is>
          <t>Recognition of impairment</t>
        </is>
      </c>
      <c r="D32" s="5" t="n">
        <v>503</v>
      </c>
    </row>
    <row r="33">
      <c r="A33" s="4" t="inlineStr">
        <is>
          <t>Premises</t>
        </is>
      </c>
    </row>
    <row r="34">
      <c r="A34" s="3" t="inlineStr">
        <is>
          <t>Disclosure Of Property Plant And Equipment [Line Items]</t>
        </is>
      </c>
    </row>
    <row r="35">
      <c r="A35" s="4" t="inlineStr">
        <is>
          <t>Recognition of impairment</t>
        </is>
      </c>
      <c r="D35" s="5" t="n">
        <v>96</v>
      </c>
    </row>
    <row r="36">
      <c r="A36" s="4" t="inlineStr">
        <is>
          <t>Furniture and IT Equipment</t>
        </is>
      </c>
    </row>
    <row r="37">
      <c r="A37" s="3" t="inlineStr">
        <is>
          <t>Disclosure Of Property Plant And Equipment [Line Items]</t>
        </is>
      </c>
    </row>
    <row r="38">
      <c r="A38" s="4" t="inlineStr">
        <is>
          <t>Recognition of impairment</t>
        </is>
      </c>
      <c r="D38" s="6" t="n">
        <v>30</v>
      </c>
    </row>
    <row r="39"/>
    <row r="40">
      <c r="A40" s="4" t="inlineStr">
        <is>
          <t>[1]</t>
        </is>
      </c>
      <c r="B40"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3">
    <mergeCell ref="F1:G1"/>
    <mergeCell ref="A39:H39"/>
    <mergeCell ref="B40:H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Trade and Other Receivables - Summary of Trade and Other Receivables (Details) - EUR (€) € in Thousands</t>
        </is>
      </c>
      <c r="B1" s="2" t="inlineStr">
        <is>
          <t>Dec. 31, 2020</t>
        </is>
      </c>
      <c r="C1" s="2" t="inlineStr">
        <is>
          <t>Dec. 31, 2019</t>
        </is>
      </c>
      <c r="D1" s="2" t="inlineStr">
        <is>
          <t>Dec. 31, 2018</t>
        </is>
      </c>
    </row>
    <row r="2">
      <c r="A2" s="3" t="inlineStr">
        <is>
          <t>Trade And Other Receivables [Abstract]</t>
        </is>
      </c>
    </row>
    <row r="3">
      <c r="A3" s="4" t="inlineStr">
        <is>
          <t>Trade receivables, net</t>
        </is>
      </c>
      <c r="B3" s="6" t="n">
        <v>793</v>
      </c>
      <c r="C3" s="6" t="n">
        <v>207</v>
      </c>
      <c r="D3" s="6" t="n">
        <v>25</v>
      </c>
    </row>
    <row r="4">
      <c r="A4" s="4" t="inlineStr">
        <is>
          <t>Research tax credit</t>
        </is>
      </c>
      <c r="B4" s="5" t="n">
        <v>7911</v>
      </c>
      <c r="C4" s="5" t="n">
        <v>9585</v>
      </c>
      <c r="D4" s="5" t="n">
        <v>8785</v>
      </c>
    </row>
    <row r="5">
      <c r="A5" s="4" t="inlineStr">
        <is>
          <t>Social security costs receivables</t>
        </is>
      </c>
      <c r="B5" s="5" t="n">
        <v>24</v>
      </c>
      <c r="C5" s="5" t="n">
        <v>5</v>
      </c>
      <c r="D5" s="5" t="n">
        <v>10</v>
      </c>
    </row>
    <row r="6">
      <c r="A6" s="4" t="inlineStr">
        <is>
          <t>VAT receivables</t>
        </is>
      </c>
      <c r="B6" s="5" t="n">
        <v>2766</v>
      </c>
      <c r="C6" s="5" t="n">
        <v>1814</v>
      </c>
      <c r="D6" s="5" t="n">
        <v>1103</v>
      </c>
    </row>
    <row r="7">
      <c r="A7" s="4" t="inlineStr">
        <is>
          <t>Grants receivables</t>
        </is>
      </c>
      <c r="B7" s="5" t="n">
        <v>3</v>
      </c>
      <c r="C7" s="5" t="n">
        <v>3</v>
      </c>
      <c r="D7" s="5" t="n">
        <v>0</v>
      </c>
    </row>
    <row r="8">
      <c r="A8" s="4" t="inlineStr">
        <is>
          <t>Other receivables</t>
        </is>
      </c>
      <c r="B8" s="5" t="n">
        <v>422</v>
      </c>
      <c r="C8" s="5" t="n">
        <v>420</v>
      </c>
      <c r="D8" s="5" t="n">
        <v>361</v>
      </c>
    </row>
    <row r="9">
      <c r="A9" s="4" t="inlineStr">
        <is>
          <t>TOTAL</t>
        </is>
      </c>
      <c r="B9" s="5" t="n">
        <v>11919</v>
      </c>
      <c r="C9" s="5" t="n">
        <v>12033</v>
      </c>
      <c r="D9" s="5" t="n">
        <v>10284</v>
      </c>
    </row>
    <row r="10">
      <c r="A10" s="4" t="inlineStr">
        <is>
          <t>Trade receivables, net</t>
        </is>
      </c>
      <c r="B10" s="5" t="n">
        <v>793</v>
      </c>
      <c r="C10" s="5" t="n">
        <v>207</v>
      </c>
      <c r="D10" s="5" t="n">
        <v>25</v>
      </c>
    </row>
    <row r="11">
      <c r="A11" s="4" t="inlineStr">
        <is>
          <t>Research tax credit</t>
        </is>
      </c>
      <c r="B11" s="5" t="n">
        <v>7911</v>
      </c>
      <c r="C11" s="5" t="n">
        <v>9585</v>
      </c>
      <c r="D11" s="5" t="n">
        <v>7295</v>
      </c>
    </row>
    <row r="12">
      <c r="A12" s="4" t="inlineStr">
        <is>
          <t>Social security costs receivables</t>
        </is>
      </c>
      <c r="B12" s="5" t="n">
        <v>24</v>
      </c>
      <c r="C12" s="5" t="n">
        <v>5</v>
      </c>
      <c r="D12" s="5" t="n">
        <v>10</v>
      </c>
    </row>
    <row r="13">
      <c r="A13" s="4" t="inlineStr">
        <is>
          <t>VAT receivables</t>
        </is>
      </c>
      <c r="B13" s="5" t="n">
        <v>2766</v>
      </c>
      <c r="C13" s="5" t="n">
        <v>1814</v>
      </c>
      <c r="D13" s="5" t="n">
        <v>1103</v>
      </c>
    </row>
    <row r="14">
      <c r="A14" s="4" t="inlineStr">
        <is>
          <t>Grants receivables</t>
        </is>
      </c>
      <c r="B14" s="5" t="n">
        <v>3</v>
      </c>
      <c r="C14" s="5" t="n">
        <v>3</v>
      </c>
      <c r="D14" s="5" t="n">
        <v>-1</v>
      </c>
    </row>
    <row r="15">
      <c r="A15" s="4" t="inlineStr">
        <is>
          <t>Other receivables</t>
        </is>
      </c>
      <c r="B15" s="5" t="n">
        <v>422</v>
      </c>
      <c r="C15" s="5" t="n">
        <v>420</v>
      </c>
      <c r="D15" s="5" t="n">
        <v>361</v>
      </c>
    </row>
    <row r="16">
      <c r="A16" s="4" t="inlineStr">
        <is>
          <t>TOTAL</t>
        </is>
      </c>
      <c r="B16" s="6" t="n">
        <v>11919</v>
      </c>
      <c r="C16" s="5" t="n">
        <v>12033</v>
      </c>
      <c r="D16" s="5" t="n">
        <v>8794</v>
      </c>
      <c r="E16" s="4" t="inlineStr">
        <is>
          <t>[1]</t>
        </is>
      </c>
    </row>
    <row r="17">
      <c r="A17" s="4" t="inlineStr">
        <is>
          <t>Research tax credit</t>
        </is>
      </c>
      <c r="D17" s="5" t="n">
        <v>1489</v>
      </c>
    </row>
    <row r="18">
      <c r="A18" s="4" t="inlineStr">
        <is>
          <t>Other receivables</t>
        </is>
      </c>
      <c r="C18" s="5" t="n">
        <v>0</v>
      </c>
    </row>
    <row r="19">
      <c r="A19" s="4" t="inlineStr">
        <is>
          <t>TOTAL</t>
        </is>
      </c>
      <c r="C19" s="6" t="n">
        <v>0</v>
      </c>
      <c r="D19" s="6" t="n">
        <v>1489</v>
      </c>
    </row>
    <row r="20"/>
    <row r="21">
      <c r="A21" s="4" t="inlineStr">
        <is>
          <t>[1]</t>
        </is>
      </c>
      <c r="B21"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3">
    <mergeCell ref="D1:E1"/>
    <mergeCell ref="A20:E20"/>
    <mergeCell ref="B21:E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Additional Information (Details) - EUR (€) € in Thousands</t>
        </is>
      </c>
      <c r="B1" s="2" t="inlineStr">
        <is>
          <t>Dec. 31, 2020</t>
        </is>
      </c>
      <c r="C1" s="2" t="inlineStr">
        <is>
          <t>Dec. 31, 2019</t>
        </is>
      </c>
      <c r="D1" s="2" t="inlineStr">
        <is>
          <t>Dec. 31, 2018</t>
        </is>
      </c>
    </row>
    <row r="2">
      <c r="A2" s="3" t="inlineStr">
        <is>
          <t>Trade And Other Receivables [Abstract]</t>
        </is>
      </c>
    </row>
    <row r="3">
      <c r="A3" s="4" t="inlineStr">
        <is>
          <t>Research tax credit</t>
        </is>
      </c>
      <c r="B3" s="6" t="n">
        <v>7911</v>
      </c>
      <c r="C3" s="6" t="n">
        <v>9585</v>
      </c>
      <c r="D3" s="6" t="n">
        <v>8785</v>
      </c>
    </row>
    <row r="4">
      <c r="A4" s="4" t="inlineStr">
        <is>
          <t>Credit notes from suppliers</t>
        </is>
      </c>
      <c r="B4" s="6" t="n">
        <v>406</v>
      </c>
      <c r="C4" s="6" t="n">
        <v>408</v>
      </c>
      <c r="D4" s="6" t="n">
        <v>2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ther Financial Assets - Summary of Other Financial Assets (Details) - EUR (€) € in Thousands</t>
        </is>
      </c>
      <c r="B1" s="2" t="inlineStr">
        <is>
          <t>Dec. 31, 2020</t>
        </is>
      </c>
      <c r="C1" s="2" t="inlineStr">
        <is>
          <t>Dec. 31, 2019</t>
        </is>
      </c>
      <c r="D1" s="2" t="inlineStr">
        <is>
          <t>Dec. 31, 2018</t>
        </is>
      </c>
    </row>
    <row r="2">
      <c r="A2" s="3" t="inlineStr">
        <is>
          <t>Disclosure Of Other Financial Assets [Abstract]</t>
        </is>
      </c>
    </row>
    <row r="3">
      <c r="A3" s="4" t="inlineStr">
        <is>
          <t>Loans</t>
        </is>
      </c>
      <c r="B3" s="6" t="n">
        <v>352</v>
      </c>
      <c r="C3" s="6" t="n">
        <v>307</v>
      </c>
      <c r="D3" s="6" t="n">
        <v>259</v>
      </c>
    </row>
    <row r="4">
      <c r="A4" s="4" t="inlineStr">
        <is>
          <t>Deposits and guarantees</t>
        </is>
      </c>
      <c r="B4" s="5" t="n">
        <v>418</v>
      </c>
      <c r="C4" s="5" t="n">
        <v>396</v>
      </c>
      <c r="D4" s="5" t="n">
        <v>284</v>
      </c>
    </row>
    <row r="5">
      <c r="A5" s="4" t="inlineStr">
        <is>
          <t>Liquidity contract</t>
        </is>
      </c>
      <c r="B5" s="5" t="n">
        <v>688</v>
      </c>
      <c r="C5" s="5" t="n">
        <v>1023</v>
      </c>
      <c r="D5" s="5" t="n">
        <v>770</v>
      </c>
    </row>
    <row r="6">
      <c r="A6" s="4" t="inlineStr">
        <is>
          <t>Other financial assets</t>
        </is>
      </c>
      <c r="B6" s="5" t="n">
        <v>1458</v>
      </c>
      <c r="C6" s="5" t="n">
        <v>1727</v>
      </c>
      <c r="D6" s="5" t="n">
        <v>1313</v>
      </c>
    </row>
    <row r="7">
      <c r="A7" s="4" t="inlineStr">
        <is>
          <t>Loans</t>
        </is>
      </c>
      <c r="B7" s="5" t="n">
        <v>352</v>
      </c>
      <c r="C7" s="5" t="n">
        <v>307</v>
      </c>
      <c r="D7" s="5" t="n">
        <v>259</v>
      </c>
    </row>
    <row r="8">
      <c r="A8" s="4" t="inlineStr">
        <is>
          <t>Deposits and guarantees</t>
        </is>
      </c>
      <c r="B8" s="5" t="n">
        <v>418</v>
      </c>
      <c r="C8" s="5" t="n">
        <v>396</v>
      </c>
      <c r="D8" s="5" t="n">
        <v>284</v>
      </c>
    </row>
    <row r="9">
      <c r="A9" s="4" t="inlineStr">
        <is>
          <t>Other non-current financial assets</t>
        </is>
      </c>
      <c r="B9" s="6" t="n">
        <v>1458</v>
      </c>
      <c r="C9" s="6" t="n">
        <v>1727</v>
      </c>
      <c r="D9" s="6" t="n">
        <v>1313</v>
      </c>
      <c r="E9" s="4" t="inlineStr">
        <is>
          <t>[1]</t>
        </is>
      </c>
    </row>
    <row r="10"/>
    <row r="11">
      <c r="A11" s="4" t="inlineStr">
        <is>
          <t>[1]</t>
        </is>
      </c>
      <c r="B11"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3">
    <mergeCell ref="D1:E1"/>
    <mergeCell ref="A10:E10"/>
    <mergeCell ref="B11:E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Additional Information (Details) - EUR (€) € in Thousands</t>
        </is>
      </c>
      <c r="B1" s="2" t="inlineStr">
        <is>
          <t>12 Months Ended</t>
        </is>
      </c>
    </row>
    <row r="2">
      <c r="B2" s="2" t="inlineStr">
        <is>
          <t>Dec. 31, 2020</t>
        </is>
      </c>
      <c r="C2" s="2" t="inlineStr">
        <is>
          <t>Dec. 31, 2019</t>
        </is>
      </c>
      <c r="D2" s="2" t="inlineStr">
        <is>
          <t>Dec. 31, 2018</t>
        </is>
      </c>
    </row>
    <row r="3">
      <c r="A3" s="3" t="inlineStr">
        <is>
          <t>Disclosure Of Other Financial Assets [Abstract]</t>
        </is>
      </c>
    </row>
    <row r="4">
      <c r="A4" s="4" t="inlineStr">
        <is>
          <t>Liquidity account, cash balance</t>
        </is>
      </c>
      <c r="B4" s="6" t="n">
        <v>688</v>
      </c>
      <c r="C4" s="6" t="n">
        <v>1023</v>
      </c>
      <c r="D4" s="6" t="n">
        <v>770</v>
      </c>
    </row>
    <row r="5">
      <c r="A5" s="4" t="inlineStr">
        <is>
          <t>Number of shares recorded as deduction from equity</t>
        </is>
      </c>
      <c r="B5" s="5" t="n">
        <v>88929</v>
      </c>
      <c r="C5" s="5" t="n">
        <v>18132</v>
      </c>
      <c r="D5" s="5" t="n">
        <v>27911</v>
      </c>
    </row>
    <row r="6">
      <c r="A6" s="4" t="inlineStr">
        <is>
          <t>Liquidity agreement additional contribution</t>
        </is>
      </c>
      <c r="D6" s="6" t="n">
        <v>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Assets - Additional Information (Details) - EUR (€) € in Thousands</t>
        </is>
      </c>
      <c r="B1" s="2" t="inlineStr">
        <is>
          <t>Dec. 31, 2020</t>
        </is>
      </c>
      <c r="C1" s="2" t="inlineStr">
        <is>
          <t>Dec. 31, 2019</t>
        </is>
      </c>
      <c r="D1" s="2" t="inlineStr">
        <is>
          <t>Dec. 31, 2018</t>
        </is>
      </c>
    </row>
    <row r="2">
      <c r="A2" s="3" t="inlineStr">
        <is>
          <t>Miscellaneous Assets [Abstract]</t>
        </is>
      </c>
    </row>
    <row r="3">
      <c r="A3" s="4" t="inlineStr">
        <is>
          <t>Other assets</t>
        </is>
      </c>
      <c r="B3" s="6" t="n">
        <v>1765</v>
      </c>
      <c r="C3" s="6" t="n">
        <v>1968</v>
      </c>
      <c r="D3" s="6" t="n">
        <v>20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21" customWidth="1" min="6" max="6"/>
    <col width="13" customWidth="1" min="7" max="7"/>
    <col width="21" customWidth="1" min="8" max="8"/>
  </cols>
  <sheetData>
    <row r="1">
      <c r="A1" s="1" t="inlineStr">
        <is>
          <t>Loans and Borrowings - Additional Information (Details)</t>
        </is>
      </c>
      <c r="B1" s="2" t="inlineStr">
        <is>
          <t>Oct. 16, 2017EUR (€)DebtInstrument€ / shares</t>
        </is>
      </c>
      <c r="C1" s="2" t="inlineStr">
        <is>
          <t>Dec. 31, 2014EUR (€)</t>
        </is>
      </c>
      <c r="D1" s="2" t="inlineStr">
        <is>
          <t>Dec. 31, 2020EUR (€)</t>
        </is>
      </c>
      <c r="E1" s="2" t="inlineStr">
        <is>
          <t>Dec. 31, 2019EUR (€)</t>
        </is>
      </c>
      <c r="F1" s="2" t="inlineStr">
        <is>
          <t>Dec. 31, 2018EUR (€)</t>
        </is>
      </c>
      <c r="H1" s="2" t="inlineStr">
        <is>
          <t>Dec. 23, 2008EUR (€)</t>
        </is>
      </c>
    </row>
    <row r="2">
      <c r="A2" s="3" t="inlineStr">
        <is>
          <t>Disclosure Of Detailed Information About Borrowings [Line Items]</t>
        </is>
      </c>
    </row>
    <row r="3">
      <c r="A3" s="4" t="inlineStr">
        <is>
          <t>New debt recognized</t>
        </is>
      </c>
      <c r="D3" s="6" t="n">
        <v>14908000</v>
      </c>
      <c r="E3" s="6" t="n">
        <v>18165000</v>
      </c>
      <c r="F3" s="6" t="n">
        <v>9104000</v>
      </c>
    </row>
    <row r="4">
      <c r="A4" s="4" t="inlineStr">
        <is>
          <t>Other non-current loans and borrowings</t>
        </is>
      </c>
      <c r="D4" s="5" t="n">
        <v>11873000</v>
      </c>
      <c r="E4" s="5" t="n">
        <v>14939000</v>
      </c>
      <c r="F4" s="5" t="n">
        <v>7255000</v>
      </c>
      <c r="G4" s="4" t="inlineStr">
        <is>
          <t>[1]</t>
        </is>
      </c>
    </row>
    <row r="5">
      <c r="A5" s="4" t="inlineStr">
        <is>
          <t>Convertible Loans</t>
        </is>
      </c>
    </row>
    <row r="6">
      <c r="A6" s="3" t="inlineStr">
        <is>
          <t>Disclosure Of Detailed Information About Borrowings [Line Items]</t>
        </is>
      </c>
    </row>
    <row r="7">
      <c r="A7" s="4" t="inlineStr">
        <is>
          <t>Convertible bond, yearly interest</t>
        </is>
      </c>
      <c r="D7" s="5" t="n">
        <v>6300000</v>
      </c>
    </row>
    <row r="8">
      <c r="A8" s="4" t="inlineStr">
        <is>
          <t>Convertible loan nominal amount</t>
        </is>
      </c>
      <c r="D8" s="5" t="n">
        <v>180000000</v>
      </c>
    </row>
    <row r="9">
      <c r="A9" s="4" t="inlineStr">
        <is>
          <t>BPI FRANCE - IT-DIAB</t>
        </is>
      </c>
    </row>
    <row r="10">
      <c r="A10" s="3" t="inlineStr">
        <is>
          <t>Disclosure Of Detailed Information About Borrowings [Line Items]</t>
        </is>
      </c>
    </row>
    <row r="11">
      <c r="A11" s="4" t="inlineStr">
        <is>
          <t>Discounted rate</t>
        </is>
      </c>
      <c r="C11" s="4" t="inlineStr">
        <is>
          <t>5.19%</t>
        </is>
      </c>
    </row>
    <row r="12">
      <c r="A12" s="4" t="inlineStr">
        <is>
          <t>BPI FRANCE - IT-DIAB | Conditional</t>
        </is>
      </c>
    </row>
    <row r="13">
      <c r="A13" s="3" t="inlineStr">
        <is>
          <t>Disclosure Of Detailed Information About Borrowings [Line Items]</t>
        </is>
      </c>
    </row>
    <row r="14">
      <c r="A14" s="4" t="inlineStr">
        <is>
          <t>Advances received</t>
        </is>
      </c>
      <c r="H14" s="6" t="n">
        <v>3229000</v>
      </c>
    </row>
    <row r="15">
      <c r="A15" s="4" t="inlineStr">
        <is>
          <t>BPI FRANCE - IT-DIAB | Non-repayable</t>
        </is>
      </c>
    </row>
    <row r="16">
      <c r="A16" s="3" t="inlineStr">
        <is>
          <t>Disclosure Of Detailed Information About Borrowings [Line Items]</t>
        </is>
      </c>
    </row>
    <row r="17">
      <c r="A17" s="4" t="inlineStr">
        <is>
          <t>Government grants</t>
        </is>
      </c>
      <c r="H17" s="6" t="n">
        <v>3947000</v>
      </c>
    </row>
    <row r="18">
      <c r="A18" s="4" t="inlineStr">
        <is>
          <t>OCEANEs</t>
        </is>
      </c>
    </row>
    <row r="19">
      <c r="A19" s="3" t="inlineStr">
        <is>
          <t>Disclosure Of Detailed Information About Borrowings [Line Items]</t>
        </is>
      </c>
    </row>
    <row r="20">
      <c r="A20" s="4" t="inlineStr">
        <is>
          <t>Number of debt instruments issued | DebtInstrument</t>
        </is>
      </c>
      <c r="B20" s="5" t="n">
        <v>6081081</v>
      </c>
    </row>
    <row r="21">
      <c r="A21" s="4" t="inlineStr">
        <is>
          <t>Buyback (nominal amount)</t>
        </is>
      </c>
      <c r="B21" s="9" t="n">
        <v>29.6</v>
      </c>
    </row>
    <row r="22">
      <c r="A22" s="4" t="inlineStr">
        <is>
          <t>Aggregate nominal amount</t>
        </is>
      </c>
      <c r="B22" s="6" t="n">
        <v>180000000</v>
      </c>
      <c r="D22" s="6" t="n">
        <v>180000000</v>
      </c>
    </row>
    <row r="23">
      <c r="A23" s="4" t="inlineStr">
        <is>
          <t>Exchange or conversion premium</t>
        </is>
      </c>
      <c r="B23" s="4" t="inlineStr">
        <is>
          <t>30.00%</t>
        </is>
      </c>
    </row>
    <row r="24">
      <c r="A24" s="4" t="inlineStr">
        <is>
          <t>Reference share price | € / shares</t>
        </is>
      </c>
      <c r="B24" s="7" t="n">
        <v>22.77</v>
      </c>
    </row>
    <row r="25">
      <c r="A25" s="4" t="inlineStr">
        <is>
          <t>Interest rate</t>
        </is>
      </c>
      <c r="B25" s="4" t="inlineStr">
        <is>
          <t>7.20%</t>
        </is>
      </c>
    </row>
    <row r="26">
      <c r="A26" s="4" t="inlineStr">
        <is>
          <t>Debt maturity date</t>
        </is>
      </c>
      <c r="D26" s="4" t="inlineStr">
        <is>
          <t>October 16, 2022</t>
        </is>
      </c>
    </row>
    <row r="27">
      <c r="A27" s="4" t="inlineStr">
        <is>
          <t>Trading period</t>
        </is>
      </c>
      <c r="B27" s="4" t="inlineStr">
        <is>
          <t>20 days</t>
        </is>
      </c>
    </row>
    <row r="28">
      <c r="A28" s="4" t="inlineStr">
        <is>
          <t>Redemption prior to maturity terms</t>
        </is>
      </c>
      <c r="D28" s="4" t="inlineStr">
        <is>
          <t>Redemption prior to maturity is at the option of the Company from November 6, 2020 if the arithmetic volume-weighted average price of the Company's share price and the then-prevailing conversion ratio (over a 20-day trading period) exceeds 150% of the nominal value of the OCEANEs.</t>
        </is>
      </c>
    </row>
    <row r="29">
      <c r="A29" s="4" t="inlineStr">
        <is>
          <t>New debt recognized</t>
        </is>
      </c>
      <c r="D29" s="6" t="n">
        <v>170782000</v>
      </c>
      <c r="E29" s="5" t="n">
        <v>165454000</v>
      </c>
      <c r="F29" s="5" t="n">
        <v>160489000</v>
      </c>
    </row>
    <row r="30">
      <c r="A30" s="4" t="inlineStr">
        <is>
          <t>Liability, current</t>
        </is>
      </c>
      <c r="D30" s="5" t="n">
        <v>1312000</v>
      </c>
      <c r="E30" s="5" t="n">
        <v>1312000</v>
      </c>
      <c r="F30" s="5" t="n">
        <v>1312000</v>
      </c>
    </row>
    <row r="31">
      <c r="A31" s="4" t="inlineStr">
        <is>
          <t>Other non-current loans and borrowings</t>
        </is>
      </c>
      <c r="D31" s="6" t="n">
        <v>169470000</v>
      </c>
      <c r="E31" s="6" t="n">
        <v>164142000</v>
      </c>
      <c r="F31" s="6" t="n">
        <v>159176000</v>
      </c>
    </row>
    <row r="32">
      <c r="A32" s="4" t="inlineStr">
        <is>
          <t>OCEANEs | Annual Nominal Interest Rate</t>
        </is>
      </c>
    </row>
    <row r="33">
      <c r="A33" s="3" t="inlineStr">
        <is>
          <t>Disclosure Of Detailed Information About Borrowings [Line Items]</t>
        </is>
      </c>
    </row>
    <row r="34">
      <c r="A34" s="4" t="inlineStr">
        <is>
          <t>Interest rate</t>
        </is>
      </c>
      <c r="B34" s="4" t="inlineStr">
        <is>
          <t>3.50%</t>
        </is>
      </c>
    </row>
    <row r="35">
      <c r="A35" s="4" t="inlineStr">
        <is>
          <t>Conditional Advances | BPI FRANCE - IT-DIAB | Additional Payments</t>
        </is>
      </c>
    </row>
    <row r="36">
      <c r="A36" s="3" t="inlineStr">
        <is>
          <t>Disclosure Of Detailed Information About Borrowings [Line Items]</t>
        </is>
      </c>
    </row>
    <row r="37">
      <c r="A37" s="4" t="inlineStr">
        <is>
          <t>Maximum amount to be paid if any further amounts to be paid as conditional advance</t>
        </is>
      </c>
      <c r="C37" s="6" t="n">
        <v>14800000</v>
      </c>
    </row>
    <row r="38"/>
    <row r="39">
      <c r="A39" s="4" t="inlineStr">
        <is>
          <t>[1]</t>
        </is>
      </c>
      <c r="B39"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3">
    <mergeCell ref="F1:G1"/>
    <mergeCell ref="A38:H38"/>
    <mergeCell ref="B39:H3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oans and Borrowings - Summary of Other Loans and Borrowings (Details) - EUR (€) € in Thousands</t>
        </is>
      </c>
      <c r="B1" s="2" t="inlineStr">
        <is>
          <t>Dec. 31, 2020</t>
        </is>
      </c>
      <c r="C1" s="2" t="inlineStr">
        <is>
          <t>Dec. 31, 2019</t>
        </is>
      </c>
      <c r="D1" s="2" t="inlineStr">
        <is>
          <t>Dec. 31, 2018</t>
        </is>
      </c>
    </row>
    <row r="2">
      <c r="A2" s="3" t="inlineStr">
        <is>
          <t>Disclosure Of Detailed Information About Borrowings [Line Items]</t>
        </is>
      </c>
    </row>
    <row r="3">
      <c r="A3" s="4" t="inlineStr">
        <is>
          <t>New debt recognized</t>
        </is>
      </c>
      <c r="B3" s="6" t="n">
        <v>14908</v>
      </c>
      <c r="C3" s="6" t="n">
        <v>18165</v>
      </c>
      <c r="D3" s="6" t="n">
        <v>9104</v>
      </c>
    </row>
    <row r="4">
      <c r="A4" s="4" t="inlineStr">
        <is>
          <t>Other current loans and borrowings</t>
        </is>
      </c>
      <c r="B4" s="5" t="n">
        <v>3035</v>
      </c>
      <c r="C4" s="5" t="n">
        <v>3226</v>
      </c>
      <c r="D4" s="5" t="n">
        <v>1848</v>
      </c>
      <c r="E4" s="4" t="inlineStr">
        <is>
          <t>[1]</t>
        </is>
      </c>
    </row>
    <row r="5">
      <c r="A5" s="4" t="inlineStr">
        <is>
          <t>Other non-current loans and borrowings</t>
        </is>
      </c>
      <c r="B5" s="5" t="n">
        <v>11873</v>
      </c>
      <c r="C5" s="5" t="n">
        <v>14939</v>
      </c>
      <c r="D5" s="5" t="n">
        <v>7255</v>
      </c>
      <c r="E5" s="4" t="inlineStr">
        <is>
          <t>[1]</t>
        </is>
      </c>
    </row>
    <row r="6">
      <c r="A6" s="4" t="inlineStr">
        <is>
          <t>Refundable and Conditional advances</t>
        </is>
      </c>
    </row>
    <row r="7">
      <c r="A7" s="3" t="inlineStr">
        <is>
          <t>Disclosure Of Detailed Information About Borrowings [Line Items]</t>
        </is>
      </c>
    </row>
    <row r="8">
      <c r="A8" s="4" t="inlineStr">
        <is>
          <t>New debt recognized</t>
        </is>
      </c>
      <c r="B8" s="5" t="n">
        <v>3229</v>
      </c>
      <c r="C8" s="5" t="n">
        <v>3229</v>
      </c>
      <c r="D8" s="5" t="n">
        <v>3229</v>
      </c>
    </row>
    <row r="9">
      <c r="A9" s="4" t="inlineStr">
        <is>
          <t>Other non-current loans and borrowings</t>
        </is>
      </c>
      <c r="B9" s="5" t="n">
        <v>3229</v>
      </c>
      <c r="C9" s="5" t="n">
        <v>3229</v>
      </c>
      <c r="D9" s="5" t="n">
        <v>3229</v>
      </c>
    </row>
    <row r="10">
      <c r="A10" s="4" t="inlineStr">
        <is>
          <t>Bank Loans</t>
        </is>
      </c>
    </row>
    <row r="11">
      <c r="A11" s="3" t="inlineStr">
        <is>
          <t>Disclosure Of Detailed Information About Borrowings [Line Items]</t>
        </is>
      </c>
    </row>
    <row r="12">
      <c r="A12" s="4" t="inlineStr">
        <is>
          <t>New debt recognized</t>
        </is>
      </c>
      <c r="B12" s="5" t="n">
        <v>1540</v>
      </c>
      <c r="C12" s="5" t="n">
        <v>2645</v>
      </c>
      <c r="D12" s="5" t="n">
        <v>3964</v>
      </c>
    </row>
    <row r="13">
      <c r="A13" s="4" t="inlineStr">
        <is>
          <t>Other current loans and borrowings</t>
        </is>
      </c>
      <c r="B13" s="5" t="n">
        <v>942</v>
      </c>
      <c r="C13" s="5" t="n">
        <v>1105</v>
      </c>
      <c r="D13" s="5" t="n">
        <v>1319</v>
      </c>
    </row>
    <row r="14">
      <c r="A14" s="4" t="inlineStr">
        <is>
          <t>Other non-current loans and borrowings</t>
        </is>
      </c>
      <c r="B14" s="5" t="n">
        <v>598</v>
      </c>
      <c r="C14" s="5" t="n">
        <v>1540</v>
      </c>
      <c r="D14" s="5" t="n">
        <v>2645</v>
      </c>
    </row>
    <row r="15">
      <c r="A15" s="4" t="inlineStr">
        <is>
          <t>Obligations Under Leases</t>
        </is>
      </c>
    </row>
    <row r="16">
      <c r="A16" s="3" t="inlineStr">
        <is>
          <t>Disclosure Of Detailed Information About Borrowings [Line Items]</t>
        </is>
      </c>
    </row>
    <row r="17">
      <c r="A17" s="4" t="inlineStr">
        <is>
          <t>New debt recognized</t>
        </is>
      </c>
      <c r="B17" s="5" t="n">
        <v>10131</v>
      </c>
      <c r="C17" s="5" t="n">
        <v>12281</v>
      </c>
      <c r="D17" s="5" t="n">
        <v>1900</v>
      </c>
    </row>
    <row r="18">
      <c r="A18" s="4" t="inlineStr">
        <is>
          <t>Other current loans and borrowings</t>
        </is>
      </c>
      <c r="B18" s="5" t="n">
        <v>2085</v>
      </c>
      <c r="C18" s="5" t="n">
        <v>2112</v>
      </c>
      <c r="D18" s="5" t="n">
        <v>520</v>
      </c>
    </row>
    <row r="19">
      <c r="A19" s="4" t="inlineStr">
        <is>
          <t>Other non-current loans and borrowings</t>
        </is>
      </c>
      <c r="B19" s="5" t="n">
        <v>8046</v>
      </c>
      <c r="C19" s="5" t="n">
        <v>10169</v>
      </c>
      <c r="D19" s="5" t="n">
        <v>1381</v>
      </c>
    </row>
    <row r="20">
      <c r="A20" s="4" t="inlineStr">
        <is>
          <t>Accrued Interests</t>
        </is>
      </c>
    </row>
    <row r="21">
      <c r="A21" s="3" t="inlineStr">
        <is>
          <t>Disclosure Of Detailed Information About Borrowings [Line Items]</t>
        </is>
      </c>
    </row>
    <row r="22">
      <c r="A22" s="4" t="inlineStr">
        <is>
          <t>New debt recognized</t>
        </is>
      </c>
      <c r="B22" s="5" t="n">
        <v>1</v>
      </c>
      <c r="C22" s="5" t="n">
        <v>1</v>
      </c>
      <c r="D22" s="5" t="n">
        <v>3</v>
      </c>
    </row>
    <row r="23">
      <c r="A23" s="4" t="inlineStr">
        <is>
          <t>Other current loans and borrowings</t>
        </is>
      </c>
      <c r="B23" s="5" t="n">
        <v>1</v>
      </c>
      <c r="C23" s="5" t="n">
        <v>1</v>
      </c>
      <c r="D23" s="5" t="n">
        <v>3</v>
      </c>
    </row>
    <row r="24">
      <c r="A24" s="4" t="inlineStr">
        <is>
          <t>Other Financial Loans and Borrowings</t>
        </is>
      </c>
    </row>
    <row r="25">
      <c r="A25" s="3" t="inlineStr">
        <is>
          <t>Disclosure Of Detailed Information About Borrowings [Line Items]</t>
        </is>
      </c>
    </row>
    <row r="26">
      <c r="A26" s="4" t="inlineStr">
        <is>
          <t>New debt recognized</t>
        </is>
      </c>
      <c r="B26" s="5" t="n">
        <v>7</v>
      </c>
      <c r="C26" s="5" t="n">
        <v>7</v>
      </c>
      <c r="D26" s="5" t="n">
        <v>7</v>
      </c>
    </row>
    <row r="27">
      <c r="A27" s="4" t="inlineStr">
        <is>
          <t>Other current loans and borrowings</t>
        </is>
      </c>
      <c r="B27" s="6" t="n">
        <v>7</v>
      </c>
      <c r="C27" s="6" t="n">
        <v>7</v>
      </c>
      <c r="D27" s="6" t="n">
        <v>7</v>
      </c>
    </row>
    <row r="28"/>
    <row r="29">
      <c r="A29" s="4" t="inlineStr">
        <is>
          <t>[1]</t>
        </is>
      </c>
      <c r="B29"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3">
    <mergeCell ref="D1:E1"/>
    <mergeCell ref="A28:E28"/>
    <mergeCell ref="B29:E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12 Months Ended</t>
        </is>
      </c>
    </row>
    <row r="2">
      <c r="B2" s="2" t="inlineStr">
        <is>
          <t>Dec. 31, 2020</t>
        </is>
      </c>
    </row>
    <row r="3">
      <c r="A3" s="3" t="inlineStr">
        <is>
          <t>Company Information [Abstract]</t>
        </is>
      </c>
    </row>
    <row r="4">
      <c r="A4" s="4" t="inlineStr">
        <is>
          <t>The Company</t>
        </is>
      </c>
      <c r="B4" s="4" t="inlineStr">
        <is>
          <t>1.
THE COMPANY Founded in 1999 under the laws of France, GENFIT S.A. (the "Company") is a late-stage biopharmaceutical company dedicated to the discovery and development of innovative drugs and diagnostic tools in therapeutic areas of high unmet need due in particular to the lack of effective treatments or diagnostic solutions and/or the increase in patients worldwide. The Company focuses its research and development (R&amp;D) efforts on the potential marketing of therapeutic and diagnostic solutions to combat certain metabolic, inflammatory, autoimmune and fibrotic diseases affecting in particular the liver (such as Primary Biliary Cholangitis or PBC) and more generally gastroenterological diseases. The head office address is : 885 Avenue Eugène Avinée – 59120 Loos FRANCE The consolidated financial statements of the Company include the financial statements of GENFIT S.A. and those of its wholly-owned subsidiaries: GENFIT CORP (U.S. subsidiary) and GENFIT PHARMACEUTICALS SAS (French subsidiary) (together referred to in these notes to the consolidated financial statements as "GENFIT" or the "Group" or “we “ or “u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and Borrowings - Summary of Refundable and Conditional Advances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Refundable and conditional advances, Net book value</t>
        </is>
      </c>
      <c r="B4" s="6" t="n">
        <v>3229</v>
      </c>
      <c r="C4" s="6" t="n">
        <v>3229</v>
      </c>
      <c r="D4" s="6" t="n">
        <v>3407</v>
      </c>
    </row>
    <row r="5">
      <c r="A5" s="4" t="inlineStr">
        <is>
          <t>BPI FRANCE - IT-DIAB</t>
        </is>
      </c>
    </row>
    <row r="6">
      <c r="A6" s="3" t="inlineStr">
        <is>
          <t>Disclosure Of Detailed Information About Borrowings [Line Items]</t>
        </is>
      </c>
    </row>
    <row r="7">
      <c r="A7" s="4" t="inlineStr">
        <is>
          <t>Refundable and conditional advances, Grant date</t>
        </is>
      </c>
      <c r="B7" s="4" t="inlineStr">
        <is>
          <t>Dec. 23,
		2008</t>
        </is>
      </c>
      <c r="C7" s="4" t="inlineStr">
        <is>
          <t>Dec. 23,
		2008</t>
        </is>
      </c>
      <c r="D7" s="4" t="inlineStr">
        <is>
          <t>Dec. 23,
		2008</t>
        </is>
      </c>
    </row>
    <row r="8">
      <c r="A8" s="4" t="inlineStr">
        <is>
          <t>Refundable and conditional advances, Total amount allocated</t>
        </is>
      </c>
      <c r="B8" s="6" t="n">
        <v>3229</v>
      </c>
      <c r="C8" s="6" t="n">
        <v>3229</v>
      </c>
      <c r="D8" s="6" t="n">
        <v>3229</v>
      </c>
    </row>
    <row r="9">
      <c r="A9" s="4" t="inlineStr">
        <is>
          <t>Refundable and conditional advances, Receipts</t>
        </is>
      </c>
      <c r="B9" s="5" t="n">
        <v>3229</v>
      </c>
      <c r="C9" s="5" t="n">
        <v>3229</v>
      </c>
      <c r="D9" s="5" t="n">
        <v>3229</v>
      </c>
    </row>
    <row r="10">
      <c r="A10" s="4" t="inlineStr">
        <is>
          <t>Refundable and conditional advances, Net book value</t>
        </is>
      </c>
      <c r="B10" s="6" t="n">
        <v>3229</v>
      </c>
      <c r="C10" s="6" t="n">
        <v>3229</v>
      </c>
      <c r="D10" s="6" t="n">
        <v>32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0" customWidth="1" min="1" max="1"/>
    <col width="34" customWidth="1" min="2" max="2"/>
    <col width="34" customWidth="1" min="3" max="3"/>
    <col width="34" customWidth="1" min="4" max="4"/>
  </cols>
  <sheetData>
    <row r="1">
      <c r="A1" s="1" t="inlineStr">
        <is>
          <t>Loans and Borrowings - Summary of Bank Loans (Details) € in Thousands</t>
        </is>
      </c>
      <c r="B1" s="2" t="inlineStr">
        <is>
          <t>12 Months Ended</t>
        </is>
      </c>
    </row>
    <row r="2">
      <c r="B2" s="2" t="inlineStr">
        <is>
          <t>Dec. 31, 2020EUR (€)Facility Size</t>
        </is>
      </c>
      <c r="C2" s="2" t="inlineStr">
        <is>
          <t>Dec. 31, 2019EUR (€)Facility Size</t>
        </is>
      </c>
      <c r="D2" s="2" t="inlineStr">
        <is>
          <t>Dec. 31, 2018EUR (€)Facility Size</t>
        </is>
      </c>
    </row>
    <row r="3">
      <c r="A3" s="3" t="inlineStr">
        <is>
          <t>Disclosure Of Detailed Information About Borrowings [Line Items]</t>
        </is>
      </c>
    </row>
    <row r="4">
      <c r="A4" s="4" t="inlineStr">
        <is>
          <t>New debt recognized</t>
        </is>
      </c>
      <c r="B4" s="6" t="n">
        <v>14908</v>
      </c>
      <c r="C4" s="6" t="n">
        <v>18165</v>
      </c>
      <c r="D4" s="6" t="n">
        <v>9104</v>
      </c>
    </row>
    <row r="5">
      <c r="A5" s="4" t="inlineStr">
        <is>
          <t>Bank Loans</t>
        </is>
      </c>
    </row>
    <row r="6">
      <c r="A6" s="3" t="inlineStr">
        <is>
          <t>Disclosure Of Detailed Information About Borrowings [Line Items]</t>
        </is>
      </c>
    </row>
    <row r="7">
      <c r="A7" s="4" t="inlineStr">
        <is>
          <t>New debt recognized</t>
        </is>
      </c>
      <c r="B7" s="6" t="n">
        <v>1540</v>
      </c>
      <c r="C7" s="6" t="n">
        <v>2645</v>
      </c>
      <c r="D7" s="6" t="n">
        <v>3964</v>
      </c>
    </row>
    <row r="8">
      <c r="A8" s="4" t="inlineStr">
        <is>
          <t>Bank Loans | Research and Laboratory Equipment</t>
        </is>
      </c>
    </row>
    <row r="9">
      <c r="A9" s="3" t="inlineStr">
        <is>
          <t>Disclosure Of Detailed Information About Borrowings [Line Items]</t>
        </is>
      </c>
    </row>
    <row r="10">
      <c r="A10" s="4" t="inlineStr">
        <is>
          <t>Facility Size | Facility Size</t>
        </is>
      </c>
      <c r="B10" s="5" t="n">
        <v>6715</v>
      </c>
      <c r="C10" s="5" t="n">
        <v>6715</v>
      </c>
      <c r="D10" s="5" t="n">
        <v>6715</v>
      </c>
    </row>
    <row r="11">
      <c r="A11" s="4" t="inlineStr">
        <is>
          <t>Bank Loan Outstanding</t>
        </is>
      </c>
      <c r="B11" s="6" t="n">
        <v>1540</v>
      </c>
      <c r="C11" s="6" t="n">
        <v>2645</v>
      </c>
      <c r="D11" s="6" t="n">
        <v>3964</v>
      </c>
    </row>
    <row r="12">
      <c r="A12" s="4" t="inlineStr">
        <is>
          <t>CDN 5 | Bank Loans | Research and Laboratory Equipment</t>
        </is>
      </c>
    </row>
    <row r="13">
      <c r="A13" s="3" t="inlineStr">
        <is>
          <t>Disclosure Of Detailed Information About Borrowings [Line Items]</t>
        </is>
      </c>
    </row>
    <row r="14">
      <c r="A14" s="4" t="inlineStr">
        <is>
          <t>Debt maturity date</t>
        </is>
      </c>
      <c r="B14" s="4" t="inlineStr">
        <is>
          <t>November 2018</t>
        </is>
      </c>
      <c r="C14" s="4" t="inlineStr">
        <is>
          <t>November 2018</t>
        </is>
      </c>
      <c r="D14" s="4" t="inlineStr">
        <is>
          <t>November 2018</t>
        </is>
      </c>
    </row>
    <row r="15">
      <c r="A15" s="4" t="inlineStr">
        <is>
          <t>Facility Size | Facility Size</t>
        </is>
      </c>
      <c r="B15" s="5" t="n">
        <v>500</v>
      </c>
      <c r="C15" s="5" t="n">
        <v>500</v>
      </c>
      <c r="D15" s="5" t="n">
        <v>500</v>
      </c>
    </row>
    <row r="16">
      <c r="A16" s="4" t="inlineStr">
        <is>
          <t>Interest rate</t>
        </is>
      </c>
      <c r="B16" s="4" t="inlineStr">
        <is>
          <t>0.00%</t>
        </is>
      </c>
      <c r="C16" s="4" t="inlineStr">
        <is>
          <t>0.00%</t>
        </is>
      </c>
      <c r="D16" s="4" t="inlineStr">
        <is>
          <t>0.46%</t>
        </is>
      </c>
    </row>
    <row r="17">
      <c r="A17" s="4" t="inlineStr">
        <is>
          <t>Installments</t>
        </is>
      </c>
      <c r="B17" s="4" t="inlineStr">
        <is>
          <t>48 monthly</t>
        </is>
      </c>
      <c r="C17" s="4" t="inlineStr">
        <is>
          <t>48 monthly</t>
        </is>
      </c>
      <c r="D17" s="4" t="inlineStr">
        <is>
          <t>48 monthly</t>
        </is>
      </c>
    </row>
    <row r="18">
      <c r="A18" s="4" t="inlineStr">
        <is>
          <t>Bank Loan Outstanding</t>
        </is>
      </c>
      <c r="B18" s="6" t="n">
        <v>241</v>
      </c>
      <c r="C18" s="6" t="n">
        <v>365</v>
      </c>
      <c r="D18" s="6" t="n">
        <v>490</v>
      </c>
    </row>
    <row r="19">
      <c r="A19" s="4" t="inlineStr">
        <is>
          <t>CIC 5 | Bank Loans | Research and Laboratory Equipment</t>
        </is>
      </c>
    </row>
    <row r="20">
      <c r="A20" s="3" t="inlineStr">
        <is>
          <t>Disclosure Of Detailed Information About Borrowings [Line Items]</t>
        </is>
      </c>
    </row>
    <row r="21">
      <c r="A21" s="4" t="inlineStr">
        <is>
          <t>Debt maturity date</t>
        </is>
      </c>
      <c r="B21" s="4" t="inlineStr">
        <is>
          <t>July 2017</t>
        </is>
      </c>
      <c r="C21" s="4" t="inlineStr">
        <is>
          <t>July 2017</t>
        </is>
      </c>
      <c r="D21" s="4" t="inlineStr">
        <is>
          <t>July 2017</t>
        </is>
      </c>
    </row>
    <row r="22">
      <c r="A22" s="4" t="inlineStr">
        <is>
          <t>Facility Size | Facility Size</t>
        </is>
      </c>
      <c r="B22" s="5" t="n">
        <v>1000</v>
      </c>
      <c r="C22" s="5" t="n">
        <v>1000</v>
      </c>
      <c r="D22" s="5" t="n">
        <v>1000</v>
      </c>
    </row>
    <row r="23">
      <c r="A23" s="4" t="inlineStr">
        <is>
          <t>Interest rate</t>
        </is>
      </c>
      <c r="B23" s="4" t="inlineStr">
        <is>
          <t>0.00%</t>
        </is>
      </c>
      <c r="C23" s="4" t="inlineStr">
        <is>
          <t>0.00%</t>
        </is>
      </c>
      <c r="D23" s="4" t="inlineStr">
        <is>
          <t>0.69%</t>
        </is>
      </c>
    </row>
    <row r="24">
      <c r="A24" s="4" t="inlineStr">
        <is>
          <t>New debt recognized</t>
        </is>
      </c>
      <c r="B24" s="6" t="n">
        <v>0</v>
      </c>
      <c r="C24" s="6" t="n">
        <v>0</v>
      </c>
    </row>
    <row r="25">
      <c r="A25" s="4" t="inlineStr">
        <is>
          <t>Installments</t>
        </is>
      </c>
      <c r="B25" s="4" t="inlineStr">
        <is>
          <t>60 monthly</t>
        </is>
      </c>
      <c r="C25" s="4" t="inlineStr">
        <is>
          <t>60 monthly</t>
        </is>
      </c>
      <c r="D25" s="4" t="inlineStr">
        <is>
          <t>60 monthly</t>
        </is>
      </c>
    </row>
    <row r="26">
      <c r="A26" s="4" t="inlineStr">
        <is>
          <t>Bank Loan Outstanding</t>
        </is>
      </c>
      <c r="B26" s="6" t="n">
        <v>354</v>
      </c>
      <c r="C26" s="6" t="n">
        <v>554</v>
      </c>
      <c r="D26" s="6" t="n">
        <v>753</v>
      </c>
    </row>
    <row r="27">
      <c r="A27" s="4" t="inlineStr">
        <is>
          <t>CDN 4 | Bank Loans | Research and Laboratory Equipment</t>
        </is>
      </c>
    </row>
    <row r="28">
      <c r="A28" s="3" t="inlineStr">
        <is>
          <t>Disclosure Of Detailed Information About Borrowings [Line Items]</t>
        </is>
      </c>
    </row>
    <row r="29">
      <c r="A29" s="4" t="inlineStr">
        <is>
          <t>Debt maturity date</t>
        </is>
      </c>
      <c r="B29" s="4" t="inlineStr">
        <is>
          <t>June 2017</t>
        </is>
      </c>
      <c r="C29" s="4" t="inlineStr">
        <is>
          <t>June 2017</t>
        </is>
      </c>
      <c r="D29" s="4" t="inlineStr">
        <is>
          <t>June 2017</t>
        </is>
      </c>
    </row>
    <row r="30">
      <c r="A30" s="4" t="inlineStr">
        <is>
          <t>Facility Size | Facility Size</t>
        </is>
      </c>
      <c r="B30" s="5" t="n">
        <v>600</v>
      </c>
      <c r="C30" s="5" t="n">
        <v>600</v>
      </c>
      <c r="D30" s="5" t="n">
        <v>600</v>
      </c>
    </row>
    <row r="31">
      <c r="A31" s="4" t="inlineStr">
        <is>
          <t>Interest rate</t>
        </is>
      </c>
      <c r="B31" s="4" t="inlineStr">
        <is>
          <t>0.00%</t>
        </is>
      </c>
      <c r="C31" s="4" t="inlineStr">
        <is>
          <t>0.00%</t>
        </is>
      </c>
      <c r="D31" s="4" t="inlineStr">
        <is>
          <t>0.36%</t>
        </is>
      </c>
    </row>
    <row r="32">
      <c r="A32" s="4" t="inlineStr">
        <is>
          <t>New debt recognized</t>
        </is>
      </c>
      <c r="B32" s="6" t="n">
        <v>0</v>
      </c>
      <c r="C32" s="6" t="n">
        <v>0</v>
      </c>
    </row>
    <row r="33">
      <c r="A33" s="4" t="inlineStr">
        <is>
          <t>Installments</t>
        </is>
      </c>
      <c r="B33" s="4" t="inlineStr">
        <is>
          <t>48 monthly</t>
        </is>
      </c>
      <c r="C33" s="4" t="inlineStr">
        <is>
          <t>48 monthly</t>
        </is>
      </c>
      <c r="D33" s="4" t="inlineStr">
        <is>
          <t>48 monthly</t>
        </is>
      </c>
    </row>
    <row r="34">
      <c r="A34" s="4" t="inlineStr">
        <is>
          <t>Bank Loan Outstanding</t>
        </is>
      </c>
      <c r="B34" s="6" t="n">
        <v>75</v>
      </c>
      <c r="C34" s="6" t="n">
        <v>226</v>
      </c>
      <c r="D34" s="6" t="n">
        <v>376</v>
      </c>
    </row>
    <row r="35">
      <c r="A35" s="4" t="inlineStr">
        <is>
          <t>BNP 4 | Bank Loans | Research and Laboratory Equipment</t>
        </is>
      </c>
    </row>
    <row r="36">
      <c r="A36" s="3" t="inlineStr">
        <is>
          <t>Disclosure Of Detailed Information About Borrowings [Line Items]</t>
        </is>
      </c>
    </row>
    <row r="37">
      <c r="A37" s="4" t="inlineStr">
        <is>
          <t>Debt maturity date</t>
        </is>
      </c>
      <c r="B37" s="4" t="inlineStr">
        <is>
          <t>April 2017</t>
        </is>
      </c>
      <c r="C37" s="4" t="inlineStr">
        <is>
          <t>April 2017</t>
        </is>
      </c>
      <c r="D37" s="4" t="inlineStr">
        <is>
          <t>April 2017</t>
        </is>
      </c>
    </row>
    <row r="38">
      <c r="A38" s="4" t="inlineStr">
        <is>
          <t>Facility Size | Facility Size</t>
        </is>
      </c>
      <c r="B38" s="5" t="n">
        <v>800</v>
      </c>
      <c r="C38" s="5" t="n">
        <v>800</v>
      </c>
      <c r="D38" s="5" t="n">
        <v>800</v>
      </c>
    </row>
    <row r="39">
      <c r="A39" s="4" t="inlineStr">
        <is>
          <t>Interest rate</t>
        </is>
      </c>
      <c r="B39" s="4" t="inlineStr">
        <is>
          <t>0.00%</t>
        </is>
      </c>
      <c r="C39" s="4" t="inlineStr">
        <is>
          <t>0.00%</t>
        </is>
      </c>
      <c r="D39" s="4" t="inlineStr">
        <is>
          <t>0.87%</t>
        </is>
      </c>
    </row>
    <row r="40">
      <c r="A40" s="4" t="inlineStr">
        <is>
          <t>New debt recognized</t>
        </is>
      </c>
      <c r="B40" s="6" t="n">
        <v>0</v>
      </c>
      <c r="C40" s="6" t="n">
        <v>0</v>
      </c>
    </row>
    <row r="41">
      <c r="A41" s="4" t="inlineStr">
        <is>
          <t>Installments</t>
        </is>
      </c>
      <c r="B41" s="4" t="inlineStr">
        <is>
          <t>60 monthly</t>
        </is>
      </c>
      <c r="C41" s="4" t="inlineStr">
        <is>
          <t>60 monthly</t>
        </is>
      </c>
      <c r="D41" s="4" t="inlineStr">
        <is>
          <t>60 monthly</t>
        </is>
      </c>
    </row>
    <row r="42">
      <c r="A42" s="4" t="inlineStr">
        <is>
          <t>Bank Loan Outstanding</t>
        </is>
      </c>
      <c r="B42" s="6" t="n">
        <v>377</v>
      </c>
      <c r="C42" s="6" t="n">
        <v>537</v>
      </c>
      <c r="D42" s="6" t="n">
        <v>695</v>
      </c>
    </row>
    <row r="43">
      <c r="A43" s="4" t="inlineStr">
        <is>
          <t>CIC 4 | Bank Loans | Research and Laboratory Equipment</t>
        </is>
      </c>
    </row>
    <row r="44">
      <c r="A44" s="3" t="inlineStr">
        <is>
          <t>Disclosure Of Detailed Information About Borrowings [Line Items]</t>
        </is>
      </c>
    </row>
    <row r="45">
      <c r="A45" s="4" t="inlineStr">
        <is>
          <t>Debt maturity date</t>
        </is>
      </c>
      <c r="B45" s="4" t="inlineStr">
        <is>
          <t>December 2016</t>
        </is>
      </c>
      <c r="C45" s="4" t="inlineStr">
        <is>
          <t>December 2016</t>
        </is>
      </c>
      <c r="D45" s="4" t="inlineStr">
        <is>
          <t>December 2016</t>
        </is>
      </c>
    </row>
    <row r="46">
      <c r="A46" s="4" t="inlineStr">
        <is>
          <t>Facility Size | Facility Size</t>
        </is>
      </c>
      <c r="B46" s="5" t="n">
        <v>265</v>
      </c>
      <c r="C46" s="5" t="n">
        <v>265</v>
      </c>
      <c r="D46" s="5" t="n">
        <v>265</v>
      </c>
    </row>
    <row r="47">
      <c r="A47" s="4" t="inlineStr">
        <is>
          <t>Interest rate</t>
        </is>
      </c>
      <c r="B47" s="4" t="inlineStr">
        <is>
          <t>0.00%</t>
        </is>
      </c>
      <c r="C47" s="4" t="inlineStr">
        <is>
          <t>0.00%</t>
        </is>
      </c>
      <c r="D47" s="4" t="inlineStr">
        <is>
          <t>0.69%</t>
        </is>
      </c>
    </row>
    <row r="48">
      <c r="A48" s="4" t="inlineStr">
        <is>
          <t>Installments</t>
        </is>
      </c>
      <c r="B48" s="4" t="inlineStr">
        <is>
          <t>60 monthly</t>
        </is>
      </c>
      <c r="C48" s="4" t="inlineStr">
        <is>
          <t>60 monthly</t>
        </is>
      </c>
      <c r="D48" s="4" t="inlineStr">
        <is>
          <t>60 monthly</t>
        </is>
      </c>
    </row>
    <row r="49">
      <c r="A49" s="4" t="inlineStr">
        <is>
          <t>Bank Loan Outstanding</t>
        </is>
      </c>
      <c r="B49" s="6" t="n">
        <v>58</v>
      </c>
      <c r="C49" s="6" t="n">
        <v>111</v>
      </c>
      <c r="D49" s="6" t="n">
        <v>164</v>
      </c>
    </row>
    <row r="50">
      <c r="A50" s="4" t="inlineStr">
        <is>
          <t>BNP 3 | Bank Loans | Research and Laboratory Equipment</t>
        </is>
      </c>
    </row>
    <row r="51">
      <c r="A51" s="3" t="inlineStr">
        <is>
          <t>Disclosure Of Detailed Information About Borrowings [Line Items]</t>
        </is>
      </c>
    </row>
    <row r="52">
      <c r="A52" s="4" t="inlineStr">
        <is>
          <t>Debt maturity date</t>
        </is>
      </c>
      <c r="B52" s="4" t="inlineStr">
        <is>
          <t>October 2016</t>
        </is>
      </c>
      <c r="C52" s="4" t="inlineStr">
        <is>
          <t>October 2016</t>
        </is>
      </c>
      <c r="D52" s="4" t="inlineStr">
        <is>
          <t>October 2016</t>
        </is>
      </c>
    </row>
    <row r="53">
      <c r="A53" s="4" t="inlineStr">
        <is>
          <t>Facility Size | Facility Size</t>
        </is>
      </c>
      <c r="B53" s="5" t="n">
        <v>1050</v>
      </c>
      <c r="C53" s="5" t="n">
        <v>1050</v>
      </c>
      <c r="D53" s="5" t="n">
        <v>1050</v>
      </c>
    </row>
    <row r="54">
      <c r="A54" s="4" t="inlineStr">
        <is>
          <t>Interest rate</t>
        </is>
      </c>
      <c r="B54" s="4" t="inlineStr">
        <is>
          <t>0.00%</t>
        </is>
      </c>
      <c r="C54" s="4" t="inlineStr">
        <is>
          <t>0.00%</t>
        </is>
      </c>
      <c r="D54" s="4" t="inlineStr">
        <is>
          <t>0.80%</t>
        </is>
      </c>
    </row>
    <row r="55">
      <c r="A55" s="4" t="inlineStr">
        <is>
          <t>New debt recognized</t>
        </is>
      </c>
      <c r="B55" s="6" t="n">
        <v>0</v>
      </c>
      <c r="C55" s="6" t="n">
        <v>0</v>
      </c>
    </row>
    <row r="56">
      <c r="A56" s="4" t="inlineStr">
        <is>
          <t>Installments</t>
        </is>
      </c>
      <c r="B56" s="4" t="inlineStr">
        <is>
          <t>20 quarterly</t>
        </is>
      </c>
      <c r="C56" s="4" t="inlineStr">
        <is>
          <t>20 quarterly</t>
        </is>
      </c>
      <c r="D56" s="4" t="inlineStr">
        <is>
          <t>20 quarterly</t>
        </is>
      </c>
    </row>
    <row r="57">
      <c r="A57" s="4" t="inlineStr">
        <is>
          <t>Bank Loan Outstanding</t>
        </is>
      </c>
      <c r="B57" s="6" t="n">
        <v>315</v>
      </c>
      <c r="C57" s="6" t="n">
        <v>525</v>
      </c>
      <c r="D57" s="6" t="n">
        <v>735</v>
      </c>
    </row>
    <row r="58">
      <c r="A58" s="4" t="inlineStr">
        <is>
          <t>NEUFLIZE 2 | Bank Loans | Research and Laboratory Equipment</t>
        </is>
      </c>
    </row>
    <row r="59">
      <c r="A59" s="3" t="inlineStr">
        <is>
          <t>Disclosure Of Detailed Information About Borrowings [Line Items]</t>
        </is>
      </c>
    </row>
    <row r="60">
      <c r="A60" s="4" t="inlineStr">
        <is>
          <t>Debt maturity date</t>
        </is>
      </c>
      <c r="B60" s="4" t="inlineStr">
        <is>
          <t>June 2016</t>
        </is>
      </c>
      <c r="D60" s="4" t="inlineStr">
        <is>
          <t>June 2016</t>
        </is>
      </c>
    </row>
    <row r="61">
      <c r="A61" s="4" t="inlineStr">
        <is>
          <t>Facility Size | Facility Size</t>
        </is>
      </c>
      <c r="B61" s="5" t="n">
        <v>500</v>
      </c>
      <c r="D61" s="5" t="n">
        <v>500</v>
      </c>
    </row>
    <row r="62">
      <c r="A62" s="4" t="inlineStr">
        <is>
          <t>Interest rate</t>
        </is>
      </c>
      <c r="B62" s="4" t="inlineStr">
        <is>
          <t>0.00%</t>
        </is>
      </c>
      <c r="D62" s="4" t="inlineStr">
        <is>
          <t>1.10%</t>
        </is>
      </c>
    </row>
    <row r="63">
      <c r="A63" s="4" t="inlineStr">
        <is>
          <t>New debt recognized</t>
        </is>
      </c>
      <c r="B63" s="6" t="n">
        <v>0</v>
      </c>
    </row>
    <row r="64">
      <c r="A64" s="4" t="inlineStr">
        <is>
          <t>Installments</t>
        </is>
      </c>
      <c r="B64" s="4" t="inlineStr">
        <is>
          <t>12 quarterly</t>
        </is>
      </c>
      <c r="D64" s="4" t="inlineStr">
        <is>
          <t>12 quarterly</t>
        </is>
      </c>
    </row>
    <row r="65">
      <c r="A65" s="4" t="inlineStr">
        <is>
          <t>Bank Loan Outstanding</t>
        </is>
      </c>
      <c r="B65" s="6" t="n">
        <v>0</v>
      </c>
      <c r="D65" s="6" t="n">
        <v>84</v>
      </c>
    </row>
    <row r="66">
      <c r="A66" s="4" t="inlineStr">
        <is>
          <t>BNP 2 | Bank Loans | Research and Laboratory Equipment</t>
        </is>
      </c>
    </row>
    <row r="67">
      <c r="A67" s="3" t="inlineStr">
        <is>
          <t>Disclosure Of Detailed Information About Borrowings [Line Items]</t>
        </is>
      </c>
    </row>
    <row r="68">
      <c r="A68" s="4" t="inlineStr">
        <is>
          <t>Debt maturity date</t>
        </is>
      </c>
      <c r="B68" s="4" t="inlineStr">
        <is>
          <t>June 2016</t>
        </is>
      </c>
      <c r="C68" s="4" t="inlineStr">
        <is>
          <t>June 2016</t>
        </is>
      </c>
      <c r="D68" s="4" t="inlineStr">
        <is>
          <t>June 2016</t>
        </is>
      </c>
    </row>
    <row r="69">
      <c r="A69" s="4" t="inlineStr">
        <is>
          <t>Facility Size | Facility Size</t>
        </is>
      </c>
      <c r="B69" s="5" t="n">
        <v>500</v>
      </c>
      <c r="C69" s="5" t="n">
        <v>500</v>
      </c>
      <c r="D69" s="5" t="n">
        <v>500</v>
      </c>
    </row>
    <row r="70">
      <c r="A70" s="4" t="inlineStr">
        <is>
          <t>Interest rate</t>
        </is>
      </c>
      <c r="B70" s="4" t="inlineStr">
        <is>
          <t>0.00%</t>
        </is>
      </c>
      <c r="C70" s="4" t="inlineStr">
        <is>
          <t>0.00%</t>
        </is>
      </c>
      <c r="D70" s="4" t="inlineStr">
        <is>
          <t>0.80%</t>
        </is>
      </c>
    </row>
    <row r="71">
      <c r="A71" s="4" t="inlineStr">
        <is>
          <t>New debt recognized</t>
        </is>
      </c>
      <c r="B71" s="6" t="n">
        <v>0</v>
      </c>
      <c r="C71" s="6" t="n">
        <v>0</v>
      </c>
    </row>
    <row r="72">
      <c r="A72" s="4" t="inlineStr">
        <is>
          <t>Installments</t>
        </is>
      </c>
      <c r="B72" s="4" t="inlineStr">
        <is>
          <t>20 quarterly</t>
        </is>
      </c>
      <c r="C72" s="4" t="inlineStr">
        <is>
          <t>20 quarterly</t>
        </is>
      </c>
      <c r="D72" s="4" t="inlineStr">
        <is>
          <t>20 quarterly</t>
        </is>
      </c>
    </row>
    <row r="73">
      <c r="A73" s="4" t="inlineStr">
        <is>
          <t>Bank Loan Outstanding</t>
        </is>
      </c>
      <c r="B73" s="6" t="n">
        <v>76</v>
      </c>
      <c r="C73" s="6" t="n">
        <v>177</v>
      </c>
      <c r="D73" s="6" t="n">
        <v>277</v>
      </c>
    </row>
    <row r="74">
      <c r="A74" s="4" t="inlineStr">
        <is>
          <t>CDN 3 | Bank Loans | Research and Laboratory Equipment</t>
        </is>
      </c>
    </row>
    <row r="75">
      <c r="A75" s="3" t="inlineStr">
        <is>
          <t>Disclosure Of Detailed Information About Borrowings [Line Items]</t>
        </is>
      </c>
    </row>
    <row r="76">
      <c r="A76" s="4" t="inlineStr">
        <is>
          <t>Debt maturity date</t>
        </is>
      </c>
      <c r="B76" s="4" t="inlineStr">
        <is>
          <t>April 2016</t>
        </is>
      </c>
      <c r="C76" s="4" t="inlineStr">
        <is>
          <t>April 2016</t>
        </is>
      </c>
      <c r="D76" s="4" t="inlineStr">
        <is>
          <t>April 2016</t>
        </is>
      </c>
    </row>
    <row r="77">
      <c r="A77" s="4" t="inlineStr">
        <is>
          <t>Facility Size | Facility Size</t>
        </is>
      </c>
      <c r="B77" s="5" t="n">
        <v>500</v>
      </c>
      <c r="C77" s="5" t="n">
        <v>500</v>
      </c>
      <c r="D77" s="5" t="n">
        <v>500</v>
      </c>
    </row>
    <row r="78">
      <c r="A78" s="4" t="inlineStr">
        <is>
          <t>Interest rate</t>
        </is>
      </c>
      <c r="B78" s="4" t="inlineStr">
        <is>
          <t>0.00%</t>
        </is>
      </c>
      <c r="C78" s="4" t="inlineStr">
        <is>
          <t>0.00%</t>
        </is>
      </c>
      <c r="D78" s="4" t="inlineStr">
        <is>
          <t>0.72%</t>
        </is>
      </c>
    </row>
    <row r="79">
      <c r="A79" s="4" t="inlineStr">
        <is>
          <t>Installments</t>
        </is>
      </c>
      <c r="B79" s="4" t="inlineStr">
        <is>
          <t>60 monthly</t>
        </is>
      </c>
      <c r="C79" s="4" t="inlineStr">
        <is>
          <t>60 monthly</t>
        </is>
      </c>
      <c r="D79" s="4" t="inlineStr">
        <is>
          <t>60 monthly</t>
        </is>
      </c>
    </row>
    <row r="80">
      <c r="A80" s="4" t="inlineStr">
        <is>
          <t>Bank Loan Outstanding</t>
        </is>
      </c>
      <c r="B80" s="6" t="n">
        <v>34</v>
      </c>
      <c r="C80" s="6" t="n">
        <v>135</v>
      </c>
      <c r="D80" s="6" t="n">
        <v>236</v>
      </c>
    </row>
    <row r="81">
      <c r="A81" s="4" t="inlineStr">
        <is>
          <t>CIC 3 | Bank Loans | Research and Laboratory Equipment</t>
        </is>
      </c>
    </row>
    <row r="82">
      <c r="A82" s="3" t="inlineStr">
        <is>
          <t>Disclosure Of Detailed Information About Borrowings [Line Items]</t>
        </is>
      </c>
    </row>
    <row r="83">
      <c r="A83" s="4" t="inlineStr">
        <is>
          <t>Debt maturity date</t>
        </is>
      </c>
      <c r="B83" s="4" t="inlineStr">
        <is>
          <t>March 2015</t>
        </is>
      </c>
      <c r="C83" s="4" t="inlineStr">
        <is>
          <t>March 2015</t>
        </is>
      </c>
      <c r="D83" s="4" t="inlineStr">
        <is>
          <t>March 2015</t>
        </is>
      </c>
    </row>
    <row r="84">
      <c r="A84" s="4" t="inlineStr">
        <is>
          <t>Facility Size | Facility Size</t>
        </is>
      </c>
      <c r="B84" s="5" t="n">
        <v>500</v>
      </c>
      <c r="C84" s="5" t="n">
        <v>500</v>
      </c>
      <c r="D84" s="5" t="n">
        <v>500</v>
      </c>
    </row>
    <row r="85">
      <c r="A85" s="4" t="inlineStr">
        <is>
          <t>Interest rate</t>
        </is>
      </c>
      <c r="B85" s="4" t="inlineStr">
        <is>
          <t>0.00%</t>
        </is>
      </c>
      <c r="C85" s="4" t="inlineStr">
        <is>
          <t>0.00%</t>
        </is>
      </c>
      <c r="D85" s="4" t="inlineStr">
        <is>
          <t>0.85%</t>
        </is>
      </c>
    </row>
    <row r="86">
      <c r="A86" s="4" t="inlineStr">
        <is>
          <t>New debt recognized</t>
        </is>
      </c>
      <c r="B86" s="6" t="n">
        <v>0</v>
      </c>
      <c r="C86" s="6" t="n">
        <v>0</v>
      </c>
    </row>
    <row r="87">
      <c r="A87" s="4" t="inlineStr">
        <is>
          <t>Installments</t>
        </is>
      </c>
      <c r="B87" s="4" t="inlineStr">
        <is>
          <t>16 quarterly</t>
        </is>
      </c>
      <c r="C87" s="4" t="inlineStr">
        <is>
          <t>16 quarterly</t>
        </is>
      </c>
      <c r="D87" s="4" t="inlineStr">
        <is>
          <t>16 quarterly</t>
        </is>
      </c>
    </row>
    <row r="88">
      <c r="A88" s="4" t="inlineStr">
        <is>
          <t>Bank Loan Outstanding</t>
        </is>
      </c>
      <c r="B88" s="6" t="n">
        <v>0</v>
      </c>
      <c r="C88" s="6" t="n">
        <v>0</v>
      </c>
      <c r="D88" s="6" t="n">
        <v>32</v>
      </c>
    </row>
    <row r="89">
      <c r="A89" s="4" t="inlineStr">
        <is>
          <t>BNP | Bank Loans | Research and Laboratory Equipment</t>
        </is>
      </c>
    </row>
    <row r="90">
      <c r="A90" s="3" t="inlineStr">
        <is>
          <t>Disclosure Of Detailed Information About Borrowings [Line Items]</t>
        </is>
      </c>
    </row>
    <row r="91">
      <c r="A91" s="4" t="inlineStr">
        <is>
          <t>Debt maturity date</t>
        </is>
      </c>
      <c r="B91" s="4" t="inlineStr">
        <is>
          <t>December 2014</t>
        </is>
      </c>
      <c r="C91" s="4" t="inlineStr">
        <is>
          <t>December 2014</t>
        </is>
      </c>
      <c r="D91" s="4" t="inlineStr">
        <is>
          <t>December 2014</t>
        </is>
      </c>
    </row>
    <row r="92">
      <c r="A92" s="4" t="inlineStr">
        <is>
          <t>Facility Size | Facility Size</t>
        </is>
      </c>
      <c r="B92" s="5" t="n">
        <v>500</v>
      </c>
      <c r="C92" s="5" t="n">
        <v>500</v>
      </c>
      <c r="D92" s="5" t="n">
        <v>500</v>
      </c>
    </row>
    <row r="93">
      <c r="A93" s="4" t="inlineStr">
        <is>
          <t>Interest rate</t>
        </is>
      </c>
      <c r="B93" s="4" t="inlineStr">
        <is>
          <t>0.00%</t>
        </is>
      </c>
      <c r="C93" s="4" t="inlineStr">
        <is>
          <t>0.00%</t>
        </is>
      </c>
      <c r="D93" s="4" t="inlineStr">
        <is>
          <t>2.00%</t>
        </is>
      </c>
    </row>
    <row r="94">
      <c r="A94" s="4" t="inlineStr">
        <is>
          <t>New debt recognized</t>
        </is>
      </c>
      <c r="B94" s="6" t="n">
        <v>0</v>
      </c>
      <c r="C94" s="6" t="n">
        <v>0</v>
      </c>
    </row>
    <row r="95">
      <c r="A95" s="4" t="inlineStr">
        <is>
          <t>Installments</t>
        </is>
      </c>
      <c r="B95" s="4" t="inlineStr">
        <is>
          <t>20 quarterly</t>
        </is>
      </c>
      <c r="C95" s="4" t="inlineStr">
        <is>
          <t>20 quarterly</t>
        </is>
      </c>
      <c r="D95" s="4" t="inlineStr">
        <is>
          <t>20 quarterly</t>
        </is>
      </c>
    </row>
    <row r="96">
      <c r="A96" s="4" t="inlineStr">
        <is>
          <t>Bank Loan Outstanding</t>
        </is>
      </c>
      <c r="B96" s="6" t="n">
        <v>0</v>
      </c>
      <c r="C96" s="6" t="n">
        <v>0</v>
      </c>
      <c r="D96" s="6" t="n">
        <v>103</v>
      </c>
    </row>
    <row r="97">
      <c r="A97" s="4" t="inlineStr">
        <is>
          <t>Other | Bank Loans | Research and Laboratory Equipment</t>
        </is>
      </c>
    </row>
    <row r="98">
      <c r="A98" s="3" t="inlineStr">
        <is>
          <t>Disclosure Of Detailed Information About Borrowings [Line Items]</t>
        </is>
      </c>
    </row>
    <row r="99">
      <c r="A99" s="4" t="inlineStr">
        <is>
          <t>Facility Size | Facility Size</t>
        </is>
      </c>
      <c r="B99" s="5" t="n">
        <v>0</v>
      </c>
      <c r="C99" s="5" t="n">
        <v>0</v>
      </c>
    </row>
    <row r="100">
      <c r="A100" s="4" t="inlineStr">
        <is>
          <t>New debt recognized</t>
        </is>
      </c>
      <c r="B100" s="6" t="n">
        <v>0</v>
      </c>
      <c r="C100" s="6" t="n">
        <v>0</v>
      </c>
    </row>
    <row r="101">
      <c r="A101" s="4" t="inlineStr">
        <is>
          <t>Bank Loan Outstanding</t>
        </is>
      </c>
      <c r="B101" s="6" t="n">
        <v>9</v>
      </c>
      <c r="C101" s="6" t="n">
        <v>14</v>
      </c>
      <c r="D101" s="6" t="n">
        <v>19</v>
      </c>
    </row>
    <row r="102">
      <c r="A102" s="4" t="inlineStr">
        <is>
          <t>NEUFLIZE | Bank Loans | Research and Laboratory Equipment</t>
        </is>
      </c>
    </row>
    <row r="103">
      <c r="A103" s="3" t="inlineStr">
        <is>
          <t>Disclosure Of Detailed Information About Borrowings [Line Items]</t>
        </is>
      </c>
    </row>
    <row r="104">
      <c r="A104" s="4" t="inlineStr">
        <is>
          <t>Debt maturity date</t>
        </is>
      </c>
      <c r="C104" s="4" t="inlineStr">
        <is>
          <t>June 2016</t>
        </is>
      </c>
    </row>
    <row r="105">
      <c r="A105" s="4" t="inlineStr">
        <is>
          <t>Facility Size | Facility Size</t>
        </is>
      </c>
      <c r="C105" s="5" t="n">
        <v>500</v>
      </c>
    </row>
    <row r="106">
      <c r="A106" s="4" t="inlineStr">
        <is>
          <t>Interest rate</t>
        </is>
      </c>
      <c r="C106" s="4" t="inlineStr">
        <is>
          <t>0.00%</t>
        </is>
      </c>
    </row>
    <row r="107">
      <c r="A107" s="4" t="inlineStr">
        <is>
          <t>New debt recognized</t>
        </is>
      </c>
      <c r="C107" s="6" t="n">
        <v>0</v>
      </c>
    </row>
    <row r="108">
      <c r="A108" s="4" t="inlineStr">
        <is>
          <t>Installments</t>
        </is>
      </c>
      <c r="C108" s="4" t="inlineStr">
        <is>
          <t>12 quarterly</t>
        </is>
      </c>
    </row>
    <row r="109">
      <c r="A109" s="4" t="inlineStr">
        <is>
          <t>Bank Loan Outstanding</t>
        </is>
      </c>
      <c r="C109"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Loans And Borrowings - Summary of Maturities of Financial Liabilities (Details) € in Thousands</t>
        </is>
      </c>
      <c r="B1" s="2" t="inlineStr">
        <is>
          <t>Dec. 31, 2020EUR (€)</t>
        </is>
      </c>
    </row>
    <row r="2">
      <c r="A2" s="3" t="inlineStr">
        <is>
          <t>Disclosure Of Maturity Analysis For Derivative Financial Liabilities [Line Items]</t>
        </is>
      </c>
    </row>
    <row r="3">
      <c r="A3" s="4" t="inlineStr">
        <is>
          <t>TOTAL - Refundable and conditional advances</t>
        </is>
      </c>
      <c r="B3" s="6" t="n">
        <v>3229</v>
      </c>
    </row>
    <row r="4">
      <c r="A4" s="4" t="inlineStr">
        <is>
          <t>TOTAL - Other loans and borrowings</t>
        </is>
      </c>
      <c r="B4" s="5" t="n">
        <v>182461</v>
      </c>
    </row>
    <row r="5">
      <c r="A5" s="4" t="inlineStr">
        <is>
          <t>TOTAL</t>
        </is>
      </c>
      <c r="B5" s="5" t="n">
        <v>185691</v>
      </c>
    </row>
    <row r="6">
      <c r="A6" s="4" t="inlineStr">
        <is>
          <t>Convertible Loans</t>
        </is>
      </c>
    </row>
    <row r="7">
      <c r="A7" s="3" t="inlineStr">
        <is>
          <t>Disclosure Of Maturity Analysis For Derivative Financial Liabilities [Line Items]</t>
        </is>
      </c>
    </row>
    <row r="8">
      <c r="A8" s="4" t="inlineStr">
        <is>
          <t>TOTAL - Other loans and borrowings</t>
        </is>
      </c>
      <c r="B8" s="5" t="n">
        <v>170782</v>
      </c>
    </row>
    <row r="9">
      <c r="A9" s="4" t="inlineStr">
        <is>
          <t>Bank Loans</t>
        </is>
      </c>
    </row>
    <row r="10">
      <c r="A10" s="3" t="inlineStr">
        <is>
          <t>Disclosure Of Maturity Analysis For Derivative Financial Liabilities [Line Items]</t>
        </is>
      </c>
    </row>
    <row r="11">
      <c r="A11" s="4" t="inlineStr">
        <is>
          <t>TOTAL - Other loans and borrowings</t>
        </is>
      </c>
      <c r="B11" s="5" t="n">
        <v>1540</v>
      </c>
    </row>
    <row r="12">
      <c r="A12" s="4" t="inlineStr">
        <is>
          <t>Lease</t>
        </is>
      </c>
    </row>
    <row r="13">
      <c r="A13" s="3" t="inlineStr">
        <is>
          <t>Disclosure Of Maturity Analysis For Derivative Financial Liabilities [Line Items]</t>
        </is>
      </c>
    </row>
    <row r="14">
      <c r="A14" s="4" t="inlineStr">
        <is>
          <t>TOTAL - Other loans and borrowings</t>
        </is>
      </c>
      <c r="B14" s="5" t="n">
        <v>10131</v>
      </c>
    </row>
    <row r="15">
      <c r="A15" s="4" t="inlineStr">
        <is>
          <t>Accrued Interests</t>
        </is>
      </c>
    </row>
    <row r="16">
      <c r="A16" s="3" t="inlineStr">
        <is>
          <t>Disclosure Of Maturity Analysis For Derivative Financial Liabilities [Line Items]</t>
        </is>
      </c>
    </row>
    <row r="17">
      <c r="A17" s="4" t="inlineStr">
        <is>
          <t>TOTAL - Other loans and borrowings</t>
        </is>
      </c>
      <c r="B17" s="5" t="n">
        <v>1</v>
      </c>
    </row>
    <row r="18">
      <c r="A18" s="4" t="inlineStr">
        <is>
          <t>Other Financial Loans and Borrowings</t>
        </is>
      </c>
    </row>
    <row r="19">
      <c r="A19" s="3" t="inlineStr">
        <is>
          <t>Disclosure Of Maturity Analysis For Derivative Financial Liabilities [Line Items]</t>
        </is>
      </c>
    </row>
    <row r="20">
      <c r="A20" s="4" t="inlineStr">
        <is>
          <t>TOTAL - Other loans and borrowings</t>
        </is>
      </c>
      <c r="B20" s="5" t="n">
        <v>7</v>
      </c>
    </row>
    <row r="21">
      <c r="A21" s="4" t="inlineStr">
        <is>
          <t>BPI FRANCE - IT-DIAB</t>
        </is>
      </c>
    </row>
    <row r="22">
      <c r="A22" s="3" t="inlineStr">
        <is>
          <t>Disclosure Of Maturity Analysis For Derivative Financial Liabilities [Line Items]</t>
        </is>
      </c>
    </row>
    <row r="23">
      <c r="A23" s="4" t="inlineStr">
        <is>
          <t>TOTAL - Refundable and conditional advances</t>
        </is>
      </c>
      <c r="B23" s="5" t="n">
        <v>3229</v>
      </c>
    </row>
    <row r="24">
      <c r="A24" s="4" t="inlineStr">
        <is>
          <t>Within 1 Year</t>
        </is>
      </c>
    </row>
    <row r="25">
      <c r="A25" s="3" t="inlineStr">
        <is>
          <t>Disclosure Of Maturity Analysis For Derivative Financial Liabilities [Line Items]</t>
        </is>
      </c>
    </row>
    <row r="26">
      <c r="A26" s="4" t="inlineStr">
        <is>
          <t>TOTAL - Other loans and borrowings</t>
        </is>
      </c>
      <c r="B26" s="5" t="n">
        <v>4348</v>
      </c>
    </row>
    <row r="27">
      <c r="A27" s="4" t="inlineStr">
        <is>
          <t>TOTAL</t>
        </is>
      </c>
      <c r="B27" s="5" t="n">
        <v>4348</v>
      </c>
    </row>
    <row r="28">
      <c r="A28" s="4" t="inlineStr">
        <is>
          <t>Within 1 Year | Convertible Loans</t>
        </is>
      </c>
    </row>
    <row r="29">
      <c r="A29" s="3" t="inlineStr">
        <is>
          <t>Disclosure Of Maturity Analysis For Derivative Financial Liabilities [Line Items]</t>
        </is>
      </c>
    </row>
    <row r="30">
      <c r="A30" s="4" t="inlineStr">
        <is>
          <t>TOTAL - Other loans and borrowings</t>
        </is>
      </c>
      <c r="B30" s="5" t="n">
        <v>1313</v>
      </c>
    </row>
    <row r="31">
      <c r="A31" s="4" t="inlineStr">
        <is>
          <t>Within 1 Year | Bank Loans</t>
        </is>
      </c>
    </row>
    <row r="32">
      <c r="A32" s="3" t="inlineStr">
        <is>
          <t>Disclosure Of Maturity Analysis For Derivative Financial Liabilities [Line Items]</t>
        </is>
      </c>
    </row>
    <row r="33">
      <c r="A33" s="4" t="inlineStr">
        <is>
          <t>TOTAL - Other loans and borrowings</t>
        </is>
      </c>
      <c r="B33" s="5" t="n">
        <v>942</v>
      </c>
    </row>
    <row r="34">
      <c r="A34" s="4" t="inlineStr">
        <is>
          <t>Within 1 Year | Lease</t>
        </is>
      </c>
    </row>
    <row r="35">
      <c r="A35" s="3" t="inlineStr">
        <is>
          <t>Disclosure Of Maturity Analysis For Derivative Financial Liabilities [Line Items]</t>
        </is>
      </c>
    </row>
    <row r="36">
      <c r="A36" s="4" t="inlineStr">
        <is>
          <t>TOTAL - Other loans and borrowings</t>
        </is>
      </c>
      <c r="B36" s="5" t="n">
        <v>2085</v>
      </c>
    </row>
    <row r="37">
      <c r="A37" s="4" t="inlineStr">
        <is>
          <t>Within 1 Year | Accrued Interests</t>
        </is>
      </c>
    </row>
    <row r="38">
      <c r="A38" s="3" t="inlineStr">
        <is>
          <t>Disclosure Of Maturity Analysis For Derivative Financial Liabilities [Line Items]</t>
        </is>
      </c>
    </row>
    <row r="39">
      <c r="A39" s="4" t="inlineStr">
        <is>
          <t>TOTAL - Other loans and borrowings</t>
        </is>
      </c>
      <c r="B39" s="5" t="n">
        <v>1</v>
      </c>
    </row>
    <row r="40">
      <c r="A40" s="4" t="inlineStr">
        <is>
          <t>Within 1 Year | Other Financial Loans and Borrowings</t>
        </is>
      </c>
    </row>
    <row r="41">
      <c r="A41" s="3" t="inlineStr">
        <is>
          <t>Disclosure Of Maturity Analysis For Derivative Financial Liabilities [Line Items]</t>
        </is>
      </c>
    </row>
    <row r="42">
      <c r="A42" s="4" t="inlineStr">
        <is>
          <t>TOTAL - Other loans and borrowings</t>
        </is>
      </c>
      <c r="B42" s="5" t="n">
        <v>7</v>
      </c>
    </row>
    <row r="43">
      <c r="A43" s="4" t="inlineStr">
        <is>
          <t>Later than one year and not later than two years [member]</t>
        </is>
      </c>
    </row>
    <row r="44">
      <c r="A44" s="3" t="inlineStr">
        <is>
          <t>Disclosure Of Maturity Analysis For Derivative Financial Liabilities [Line Items]</t>
        </is>
      </c>
    </row>
    <row r="45">
      <c r="A45" s="4" t="inlineStr">
        <is>
          <t>TOTAL - Other loans and borrowings</t>
        </is>
      </c>
      <c r="B45" s="5" t="n">
        <v>171577</v>
      </c>
    </row>
    <row r="46">
      <c r="A46" s="4" t="inlineStr">
        <is>
          <t>TOTAL</t>
        </is>
      </c>
      <c r="B46" s="5" t="n">
        <v>171577</v>
      </c>
    </row>
    <row r="47">
      <c r="A47" s="4" t="inlineStr">
        <is>
          <t>Later than one year and not later than two years [member] | Convertible Loans</t>
        </is>
      </c>
    </row>
    <row r="48">
      <c r="A48" s="3" t="inlineStr">
        <is>
          <t>Disclosure Of Maturity Analysis For Derivative Financial Liabilities [Line Items]</t>
        </is>
      </c>
    </row>
    <row r="49">
      <c r="A49" s="4" t="inlineStr">
        <is>
          <t>TOTAL - Other loans and borrowings</t>
        </is>
      </c>
      <c r="B49" s="5" t="n">
        <v>169470</v>
      </c>
    </row>
    <row r="50">
      <c r="A50" s="4" t="inlineStr">
        <is>
          <t>Later than one year and not later than two years [member] | Bank Loans</t>
        </is>
      </c>
    </row>
    <row r="51">
      <c r="A51" s="3" t="inlineStr">
        <is>
          <t>Disclosure Of Maturity Analysis For Derivative Financial Liabilities [Line Items]</t>
        </is>
      </c>
    </row>
    <row r="52">
      <c r="A52" s="4" t="inlineStr">
        <is>
          <t>TOTAL - Other loans and borrowings</t>
        </is>
      </c>
      <c r="B52" s="5" t="n">
        <v>544</v>
      </c>
    </row>
    <row r="53">
      <c r="A53" s="4" t="inlineStr">
        <is>
          <t>Later than one year and not later than two years [member] | Lease</t>
        </is>
      </c>
    </row>
    <row r="54">
      <c r="A54" s="3" t="inlineStr">
        <is>
          <t>Disclosure Of Maturity Analysis For Derivative Financial Liabilities [Line Items]</t>
        </is>
      </c>
    </row>
    <row r="55">
      <c r="A55" s="4" t="inlineStr">
        <is>
          <t>TOTAL - Other loans and borrowings</t>
        </is>
      </c>
      <c r="B55" s="5" t="n">
        <v>1564</v>
      </c>
    </row>
    <row r="56">
      <c r="A56" s="4" t="inlineStr">
        <is>
          <t>Later than two years and not later than three years [member]</t>
        </is>
      </c>
    </row>
    <row r="57">
      <c r="A57" s="3" t="inlineStr">
        <is>
          <t>Disclosure Of Maturity Analysis For Derivative Financial Liabilities [Line Items]</t>
        </is>
      </c>
    </row>
    <row r="58">
      <c r="A58" s="4" t="inlineStr">
        <is>
          <t>TOTAL - Other loans and borrowings</t>
        </is>
      </c>
      <c r="B58" s="5" t="n">
        <v>1205</v>
      </c>
    </row>
    <row r="59">
      <c r="A59" s="4" t="inlineStr">
        <is>
          <t>TOTAL</t>
        </is>
      </c>
      <c r="B59" s="5" t="n">
        <v>1205</v>
      </c>
    </row>
    <row r="60">
      <c r="A60" s="4" t="inlineStr">
        <is>
          <t>Later than two years and not later than three years [member] | Bank Loans</t>
        </is>
      </c>
    </row>
    <row r="61">
      <c r="A61" s="3" t="inlineStr">
        <is>
          <t>Disclosure Of Maturity Analysis For Derivative Financial Liabilities [Line Items]</t>
        </is>
      </c>
    </row>
    <row r="62">
      <c r="A62" s="4" t="inlineStr">
        <is>
          <t>TOTAL - Other loans and borrowings</t>
        </is>
      </c>
      <c r="B62" s="5" t="n">
        <v>54</v>
      </c>
    </row>
    <row r="63">
      <c r="A63" s="4" t="inlineStr">
        <is>
          <t>Later than two years and not later than three years [member] | Lease</t>
        </is>
      </c>
    </row>
    <row r="64">
      <c r="A64" s="3" t="inlineStr">
        <is>
          <t>Disclosure Of Maturity Analysis For Derivative Financial Liabilities [Line Items]</t>
        </is>
      </c>
    </row>
    <row r="65">
      <c r="A65" s="4" t="inlineStr">
        <is>
          <t>TOTAL - Other loans and borrowings</t>
        </is>
      </c>
      <c r="B65" s="5" t="n">
        <v>1150</v>
      </c>
    </row>
    <row r="66">
      <c r="A66" s="4" t="inlineStr">
        <is>
          <t>Later than three years and not later than four years [member]</t>
        </is>
      </c>
    </row>
    <row r="67">
      <c r="A67" s="3" t="inlineStr">
        <is>
          <t>Disclosure Of Maturity Analysis For Derivative Financial Liabilities [Line Items]</t>
        </is>
      </c>
    </row>
    <row r="68">
      <c r="A68" s="4" t="inlineStr">
        <is>
          <t>TOTAL - Other loans and borrowings</t>
        </is>
      </c>
      <c r="B68" s="5" t="n">
        <v>1109</v>
      </c>
    </row>
    <row r="69">
      <c r="A69" s="4" t="inlineStr">
        <is>
          <t>TOTAL</t>
        </is>
      </c>
      <c r="B69" s="5" t="n">
        <v>1109</v>
      </c>
    </row>
    <row r="70">
      <c r="A70" s="4" t="inlineStr">
        <is>
          <t>Later than three years and not later than four years [member] | Lease</t>
        </is>
      </c>
    </row>
    <row r="71">
      <c r="A71" s="3" t="inlineStr">
        <is>
          <t>Disclosure Of Maturity Analysis For Derivative Financial Liabilities [Line Items]</t>
        </is>
      </c>
    </row>
    <row r="72">
      <c r="A72" s="4" t="inlineStr">
        <is>
          <t>TOTAL - Other loans and borrowings</t>
        </is>
      </c>
      <c r="B72" s="5" t="n">
        <v>1109</v>
      </c>
    </row>
    <row r="73">
      <c r="A73" s="4" t="inlineStr">
        <is>
          <t>Later than four years and not later than five years [member]</t>
        </is>
      </c>
    </row>
    <row r="74">
      <c r="A74" s="3" t="inlineStr">
        <is>
          <t>Disclosure Of Maturity Analysis For Derivative Financial Liabilities [Line Items]</t>
        </is>
      </c>
    </row>
    <row r="75">
      <c r="A75" s="4" t="inlineStr">
        <is>
          <t>TOTAL - Other loans and borrowings</t>
        </is>
      </c>
      <c r="B75" s="5" t="n">
        <v>1039</v>
      </c>
    </row>
    <row r="76">
      <c r="A76" s="4" t="inlineStr">
        <is>
          <t>TOTAL</t>
        </is>
      </c>
      <c r="B76" s="5" t="n">
        <v>1039</v>
      </c>
    </row>
    <row r="77">
      <c r="A77" s="4" t="inlineStr">
        <is>
          <t>Later than four years and not later than five years [member] | Lease</t>
        </is>
      </c>
    </row>
    <row r="78">
      <c r="A78" s="3" t="inlineStr">
        <is>
          <t>Disclosure Of Maturity Analysis For Derivative Financial Liabilities [Line Items]</t>
        </is>
      </c>
    </row>
    <row r="79">
      <c r="A79" s="4" t="inlineStr">
        <is>
          <t>TOTAL - Other loans and borrowings</t>
        </is>
      </c>
      <c r="B79" s="5" t="n">
        <v>1039</v>
      </c>
    </row>
    <row r="80">
      <c r="A80" s="4" t="inlineStr">
        <is>
          <t>Later than five years [member]</t>
        </is>
      </c>
    </row>
    <row r="81">
      <c r="A81" s="3" t="inlineStr">
        <is>
          <t>Disclosure Of Maturity Analysis For Derivative Financial Liabilities [Line Items]</t>
        </is>
      </c>
    </row>
    <row r="82">
      <c r="A82" s="4" t="inlineStr">
        <is>
          <t>TOTAL - Refundable and conditional advances</t>
        </is>
      </c>
      <c r="B82" s="5" t="n">
        <v>3229</v>
      </c>
    </row>
    <row r="83">
      <c r="A83" s="4" t="inlineStr">
        <is>
          <t>TOTAL - Other loans and borrowings</t>
        </is>
      </c>
      <c r="B83" s="5" t="n">
        <v>3184</v>
      </c>
    </row>
    <row r="84">
      <c r="A84" s="4" t="inlineStr">
        <is>
          <t>TOTAL</t>
        </is>
      </c>
      <c r="B84" s="5" t="n">
        <v>6413</v>
      </c>
    </row>
    <row r="85">
      <c r="A85" s="4" t="inlineStr">
        <is>
          <t>Later than five years [member] | Lease</t>
        </is>
      </c>
    </row>
    <row r="86">
      <c r="A86" s="3" t="inlineStr">
        <is>
          <t>Disclosure Of Maturity Analysis For Derivative Financial Liabilities [Line Items]</t>
        </is>
      </c>
    </row>
    <row r="87">
      <c r="A87" s="4" t="inlineStr">
        <is>
          <t>TOTAL - Other loans and borrowings</t>
        </is>
      </c>
      <c r="B87" s="5" t="n">
        <v>3184</v>
      </c>
    </row>
    <row r="88">
      <c r="A88" s="4" t="inlineStr">
        <is>
          <t>Later than five years [member] | BPI FRANCE - IT-DIAB</t>
        </is>
      </c>
    </row>
    <row r="89">
      <c r="A89" s="3" t="inlineStr">
        <is>
          <t>Disclosure Of Maturity Analysis For Derivative Financial Liabilities [Line Items]</t>
        </is>
      </c>
    </row>
    <row r="90">
      <c r="A90" s="4" t="inlineStr">
        <is>
          <t>TOTAL - Refundable and conditional advances</t>
        </is>
      </c>
      <c r="B90" s="6" t="n">
        <v>32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 Summary of Financial Assets And Liabilities Carrying Values By Category And Fair Values (Details) - EUR (€) € in Thousands</t>
        </is>
      </c>
      <c r="B1" s="2" t="inlineStr">
        <is>
          <t>12 Months Ended</t>
        </is>
      </c>
    </row>
    <row r="2">
      <c r="B2" s="2" t="inlineStr">
        <is>
          <t>Dec. 31, 2020</t>
        </is>
      </c>
      <c r="C2" s="2" t="inlineStr">
        <is>
          <t>Dec. 31, 2019</t>
        </is>
      </c>
      <c r="D2" s="2" t="inlineStr">
        <is>
          <t>Dec. 31, 2018</t>
        </is>
      </c>
      <c r="E2" s="2" t="inlineStr">
        <is>
          <t>Mar. 31, 2019</t>
        </is>
      </c>
    </row>
    <row r="3">
      <c r="A3" s="3" t="inlineStr">
        <is>
          <t>Disclosure Of Detailed Information About Borrowings [Line Items]</t>
        </is>
      </c>
    </row>
    <row r="4">
      <c r="A4" s="4" t="inlineStr">
        <is>
          <t>Carrying value as per statement of financial position</t>
        </is>
      </c>
      <c r="B4" s="6" t="n">
        <v>1458</v>
      </c>
      <c r="C4" s="6" t="n">
        <v>1727</v>
      </c>
      <c r="D4" s="6" t="n">
        <v>1313</v>
      </c>
    </row>
    <row r="5">
      <c r="A5" s="4" t="inlineStr">
        <is>
          <t>Level 1 | Fair value</t>
        </is>
      </c>
    </row>
    <row r="6">
      <c r="A6" s="3" t="inlineStr">
        <is>
          <t>Disclosure Of Detailed Information About Borrowings [Line Items]</t>
        </is>
      </c>
    </row>
    <row r="7">
      <c r="A7" s="4" t="inlineStr">
        <is>
          <t>Fair value</t>
        </is>
      </c>
      <c r="B7" s="5" t="n">
        <v>171029</v>
      </c>
      <c r="C7" s="5" t="n">
        <v>276748</v>
      </c>
      <c r="D7" s="5" t="n">
        <v>207240</v>
      </c>
    </row>
    <row r="8">
      <c r="A8" s="4" t="inlineStr">
        <is>
          <t>Level 2 | Fair value</t>
        </is>
      </c>
    </row>
    <row r="9">
      <c r="A9" s="3" t="inlineStr">
        <is>
          <t>Disclosure Of Detailed Information About Borrowings [Line Items]</t>
        </is>
      </c>
    </row>
    <row r="10">
      <c r="A10" s="4" t="inlineStr">
        <is>
          <t>Fair value</t>
        </is>
      </c>
      <c r="B10" s="5" t="n">
        <v>1563</v>
      </c>
      <c r="C10" s="5" t="n">
        <v>911</v>
      </c>
      <c r="D10" s="5" t="n">
        <v>568</v>
      </c>
    </row>
    <row r="11">
      <c r="A11" s="4" t="inlineStr">
        <is>
          <t>Fair value</t>
        </is>
      </c>
      <c r="B11" s="5" t="n">
        <v>203367</v>
      </c>
      <c r="D11" s="5" t="n">
        <v>199084</v>
      </c>
      <c r="E11" s="6" t="n">
        <v>213669</v>
      </c>
    </row>
    <row r="12">
      <c r="A12" s="4" t="inlineStr">
        <is>
          <t>Level 3 | Fair value</t>
        </is>
      </c>
    </row>
    <row r="13">
      <c r="A13" s="3" t="inlineStr">
        <is>
          <t>Disclosure Of Detailed Information About Borrowings [Line Items]</t>
        </is>
      </c>
    </row>
    <row r="14">
      <c r="A14" s="4" t="inlineStr">
        <is>
          <t>Fair value</t>
        </is>
      </c>
      <c r="B14" s="5" t="n">
        <v>3229</v>
      </c>
      <c r="D14" s="5" t="n">
        <v>3229</v>
      </c>
      <c r="E14" s="5" t="n">
        <v>3229</v>
      </c>
    </row>
    <row r="15">
      <c r="A15" s="4" t="inlineStr">
        <is>
          <t>Gross</t>
        </is>
      </c>
    </row>
    <row r="16">
      <c r="A16" s="3" t="inlineStr">
        <is>
          <t>Disclosure Of Detailed Information About Borrowings [Line Items]</t>
        </is>
      </c>
    </row>
    <row r="17">
      <c r="A17" s="4" t="inlineStr">
        <is>
          <t>Carrying value as per statement of financial position</t>
        </is>
      </c>
      <c r="B17" s="5" t="n">
        <v>172592</v>
      </c>
      <c r="C17" s="5" t="n">
        <v>277658</v>
      </c>
      <c r="D17" s="5" t="n">
        <v>207808</v>
      </c>
    </row>
    <row r="18">
      <c r="A18" s="4" t="inlineStr">
        <is>
          <t>Carrying value of Assets at fair value through profit and loss</t>
        </is>
      </c>
      <c r="B18" s="5" t="n">
        <v>171029</v>
      </c>
      <c r="C18" s="5" t="n">
        <v>276748</v>
      </c>
      <c r="D18" s="5" t="n">
        <v>207240</v>
      </c>
    </row>
    <row r="19">
      <c r="A19" s="4" t="inlineStr">
        <is>
          <t>Carrying value loans and receivables</t>
        </is>
      </c>
      <c r="B19" s="5" t="n">
        <v>1563</v>
      </c>
      <c r="C19" s="5" t="n">
        <v>911</v>
      </c>
      <c r="D19" s="5" t="n">
        <v>568</v>
      </c>
    </row>
    <row r="20">
      <c r="A20" s="4" t="inlineStr">
        <is>
          <t>Financial liabilities</t>
        </is>
      </c>
      <c r="B20" s="5" t="n">
        <v>206596</v>
      </c>
      <c r="D20" s="5" t="n">
        <v>202313</v>
      </c>
      <c r="E20" s="5" t="n">
        <v>216898</v>
      </c>
    </row>
    <row r="21">
      <c r="A21" s="4" t="inlineStr">
        <is>
          <t>Aggregate nominal amount</t>
        </is>
      </c>
      <c r="B21" s="5" t="n">
        <v>206596</v>
      </c>
      <c r="D21" s="5" t="n">
        <v>202313</v>
      </c>
      <c r="E21" s="5" t="n">
        <v>216898</v>
      </c>
    </row>
    <row r="22">
      <c r="A22" s="4" t="inlineStr">
        <is>
          <t>Loans | Level 2 | Fair value</t>
        </is>
      </c>
    </row>
    <row r="23">
      <c r="A23" s="3" t="inlineStr">
        <is>
          <t>Disclosure Of Detailed Information About Borrowings [Line Items]</t>
        </is>
      </c>
    </row>
    <row r="24">
      <c r="A24" s="4" t="inlineStr">
        <is>
          <t>Fair value</t>
        </is>
      </c>
      <c r="B24" s="5" t="n">
        <v>352</v>
      </c>
      <c r="C24" s="5" t="n">
        <v>307</v>
      </c>
      <c r="D24" s="5" t="n">
        <v>259</v>
      </c>
    </row>
    <row r="25">
      <c r="A25" s="4" t="inlineStr">
        <is>
          <t>Loans | Gross</t>
        </is>
      </c>
    </row>
    <row r="26">
      <c r="A26" s="3" t="inlineStr">
        <is>
          <t>Disclosure Of Detailed Information About Borrowings [Line Items]</t>
        </is>
      </c>
    </row>
    <row r="27">
      <c r="A27" s="4" t="inlineStr">
        <is>
          <t>Carrying value as per statement of financial position</t>
        </is>
      </c>
      <c r="B27" s="5" t="n">
        <v>352</v>
      </c>
      <c r="C27" s="5" t="n">
        <v>307</v>
      </c>
      <c r="D27" s="5" t="n">
        <v>259</v>
      </c>
    </row>
    <row r="28">
      <c r="A28" s="4" t="inlineStr">
        <is>
          <t>Carrying value loans and receivables</t>
        </is>
      </c>
      <c r="B28" s="5" t="n">
        <v>352</v>
      </c>
      <c r="C28" s="5" t="n">
        <v>307</v>
      </c>
      <c r="D28" s="5" t="n">
        <v>259</v>
      </c>
    </row>
    <row r="29">
      <c r="A29" s="4" t="inlineStr">
        <is>
          <t>Deposits and guarantees | Level 2 | Fair value</t>
        </is>
      </c>
    </row>
    <row r="30">
      <c r="A30" s="3" t="inlineStr">
        <is>
          <t>Disclosure Of Detailed Information About Borrowings [Line Items]</t>
        </is>
      </c>
    </row>
    <row r="31">
      <c r="A31" s="4" t="inlineStr">
        <is>
          <t>Fair value</t>
        </is>
      </c>
      <c r="B31" s="5" t="n">
        <v>418</v>
      </c>
      <c r="C31" s="5" t="n">
        <v>396</v>
      </c>
      <c r="D31" s="5" t="n">
        <v>284</v>
      </c>
    </row>
    <row r="32">
      <c r="A32" s="4" t="inlineStr">
        <is>
          <t>Deposits and guarantees | Gross</t>
        </is>
      </c>
    </row>
    <row r="33">
      <c r="A33" s="3" t="inlineStr">
        <is>
          <t>Disclosure Of Detailed Information About Borrowings [Line Items]</t>
        </is>
      </c>
    </row>
    <row r="34">
      <c r="A34" s="4" t="inlineStr">
        <is>
          <t>Carrying value as per statement of financial position</t>
        </is>
      </c>
      <c r="B34" s="5" t="n">
        <v>418</v>
      </c>
      <c r="C34" s="5" t="n">
        <v>396</v>
      </c>
      <c r="D34" s="5" t="n">
        <v>284</v>
      </c>
    </row>
    <row r="35">
      <c r="A35" s="4" t="inlineStr">
        <is>
          <t>Carrying value loans and receivables</t>
        </is>
      </c>
      <c r="B35" s="5" t="n">
        <v>418</v>
      </c>
      <c r="C35" s="5" t="n">
        <v>396</v>
      </c>
      <c r="D35" s="5" t="n">
        <v>284</v>
      </c>
    </row>
    <row r="36">
      <c r="A36" s="4" t="inlineStr">
        <is>
          <t>Trade receivables | Level 2 | Fair value</t>
        </is>
      </c>
    </row>
    <row r="37">
      <c r="A37" s="3" t="inlineStr">
        <is>
          <t>Disclosure Of Detailed Information About Borrowings [Line Items]</t>
        </is>
      </c>
    </row>
    <row r="38">
      <c r="A38" s="4" t="inlineStr">
        <is>
          <t>Fair value</t>
        </is>
      </c>
      <c r="B38" s="5" t="n">
        <v>793</v>
      </c>
      <c r="C38" s="5" t="n">
        <v>207</v>
      </c>
      <c r="D38" s="5" t="n">
        <v>25</v>
      </c>
    </row>
    <row r="39">
      <c r="A39" s="4" t="inlineStr">
        <is>
          <t>Trade receivables | Gross</t>
        </is>
      </c>
    </row>
    <row r="40">
      <c r="A40" s="3" t="inlineStr">
        <is>
          <t>Disclosure Of Detailed Information About Borrowings [Line Items]</t>
        </is>
      </c>
    </row>
    <row r="41">
      <c r="A41" s="4" t="inlineStr">
        <is>
          <t>Carrying value as per statement of financial position</t>
        </is>
      </c>
      <c r="B41" s="5" t="n">
        <v>793</v>
      </c>
      <c r="C41" s="5" t="n">
        <v>207</v>
      </c>
      <c r="D41" s="5" t="n">
        <v>25</v>
      </c>
    </row>
    <row r="42">
      <c r="A42" s="4" t="inlineStr">
        <is>
          <t>Carrying value loans and receivables</t>
        </is>
      </c>
      <c r="B42" s="5" t="n">
        <v>793</v>
      </c>
      <c r="C42" s="5" t="n">
        <v>207</v>
      </c>
      <c r="D42" s="5" t="n">
        <v>25</v>
      </c>
    </row>
    <row r="43">
      <c r="A43" s="4" t="inlineStr">
        <is>
          <t>Cash and cash equivalents | Level 1 | Fair value</t>
        </is>
      </c>
    </row>
    <row r="44">
      <c r="A44" s="3" t="inlineStr">
        <is>
          <t>Disclosure Of Detailed Information About Borrowings [Line Items]</t>
        </is>
      </c>
    </row>
    <row r="45">
      <c r="A45" s="4" t="inlineStr">
        <is>
          <t>Fair value</t>
        </is>
      </c>
      <c r="B45" s="5" t="n">
        <v>171029</v>
      </c>
      <c r="C45" s="5" t="n">
        <v>276748</v>
      </c>
      <c r="D45" s="5" t="n">
        <v>207240</v>
      </c>
    </row>
    <row r="46">
      <c r="A46" s="4" t="inlineStr">
        <is>
          <t>Cash and cash equivalents | Gross</t>
        </is>
      </c>
    </row>
    <row r="47">
      <c r="A47" s="3" t="inlineStr">
        <is>
          <t>Disclosure Of Detailed Information About Borrowings [Line Items]</t>
        </is>
      </c>
    </row>
    <row r="48">
      <c r="A48" s="4" t="inlineStr">
        <is>
          <t>Carrying value as per statement of financial position</t>
        </is>
      </c>
      <c r="B48" s="5" t="n">
        <v>171029</v>
      </c>
      <c r="C48" s="5" t="n">
        <v>276748</v>
      </c>
      <c r="D48" s="5" t="n">
        <v>207240</v>
      </c>
    </row>
    <row r="49">
      <c r="A49" s="4" t="inlineStr">
        <is>
          <t>Carrying value of Assets at fair value through profit and loss</t>
        </is>
      </c>
      <c r="B49" s="5" t="n">
        <v>171029</v>
      </c>
      <c r="C49" s="6" t="n">
        <v>276748</v>
      </c>
      <c r="D49" s="5" t="n">
        <v>207240</v>
      </c>
    </row>
    <row r="50">
      <c r="A50" s="4" t="inlineStr">
        <is>
          <t>Conditional Advances | Level 3 | Fair value</t>
        </is>
      </c>
    </row>
    <row r="51">
      <c r="A51" s="3" t="inlineStr">
        <is>
          <t>Disclosure Of Detailed Information About Borrowings [Line Items]</t>
        </is>
      </c>
    </row>
    <row r="52">
      <c r="A52" s="4" t="inlineStr">
        <is>
          <t>Fair value</t>
        </is>
      </c>
      <c r="B52" s="5" t="n">
        <v>3229</v>
      </c>
      <c r="D52" s="5" t="n">
        <v>3229</v>
      </c>
      <c r="E52" s="5" t="n">
        <v>3229</v>
      </c>
    </row>
    <row r="53">
      <c r="A53" s="4" t="inlineStr">
        <is>
          <t>Conditional Advances | Gross</t>
        </is>
      </c>
    </row>
    <row r="54">
      <c r="A54" s="3" t="inlineStr">
        <is>
          <t>Disclosure Of Detailed Information About Borrowings [Line Items]</t>
        </is>
      </c>
    </row>
    <row r="55">
      <c r="A55" s="4" t="inlineStr">
        <is>
          <t>Financial liabilities</t>
        </is>
      </c>
      <c r="B55" s="5" t="n">
        <v>3229</v>
      </c>
      <c r="D55" s="5" t="n">
        <v>3229</v>
      </c>
      <c r="E55" s="5" t="n">
        <v>3229</v>
      </c>
    </row>
    <row r="56">
      <c r="A56" s="4" t="inlineStr">
        <is>
          <t>Aggregate nominal amount</t>
        </is>
      </c>
      <c r="B56" s="5" t="n">
        <v>3229</v>
      </c>
      <c r="D56" s="5" t="n">
        <v>3229</v>
      </c>
      <c r="E56" s="5" t="n">
        <v>3229</v>
      </c>
    </row>
    <row r="57">
      <c r="A57" s="4" t="inlineStr">
        <is>
          <t>Convertible Loans | Level 2 | Fair value</t>
        </is>
      </c>
    </row>
    <row r="58">
      <c r="A58" s="3" t="inlineStr">
        <is>
          <t>Disclosure Of Detailed Information About Borrowings [Line Items]</t>
        </is>
      </c>
    </row>
    <row r="59">
      <c r="A59" s="4" t="inlineStr">
        <is>
          <t>Fair value</t>
        </is>
      </c>
      <c r="B59" s="5" t="n">
        <v>170782</v>
      </c>
      <c r="D59" s="5" t="n">
        <v>160489</v>
      </c>
      <c r="E59" s="5" t="n">
        <v>165454</v>
      </c>
    </row>
    <row r="60">
      <c r="A60" s="4" t="inlineStr">
        <is>
          <t>Convertible Loans | Gross</t>
        </is>
      </c>
    </row>
    <row r="61">
      <c r="A61" s="3" t="inlineStr">
        <is>
          <t>Disclosure Of Detailed Information About Borrowings [Line Items]</t>
        </is>
      </c>
    </row>
    <row r="62">
      <c r="A62" s="4" t="inlineStr">
        <is>
          <t>Financial liabilities</t>
        </is>
      </c>
      <c r="B62" s="5" t="n">
        <v>170782</v>
      </c>
      <c r="D62" s="5" t="n">
        <v>160489</v>
      </c>
      <c r="E62" s="5" t="n">
        <v>165454</v>
      </c>
    </row>
    <row r="63">
      <c r="A63" s="4" t="inlineStr">
        <is>
          <t>Aggregate nominal amount</t>
        </is>
      </c>
      <c r="B63" s="5" t="n">
        <v>170782</v>
      </c>
      <c r="D63" s="5" t="n">
        <v>160489</v>
      </c>
      <c r="E63" s="5" t="n">
        <v>165454</v>
      </c>
    </row>
    <row r="64">
      <c r="A64" s="4" t="inlineStr">
        <is>
          <t>Bank Loans | Level 2 | Fair value</t>
        </is>
      </c>
    </row>
    <row r="65">
      <c r="A65" s="3" t="inlineStr">
        <is>
          <t>Disclosure Of Detailed Information About Borrowings [Line Items]</t>
        </is>
      </c>
    </row>
    <row r="66">
      <c r="A66" s="4" t="inlineStr">
        <is>
          <t>Fair value</t>
        </is>
      </c>
      <c r="B66" s="5" t="n">
        <v>1540</v>
      </c>
      <c r="D66" s="5" t="n">
        <v>3964</v>
      </c>
      <c r="E66" s="5" t="n">
        <v>2645</v>
      </c>
    </row>
    <row r="67">
      <c r="A67" s="4" t="inlineStr">
        <is>
          <t>Bank Loans | Gross</t>
        </is>
      </c>
    </row>
    <row r="68">
      <c r="A68" s="3" t="inlineStr">
        <is>
          <t>Disclosure Of Detailed Information About Borrowings [Line Items]</t>
        </is>
      </c>
    </row>
    <row r="69">
      <c r="A69" s="4" t="inlineStr">
        <is>
          <t>Financial liabilities</t>
        </is>
      </c>
      <c r="B69" s="5" t="n">
        <v>1540</v>
      </c>
      <c r="D69" s="5" t="n">
        <v>3964</v>
      </c>
      <c r="E69" s="5" t="n">
        <v>2645</v>
      </c>
    </row>
    <row r="70">
      <c r="A70" s="4" t="inlineStr">
        <is>
          <t>Aggregate nominal amount</t>
        </is>
      </c>
      <c r="B70" s="5" t="n">
        <v>1540</v>
      </c>
      <c r="D70" s="5" t="n">
        <v>3964</v>
      </c>
      <c r="E70" s="5" t="n">
        <v>2645</v>
      </c>
    </row>
    <row r="71">
      <c r="A71" s="4" t="inlineStr">
        <is>
          <t>Obligations under finance leases | Level 2 | Fair value</t>
        </is>
      </c>
    </row>
    <row r="72">
      <c r="A72" s="3" t="inlineStr">
        <is>
          <t>Disclosure Of Detailed Information About Borrowings [Line Items]</t>
        </is>
      </c>
    </row>
    <row r="73">
      <c r="A73" s="4" t="inlineStr">
        <is>
          <t>Fair value</t>
        </is>
      </c>
      <c r="B73" s="5" t="n">
        <v>10131</v>
      </c>
      <c r="D73" s="5" t="n">
        <v>1900</v>
      </c>
      <c r="E73" s="5" t="n">
        <v>12281</v>
      </c>
    </row>
    <row r="74">
      <c r="A74" s="4" t="inlineStr">
        <is>
          <t>Obligations under finance leases | Gross</t>
        </is>
      </c>
    </row>
    <row r="75">
      <c r="A75" s="3" t="inlineStr">
        <is>
          <t>Disclosure Of Detailed Information About Borrowings [Line Items]</t>
        </is>
      </c>
    </row>
    <row r="76">
      <c r="A76" s="4" t="inlineStr">
        <is>
          <t>Financial liabilities</t>
        </is>
      </c>
      <c r="B76" s="5" t="n">
        <v>10131</v>
      </c>
      <c r="D76" s="5" t="n">
        <v>1900</v>
      </c>
      <c r="E76" s="5" t="n">
        <v>12281</v>
      </c>
    </row>
    <row r="77">
      <c r="A77" s="4" t="inlineStr">
        <is>
          <t>Aggregate nominal amount</t>
        </is>
      </c>
      <c r="B77" s="5" t="n">
        <v>10131</v>
      </c>
      <c r="D77" s="5" t="n">
        <v>1900</v>
      </c>
      <c r="E77" s="5" t="n">
        <v>12281</v>
      </c>
    </row>
    <row r="78">
      <c r="A78" s="4" t="inlineStr">
        <is>
          <t>Accrued Interests | Level 2 | Fair value</t>
        </is>
      </c>
    </row>
    <row r="79">
      <c r="A79" s="3" t="inlineStr">
        <is>
          <t>Disclosure Of Detailed Information About Borrowings [Line Items]</t>
        </is>
      </c>
    </row>
    <row r="80">
      <c r="A80" s="4" t="inlineStr">
        <is>
          <t>Fair value</t>
        </is>
      </c>
      <c r="D80" s="5" t="n">
        <v>3</v>
      </c>
      <c r="E80" s="5" t="n">
        <v>1</v>
      </c>
    </row>
    <row r="81">
      <c r="A81" s="4" t="inlineStr">
        <is>
          <t>Accrued Interests | Gross</t>
        </is>
      </c>
    </row>
    <row r="82">
      <c r="A82" s="3" t="inlineStr">
        <is>
          <t>Disclosure Of Detailed Information About Borrowings [Line Items]</t>
        </is>
      </c>
    </row>
    <row r="83">
      <c r="A83" s="4" t="inlineStr">
        <is>
          <t>Financial liabilities</t>
        </is>
      </c>
      <c r="D83" s="5" t="n">
        <v>3</v>
      </c>
      <c r="E83" s="5" t="n">
        <v>1</v>
      </c>
    </row>
    <row r="84">
      <c r="A84" s="4" t="inlineStr">
        <is>
          <t>Aggregate nominal amount</t>
        </is>
      </c>
      <c r="D84" s="5" t="n">
        <v>3</v>
      </c>
      <c r="E84" s="5" t="n">
        <v>1</v>
      </c>
    </row>
    <row r="85">
      <c r="A85" s="4" t="inlineStr">
        <is>
          <t>Other Financial Loans and Borrowings | Level 2 | Fair value</t>
        </is>
      </c>
    </row>
    <row r="86">
      <c r="A86" s="3" t="inlineStr">
        <is>
          <t>Disclosure Of Detailed Information About Borrowings [Line Items]</t>
        </is>
      </c>
    </row>
    <row r="87">
      <c r="A87" s="4" t="inlineStr">
        <is>
          <t>Fair value</t>
        </is>
      </c>
      <c r="B87" s="5" t="n">
        <v>7</v>
      </c>
      <c r="D87" s="5" t="n">
        <v>7</v>
      </c>
      <c r="E87" s="5" t="n">
        <v>7</v>
      </c>
    </row>
    <row r="88">
      <c r="A88" s="4" t="inlineStr">
        <is>
          <t>Other Financial Loans and Borrowings | Gross</t>
        </is>
      </c>
    </row>
    <row r="89">
      <c r="A89" s="3" t="inlineStr">
        <is>
          <t>Disclosure Of Detailed Information About Borrowings [Line Items]</t>
        </is>
      </c>
    </row>
    <row r="90">
      <c r="A90" s="4" t="inlineStr">
        <is>
          <t>Financial liabilities</t>
        </is>
      </c>
      <c r="B90" s="5" t="n">
        <v>7</v>
      </c>
      <c r="D90" s="5" t="n">
        <v>7</v>
      </c>
      <c r="E90" s="5" t="n">
        <v>7</v>
      </c>
    </row>
    <row r="91">
      <c r="A91" s="4" t="inlineStr">
        <is>
          <t>Aggregate nominal amount</t>
        </is>
      </c>
      <c r="B91" s="5" t="n">
        <v>7</v>
      </c>
      <c r="D91" s="5" t="n">
        <v>7</v>
      </c>
      <c r="E91" s="5" t="n">
        <v>7</v>
      </c>
    </row>
    <row r="92">
      <c r="A92" s="4" t="inlineStr">
        <is>
          <t>Trade payables | Level 2 | Fair value</t>
        </is>
      </c>
    </row>
    <row r="93">
      <c r="A93" s="3" t="inlineStr">
        <is>
          <t>Disclosure Of Detailed Information About Borrowings [Line Items]</t>
        </is>
      </c>
    </row>
    <row r="94">
      <c r="A94" s="4" t="inlineStr">
        <is>
          <t>Fair value</t>
        </is>
      </c>
      <c r="B94" s="5" t="n">
        <v>20337</v>
      </c>
      <c r="D94" s="5" t="n">
        <v>32649</v>
      </c>
      <c r="E94" s="5" t="n">
        <v>32753</v>
      </c>
    </row>
    <row r="95">
      <c r="A95" s="4" t="inlineStr">
        <is>
          <t>Trade payables | Gross</t>
        </is>
      </c>
    </row>
    <row r="96">
      <c r="A96" s="3" t="inlineStr">
        <is>
          <t>Disclosure Of Detailed Information About Borrowings [Line Items]</t>
        </is>
      </c>
    </row>
    <row r="97">
      <c r="A97" s="4" t="inlineStr">
        <is>
          <t>Financial liabilities</t>
        </is>
      </c>
      <c r="B97" s="5" t="n">
        <v>20337</v>
      </c>
      <c r="D97" s="5" t="n">
        <v>32649</v>
      </c>
      <c r="E97" s="5" t="n">
        <v>32753</v>
      </c>
    </row>
    <row r="98">
      <c r="A98" s="4" t="inlineStr">
        <is>
          <t>Aggregate nominal amount</t>
        </is>
      </c>
      <c r="B98" s="5" t="n">
        <v>20337</v>
      </c>
      <c r="D98" s="5" t="n">
        <v>32649</v>
      </c>
      <c r="E98" s="5" t="n">
        <v>32753</v>
      </c>
    </row>
    <row r="99">
      <c r="A99" s="4" t="inlineStr">
        <is>
          <t>Other payables | Level 2 | Fair value</t>
        </is>
      </c>
    </row>
    <row r="100">
      <c r="A100" s="3" t="inlineStr">
        <is>
          <t>Disclosure Of Detailed Information About Borrowings [Line Items]</t>
        </is>
      </c>
    </row>
    <row r="101">
      <c r="A101" s="4" t="inlineStr">
        <is>
          <t>Fair value</t>
        </is>
      </c>
      <c r="B101" s="5" t="n">
        <v>569</v>
      </c>
      <c r="D101" s="5" t="n">
        <v>71</v>
      </c>
      <c r="E101" s="5" t="n">
        <v>527</v>
      </c>
    </row>
    <row r="102">
      <c r="A102" s="4" t="inlineStr">
        <is>
          <t>Other payables | Gross</t>
        </is>
      </c>
    </row>
    <row r="103">
      <c r="A103" s="3" t="inlineStr">
        <is>
          <t>Disclosure Of Detailed Information About Borrowings [Line Items]</t>
        </is>
      </c>
    </row>
    <row r="104">
      <c r="A104" s="4" t="inlineStr">
        <is>
          <t>Financial liabilities</t>
        </is>
      </c>
      <c r="B104" s="5" t="n">
        <v>569</v>
      </c>
      <c r="D104" s="5" t="n">
        <v>71</v>
      </c>
      <c r="E104" s="5" t="n">
        <v>527</v>
      </c>
    </row>
    <row r="105">
      <c r="A105" s="4" t="inlineStr">
        <is>
          <t>Aggregate nominal amount</t>
        </is>
      </c>
      <c r="B105" s="6" t="n">
        <v>569</v>
      </c>
      <c r="D105" s="6" t="n">
        <v>71</v>
      </c>
      <c r="E105" s="6" t="n">
        <v>5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Trade and Other Payables - Schedule of Trade and Other Payables (Details) - EUR (€) € in Thousands</t>
        </is>
      </c>
      <c r="B1" s="2" t="inlineStr">
        <is>
          <t>Dec. 31, 2020</t>
        </is>
      </c>
      <c r="C1" s="2" t="inlineStr">
        <is>
          <t>Dec. 31, 2019</t>
        </is>
      </c>
      <c r="D1" s="2" t="inlineStr">
        <is>
          <t>Dec. 31, 2018</t>
        </is>
      </c>
    </row>
    <row r="2">
      <c r="A2" s="3" t="inlineStr">
        <is>
          <t>Trade and other payables - Total</t>
        </is>
      </c>
    </row>
    <row r="3">
      <c r="A3" s="4" t="inlineStr">
        <is>
          <t>Trade payables</t>
        </is>
      </c>
      <c r="B3" s="6" t="n">
        <v>20337</v>
      </c>
      <c r="C3" s="6" t="n">
        <v>32753</v>
      </c>
      <c r="D3" s="6" t="n">
        <v>32649</v>
      </c>
    </row>
    <row r="4">
      <c r="A4" s="4" t="inlineStr">
        <is>
          <t>Social security costs payables</t>
        </is>
      </c>
      <c r="B4" s="5" t="n">
        <v>4477</v>
      </c>
      <c r="C4" s="5" t="n">
        <v>3598</v>
      </c>
      <c r="D4" s="5" t="n">
        <v>2967</v>
      </c>
    </row>
    <row r="5">
      <c r="A5" s="4" t="inlineStr">
        <is>
          <t>VAT payables</t>
        </is>
      </c>
      <c r="B5" s="5" t="n">
        <v>314</v>
      </c>
      <c r="C5" s="5" t="n">
        <v>2</v>
      </c>
      <c r="D5" s="5" t="n">
        <v>1</v>
      </c>
    </row>
    <row r="6">
      <c r="A6" s="4" t="inlineStr">
        <is>
          <t>Taxes payables</t>
        </is>
      </c>
      <c r="B6" s="5" t="n">
        <v>319</v>
      </c>
      <c r="C6" s="5" t="n">
        <v>487</v>
      </c>
      <c r="D6" s="5" t="n">
        <v>286</v>
      </c>
    </row>
    <row r="7">
      <c r="A7" s="4" t="inlineStr">
        <is>
          <t>Other payables</t>
        </is>
      </c>
      <c r="B7" s="5" t="n">
        <v>569</v>
      </c>
      <c r="C7" s="5" t="n">
        <v>527</v>
      </c>
      <c r="D7" s="5" t="n">
        <v>71</v>
      </c>
    </row>
    <row r="8">
      <c r="A8" s="4" t="inlineStr">
        <is>
          <t>TOTAL</t>
        </is>
      </c>
      <c r="B8" s="5" t="n">
        <v>26015</v>
      </c>
      <c r="C8" s="5" t="n">
        <v>37368</v>
      </c>
      <c r="D8" s="5" t="n">
        <v>35974</v>
      </c>
    </row>
    <row r="9">
      <c r="A9" s="3" t="inlineStr">
        <is>
          <t>Trade and other payables - Current</t>
        </is>
      </c>
    </row>
    <row r="10">
      <c r="A10" s="4" t="inlineStr">
        <is>
          <t>Trade payables</t>
        </is>
      </c>
      <c r="B10" s="5" t="n">
        <v>20337</v>
      </c>
      <c r="C10" s="5" t="n">
        <v>32753</v>
      </c>
      <c r="D10" s="5" t="n">
        <v>32649</v>
      </c>
    </row>
    <row r="11">
      <c r="A11" s="4" t="inlineStr">
        <is>
          <t>Social security costs payables</t>
        </is>
      </c>
      <c r="B11" s="5" t="n">
        <v>4477</v>
      </c>
      <c r="C11" s="5" t="n">
        <v>3598</v>
      </c>
      <c r="D11" s="5" t="n">
        <v>2967</v>
      </c>
    </row>
    <row r="12">
      <c r="A12" s="4" t="inlineStr">
        <is>
          <t>VAT payables</t>
        </is>
      </c>
      <c r="B12" s="5" t="n">
        <v>314</v>
      </c>
      <c r="C12" s="5" t="n">
        <v>2</v>
      </c>
      <c r="D12" s="5" t="n">
        <v>1</v>
      </c>
    </row>
    <row r="13">
      <c r="A13" s="4" t="inlineStr">
        <is>
          <t>Taxes payables</t>
        </is>
      </c>
      <c r="B13" s="5" t="n">
        <v>319</v>
      </c>
      <c r="C13" s="5" t="n">
        <v>487</v>
      </c>
      <c r="D13" s="5" t="n">
        <v>286</v>
      </c>
    </row>
    <row r="14">
      <c r="A14" s="4" t="inlineStr">
        <is>
          <t>Other payables</t>
        </is>
      </c>
      <c r="B14" s="5" t="n">
        <v>118</v>
      </c>
      <c r="C14" s="5" t="n">
        <v>76</v>
      </c>
      <c r="D14" s="5" t="n">
        <v>71</v>
      </c>
    </row>
    <row r="15">
      <c r="A15" s="4" t="inlineStr">
        <is>
          <t>TOTAL</t>
        </is>
      </c>
      <c r="B15" s="5" t="n">
        <v>25564</v>
      </c>
      <c r="C15" s="5" t="n">
        <v>36917</v>
      </c>
      <c r="D15" s="5" t="n">
        <v>35974</v>
      </c>
      <c r="E15" s="4" t="inlineStr">
        <is>
          <t>[1]</t>
        </is>
      </c>
    </row>
    <row r="16">
      <c r="A16" s="3" t="inlineStr">
        <is>
          <t>Trade and other payables - Non current</t>
        </is>
      </c>
    </row>
    <row r="17">
      <c r="A17" s="4" t="inlineStr">
        <is>
          <t>Other payables</t>
        </is>
      </c>
      <c r="B17" s="5" t="n">
        <v>451</v>
      </c>
      <c r="C17" s="5" t="n">
        <v>450</v>
      </c>
      <c r="D17" s="5" t="n">
        <v>0</v>
      </c>
    </row>
    <row r="18">
      <c r="A18" s="4" t="inlineStr">
        <is>
          <t>TOTAL</t>
        </is>
      </c>
      <c r="B18" s="6" t="n">
        <v>451</v>
      </c>
      <c r="C18" s="6" t="n">
        <v>450</v>
      </c>
      <c r="D18" s="6" t="n">
        <v>0</v>
      </c>
      <c r="E18" s="4" t="inlineStr">
        <is>
          <t>[1]</t>
        </is>
      </c>
    </row>
    <row r="19"/>
    <row r="20">
      <c r="A20" s="4" t="inlineStr">
        <is>
          <t>[1]</t>
        </is>
      </c>
      <c r="B20"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3">
    <mergeCell ref="D1:E1"/>
    <mergeCell ref="A19:E19"/>
    <mergeCell ref="B20:E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chedule of Trade and Other Payables (Parenthetical) (Details) - EUR (€) € in Thousands</t>
        </is>
      </c>
      <c r="B1" s="2" t="inlineStr">
        <is>
          <t>Dec. 31, 2020</t>
        </is>
      </c>
      <c r="C1" s="2" t="inlineStr">
        <is>
          <t>Dec. 31, 2019</t>
        </is>
      </c>
      <c r="D1" s="2" t="inlineStr">
        <is>
          <t>Dec. 31, 2018</t>
        </is>
      </c>
    </row>
    <row r="2">
      <c r="A2" s="3" t="inlineStr">
        <is>
          <t>Disclosure Of Trade And Other Payables [Abstract]</t>
        </is>
      </c>
    </row>
    <row r="3">
      <c r="A3" s="4" t="inlineStr">
        <is>
          <t>Accrued expenses</t>
        </is>
      </c>
      <c r="B3" s="6" t="n">
        <v>13809</v>
      </c>
      <c r="C3" s="6" t="n">
        <v>18682</v>
      </c>
      <c r="D3" s="6" t="n">
        <v>193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Other Payables - Additional Information (Details) € in Thousands, $ in Millions</t>
        </is>
      </c>
      <c r="B1" s="2" t="inlineStr">
        <is>
          <t>12 Months Ended</t>
        </is>
      </c>
    </row>
    <row r="2">
      <c r="B2" s="2" t="inlineStr">
        <is>
          <t>Dec. 31, 2020EUR (€)</t>
        </is>
      </c>
      <c r="C2" s="2" t="inlineStr">
        <is>
          <t>Dec. 31, 2019EUR (€)</t>
        </is>
      </c>
      <c r="D2" s="2" t="inlineStr">
        <is>
          <t>Dec. 31, 2020USD ($)</t>
        </is>
      </c>
    </row>
    <row r="3">
      <c r="A3" s="3" t="inlineStr">
        <is>
          <t>Disclosure Of Trade And Other Payables [Abstract]</t>
        </is>
      </c>
    </row>
    <row r="4">
      <c r="A4" s="4" t="inlineStr">
        <is>
          <t>Accrued expenses</t>
        </is>
      </c>
      <c r="B4" s="6" t="n">
        <v>2300</v>
      </c>
      <c r="D4" s="14" t="n">
        <v>9.6</v>
      </c>
    </row>
    <row r="5">
      <c r="A5" s="4" t="inlineStr">
        <is>
          <t>Accrued expenses based on the exchange rate, net</t>
        </is>
      </c>
      <c r="B5" s="6" t="n">
        <v>10100</v>
      </c>
    </row>
    <row r="6">
      <c r="A6" s="4" t="inlineStr">
        <is>
          <t>Reduction in the amount recognized for invoices not received</t>
        </is>
      </c>
      <c r="C6" s="6" t="n">
        <v>69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3" customWidth="1" min="5" max="5"/>
  </cols>
  <sheetData>
    <row r="1">
      <c r="A1" s="1" t="inlineStr">
        <is>
          <t>Provisions - Additional Information (Details) - EUR (€) € in Thousands</t>
        </is>
      </c>
      <c r="B1" s="2" t="inlineStr">
        <is>
          <t>12 Months Ended</t>
        </is>
      </c>
    </row>
    <row r="2">
      <c r="B2" s="2" t="inlineStr">
        <is>
          <t>Dec. 31, 2020</t>
        </is>
      </c>
      <c r="C2" s="2" t="inlineStr">
        <is>
          <t>Dec. 31, 2019</t>
        </is>
      </c>
      <c r="D2" s="2" t="inlineStr">
        <is>
          <t>Dec. 31, 2018</t>
        </is>
      </c>
      <c r="E2" s="2" t="inlineStr">
        <is>
          <t>[1]</t>
        </is>
      </c>
    </row>
    <row r="3">
      <c r="A3" s="3" t="inlineStr">
        <is>
          <t>Disclosure of Provisions [Line Items]</t>
        </is>
      </c>
    </row>
    <row r="4">
      <c r="A4" s="4" t="inlineStr">
        <is>
          <t>Current provisions</t>
        </is>
      </c>
      <c r="B4" s="6" t="n">
        <v>1031</v>
      </c>
      <c r="C4" s="6" t="n">
        <v>2061</v>
      </c>
      <c r="D4" s="6" t="n">
        <v>112</v>
      </c>
    </row>
    <row r="5">
      <c r="A5" s="4" t="inlineStr">
        <is>
          <t>Non-current provision closing cost</t>
        </is>
      </c>
      <c r="B5" s="5" t="n">
        <v>-378</v>
      </c>
    </row>
    <row r="6">
      <c r="A6" s="4" t="inlineStr">
        <is>
          <t>Support costs related to reduction in force plan implemented</t>
        </is>
      </c>
      <c r="B6" s="5" t="n">
        <v>523</v>
      </c>
    </row>
    <row r="7">
      <c r="A7" s="4" t="inlineStr">
        <is>
          <t>Research tax credit dispute reversal</t>
        </is>
      </c>
      <c r="B7" s="5" t="n">
        <v>-1892</v>
      </c>
    </row>
    <row r="8">
      <c r="A8" s="4" t="inlineStr">
        <is>
          <t>Return-to-Work Bonuses</t>
        </is>
      </c>
    </row>
    <row r="9">
      <c r="A9" s="3" t="inlineStr">
        <is>
          <t>Disclosure of Provisions [Line Items]</t>
        </is>
      </c>
    </row>
    <row r="10">
      <c r="A10" s="4" t="inlineStr">
        <is>
          <t>Support costs related to reduction in force plan implemented</t>
        </is>
      </c>
      <c r="B10" s="5" t="n">
        <v>178</v>
      </c>
    </row>
    <row r="11">
      <c r="A11" s="4" t="inlineStr">
        <is>
          <t>Trainings</t>
        </is>
      </c>
    </row>
    <row r="12">
      <c r="A12" s="3" t="inlineStr">
        <is>
          <t>Disclosure of Provisions [Line Items]</t>
        </is>
      </c>
    </row>
    <row r="13">
      <c r="A13" s="4" t="inlineStr">
        <is>
          <t>Support costs related to reduction in force plan implemented</t>
        </is>
      </c>
      <c r="B13" s="5" t="n">
        <v>264</v>
      </c>
    </row>
    <row r="14">
      <c r="A14" s="4" t="inlineStr">
        <is>
          <t>Business Start-up Assistance</t>
        </is>
      </c>
    </row>
    <row r="15">
      <c r="A15" s="3" t="inlineStr">
        <is>
          <t>Disclosure of Provisions [Line Items]</t>
        </is>
      </c>
    </row>
    <row r="16">
      <c r="A16" s="4" t="inlineStr">
        <is>
          <t>Support costs related to reduction in force plan implemented</t>
        </is>
      </c>
      <c r="B16" s="5" t="n">
        <v>30</v>
      </c>
    </row>
    <row r="17">
      <c r="A17" s="4" t="inlineStr">
        <is>
          <t>Various Other Benefits</t>
        </is>
      </c>
    </row>
    <row r="18">
      <c r="A18" s="3" t="inlineStr">
        <is>
          <t>Disclosure of Provisions [Line Items]</t>
        </is>
      </c>
    </row>
    <row r="19">
      <c r="A19" s="4" t="inlineStr">
        <is>
          <t>Support costs related to reduction in force plan implemented</t>
        </is>
      </c>
      <c r="B19" s="6" t="n">
        <v>51</v>
      </c>
    </row>
    <row r="20"/>
    <row r="21">
      <c r="A21" s="4" t="inlineStr">
        <is>
          <t>[1]</t>
        </is>
      </c>
      <c r="B21"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21">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3" customWidth="1" min="5" max="5"/>
  </cols>
  <sheetData>
    <row r="1">
      <c r="A1" s="1" t="inlineStr">
        <is>
          <t>Employee Benefits - Additional Information (Details) - EUR (€) € in Thousands</t>
        </is>
      </c>
      <c r="B1" s="2" t="inlineStr">
        <is>
          <t>12 Months Ended</t>
        </is>
      </c>
    </row>
    <row r="2">
      <c r="B2" s="2" t="inlineStr">
        <is>
          <t>Dec. 31, 2020</t>
        </is>
      </c>
      <c r="C2" s="2" t="inlineStr">
        <is>
          <t>Dec. 31, 2019</t>
        </is>
      </c>
      <c r="D2" s="2" t="inlineStr">
        <is>
          <t>Dec. 31, 2018</t>
        </is>
      </c>
    </row>
    <row r="3">
      <c r="A3" s="3" t="inlineStr">
        <is>
          <t>Disclosure Of Information About Defined Benefit Plans [Abstract]</t>
        </is>
      </c>
    </row>
    <row r="4">
      <c r="A4" s="4" t="inlineStr">
        <is>
          <t>Defined contribution plan expense</t>
        </is>
      </c>
      <c r="B4" s="6" t="n">
        <v>923</v>
      </c>
      <c r="C4" s="6" t="n">
        <v>927</v>
      </c>
      <c r="D4" s="6" t="n">
        <v>765</v>
      </c>
    </row>
    <row r="5">
      <c r="A5" s="4" t="inlineStr">
        <is>
          <t>Pension provisions</t>
        </is>
      </c>
      <c r="B5" s="5" t="n">
        <v>1148</v>
      </c>
      <c r="C5" s="5" t="n">
        <v>1408</v>
      </c>
      <c r="D5" s="5" t="n">
        <v>1085</v>
      </c>
      <c r="E5" s="4" t="inlineStr">
        <is>
          <t>[1]</t>
        </is>
      </c>
    </row>
    <row r="6">
      <c r="A6" s="4" t="inlineStr">
        <is>
          <t>Past service costs / amendment or settlement of plan</t>
        </is>
      </c>
      <c r="B6" s="5" t="n">
        <v>255</v>
      </c>
    </row>
    <row r="7">
      <c r="A7" s="4" t="inlineStr">
        <is>
          <t>Actuarial losses / (gains) on obligation</t>
        </is>
      </c>
      <c r="B7" s="5" t="n">
        <v>196</v>
      </c>
      <c r="C7" s="6" t="n">
        <v>-168</v>
      </c>
      <c r="D7" s="6" t="n">
        <v>-31</v>
      </c>
    </row>
    <row r="8">
      <c r="A8" s="4" t="inlineStr">
        <is>
          <t>Settlement of employee's rights</t>
        </is>
      </c>
      <c r="B8" s="6" t="n">
        <v>450</v>
      </c>
    </row>
    <row r="9"/>
    <row r="10">
      <c r="A10" s="4" t="inlineStr">
        <is>
          <t>[1]</t>
        </is>
      </c>
      <c r="B10"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5">
    <mergeCell ref="A1:A2"/>
    <mergeCell ref="B1:E1"/>
    <mergeCell ref="D2:E2"/>
    <mergeCell ref="A9:E9"/>
    <mergeCell ref="B10:E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mployee Benefits - Summary of Assumptions Used for Employees for the Measurement of Retirement Indemnity to Employees (Detail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Population</t>
        </is>
      </c>
      <c r="B4" s="4" t="inlineStr">
        <is>
          <t>Permanent staff</t>
        </is>
      </c>
      <c r="C4" s="4" t="inlineStr">
        <is>
          <t>Permanent staff</t>
        </is>
      </c>
      <c r="D4" s="4" t="inlineStr">
        <is>
          <t>Permanent staff</t>
        </is>
      </c>
    </row>
    <row r="5">
      <c r="A5" s="4" t="inlineStr">
        <is>
          <t>Retirement age</t>
        </is>
      </c>
      <c r="B5" s="4" t="inlineStr">
        <is>
          <t>65 years</t>
        </is>
      </c>
      <c r="C5" s="4" t="inlineStr">
        <is>
          <t>65 years</t>
        </is>
      </c>
      <c r="D5" s="4" t="inlineStr">
        <is>
          <t>65 years</t>
        </is>
      </c>
    </row>
    <row r="6">
      <c r="A6" s="4" t="inlineStr">
        <is>
          <t>Terms of retirement</t>
        </is>
      </c>
      <c r="B6" s="4" t="inlineStr">
        <is>
          <t>Initiated by the employee</t>
        </is>
      </c>
      <c r="C6" s="4" t="inlineStr">
        <is>
          <t>Initiated by the employee</t>
        </is>
      </c>
      <c r="D6" s="4" t="inlineStr">
        <is>
          <t>Initiated by the employee</t>
        </is>
      </c>
    </row>
    <row r="7">
      <c r="A7" s="4" t="inlineStr">
        <is>
          <t>Life expectancy</t>
        </is>
      </c>
      <c r="B7" s="4" t="inlineStr">
        <is>
          <t>On the basis of the INSEE table</t>
        </is>
      </c>
      <c r="C7" s="4" t="inlineStr">
        <is>
          <t>On the basis of the INSEE table</t>
        </is>
      </c>
      <c r="D7" s="4" t="inlineStr">
        <is>
          <t>On the basis of the INSEE table</t>
        </is>
      </c>
    </row>
    <row r="8">
      <c r="A8" s="4" t="inlineStr">
        <is>
          <t>Probability of continued presence in the company at retirement age</t>
        </is>
      </c>
      <c r="B8" s="4" t="inlineStr">
        <is>
          <t>On the basis of the DARES table</t>
        </is>
      </c>
      <c r="C8" s="4" t="inlineStr">
        <is>
          <t>On the basis of the DARES table</t>
        </is>
      </c>
      <c r="D8" s="4" t="inlineStr">
        <is>
          <t>On the basis of the DARES table</t>
        </is>
      </c>
    </row>
    <row r="9">
      <c r="A9" s="4" t="inlineStr">
        <is>
          <t>Discount rate</t>
        </is>
      </c>
      <c r="B9" s="4" t="inlineStr">
        <is>
          <t>0.50%</t>
        </is>
      </c>
      <c r="C9" s="4" t="inlineStr">
        <is>
          <t>0.75%</t>
        </is>
      </c>
      <c r="D9" s="4" t="inlineStr">
        <is>
          <t>1.53%</t>
        </is>
      </c>
    </row>
    <row r="10">
      <c r="A10" s="4" t="inlineStr">
        <is>
          <t>Within 1 Year</t>
        </is>
      </c>
    </row>
    <row r="11">
      <c r="A11" s="3" t="inlineStr">
        <is>
          <t>Disclosure Of Defined Benefit Plans [Line Items]</t>
        </is>
      </c>
    </row>
    <row r="12">
      <c r="A12" s="4" t="inlineStr">
        <is>
          <t>Salary growth rate</t>
        </is>
      </c>
      <c r="B12" s="4" t="inlineStr">
        <is>
          <t>3.00%</t>
        </is>
      </c>
      <c r="C12" s="4" t="inlineStr">
        <is>
          <t>5.80%</t>
        </is>
      </c>
      <c r="D12" s="4" t="inlineStr">
        <is>
          <t>5.80%</t>
        </is>
      </c>
    </row>
    <row r="13">
      <c r="A13" s="4" t="inlineStr">
        <is>
          <t>Beyond</t>
        </is>
      </c>
    </row>
    <row r="14">
      <c r="A14" s="3" t="inlineStr">
        <is>
          <t>Disclosure Of Defined Benefit Plans [Line Items]</t>
        </is>
      </c>
    </row>
    <row r="15">
      <c r="A15" s="4" t="inlineStr">
        <is>
          <t>Salary growth rate</t>
        </is>
      </c>
      <c r="B15" s="4" t="inlineStr">
        <is>
          <t>3.00%</t>
        </is>
      </c>
      <c r="C15" s="4" t="inlineStr">
        <is>
          <t>3.00%</t>
        </is>
      </c>
      <c r="D15" s="4" t="inlineStr">
        <is>
          <t>3.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Events In The Period And Events After The Period</t>
        </is>
      </c>
      <c r="B1" s="2" t="inlineStr">
        <is>
          <t>12 Months Ended</t>
        </is>
      </c>
    </row>
    <row r="2">
      <c r="B2" s="2" t="inlineStr">
        <is>
          <t>Dec. 31, 2020</t>
        </is>
      </c>
    </row>
    <row r="3">
      <c r="A3" s="3" t="inlineStr">
        <is>
          <t>Disclosure Of Major Events In The Period And Events After The Period [Abstract]</t>
        </is>
      </c>
    </row>
    <row r="4">
      <c r="A4" s="4" t="inlineStr">
        <is>
          <t>Major Events In The Period And Events After The Period</t>
        </is>
      </c>
      <c r="B4" s="4" t="inlineStr">
        <is>
          <t xml:space="preserve">2.
MAJOR EVENTS IN THE PERIOD AND EVENTS AFTER THE PERIOD
2.1
Termination of RESOLVE IT and the development program of elafibranor in NASH In May 2020, the Company announced the results from the interim analysis of the RESOLVE-IT Phase 3 trial in adult patients with NASH. Elafibranor did not meet the predefined primary efficacy endpoint of NASH resolution without worsening of fibrosis, nor the secondary endpoints in the ITT population of 1,070 patients. For the primary efficacy endpoint, the response rate in the 717 patients enrolled on the study drug was 19.2% for patients who received elafibranor 120mg compared to 14.7% for patients in the placebo arm, which was not statistically significant (N.S.). On the fibrosis key secondary endpoint, 24.5% of patients who received elafibranor 120mg achieved fibrosis improvement of at least one stage compared to 22.4% in the placebo arm (N.S.). While the topline results do not support an application for accelerated approval of elafibranor by the FDA under Subpart H or conditional approval by the European Medicines Agency (“EMA”), the Company announced, also in May 2020, its intention to review in detail the full dataset and conduct additional analyses in order to understand why the placebo response rate was higher than what was expected before making a decision regarding continuation of the RESOLVE-IT trial. On July 22, 2020, following the detailed review of the full RESOLVE-IT interim efficacy dataset, the Company determined that the investment needed to continue the trial was not justified, as it was unlikely to provide results that would be sufficient to support elafibranor for registration in NASH in the United States and Europe. The Company made an informed decision to prematurely terminate the study due to lack of efficacy but not due to safety concerns and announced that it would engage with the RESOLVE-IT investigators to expedite the trial termination process. Following this decision, some of the studies that had been put on hold since the inception of the COVID-19 pandemic have not resumed. These decisions are unrelated to the COVID-19 pandemic nor to any concern with the safety of the Company’s drug candidate. More specifically, the Phase 1 trials of the development program of elafibranor in NASH have been terminated early as sufficient data was available for the research goals, the only exception being the bioequivalence section of the bioequivalence and food interaction study, which has continued. The Phase 2 trials of this program have also been terminated early, including the PK/PD trial in pediatric NASH and the hepatic lipid composition trial. As such, the termination process of the RESOLVE-IT study, and more broadly, the termination of the development program of elafibranor in NASH, as analyzed under IAS37 and detailed hereafter, have had very significant impacts on the results of the 2020 period and will continue to impact those of the 2021 period (contracts). Besides, the termination of this development program has led the company to define a new strategy in September 2020 and to implement a series of financial measures, most significant of which are reduction in force plan, rationalization of building occupancy and renegotiation of the Company’s convertible bonds, which are discussed below. Impact on subcontracting costs The termination of the development program of elafibranor in NASH and the closing of the RESOLVE-IT study in particular involve external costs notably due to regulatory activities, expenses related to final patient visits, site closures, clinical data recording, finalizing the Clinical Study Report, updating the Trial Master File, and invoking a supply contract termination clause, etc. Overall, the amount of contracting costs recognized in 2020 for the termination is €9.7 million, with a further €8 to 10 million estimated to be recognized in 2021. The Company has completed an analysis of these costs to be incurred in 2021 (see estimate above) under IAS 37 and reached the following conclusion:
•
If the RESOLVE-IT study had not been initiated, Genfit would have needed to complete similar work (preparation of a drug safety file for elafibranor) to the work that will be completed in 2021 as part of the closing of the RESOLVE-IT study and bear the related costs for the needs of elafibranor in the PBC project (ELATIVE).
•
Therefore, and after detailed review, these costs can be tied to elafibranor in the PBC project, which, insofar as Genfit intends to complete it, may not be designated as onerous contract under IAS 37, and therefore were not provisioned in the 2020 accounts. In keeping with this analysis, administrative fees and fees for the destruction of drug tablets were provisioned for €378 (see Note 15 “Provisions”) as they cannot be linked to the elafibranor program in PBC. Impact on scientific equipment leased and owned The Group has analyzed the impact of the closing of RESOLVE-IT and its decision to reorganize its activities on its scientific equipment. An inventory of the equipment that may be sold, kept as a spare, or disposed of, was completed. Leased equipment As the Group received the agreement of the lessor to purchase this equipment as well as an offer for its sale, an impairment loss of €503 has been recognized in 2020 in order to account for the estimated loss in comparison to the net book value of the rights of use of the asset. Owned equipment As the Group received an offer for the sale of some of this equipment, an impairment loss of €363 has been recognized in 2020 in order to account for the estimated loss in comparison to the net book value. For the impact on the fixed assets, which included analyzing which equipment will continue to be used and which equipment will be disposed of or sold, we have identified an impairment loss of € 866 Please see Note.8 “Property, Plant and Equipment”. Premises Part of the premises that we rent is no longer in use (offices in Paris and some laboratories at our headquarters in Loos); As part of the review under IAS 36, and since neither use nor sublease was under consideration in the near future, an impairment loss of the right of use €1,275 has been recognized (see Note 8 “Property, Plant and Equipment”). This amount includes an impairment loss for fixtures, fittings and improvements of €93. Event after the reporting period related to leased premises: on March 29, 2021, we signed a negotiated agreement for early termination of our commercial lease for part of the office space we lease in Paris. This agreement took effect on March 31, 2021, and in 2021, the lease liability will be adjusted. Reorganization and reduction in force At June 30, 2020 the Group had 203 employees on our sites based in Lille and Paris (France) and Cambridge (Massachusetts, USA). Following the disappointing results of the RESOLVE-IT trial, the Company has initiated a reorganization and reduction in force plan ( plan de sauvegarde de l’emploi In total for the Group, this reorganization results in reducing the number of employees to a headcount of 130 employees as of December 31, 2020, with most departures taking place on December 28, 2020. The costs related to this PSE are estimated at €1,850 and were the object of provisions (for support measures such as return-to-work bonuses, trainings, business start-up assistance and other such costs) and accruals (for notice periods, severance pay, and compensation for voluntary departure) in the 2020 accounts. They will be disbursed starting in January 2021 (see Notes 19.1 “Employee Expenses” and 15 “Provisions”).
2. 2
Renegotiation of the convertible bond debt (OCEANEs) OCEANEs buyback and amendments of terms On November 23, 2020, GENFIT presented to all OCEANE bondholders its renegotiation offer involving two interdependent facets:
•
A partial buyback of the outstanding OCEANEs for a maximum amount of 3,048,780 OCEANEs at €16.40 per bond; and
•
An amendment of the terms of the remaining OCEANEs allowing to extend their maturity (by 3 years) and increase the conversion ratio (to 5.5 common shares per bond). The objectives of this renegotiation were:
•
Liquidity preservation for GENFIT’s operational functionality;
•
Reduction of the nominal amount of financial debt to be redeemed;
•
Deferment of the remaining debt maturity date in line with the next milestones in GENFIT’s priority programs (Phase 3 development program of elafibranor in PBC and development of an IVD test in NASH based on NIS4 technology for diagnosis). Within the context of this offer, GENFIT announced on December 7, 2020 that it had signed a bond repurchase agreements with OCEANEs holders to buyback a total of 2,895,260 OCEANEs (representing 47.6% of the outstanding OCEANEs and €85.7 million in nominal amount), for a total repurchase price of €47.48 million. The settlement of the OCEANEs partial buyback remained entirely contingent on the approval of the new terms of the OCEANEs by GENFIT shareholders and bondholders at meetings held in January 2021. At December 31, 2020, GENFIT continues to categorize the debt component of the OCEANE under “Non-current loans and borrowings” corresponding to the contingent buyback commitment since GENFIT is under no obligation to payout the OCEANE within twelve months after the closing date. The fees related to this renegotiation (financial advising, counsel fees, meeting costs, etc) are estimated at €2,400 of which €745 were incurred in 2020 and recognized in 2020. The other fees incurred in January 2021 will be recognized in the 2021 period. Events after the reporting period, not affecting the financial statements closed at December 31, 2020 For the purposes of this part of the Note 2.2, amounts are provided in millions, or thousands of euros, as indicated, except for numbers of shares, per shares amounts and share capital. Both the Shareholders’ and Bondholders’ Meetings took place on January 25, 2021, and approved the bond renegotiation offer described above. Following the shareholders’ and bondholders’ decisions, GENFIT completed the partial buyback of 2,895,260 OCEANEs at a price of €16.40 (including accrued interest of €0.30) for a total buyback cost of €47.48 million. The settlement operations occurred on January 29, 2021. The repurchased OCEANEs were then cancelled by GENFIT. For the non-cancelled, renegotiated OCEANEs (i.e. 3,185,821 remaining OCEANEs), the maturity was extended to October 16, 2025 and the conversion ratio changed from 1 OCEANE for 1 share to 1 OCEANE for 5.5 shares. The nominal amount and the payout value of the remaining OCEANEs remains unchanged at €29.60 per bond. This renegotiation operation of the OCEANE will be recognized in the 2021 consolidated accounts, as will be the derecognition of the full initial OCEANE as of January 25, 2021 against a payment of €47.48 million and the issuance at its fair value of 3,185,821 new amended OCEANEs. As the conversion option for the new OCEANEs (2025 maturity) fits the definition of an equity instrument under IAS 32 ( Financial Instruments: Presentation On the basis of fair values (of the OCEANE and its debt component) as explained above, a reduction of the amortized cost of the financial debt (OCEANE) of €94.8 million is expected at January 25, 2021 (removal of the initial debt of €171.6 million and recognition of the new debt of €76.8 million) in return for:
•
An increase in equity of €11.7 million before deferred taxes (corresponding to the recognition of the value of the conversion option of the amended OCEANE);
•
The payment of €47.5 million for the OCEANEs partial buyback; and
•
The recognition of financial gain (buyback bonus) of €35.6 million before tax. Following the implementation of the partial buyback operation and the approval of the amendment of the terms of the OCEANEs, 552,238 of the new OCEANEs were subject to a request for share conversion at the end of January 2021. On February 4, 2021, given these conversion requests, a capital increase of €759,327.25 has been recognized, corresponding to the creation of 3,037,309 new shares. This conversion of 552,238 new OCEANEs will result in a reduction in financial debt for the Group of €13.32 million. Following the implementation of the partial buyback operation and the approval of the amendment of the terms of the OCEANEs, 483,330 of the new OCEANEs were subject to a request for share conversion at the end of February 2021. On March 12, 2021, given these conversion requests, a capital increase of €664,578.75 has been recognized, corresponding to the creation of 2,658,312 new shares. This conversion of 483,330 new OCEANEs will result in a reduction in financial debt for the Group of €11.66 million. Following the implementation of the partial buyback operation and the approval of the amendment of the terms of the OCEANEs, 216,591 of the new OCEANEs were subject to a request for share conversion at the end of March 2021. On April 13, 2021, given these conversion requests, a capital increase of €297,812.50 has been recognized, corresponding to the creation of 1,191,250 new shares. This conversion of 216,591 new OCEANEs will result in a reduction in financial debt for the Group of €5.22 million.
2.3
Signature of a second license agreement with Labcorp in September 2020 In September 2020, the Company has announced a new exclusive license agreement with Labcorp to allow them to develop and commercialize an LDT (Laboratory Diagnostic Test) powered by NIS4™ technology for use in routine clinical diagnostic testing in the United States and Canada. The main provisions of the contract include a transfer of technology and a right to use of its intellectual property. Within the scope of the contract, the Company has received or may receive:
-
An initial payment at the first anniversary date of the contract;
-
Payments depending on the achievement of certain milestones; and
-
Royalties on the sales.
2.4
COVID-19 Major events in the period A new coronavirus strain, COVID-19, was identified in Wuhan, China in December 2019. Since then, the COVID-19 coronavirus has spread to several countries, including countries where the Company is headquartered, countries in which the Company has clinical trials in progress, countries where it plans to conduct clinical trials and countries in which major subcontractors for carrying out its clinical trials and the production units of the active ingredient suppliers and therapeutic units of elafibranor, its most advanced drug candidate, are located. The most significant impact of this unprecedented spread of COVID-19 has affected the Phase 3 clinical trial in PBC (ELATIVE TM TM
•
Delay in launching Phase 3 in PBC, with the first patient recruitment in late 2020 instead of early 2020;
•
Likely impact on the recruitment speed for this Phase 3 trial, since a reinforced protocol has been established in order to protect patients and healthcare professionals;
•
Likely impact on the deployment speed of NIS4 TM Even though the COVID-19 pandemic has evolved rapidly, the plans of the Company were adjusted accordingly and the Company did not experience supply disruptions for its current or upcoming clinical trials. All support activities related to the continuation of current studies or the inception of the planned new studies have been maintained in order to minimize potential delays when the COVID-19 pandemic crisis subsides.
2.5
Phase 3 trial evaluating elafibranor in PBC In September 2020, the Company announced the completion of the first patient first visit in the ELATIVE Phase 3 trial in patients with PBC. Appropriate measures have been implemented, including virtual appointments, biological evaluations performed by local laboratories and delivery of the drug candidate to the patients’ home, to ensure the safety of participants in the study. As of the date of the approval of the financials statements , enrolment is continuing, and new clinical research centers have been opened. We estimate that the recruitment period will span over 18 months instead of the 12 months that were expected before the COVID-19 pandemi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s in Present Value of Defined Benefit Obligation (Details) - EUR (€) € in Thousands</t>
        </is>
      </c>
      <c r="B1" s="2" t="inlineStr">
        <is>
          <t>12 Months Ended</t>
        </is>
      </c>
    </row>
    <row r="2">
      <c r="B2" s="2" t="inlineStr">
        <is>
          <t>Dec. 31, 2020</t>
        </is>
      </c>
      <c r="C2" s="2" t="inlineStr">
        <is>
          <t>Dec. 31, 2019</t>
        </is>
      </c>
      <c r="D2" s="2" t="inlineStr">
        <is>
          <t>Dec. 31, 2018</t>
        </is>
      </c>
    </row>
    <row r="3">
      <c r="A3" s="3" t="inlineStr">
        <is>
          <t>Disclosure Of Information About Defined Benefit Plans [Abstract]</t>
        </is>
      </c>
    </row>
    <row r="4">
      <c r="A4" s="4" t="inlineStr">
        <is>
          <t>Defined benefit obligation, beginning balance</t>
        </is>
      </c>
      <c r="B4" s="6" t="n">
        <v>1408</v>
      </c>
      <c r="C4" s="6" t="n">
        <v>1085</v>
      </c>
      <c r="D4" s="6" t="n">
        <v>936</v>
      </c>
    </row>
    <row r="5">
      <c r="A5" s="4" t="inlineStr">
        <is>
          <t>Current service cost</t>
        </is>
      </c>
      <c r="B5" s="5" t="n">
        <v>181</v>
      </c>
      <c r="C5" s="5" t="n">
        <v>138</v>
      </c>
      <c r="D5" s="5" t="n">
        <v>104</v>
      </c>
    </row>
    <row r="6">
      <c r="A6" s="4" t="inlineStr">
        <is>
          <t>Interest cost on benefit obligation</t>
        </is>
      </c>
      <c r="B6" s="5" t="n">
        <v>11</v>
      </c>
      <c r="C6" s="5" t="n">
        <v>17</v>
      </c>
      <c r="D6" s="5" t="n">
        <v>14</v>
      </c>
    </row>
    <row r="7">
      <c r="A7" s="4" t="inlineStr">
        <is>
          <t>Past service costs / amendment or settlement of plan</t>
        </is>
      </c>
      <c r="B7" s="5" t="n">
        <v>-255</v>
      </c>
    </row>
    <row r="8">
      <c r="A8" s="4" t="inlineStr">
        <is>
          <t>Actuarial losses / (gains) on obligation</t>
        </is>
      </c>
      <c r="B8" s="5" t="n">
        <v>-196</v>
      </c>
      <c r="C8" s="5" t="n">
        <v>168</v>
      </c>
      <c r="D8" s="5" t="n">
        <v>31</v>
      </c>
    </row>
    <row r="9">
      <c r="A9" s="4" t="inlineStr">
        <is>
          <t>Defined benefit obligation, ending balance</t>
        </is>
      </c>
      <c r="B9" s="6" t="n">
        <v>1148</v>
      </c>
      <c r="C9" s="6" t="n">
        <v>1408</v>
      </c>
      <c r="D9" s="6" t="n">
        <v>10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Sensitivity of the Retirement and Post-Employment Benefits to a Variation of the Discount Rate (Details) € in Thousands</t>
        </is>
      </c>
      <c r="B1" s="2" t="inlineStr">
        <is>
          <t>Dec. 31, 2020EUR (€)</t>
        </is>
      </c>
    </row>
    <row r="2">
      <c r="A2" s="3" t="inlineStr">
        <is>
          <t>Disclosure Of Information About Defined Benefit Plans [Abstract]</t>
        </is>
      </c>
    </row>
    <row r="3">
      <c r="A3" s="4" t="inlineStr">
        <is>
          <t>Changes in assumptions/discount rate</t>
        </is>
      </c>
      <c r="B3" s="4" t="inlineStr">
        <is>
          <t>0.25%</t>
        </is>
      </c>
    </row>
    <row r="4">
      <c r="A4" s="4" t="inlineStr">
        <is>
          <t>Impact/present value of the undertaking</t>
        </is>
      </c>
      <c r="B4" s="6" t="n">
        <v>-42</v>
      </c>
    </row>
    <row r="5">
      <c r="A5" s="4" t="inlineStr">
        <is>
          <t>Changes in assumptions/discount rate</t>
        </is>
      </c>
      <c r="B5" s="4" t="inlineStr">
        <is>
          <t>(0.25%)</t>
        </is>
      </c>
    </row>
    <row r="6">
      <c r="A6" s="4" t="inlineStr">
        <is>
          <t>Impact/present value of the undertaking</t>
        </is>
      </c>
      <c r="B6" s="6" t="n">
        <v>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20" customWidth="1" min="2" max="2"/>
    <col width="27" customWidth="1" min="3" max="3"/>
    <col width="27" customWidth="1" min="4" max="4"/>
    <col width="30" customWidth="1" min="5" max="5"/>
  </cols>
  <sheetData>
    <row r="1">
      <c r="A1" s="1" t="inlineStr">
        <is>
          <t>Equity - Additional Information (Details)</t>
        </is>
      </c>
      <c r="B1" s="2" t="inlineStr">
        <is>
          <t>Dec. 27, 2018shares</t>
        </is>
      </c>
      <c r="C1" s="2" t="inlineStr">
        <is>
          <t>Dec. 31, 2020EUR (€)shares</t>
        </is>
      </c>
      <c r="D1" s="2" t="inlineStr">
        <is>
          <t>Dec. 31, 2019EUR (€)shares</t>
        </is>
      </c>
      <c r="E1" s="2" t="inlineStr">
        <is>
          <t>Dec. 31, 2020$ / sharesshares</t>
        </is>
      </c>
    </row>
    <row r="2">
      <c r="A2" s="3" t="inlineStr">
        <is>
          <t>Disclosure Of Classes Of Share Capital [Line Items]</t>
        </is>
      </c>
    </row>
    <row r="3">
      <c r="A3" s="4" t="inlineStr">
        <is>
          <t>Number of shares in entity held to entitle double voting rights</t>
        </is>
      </c>
      <c r="E3" s="5" t="n">
        <v>2332647</v>
      </c>
    </row>
    <row r="4">
      <c r="A4" s="4" t="inlineStr">
        <is>
          <t>Percentage of double voting rights</t>
        </is>
      </c>
      <c r="E4" s="4" t="inlineStr">
        <is>
          <t>6.00%</t>
        </is>
      </c>
    </row>
    <row r="5">
      <c r="A5" s="4" t="inlineStr">
        <is>
          <t>Share capital amount | €</t>
        </is>
      </c>
      <c r="C5" s="7" t="n">
        <v>9714654.25</v>
      </c>
    </row>
    <row r="6">
      <c r="A6" s="4" t="inlineStr">
        <is>
          <t>Shares authorized</t>
        </is>
      </c>
      <c r="C6" s="5" t="n">
        <v>38888379</v>
      </c>
    </row>
    <row r="7">
      <c r="A7" s="4" t="inlineStr">
        <is>
          <t>Shares subscribed</t>
        </is>
      </c>
      <c r="C7" s="5" t="n">
        <v>38888379</v>
      </c>
    </row>
    <row r="8">
      <c r="A8" s="4" t="inlineStr">
        <is>
          <t>Paid up shares</t>
        </is>
      </c>
      <c r="C8" s="5" t="n">
        <v>38888379</v>
      </c>
    </row>
    <row r="9">
      <c r="A9" s="4" t="inlineStr">
        <is>
          <t>Nominal value per share | $ / shares</t>
        </is>
      </c>
      <c r="E9" s="15" t="n">
        <v>0.25</v>
      </c>
    </row>
    <row r="10">
      <c r="A10" s="4" t="inlineStr">
        <is>
          <t>Additional share based instruments issued</t>
        </is>
      </c>
      <c r="C10" s="5" t="n">
        <v>407900</v>
      </c>
    </row>
    <row r="11">
      <c r="A11" s="4" t="inlineStr">
        <is>
          <t>Total number of shares comprising the share capital</t>
        </is>
      </c>
      <c r="D11" s="5" t="n">
        <v>38858617</v>
      </c>
      <c r="E11" s="5" t="n">
        <v>38888379</v>
      </c>
    </row>
    <row r="12">
      <c r="A12" s="4" t="inlineStr">
        <is>
          <t>Number of shares issued upon performance condition change on compensation</t>
        </is>
      </c>
      <c r="B12" s="5" t="n">
        <v>17484</v>
      </c>
    </row>
    <row r="13">
      <c r="A13" s="4" t="inlineStr">
        <is>
          <t>Initial Public Offering</t>
        </is>
      </c>
    </row>
    <row r="14">
      <c r="A14" s="3" t="inlineStr">
        <is>
          <t>Disclosure Of Classes Of Share Capital [Line Items]</t>
        </is>
      </c>
    </row>
    <row r="15">
      <c r="A15" s="4" t="inlineStr">
        <is>
          <t>Issuance of new shares</t>
        </is>
      </c>
      <c r="D15" s="5" t="n">
        <v>7647500</v>
      </c>
    </row>
    <row r="16">
      <c r="A16" s="4" t="inlineStr">
        <is>
          <t>Gross amount received from issuance of shares | €</t>
        </is>
      </c>
      <c r="D16" s="6" t="n">
        <v>137600000</v>
      </c>
    </row>
    <row r="17">
      <c r="A17" s="4" t="inlineStr">
        <is>
          <t>AGA S 2018</t>
        </is>
      </c>
    </row>
    <row r="18">
      <c r="A18" s="3" t="inlineStr">
        <is>
          <t>Disclosure Of Classes Of Share Capital [Line Items]</t>
        </is>
      </c>
    </row>
    <row r="19">
      <c r="A19" s="4" t="inlineStr">
        <is>
          <t>Number of shares vested</t>
        </is>
      </c>
      <c r="C19" s="5" t="n">
        <v>29762</v>
      </c>
    </row>
    <row r="20">
      <c r="A20" s="4" t="inlineStr">
        <is>
          <t>AGA S 2016-2</t>
        </is>
      </c>
    </row>
    <row r="21">
      <c r="A21" s="3" t="inlineStr">
        <is>
          <t>Disclosure Of Classes Of Share Capital [Line Items]</t>
        </is>
      </c>
    </row>
    <row r="22">
      <c r="A22" s="4" t="inlineStr">
        <is>
          <t>Number of shares vested</t>
        </is>
      </c>
      <c r="D22" s="5" t="n">
        <v>7796</v>
      </c>
    </row>
    <row r="23">
      <c r="A23" s="4" t="inlineStr">
        <is>
          <t>AGA S 2017-1</t>
        </is>
      </c>
    </row>
    <row r="24">
      <c r="A24" s="3" t="inlineStr">
        <is>
          <t>Disclosure Of Classes Of Share Capital [Line Items]</t>
        </is>
      </c>
    </row>
    <row r="25">
      <c r="A25" s="4" t="inlineStr">
        <is>
          <t>Number of shares vested</t>
        </is>
      </c>
      <c r="D25" s="5" t="n">
        <v>19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3" customWidth="1" min="5" max="5"/>
  </cols>
  <sheetData>
    <row r="1">
      <c r="A1" s="1" t="inlineStr">
        <is>
          <t>Other Income - Additional Information (Details) - EUR (€) € in Thousands</t>
        </is>
      </c>
      <c r="B1" s="2" t="inlineStr">
        <is>
          <t>12 Months Ended</t>
        </is>
      </c>
    </row>
    <row r="2">
      <c r="B2" s="2" t="inlineStr">
        <is>
          <t>Dec. 31, 2020</t>
        </is>
      </c>
      <c r="C2" s="2" t="inlineStr">
        <is>
          <t>Dec. 31, 2019</t>
        </is>
      </c>
      <c r="D2" s="2" t="inlineStr">
        <is>
          <t>Dec. 31, 2018</t>
        </is>
      </c>
    </row>
    <row r="3">
      <c r="A3" s="3" t="inlineStr">
        <is>
          <t>Disclosure Of Other Income [Line Items]</t>
        </is>
      </c>
    </row>
    <row r="4">
      <c r="A4" s="4" t="inlineStr">
        <is>
          <t>Industrial income recognized</t>
        </is>
      </c>
      <c r="B4" s="6" t="n">
        <v>765</v>
      </c>
      <c r="C4" s="6" t="n">
        <v>30839</v>
      </c>
      <c r="D4" s="6" t="n">
        <v>69</v>
      </c>
      <c r="E4" s="4" t="inlineStr">
        <is>
          <t>[1]</t>
        </is>
      </c>
    </row>
    <row r="5">
      <c r="A5" s="4" t="inlineStr">
        <is>
          <t>Research tax credit (CIR)</t>
        </is>
      </c>
      <c r="B5" s="5" t="n">
        <v>6993</v>
      </c>
      <c r="C5" s="5" t="n">
        <v>10122</v>
      </c>
      <c r="D5" s="5" t="n">
        <v>7425</v>
      </c>
    </row>
    <row r="6">
      <c r="A6" s="4" t="inlineStr">
        <is>
          <t>Research tax credit</t>
        </is>
      </c>
      <c r="B6" s="5" t="n">
        <v>7911</v>
      </c>
      <c r="C6" s="5" t="n">
        <v>9585</v>
      </c>
      <c r="D6" s="5" t="n">
        <v>8785</v>
      </c>
    </row>
    <row r="7">
      <c r="A7" s="4" t="inlineStr">
        <is>
          <t>Research tax credit dispute reversal</t>
        </is>
      </c>
      <c r="B7" s="5" t="n">
        <v>-1892</v>
      </c>
    </row>
    <row r="8">
      <c r="A8" s="4" t="inlineStr">
        <is>
          <t>Exchange gains on trade receivables</t>
        </is>
      </c>
      <c r="B8" s="5" t="n">
        <v>951</v>
      </c>
      <c r="C8" s="5" t="n">
        <v>1985</v>
      </c>
      <c r="D8" s="5" t="n">
        <v>38</v>
      </c>
    </row>
    <row r="9">
      <c r="A9" s="4" t="inlineStr">
        <is>
          <t>CIR Tax Credit</t>
        </is>
      </c>
    </row>
    <row r="10">
      <c r="A10" s="3" t="inlineStr">
        <is>
          <t>Disclosure Of Other Income [Line Items]</t>
        </is>
      </c>
    </row>
    <row r="11">
      <c r="A11" s="4" t="inlineStr">
        <is>
          <t>Research tax credit (CIR)</t>
        </is>
      </c>
      <c r="B11" s="6" t="n">
        <v>6020</v>
      </c>
      <c r="C11" s="6" t="n">
        <v>8125</v>
      </c>
      <c r="D11" s="6" t="n">
        <v>7295</v>
      </c>
    </row>
    <row r="12"/>
    <row r="13">
      <c r="A13" s="4" t="inlineStr">
        <is>
          <t>[1]</t>
        </is>
      </c>
      <c r="B13" s="4" t="inlineStr">
        <is>
          <t>The Group applied IFRS16 ”Leases” from January 1, 2019 using the modified retrospective method and therefore, the comparative information for 2018 has not been restated . The impact of this application is presented in note 4.7</t>
        </is>
      </c>
    </row>
  </sheetData>
  <mergeCells count="5">
    <mergeCell ref="A1:A2"/>
    <mergeCell ref="B1:E1"/>
    <mergeCell ref="D2:E2"/>
    <mergeCell ref="A12:E12"/>
    <mergeCell ref="B13:E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 Schedule of Other Income (Details) - EUR (€) € in Thousands</t>
        </is>
      </c>
      <c r="B1" s="2" t="inlineStr">
        <is>
          <t>12 Months Ended</t>
        </is>
      </c>
    </row>
    <row r="2">
      <c r="B2" s="2" t="inlineStr">
        <is>
          <t>Dec. 31, 2020</t>
        </is>
      </c>
      <c r="C2" s="2" t="inlineStr">
        <is>
          <t>Dec. 31, 2019</t>
        </is>
      </c>
      <c r="D2" s="2" t="inlineStr">
        <is>
          <t>Dec. 31, 2018</t>
        </is>
      </c>
    </row>
    <row r="3">
      <c r="A3" s="3" t="inlineStr">
        <is>
          <t>Disclosure Of Other Income [Line Items]</t>
        </is>
      </c>
    </row>
    <row r="4">
      <c r="A4" s="4" t="inlineStr">
        <is>
          <t>Other income</t>
        </is>
      </c>
      <c r="B4" s="6" t="n">
        <v>6993</v>
      </c>
      <c r="C4" s="6" t="n">
        <v>10122</v>
      </c>
      <c r="D4" s="6" t="n">
        <v>7425</v>
      </c>
    </row>
    <row r="5">
      <c r="A5" s="4" t="inlineStr">
        <is>
          <t>CIR Tax Credit</t>
        </is>
      </c>
    </row>
    <row r="6">
      <c r="A6" s="3" t="inlineStr">
        <is>
          <t>Disclosure Of Other Income [Line Items]</t>
        </is>
      </c>
    </row>
    <row r="7">
      <c r="A7" s="4" t="inlineStr">
        <is>
          <t>Other income</t>
        </is>
      </c>
      <c r="B7" s="5" t="n">
        <v>6020</v>
      </c>
      <c r="C7" s="5" t="n">
        <v>8125</v>
      </c>
      <c r="D7" s="5" t="n">
        <v>7295</v>
      </c>
    </row>
    <row r="8">
      <c r="A8" s="4" t="inlineStr">
        <is>
          <t>CICE Tax Credit</t>
        </is>
      </c>
    </row>
    <row r="9">
      <c r="A9" s="3" t="inlineStr">
        <is>
          <t>Disclosure Of Other Income [Line Items]</t>
        </is>
      </c>
    </row>
    <row r="10">
      <c r="A10" s="4" t="inlineStr">
        <is>
          <t>Other income</t>
        </is>
      </c>
      <c r="B10" s="5" t="n">
        <v>968</v>
      </c>
      <c r="C10" s="5" t="n">
        <v>1992</v>
      </c>
      <c r="D10" s="6" t="n">
        <v>130</v>
      </c>
    </row>
    <row r="11">
      <c r="A11" s="4" t="inlineStr">
        <is>
          <t>Government Grants and Subsidies</t>
        </is>
      </c>
    </row>
    <row r="12">
      <c r="A12" s="3" t="inlineStr">
        <is>
          <t>Disclosure Of Other Income [Line Items]</t>
        </is>
      </c>
    </row>
    <row r="13">
      <c r="A13" s="4" t="inlineStr">
        <is>
          <t>Other income</t>
        </is>
      </c>
      <c r="B13" s="6" t="n">
        <v>5</v>
      </c>
      <c r="C13" s="6" t="n">
        <v>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perating Expense - Summary of Operating Expenses and Other Operating Income (Details) - EUR (€) € in Thousands</t>
        </is>
      </c>
      <c r="B1" s="2" t="inlineStr">
        <is>
          <t>12 Months Ended</t>
        </is>
      </c>
    </row>
    <row r="2">
      <c r="B2" s="2" t="inlineStr">
        <is>
          <t>Dec. 31, 2020</t>
        </is>
      </c>
      <c r="C2" s="2" t="inlineStr">
        <is>
          <t>Dec. 31, 2019</t>
        </is>
      </c>
      <c r="D2" s="2" t="inlineStr">
        <is>
          <t>Dec. 31, 2018</t>
        </is>
      </c>
    </row>
    <row r="3">
      <c r="A3" s="3" t="inlineStr">
        <is>
          <t>Disclosure Of Operating Expenses And Other Operating Income Expenses [Line Items]</t>
        </is>
      </c>
    </row>
    <row r="4">
      <c r="A4" s="4" t="inlineStr">
        <is>
          <t>Research and development expenses</t>
        </is>
      </c>
      <c r="B4" s="6" t="n">
        <v>-59097</v>
      </c>
      <c r="C4" s="6" t="n">
        <v>-66170</v>
      </c>
      <c r="D4" s="6" t="n">
        <v>-67024</v>
      </c>
      <c r="E4" s="4" t="inlineStr">
        <is>
          <t>[1]</t>
        </is>
      </c>
    </row>
    <row r="5">
      <c r="A5" s="4" t="inlineStr">
        <is>
          <t>General and administrative expenses</t>
        </is>
      </c>
      <c r="B5" s="5" t="n">
        <v>-14270</v>
      </c>
      <c r="C5" s="5" t="n">
        <v>-17265</v>
      </c>
      <c r="D5" s="5" t="n">
        <v>-9076</v>
      </c>
      <c r="E5" s="4" t="inlineStr">
        <is>
          <t>[1]</t>
        </is>
      </c>
    </row>
    <row r="6">
      <c r="A6" s="4" t="inlineStr">
        <is>
          <t>Marketing and market access expenses</t>
        </is>
      </c>
      <c r="B6" s="5" t="n">
        <v>-11216</v>
      </c>
      <c r="C6" s="5" t="n">
        <v>-13708</v>
      </c>
      <c r="D6" s="5" t="n">
        <v>-717</v>
      </c>
      <c r="E6" s="4" t="inlineStr">
        <is>
          <t>[1]</t>
        </is>
      </c>
    </row>
    <row r="7">
      <c r="A7" s="4" t="inlineStr">
        <is>
          <t>Reorganization and restructuring expenses</t>
        </is>
      </c>
      <c r="B7" s="5" t="n">
        <v>-5308</v>
      </c>
    </row>
    <row r="8">
      <c r="A8" s="4" t="inlineStr">
        <is>
          <t>Other operating income (expenses)</t>
        </is>
      </c>
      <c r="B8" s="5" t="n">
        <v>-764</v>
      </c>
      <c r="C8" s="5" t="n">
        <v>-1649</v>
      </c>
      <c r="D8" s="5" t="n">
        <v>-162</v>
      </c>
      <c r="E8" s="4" t="inlineStr">
        <is>
          <t>[1]</t>
        </is>
      </c>
    </row>
    <row r="9">
      <c r="A9" s="4" t="inlineStr">
        <is>
          <t>TOTAL</t>
        </is>
      </c>
      <c r="B9" s="5" t="n">
        <v>-90655</v>
      </c>
      <c r="C9" s="5" t="n">
        <v>-98793</v>
      </c>
      <c r="D9" s="5" t="n">
        <v>-76979</v>
      </c>
    </row>
    <row r="10">
      <c r="A10" s="4" t="inlineStr">
        <is>
          <t>Raw materials &amp; consumables used</t>
        </is>
      </c>
    </row>
    <row r="11">
      <c r="A11" s="3" t="inlineStr">
        <is>
          <t>Disclosure Of Operating Expenses And Other Operating Income Expenses [Line Items]</t>
        </is>
      </c>
    </row>
    <row r="12">
      <c r="A12" s="4" t="inlineStr">
        <is>
          <t>Research and development expenses</t>
        </is>
      </c>
      <c r="B12" s="5" t="n">
        <v>-1876</v>
      </c>
      <c r="C12" s="5" t="n">
        <v>-2017</v>
      </c>
      <c r="D12" s="5" t="n">
        <v>-1724</v>
      </c>
    </row>
    <row r="13">
      <c r="A13" s="4" t="inlineStr">
        <is>
          <t>General and administrative expenses</t>
        </is>
      </c>
      <c r="B13" s="5" t="n">
        <v>-202</v>
      </c>
      <c r="C13" s="5" t="n">
        <v>-177</v>
      </c>
      <c r="D13" s="5" t="n">
        <v>-126</v>
      </c>
    </row>
    <row r="14">
      <c r="A14" s="4" t="inlineStr">
        <is>
          <t>Marketing and market access expenses</t>
        </is>
      </c>
      <c r="B14" s="5" t="n">
        <v>-7</v>
      </c>
      <c r="C14" s="5" t="n">
        <v>-8</v>
      </c>
      <c r="D14" s="5" t="n">
        <v>-4</v>
      </c>
    </row>
    <row r="15">
      <c r="A15" s="4" t="inlineStr">
        <is>
          <t>TOTAL</t>
        </is>
      </c>
      <c r="B15" s="5" t="n">
        <v>-2085</v>
      </c>
      <c r="C15" s="5" t="n">
        <v>-2202</v>
      </c>
      <c r="D15" s="5" t="n">
        <v>-1855</v>
      </c>
    </row>
    <row r="16">
      <c r="A16" s="4" t="inlineStr">
        <is>
          <t>Contracted research &amp; development activities conducted by third parties</t>
        </is>
      </c>
    </row>
    <row r="17">
      <c r="A17" s="3" t="inlineStr">
        <is>
          <t>Disclosure Of Operating Expenses And Other Operating Income Expenses [Line Items]</t>
        </is>
      </c>
    </row>
    <row r="18">
      <c r="A18" s="4" t="inlineStr">
        <is>
          <t>Research and development expenses</t>
        </is>
      </c>
      <c r="B18" s="5" t="n">
        <v>-39216</v>
      </c>
      <c r="C18" s="5" t="n">
        <v>-41509</v>
      </c>
      <c r="D18" s="5" t="n">
        <v>-47659</v>
      </c>
    </row>
    <row r="19">
      <c r="A19" s="4" t="inlineStr">
        <is>
          <t>General and administrative expenses</t>
        </is>
      </c>
      <c r="B19" s="5" t="n">
        <v>-92</v>
      </c>
      <c r="C19" s="5" t="n">
        <v>-59</v>
      </c>
      <c r="D19" s="5" t="n">
        <v>-2</v>
      </c>
    </row>
    <row r="20">
      <c r="A20" s="4" t="inlineStr">
        <is>
          <t>Marketing and market access expenses</t>
        </is>
      </c>
      <c r="B20" s="5" t="n">
        <v>-2</v>
      </c>
      <c r="C20" s="5" t="n">
        <v>0</v>
      </c>
    </row>
    <row r="21">
      <c r="A21" s="4" t="inlineStr">
        <is>
          <t>TOTAL</t>
        </is>
      </c>
      <c r="B21" s="5" t="n">
        <v>-39310</v>
      </c>
      <c r="C21" s="5" t="n">
        <v>-41568</v>
      </c>
      <c r="D21" s="5" t="n">
        <v>-47662</v>
      </c>
    </row>
    <row r="22">
      <c r="A22" s="4" t="inlineStr">
        <is>
          <t>Employee expenses</t>
        </is>
      </c>
    </row>
    <row r="23">
      <c r="A23" s="3" t="inlineStr">
        <is>
          <t>Disclosure Of Operating Expenses And Other Operating Income Expenses [Line Items]</t>
        </is>
      </c>
    </row>
    <row r="24">
      <c r="A24" s="4" t="inlineStr">
        <is>
          <t>Research and development expenses</t>
        </is>
      </c>
      <c r="B24" s="5" t="n">
        <v>-11554</v>
      </c>
      <c r="C24" s="5" t="n">
        <v>-11740</v>
      </c>
      <c r="D24" s="5" t="n">
        <v>-9431</v>
      </c>
    </row>
    <row r="25">
      <c r="A25" s="4" t="inlineStr">
        <is>
          <t>General and administrative expenses</t>
        </is>
      </c>
      <c r="B25" s="5" t="n">
        <v>-6936</v>
      </c>
      <c r="C25" s="5" t="n">
        <v>-7598</v>
      </c>
      <c r="D25" s="5" t="n">
        <v>-3778</v>
      </c>
    </row>
    <row r="26">
      <c r="A26" s="4" t="inlineStr">
        <is>
          <t>Marketing and market access expenses</t>
        </is>
      </c>
      <c r="B26" s="5" t="n">
        <v>-1298</v>
      </c>
      <c r="C26" s="5" t="n">
        <v>-1645</v>
      </c>
      <c r="D26" s="5" t="n">
        <v>-416</v>
      </c>
    </row>
    <row r="27">
      <c r="A27" s="4" t="inlineStr">
        <is>
          <t>Reorganization and restructuring expenses</t>
        </is>
      </c>
      <c r="B27" s="5" t="n">
        <v>8</v>
      </c>
    </row>
    <row r="28">
      <c r="A28" s="4" t="inlineStr">
        <is>
          <t>TOTAL</t>
        </is>
      </c>
      <c r="B28" s="5" t="n">
        <v>-19779</v>
      </c>
      <c r="C28" s="5" t="n">
        <v>-20984</v>
      </c>
      <c r="D28" s="5" t="n">
        <v>-13625</v>
      </c>
    </row>
    <row r="29">
      <c r="A29" s="4" t="inlineStr">
        <is>
          <t>Other expenses (maintenance, fees, travel, taxes)</t>
        </is>
      </c>
    </row>
    <row r="30">
      <c r="A30" s="3" t="inlineStr">
        <is>
          <t>Disclosure Of Operating Expenses And Other Operating Income Expenses [Line Items]</t>
        </is>
      </c>
    </row>
    <row r="31">
      <c r="A31" s="4" t="inlineStr">
        <is>
          <t>Research and development expenses</t>
        </is>
      </c>
      <c r="B31" s="5" t="n">
        <v>-5465</v>
      </c>
      <c r="C31" s="5" t="n">
        <v>-6188</v>
      </c>
      <c r="D31" s="5" t="n">
        <v>-6502</v>
      </c>
    </row>
    <row r="32">
      <c r="A32" s="4" t="inlineStr">
        <is>
          <t>General and administrative expenses</t>
        </is>
      </c>
      <c r="B32" s="5" t="n">
        <v>-6545</v>
      </c>
      <c r="C32" s="5" t="n">
        <v>-8972</v>
      </c>
      <c r="D32" s="5" t="n">
        <v>-5451</v>
      </c>
    </row>
    <row r="33">
      <c r="A33" s="4" t="inlineStr">
        <is>
          <t>Marketing and market access expenses</t>
        </is>
      </c>
      <c r="B33" s="5" t="n">
        <v>-9818</v>
      </c>
      <c r="C33" s="5" t="n">
        <v>-11979</v>
      </c>
      <c r="D33" s="5" t="n">
        <v>-287</v>
      </c>
    </row>
    <row r="34">
      <c r="A34" s="4" t="inlineStr">
        <is>
          <t>Reorganization and restructuring expenses</t>
        </is>
      </c>
      <c r="B34" s="5" t="n">
        <v>-2141</v>
      </c>
    </row>
    <row r="35">
      <c r="A35" s="4" t="inlineStr">
        <is>
          <t>Other operating income (expenses)</t>
        </is>
      </c>
      <c r="B35" s="5" t="n">
        <v>-684</v>
      </c>
      <c r="C35" s="5" t="n">
        <v>-1668</v>
      </c>
      <c r="D35" s="5" t="n">
        <v>-164</v>
      </c>
    </row>
    <row r="36">
      <c r="A36" s="4" t="inlineStr">
        <is>
          <t>TOTAL</t>
        </is>
      </c>
      <c r="B36" s="5" t="n">
        <v>-24655</v>
      </c>
      <c r="C36" s="5" t="n">
        <v>-28807</v>
      </c>
      <c r="D36" s="5" t="n">
        <v>-12403</v>
      </c>
    </row>
    <row r="37">
      <c r="A37" s="4" t="inlineStr">
        <is>
          <t>Depreciation, amortization &amp; impairment charges</t>
        </is>
      </c>
    </row>
    <row r="38">
      <c r="A38" s="3" t="inlineStr">
        <is>
          <t>Disclosure Of Operating Expenses And Other Operating Income Expenses [Line Items]</t>
        </is>
      </c>
    </row>
    <row r="39">
      <c r="A39" s="4" t="inlineStr">
        <is>
          <t>Research and development expenses</t>
        </is>
      </c>
      <c r="B39" s="5" t="n">
        <v>-985</v>
      </c>
      <c r="C39" s="5" t="n">
        <v>-4716</v>
      </c>
      <c r="D39" s="5" t="n">
        <v>-1707</v>
      </c>
    </row>
    <row r="40">
      <c r="A40" s="4" t="inlineStr">
        <is>
          <t>General and administrative expenses</t>
        </is>
      </c>
      <c r="B40" s="5" t="n">
        <v>-495</v>
      </c>
      <c r="C40" s="5" t="n">
        <v>-458</v>
      </c>
      <c r="D40" s="5" t="n">
        <v>283</v>
      </c>
    </row>
    <row r="41">
      <c r="A41" s="4" t="inlineStr">
        <is>
          <t>Marketing and market access expenses</t>
        </is>
      </c>
      <c r="B41" s="5" t="n">
        <v>-90</v>
      </c>
      <c r="C41" s="5" t="n">
        <v>-76</v>
      </c>
      <c r="D41" s="5" t="n">
        <v>-11</v>
      </c>
    </row>
    <row r="42">
      <c r="A42" s="4" t="inlineStr">
        <is>
          <t>Reorganization and restructuring expenses</t>
        </is>
      </c>
      <c r="B42" s="5" t="n">
        <v>-3175</v>
      </c>
    </row>
    <row r="43">
      <c r="A43" s="4" t="inlineStr">
        <is>
          <t>TOTAL</t>
        </is>
      </c>
      <c r="B43" s="5" t="n">
        <v>-4746</v>
      </c>
      <c r="C43" s="5" t="n">
        <v>-5251</v>
      </c>
      <c r="D43" s="5" t="n">
        <v>-1435</v>
      </c>
    </row>
    <row r="44">
      <c r="A44" s="4" t="inlineStr">
        <is>
          <t>Gain / (loss) on disposal of property, plant &amp; equipment</t>
        </is>
      </c>
    </row>
    <row r="45">
      <c r="A45" s="3" t="inlineStr">
        <is>
          <t>Disclosure Of Operating Expenses And Other Operating Income Expenses [Line Items]</t>
        </is>
      </c>
    </row>
    <row r="46">
      <c r="A46" s="4" t="inlineStr">
        <is>
          <t>Other operating income (expenses)</t>
        </is>
      </c>
      <c r="B46" s="5" t="n">
        <v>-80</v>
      </c>
      <c r="C46" s="5" t="n">
        <v>19</v>
      </c>
      <c r="D46" s="5" t="n">
        <v>2</v>
      </c>
    </row>
    <row r="47">
      <c r="A47" s="4" t="inlineStr">
        <is>
          <t>TOTAL</t>
        </is>
      </c>
      <c r="B47" s="6" t="n">
        <v>-80</v>
      </c>
      <c r="C47" s="6" t="n">
        <v>19</v>
      </c>
      <c r="D47" s="6" t="n">
        <v>2</v>
      </c>
    </row>
    <row r="48"/>
    <row r="49">
      <c r="A49" s="4" t="inlineStr">
        <is>
          <t>[1]</t>
        </is>
      </c>
      <c r="B49" s="4" t="inlineStr">
        <is>
          <t>The Group applied IFRS16 ”Leases” from January 1, 2019 using the modified retrospective method and therefore, the comparative information for 2018 has not been restated . The impact of this application is presented in note 4.7</t>
        </is>
      </c>
    </row>
  </sheetData>
  <mergeCells count="5">
    <mergeCell ref="A1:A2"/>
    <mergeCell ref="B1:E1"/>
    <mergeCell ref="D2:E2"/>
    <mergeCell ref="A48:E48"/>
    <mergeCell ref="B49:E4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29" customWidth="1" min="2" max="2"/>
    <col width="22" customWidth="1" min="3" max="3"/>
    <col width="22" customWidth="1" min="4" max="4"/>
  </cols>
  <sheetData>
    <row r="1">
      <c r="A1" s="1" t="inlineStr">
        <is>
          <t>Operating Expense - Additional Information (Details) € in Thousands</t>
        </is>
      </c>
      <c r="B1" s="2" t="inlineStr">
        <is>
          <t>12 Months Ended</t>
        </is>
      </c>
    </row>
    <row r="2">
      <c r="B2" s="2" t="inlineStr">
        <is>
          <t>Dec. 31, 2020EUR (€)Employee</t>
        </is>
      </c>
      <c r="C2" s="2" t="inlineStr">
        <is>
          <t>Dec. 31, 2019Employee</t>
        </is>
      </c>
      <c r="D2" s="2" t="inlineStr">
        <is>
          <t>Dec. 31, 2018Employee</t>
        </is>
      </c>
    </row>
    <row r="3">
      <c r="A3" s="3" t="inlineStr">
        <is>
          <t>Disclosure Of Operating Expense [Line Items]</t>
        </is>
      </c>
    </row>
    <row r="4">
      <c r="A4" s="4" t="inlineStr">
        <is>
          <t>Depreciation, amortization and impairment charges</t>
        </is>
      </c>
      <c r="B4" s="6" t="n">
        <v>4700</v>
      </c>
    </row>
    <row r="5">
      <c r="A5" s="4" t="inlineStr">
        <is>
          <t>Provision to research tax credit litigation</t>
        </is>
      </c>
      <c r="B5" s="5" t="n">
        <v>1800</v>
      </c>
    </row>
    <row r="6">
      <c r="A6" s="4" t="inlineStr">
        <is>
          <t>Reversal of provision of tax control on tax credit</t>
        </is>
      </c>
      <c r="B6" s="6" t="n">
        <v>1800</v>
      </c>
    </row>
    <row r="7">
      <c r="A7" s="4" t="inlineStr">
        <is>
          <t>Number of employees | Employee</t>
        </is>
      </c>
      <c r="B7" s="5" t="n">
        <v>130</v>
      </c>
      <c r="C7" s="5" t="n">
        <v>194</v>
      </c>
      <c r="D7" s="5" t="n">
        <v>148</v>
      </c>
    </row>
    <row r="8">
      <c r="A8" s="4" t="inlineStr">
        <is>
          <t>Reorganization and restructuration costs</t>
        </is>
      </c>
      <c r="B8" s="6" t="n">
        <v>5308</v>
      </c>
    </row>
    <row r="9">
      <c r="A9" s="4" t="inlineStr">
        <is>
          <t>Accruals and provisions recognized within the scope of the PSE</t>
        </is>
      </c>
      <c r="B9" s="5" t="n">
        <v>1850</v>
      </c>
    </row>
    <row r="10">
      <c r="A10" s="4" t="inlineStr">
        <is>
          <t>Employee expenses related to work force reduction</t>
        </is>
      </c>
      <c r="B10" s="5" t="n">
        <v>1327</v>
      </c>
    </row>
    <row r="11">
      <c r="A11" s="4" t="inlineStr">
        <is>
          <t>Rights of Use of Leased Premised</t>
        </is>
      </c>
    </row>
    <row r="12">
      <c r="A12" s="3" t="inlineStr">
        <is>
          <t>Disclosure Of Operating Expense [Line Items]</t>
        </is>
      </c>
    </row>
    <row r="13">
      <c r="A13" s="4" t="inlineStr">
        <is>
          <t>Impairment loss</t>
        </is>
      </c>
      <c r="B13" s="5" t="n">
        <v>1275</v>
      </c>
    </row>
    <row r="14">
      <c r="A14" s="4" t="inlineStr">
        <is>
          <t>Rights of Use of Fittings and Fixtures and Leased Equipment</t>
        </is>
      </c>
    </row>
    <row r="15">
      <c r="A15" s="3" t="inlineStr">
        <is>
          <t>Disclosure Of Operating Expense [Line Items]</t>
        </is>
      </c>
    </row>
    <row r="16">
      <c r="A16" s="4" t="inlineStr">
        <is>
          <t>Impairment loss</t>
        </is>
      </c>
      <c r="B16" s="5" t="n">
        <v>503</v>
      </c>
    </row>
    <row r="17">
      <c r="A17" s="4" t="inlineStr">
        <is>
          <t>Reorganization of GENFIT</t>
        </is>
      </c>
    </row>
    <row r="18">
      <c r="A18" s="3" t="inlineStr">
        <is>
          <t>Disclosure Of Operating Expense [Line Items]</t>
        </is>
      </c>
    </row>
    <row r="19">
      <c r="A19" s="4" t="inlineStr">
        <is>
          <t>Depreciation, amortization and impairment charges</t>
        </is>
      </c>
      <c r="B19" s="5" t="n">
        <v>363</v>
      </c>
    </row>
    <row r="20">
      <c r="A20" s="4" t="inlineStr">
        <is>
          <t>OCEANE Renegotiation</t>
        </is>
      </c>
    </row>
    <row r="21">
      <c r="A21" s="3" t="inlineStr">
        <is>
          <t>Disclosure Of Operating Expense [Line Items]</t>
        </is>
      </c>
    </row>
    <row r="22">
      <c r="A22" s="4" t="inlineStr">
        <is>
          <t>Renegotiation costs recognized</t>
        </is>
      </c>
      <c r="B22" s="5" t="n">
        <v>745</v>
      </c>
    </row>
    <row r="23">
      <c r="A23" s="4" t="inlineStr">
        <is>
          <t>RESOLVE-IT Study</t>
        </is>
      </c>
    </row>
    <row r="24">
      <c r="A24" s="3" t="inlineStr">
        <is>
          <t>Disclosure Of Operating Expense [Line Items]</t>
        </is>
      </c>
    </row>
    <row r="25">
      <c r="A25" s="4" t="inlineStr">
        <is>
          <t>Provision recognized for closing costs</t>
        </is>
      </c>
      <c r="B25" s="5" t="n">
        <v>378</v>
      </c>
    </row>
    <row r="26">
      <c r="A26" s="4" t="inlineStr">
        <is>
          <t>Notice Period Costs</t>
        </is>
      </c>
    </row>
    <row r="27">
      <c r="A27" s="3" t="inlineStr">
        <is>
          <t>Disclosure Of Operating Expense [Line Items]</t>
        </is>
      </c>
    </row>
    <row r="28">
      <c r="A28" s="4" t="inlineStr">
        <is>
          <t>Employee expenses related to work force reduction</t>
        </is>
      </c>
      <c r="B28" s="5" t="n">
        <v>712</v>
      </c>
    </row>
    <row r="29">
      <c r="A29" s="4" t="inlineStr">
        <is>
          <t>Severance Pay</t>
        </is>
      </c>
    </row>
    <row r="30">
      <c r="A30" s="3" t="inlineStr">
        <is>
          <t>Disclosure Of Operating Expense [Line Items]</t>
        </is>
      </c>
    </row>
    <row r="31">
      <c r="A31" s="4" t="inlineStr">
        <is>
          <t>Employee expenses related to work force reduction</t>
        </is>
      </c>
      <c r="B31" s="5" t="n">
        <v>459</v>
      </c>
    </row>
    <row r="32">
      <c r="A32" s="4" t="inlineStr">
        <is>
          <t>Voluntary Departure Compensation</t>
        </is>
      </c>
    </row>
    <row r="33">
      <c r="A33" s="3" t="inlineStr">
        <is>
          <t>Disclosure Of Operating Expense [Line Items]</t>
        </is>
      </c>
    </row>
    <row r="34">
      <c r="A34" s="4" t="inlineStr">
        <is>
          <t>Employee expenses related to work force reduction</t>
        </is>
      </c>
      <c r="B34" s="6" t="n">
        <v>13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Operating Expense - Summary of Employee Expenses and Number of Employees (Details) € in Thousands</t>
        </is>
      </c>
      <c r="B1" s="2" t="inlineStr">
        <is>
          <t>12 Months Ended</t>
        </is>
      </c>
    </row>
    <row r="2">
      <c r="B2" s="2" t="inlineStr">
        <is>
          <t>Dec. 31, 2020EUR (€)Employee</t>
        </is>
      </c>
      <c r="C2" s="2" t="inlineStr">
        <is>
          <t>Dec. 31, 2019EUR (€)Employee</t>
        </is>
      </c>
      <c r="D2" s="2" t="inlineStr">
        <is>
          <t>Dec. 31, 2018EUR (€)Employee</t>
        </is>
      </c>
    </row>
    <row r="3">
      <c r="A3" s="3" t="inlineStr">
        <is>
          <t>Disclosure Of Operating Expense [Line Items]</t>
        </is>
      </c>
    </row>
    <row r="4">
      <c r="A4" s="4" t="inlineStr">
        <is>
          <t>Wages and salaries | €</t>
        </is>
      </c>
      <c r="B4" s="6" t="n">
        <v>-13570</v>
      </c>
      <c r="C4" s="6" t="n">
        <v>-14018</v>
      </c>
      <c r="D4" s="6" t="n">
        <v>-9012</v>
      </c>
    </row>
    <row r="5">
      <c r="A5" s="4" t="inlineStr">
        <is>
          <t>Social security costs | €</t>
        </is>
      </c>
      <c r="B5" s="5" t="n">
        <v>-5047</v>
      </c>
      <c r="C5" s="5" t="n">
        <v>-5171</v>
      </c>
      <c r="D5" s="5" t="n">
        <v>-3722</v>
      </c>
    </row>
    <row r="6">
      <c r="A6" s="4" t="inlineStr">
        <is>
          <t>Changes in pension provision | €</t>
        </is>
      </c>
      <c r="B6" s="5" t="n">
        <v>74</v>
      </c>
      <c r="C6" s="5" t="n">
        <v>-138</v>
      </c>
      <c r="D6" s="5" t="n">
        <v>-104</v>
      </c>
    </row>
    <row r="7">
      <c r="A7" s="4" t="inlineStr">
        <is>
          <t>Share-based compensation | €</t>
        </is>
      </c>
      <c r="B7" s="5" t="n">
        <v>-1236</v>
      </c>
      <c r="C7" s="5" t="n">
        <v>-1657</v>
      </c>
      <c r="D7" s="5" t="n">
        <v>-787</v>
      </c>
    </row>
    <row r="8">
      <c r="A8" s="4" t="inlineStr">
        <is>
          <t>TOTAL | €</t>
        </is>
      </c>
      <c r="B8" s="6" t="n">
        <v>-19779</v>
      </c>
      <c r="C8" s="6" t="n">
        <v>-20984</v>
      </c>
      <c r="D8" s="6" t="n">
        <v>-13625</v>
      </c>
    </row>
    <row r="9">
      <c r="A9" s="4" t="inlineStr">
        <is>
          <t>Average number of employees</t>
        </is>
      </c>
      <c r="B9" s="5" t="n">
        <v>193</v>
      </c>
      <c r="C9" s="5" t="n">
        <v>175</v>
      </c>
      <c r="D9" s="5" t="n">
        <v>135</v>
      </c>
    </row>
    <row r="10">
      <c r="A10" s="4" t="inlineStr">
        <is>
          <t>Average age of employees</t>
        </is>
      </c>
      <c r="B10" s="4" t="inlineStr">
        <is>
          <t>38 years 8 months</t>
        </is>
      </c>
      <c r="C10" s="4" t="inlineStr">
        <is>
          <t>37 years 1 month</t>
        </is>
      </c>
      <c r="D10" s="4" t="inlineStr">
        <is>
          <t>38 years 11 months</t>
        </is>
      </c>
    </row>
    <row r="11">
      <c r="A11" s="4" t="inlineStr">
        <is>
          <t>Number of employees</t>
        </is>
      </c>
      <c r="B11" s="5" t="n">
        <v>130</v>
      </c>
      <c r="C11" s="5" t="n">
        <v>194</v>
      </c>
      <c r="D11" s="5" t="n">
        <v>148</v>
      </c>
    </row>
    <row r="12">
      <c r="A12" s="4" t="inlineStr">
        <is>
          <t>Research and Development</t>
        </is>
      </c>
    </row>
    <row r="13">
      <c r="A13" s="3" t="inlineStr">
        <is>
          <t>Disclosure Of Operating Expense [Line Items]</t>
        </is>
      </c>
    </row>
    <row r="14">
      <c r="A14" s="4" t="inlineStr">
        <is>
          <t>Number of employees</t>
        </is>
      </c>
      <c r="B14" s="5" t="n">
        <v>66</v>
      </c>
      <c r="C14" s="5" t="n">
        <v>108</v>
      </c>
      <c r="D14" s="5" t="n">
        <v>84</v>
      </c>
    </row>
    <row r="15">
      <c r="A15" s="4" t="inlineStr">
        <is>
          <t>Services Related to Research and Development</t>
        </is>
      </c>
    </row>
    <row r="16">
      <c r="A16" s="3" t="inlineStr">
        <is>
          <t>Disclosure Of Operating Expense [Line Items]</t>
        </is>
      </c>
    </row>
    <row r="17">
      <c r="A17" s="4" t="inlineStr">
        <is>
          <t>Number of employees</t>
        </is>
      </c>
      <c r="B17" s="5" t="n">
        <v>16</v>
      </c>
      <c r="C17" s="5" t="n">
        <v>19</v>
      </c>
      <c r="D17" s="5" t="n">
        <v>16</v>
      </c>
    </row>
    <row r="18">
      <c r="A18" s="4" t="inlineStr">
        <is>
          <t>Administration and Management</t>
        </is>
      </c>
    </row>
    <row r="19">
      <c r="A19" s="3" t="inlineStr">
        <is>
          <t>Disclosure Of Operating Expense [Line Items]</t>
        </is>
      </c>
    </row>
    <row r="20">
      <c r="A20" s="4" t="inlineStr">
        <is>
          <t>Number of employees</t>
        </is>
      </c>
      <c r="B20" s="5" t="n">
        <v>43</v>
      </c>
      <c r="C20" s="5" t="n">
        <v>60</v>
      </c>
      <c r="D20" s="5" t="n">
        <v>48</v>
      </c>
    </row>
    <row r="21">
      <c r="A21" s="4" t="inlineStr">
        <is>
          <t>Marketing and Commercial</t>
        </is>
      </c>
    </row>
    <row r="22">
      <c r="A22" s="3" t="inlineStr">
        <is>
          <t>Disclosure Of Operating Expense [Line Items]</t>
        </is>
      </c>
    </row>
    <row r="23">
      <c r="A23" s="4" t="inlineStr">
        <is>
          <t>Number of employees</t>
        </is>
      </c>
      <c r="B23" s="5" t="n">
        <v>5</v>
      </c>
      <c r="C23" s="5" t="n">
        <v>7</v>
      </c>
    </row>
    <row r="24">
      <c r="A24" s="4" t="inlineStr">
        <is>
          <t>Senior Staff</t>
        </is>
      </c>
    </row>
    <row r="25">
      <c r="A25" s="3" t="inlineStr">
        <is>
          <t>Disclosure Of Operating Expense [Line Items]</t>
        </is>
      </c>
    </row>
    <row r="26">
      <c r="A26" s="4" t="inlineStr">
        <is>
          <t>Number of employees</t>
        </is>
      </c>
      <c r="B26" s="5" t="n">
        <v>105</v>
      </c>
      <c r="C26" s="5" t="n">
        <v>144</v>
      </c>
      <c r="D26" s="5" t="n">
        <v>115</v>
      </c>
    </row>
    <row r="27">
      <c r="A27" s="4" t="inlineStr">
        <is>
          <t>Staff</t>
        </is>
      </c>
    </row>
    <row r="28">
      <c r="A28" s="3" t="inlineStr">
        <is>
          <t>Disclosure Of Operating Expense [Line Items]</t>
        </is>
      </c>
    </row>
    <row r="29">
      <c r="A29" s="4" t="inlineStr">
        <is>
          <t>Number of employees</t>
        </is>
      </c>
      <c r="B29" s="5" t="n">
        <v>23</v>
      </c>
      <c r="C29" s="5" t="n">
        <v>45</v>
      </c>
      <c r="D29" s="5" t="n">
        <v>30</v>
      </c>
    </row>
    <row r="30">
      <c r="A30" s="4" t="inlineStr">
        <is>
          <t>Apprentices</t>
        </is>
      </c>
    </row>
    <row r="31">
      <c r="A31" s="3" t="inlineStr">
        <is>
          <t>Disclosure Of Operating Expense [Line Items]</t>
        </is>
      </c>
    </row>
    <row r="32">
      <c r="A32" s="4" t="inlineStr">
        <is>
          <t>Number of employees</t>
        </is>
      </c>
      <c r="B32" s="5" t="n">
        <v>2</v>
      </c>
      <c r="C32" s="5" t="n">
        <v>5</v>
      </c>
      <c r="D32" s="5" t="n">
        <v>3</v>
      </c>
    </row>
    <row r="33">
      <c r="A33" s="4" t="inlineStr">
        <is>
          <t>Male</t>
        </is>
      </c>
    </row>
    <row r="34">
      <c r="A34" s="3" t="inlineStr">
        <is>
          <t>Disclosure Of Operating Expense [Line Items]</t>
        </is>
      </c>
    </row>
    <row r="35">
      <c r="A35" s="4" t="inlineStr">
        <is>
          <t>Number of employees</t>
        </is>
      </c>
      <c r="B35" s="5" t="n">
        <v>52</v>
      </c>
      <c r="C35" s="5" t="n">
        <v>78</v>
      </c>
      <c r="D35" s="5" t="n">
        <v>57</v>
      </c>
    </row>
    <row r="36">
      <c r="A36" s="4" t="inlineStr">
        <is>
          <t>Female</t>
        </is>
      </c>
    </row>
    <row r="37">
      <c r="A37" s="3" t="inlineStr">
        <is>
          <t>Disclosure Of Operating Expense [Line Items]</t>
        </is>
      </c>
    </row>
    <row r="38">
      <c r="A38" s="4" t="inlineStr">
        <is>
          <t>Number of employees</t>
        </is>
      </c>
      <c r="B38" s="5" t="n">
        <v>78</v>
      </c>
      <c r="C38" s="5" t="n">
        <v>116</v>
      </c>
      <c r="D38" s="5" t="n">
        <v>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Based Compensation - Additional Information (Details) € in Thousands</t>
        </is>
      </c>
      <c r="B1" s="2" t="inlineStr">
        <is>
          <t>12 Months Ended</t>
        </is>
      </c>
    </row>
    <row r="2">
      <c r="B2" s="2" t="inlineStr">
        <is>
          <t>Dec. 31, 2020EUR (€)shares</t>
        </is>
      </c>
      <c r="C2" s="2" t="inlineStr">
        <is>
          <t>Dec. 31, 2019EUR (€)shares</t>
        </is>
      </c>
      <c r="D2" s="2" t="inlineStr">
        <is>
          <t>Dec. 31, 2018EUR (€)shares</t>
        </is>
      </c>
    </row>
    <row r="3">
      <c r="A3" s="3" t="inlineStr">
        <is>
          <t>Disclosure Of Terms And Conditions Of Sharebased Payment Arrangement [Line Items]</t>
        </is>
      </c>
    </row>
    <row r="4">
      <c r="A4" s="4" t="inlineStr">
        <is>
          <t>Number of instruments exercised | shares</t>
        </is>
      </c>
      <c r="B4" s="5" t="n">
        <v>0</v>
      </c>
      <c r="C4" s="5" t="n">
        <v>0</v>
      </c>
      <c r="D4" s="5" t="n">
        <v>0</v>
      </c>
    </row>
    <row r="5">
      <c r="A5" s="4" t="inlineStr">
        <is>
          <t>Number of years of successive plan</t>
        </is>
      </c>
      <c r="C5" s="4" t="inlineStr">
        <is>
          <t>4 years</t>
        </is>
      </c>
    </row>
    <row r="6">
      <c r="A6" s="4" t="inlineStr">
        <is>
          <t>Existing turnover rate</t>
        </is>
      </c>
      <c r="C6" s="4" t="inlineStr">
        <is>
          <t>15.00%</t>
        </is>
      </c>
    </row>
    <row r="7">
      <c r="A7" s="4" t="inlineStr">
        <is>
          <t>Revised turnover rate</t>
        </is>
      </c>
      <c r="C7" s="4" t="inlineStr">
        <is>
          <t>0.00%</t>
        </is>
      </c>
    </row>
    <row r="8">
      <c r="A8" s="4" t="inlineStr">
        <is>
          <t>Share Price Period To Determine Volatility Assumptions Prior to Grant Date</t>
        </is>
      </c>
      <c r="B8" s="4" t="inlineStr">
        <is>
          <t>3 years</t>
        </is>
      </c>
    </row>
    <row r="9">
      <c r="A9" s="4" t="inlineStr">
        <is>
          <t>IFRS 2</t>
        </is>
      </c>
    </row>
    <row r="10">
      <c r="A10" s="3" t="inlineStr">
        <is>
          <t>Disclosure Of Terms And Conditions Of Sharebased Payment Arrangement [Line Items]</t>
        </is>
      </c>
    </row>
    <row r="11">
      <c r="A11" s="4" t="inlineStr">
        <is>
          <t>Expenses recognized | €</t>
        </is>
      </c>
      <c r="B11" s="6" t="n">
        <v>1236</v>
      </c>
      <c r="C11" s="6" t="n">
        <v>1656</v>
      </c>
      <c r="D11" s="6" t="n">
        <v>7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Under Each Plan According to Change in Estimate (Details) - EUR (€) €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Share-based compensation annual expense</t>
        </is>
      </c>
      <c r="B4" s="6" t="n">
        <v>1236</v>
      </c>
      <c r="C4" s="6" t="n">
        <v>1656</v>
      </c>
      <c r="D4" s="6" t="n">
        <v>787</v>
      </c>
    </row>
    <row r="5">
      <c r="A5" s="4" t="inlineStr">
        <is>
          <t>AGA S 2016-1</t>
        </is>
      </c>
    </row>
    <row r="6">
      <c r="A6" s="3" t="inlineStr">
        <is>
          <t>Disclosure Of Terms And Conditions Of Sharebased Payment Arrangement [Line Items]</t>
        </is>
      </c>
    </row>
    <row r="7">
      <c r="A7" s="4" t="inlineStr">
        <is>
          <t>Share-based compensation annual expense</t>
        </is>
      </c>
      <c r="D7" s="5" t="n">
        <v>151</v>
      </c>
    </row>
    <row r="8">
      <c r="A8" s="4" t="inlineStr">
        <is>
          <t>AGA S 2016-2</t>
        </is>
      </c>
    </row>
    <row r="9">
      <c r="A9" s="3" t="inlineStr">
        <is>
          <t>Disclosure Of Terms And Conditions Of Sharebased Payment Arrangement [Line Items]</t>
        </is>
      </c>
    </row>
    <row r="10">
      <c r="A10" s="4" t="inlineStr">
        <is>
          <t>Share-based compensation annual expense</t>
        </is>
      </c>
      <c r="C10" s="5" t="n">
        <v>44</v>
      </c>
      <c r="D10" s="5" t="n">
        <v>22</v>
      </c>
    </row>
    <row r="11">
      <c r="A11" s="4" t="inlineStr">
        <is>
          <t>AGA D 2016-1</t>
        </is>
      </c>
    </row>
    <row r="12">
      <c r="A12" s="3" t="inlineStr">
        <is>
          <t>Disclosure Of Terms And Conditions Of Sharebased Payment Arrangement [Line Items]</t>
        </is>
      </c>
    </row>
    <row r="13">
      <c r="A13" s="4" t="inlineStr">
        <is>
          <t>Share-based compensation annual expense</t>
        </is>
      </c>
      <c r="B13" s="5" t="n">
        <v>21</v>
      </c>
      <c r="C13" s="5" t="n">
        <v>21</v>
      </c>
      <c r="D13" s="5" t="n">
        <v>127</v>
      </c>
    </row>
    <row r="14">
      <c r="A14" s="4" t="inlineStr">
        <is>
          <t>AGA D 2016-2</t>
        </is>
      </c>
    </row>
    <row r="15">
      <c r="A15" s="3" t="inlineStr">
        <is>
          <t>Disclosure Of Terms And Conditions Of Sharebased Payment Arrangement [Line Items]</t>
        </is>
      </c>
    </row>
    <row r="16">
      <c r="A16" s="4" t="inlineStr">
        <is>
          <t>Share-based compensation annual expense</t>
        </is>
      </c>
      <c r="B16" s="5" t="n">
        <v>6</v>
      </c>
      <c r="C16" s="5" t="n">
        <v>39</v>
      </c>
      <c r="D16" s="5" t="n">
        <v>17</v>
      </c>
    </row>
    <row r="17">
      <c r="A17" s="4" t="inlineStr">
        <is>
          <t>SO 2016-1</t>
        </is>
      </c>
    </row>
    <row r="18">
      <c r="A18" s="3" t="inlineStr">
        <is>
          <t>Disclosure Of Terms And Conditions Of Sharebased Payment Arrangement [Line Items]</t>
        </is>
      </c>
    </row>
    <row r="19">
      <c r="A19" s="4" t="inlineStr">
        <is>
          <t>Share-based compensation annual expense</t>
        </is>
      </c>
      <c r="B19" s="5" t="n">
        <v>49</v>
      </c>
      <c r="C19" s="5" t="n">
        <v>213</v>
      </c>
      <c r="D19" s="5" t="n">
        <v>83</v>
      </c>
    </row>
    <row r="20">
      <c r="A20" s="4" t="inlineStr">
        <is>
          <t>SO 2016-2</t>
        </is>
      </c>
    </row>
    <row r="21">
      <c r="A21" s="3" t="inlineStr">
        <is>
          <t>Disclosure Of Terms And Conditions Of Sharebased Payment Arrangement [Line Items]</t>
        </is>
      </c>
    </row>
    <row r="22">
      <c r="A22" s="4" t="inlineStr">
        <is>
          <t>Share-based compensation annual expense</t>
        </is>
      </c>
      <c r="B22" s="5" t="n">
        <v>13</v>
      </c>
      <c r="C22" s="5" t="n">
        <v>93</v>
      </c>
      <c r="D22" s="5" t="n">
        <v>38</v>
      </c>
    </row>
    <row r="23">
      <c r="A23" s="4" t="inlineStr">
        <is>
          <t>SO US 2016-1</t>
        </is>
      </c>
    </row>
    <row r="24">
      <c r="A24" s="3" t="inlineStr">
        <is>
          <t>Disclosure Of Terms And Conditions Of Sharebased Payment Arrangement [Line Items]</t>
        </is>
      </c>
    </row>
    <row r="25">
      <c r="A25" s="4" t="inlineStr">
        <is>
          <t>Share-based compensation annual expense</t>
        </is>
      </c>
      <c r="C25" s="5" t="n">
        <v>-24</v>
      </c>
      <c r="D25" s="5" t="n">
        <v>12</v>
      </c>
    </row>
    <row r="26">
      <c r="A26" s="4" t="inlineStr">
        <is>
          <t>SO US 2016-2</t>
        </is>
      </c>
    </row>
    <row r="27">
      <c r="A27" s="3" t="inlineStr">
        <is>
          <t>Disclosure Of Terms And Conditions Of Sharebased Payment Arrangement [Line Items]</t>
        </is>
      </c>
    </row>
    <row r="28">
      <c r="A28" s="4" t="inlineStr">
        <is>
          <t>Share-based compensation annual expense</t>
        </is>
      </c>
      <c r="C28" s="5" t="n">
        <v>-11</v>
      </c>
      <c r="D28" s="5" t="n">
        <v>5</v>
      </c>
    </row>
    <row r="29">
      <c r="A29" s="4" t="inlineStr">
        <is>
          <t>AGA S 2017-1</t>
        </is>
      </c>
    </row>
    <row r="30">
      <c r="A30" s="3" t="inlineStr">
        <is>
          <t>Disclosure Of Terms And Conditions Of Sharebased Payment Arrangement [Line Items]</t>
        </is>
      </c>
    </row>
    <row r="31">
      <c r="A31" s="4" t="inlineStr">
        <is>
          <t>Share-based compensation annual expense</t>
        </is>
      </c>
      <c r="C31" s="5" t="n">
        <v>209</v>
      </c>
    </row>
    <row r="32">
      <c r="A32" s="4" t="inlineStr">
        <is>
          <t>AGA S 2017-2</t>
        </is>
      </c>
    </row>
    <row r="33">
      <c r="A33" s="3" t="inlineStr">
        <is>
          <t>Disclosure Of Terms And Conditions Of Sharebased Payment Arrangement [Line Items]</t>
        </is>
      </c>
    </row>
    <row r="34">
      <c r="A34" s="4" t="inlineStr">
        <is>
          <t>Share-based compensation annual expense</t>
        </is>
      </c>
      <c r="B34" s="5" t="n">
        <v>13</v>
      </c>
      <c r="C34" s="5" t="n">
        <v>45</v>
      </c>
      <c r="D34" s="5" t="n">
        <v>24</v>
      </c>
    </row>
    <row r="35">
      <c r="A35" s="4" t="inlineStr">
        <is>
          <t>AGA D 2017-1</t>
        </is>
      </c>
    </row>
    <row r="36">
      <c r="A36" s="3" t="inlineStr">
        <is>
          <t>Disclosure Of Terms And Conditions Of Sharebased Payment Arrangement [Line Items]</t>
        </is>
      </c>
    </row>
    <row r="37">
      <c r="A37" s="4" t="inlineStr">
        <is>
          <t>Share-based compensation annual expense</t>
        </is>
      </c>
      <c r="C37" s="5" t="n">
        <v>190</v>
      </c>
      <c r="D37" s="5" t="n">
        <v>17</v>
      </c>
    </row>
    <row r="38">
      <c r="A38" s="4" t="inlineStr">
        <is>
          <t>AGA D 2017-2</t>
        </is>
      </c>
    </row>
    <row r="39">
      <c r="A39" s="3" t="inlineStr">
        <is>
          <t>Disclosure Of Terms And Conditions Of Sharebased Payment Arrangement [Line Items]</t>
        </is>
      </c>
    </row>
    <row r="40">
      <c r="A40" s="4" t="inlineStr">
        <is>
          <t>Share-based compensation annual expense</t>
        </is>
      </c>
      <c r="B40" s="5" t="n">
        <v>4</v>
      </c>
      <c r="C40" s="5" t="n">
        <v>56</v>
      </c>
      <c r="D40" s="5" t="n">
        <v>29</v>
      </c>
    </row>
    <row r="41">
      <c r="A41" s="4" t="inlineStr">
        <is>
          <t>SO 2017-1</t>
        </is>
      </c>
    </row>
    <row r="42">
      <c r="A42" s="3" t="inlineStr">
        <is>
          <t>Disclosure Of Terms And Conditions Of Sharebased Payment Arrangement [Line Items]</t>
        </is>
      </c>
    </row>
    <row r="43">
      <c r="A43" s="4" t="inlineStr">
        <is>
          <t>Share-based compensation annual expense</t>
        </is>
      </c>
      <c r="B43" s="5" t="n">
        <v>335</v>
      </c>
      <c r="C43" s="5" t="n">
        <v>27</v>
      </c>
      <c r="D43" s="5" t="n">
        <v>28</v>
      </c>
    </row>
    <row r="44">
      <c r="A44" s="4" t="inlineStr">
        <is>
          <t>SO 2017-2</t>
        </is>
      </c>
    </row>
    <row r="45">
      <c r="A45" s="3" t="inlineStr">
        <is>
          <t>Disclosure Of Terms And Conditions Of Sharebased Payment Arrangement [Line Items]</t>
        </is>
      </c>
    </row>
    <row r="46">
      <c r="A46" s="4" t="inlineStr">
        <is>
          <t>Share-based compensation annual expense</t>
        </is>
      </c>
      <c r="B46" s="5" t="n">
        <v>110</v>
      </c>
      <c r="C46" s="5" t="n">
        <v>2</v>
      </c>
      <c r="D46" s="5" t="n">
        <v>48</v>
      </c>
    </row>
    <row r="47">
      <c r="A47" s="4" t="inlineStr">
        <is>
          <t>SO US 2017-1</t>
        </is>
      </c>
    </row>
    <row r="48">
      <c r="A48" s="3" t="inlineStr">
        <is>
          <t>Disclosure Of Terms And Conditions Of Sharebased Payment Arrangement [Line Items]</t>
        </is>
      </c>
    </row>
    <row r="49">
      <c r="A49" s="4" t="inlineStr">
        <is>
          <t>Share-based compensation annual expense</t>
        </is>
      </c>
      <c r="C49" s="5" t="n">
        <v>-4</v>
      </c>
      <c r="D49" s="5" t="n">
        <v>3</v>
      </c>
    </row>
    <row r="50">
      <c r="A50" s="4" t="inlineStr">
        <is>
          <t>SO US 2017-2</t>
        </is>
      </c>
    </row>
    <row r="51">
      <c r="A51" s="3" t="inlineStr">
        <is>
          <t>Disclosure Of Terms And Conditions Of Sharebased Payment Arrangement [Line Items]</t>
        </is>
      </c>
    </row>
    <row r="52">
      <c r="A52" s="4" t="inlineStr">
        <is>
          <t>Share-based compensation annual expense</t>
        </is>
      </c>
      <c r="C52" s="5" t="n">
        <v>-6</v>
      </c>
      <c r="D52" s="5" t="n">
        <v>5</v>
      </c>
    </row>
    <row r="53">
      <c r="A53" s="4" t="inlineStr">
        <is>
          <t>BSA 2017-A</t>
        </is>
      </c>
    </row>
    <row r="54">
      <c r="A54" s="3" t="inlineStr">
        <is>
          <t>Disclosure Of Terms And Conditions Of Sharebased Payment Arrangement [Line Items]</t>
        </is>
      </c>
    </row>
    <row r="55">
      <c r="A55" s="4" t="inlineStr">
        <is>
          <t>Share-based compensation annual expense</t>
        </is>
      </c>
      <c r="D55" s="5" t="n">
        <v>63</v>
      </c>
    </row>
    <row r="56">
      <c r="A56" s="4" t="inlineStr">
        <is>
          <t>BSA 2017-B</t>
        </is>
      </c>
    </row>
    <row r="57">
      <c r="A57" s="3" t="inlineStr">
        <is>
          <t>Disclosure Of Terms And Conditions Of Sharebased Payment Arrangement [Line Items]</t>
        </is>
      </c>
    </row>
    <row r="58">
      <c r="A58" s="4" t="inlineStr">
        <is>
          <t>Share-based compensation annual expense</t>
        </is>
      </c>
      <c r="D58" s="5" t="n">
        <v>66</v>
      </c>
    </row>
    <row r="59">
      <c r="A59" s="4" t="inlineStr">
        <is>
          <t>AGA S 2018</t>
        </is>
      </c>
    </row>
    <row r="60">
      <c r="A60" s="3" t="inlineStr">
        <is>
          <t>Disclosure Of Terms And Conditions Of Sharebased Payment Arrangement [Line Items]</t>
        </is>
      </c>
    </row>
    <row r="61">
      <c r="A61" s="4" t="inlineStr">
        <is>
          <t>Share-based compensation annual expense</t>
        </is>
      </c>
      <c r="B61" s="5" t="n">
        <v>62</v>
      </c>
      <c r="C61" s="5" t="n">
        <v>148</v>
      </c>
      <c r="D61" s="5" t="n">
        <v>12</v>
      </c>
    </row>
    <row r="62">
      <c r="A62" s="4" t="inlineStr">
        <is>
          <t>AGA D 2018</t>
        </is>
      </c>
    </row>
    <row r="63">
      <c r="A63" s="3" t="inlineStr">
        <is>
          <t>Disclosure Of Terms And Conditions Of Sharebased Payment Arrangement [Line Items]</t>
        </is>
      </c>
    </row>
    <row r="64">
      <c r="A64" s="4" t="inlineStr">
        <is>
          <t>Share-based compensation annual expense</t>
        </is>
      </c>
      <c r="B64" s="5" t="n">
        <v>65</v>
      </c>
      <c r="C64" s="5" t="n">
        <v>135</v>
      </c>
      <c r="D64" s="5" t="n">
        <v>10</v>
      </c>
    </row>
    <row r="65">
      <c r="A65" s="4" t="inlineStr">
        <is>
          <t>SO 2018</t>
        </is>
      </c>
    </row>
    <row r="66">
      <c r="A66" s="3" t="inlineStr">
        <is>
          <t>Disclosure Of Terms And Conditions Of Sharebased Payment Arrangement [Line Items]</t>
        </is>
      </c>
    </row>
    <row r="67">
      <c r="A67" s="4" t="inlineStr">
        <is>
          <t>Share-based compensation annual expense</t>
        </is>
      </c>
      <c r="B67" s="5" t="n">
        <v>225</v>
      </c>
      <c r="C67" s="5" t="n">
        <v>285</v>
      </c>
      <c r="D67" s="5" t="n">
        <v>24</v>
      </c>
    </row>
    <row r="68">
      <c r="A68" s="4" t="inlineStr">
        <is>
          <t>SO US 2018</t>
        </is>
      </c>
    </row>
    <row r="69">
      <c r="A69" s="3" t="inlineStr">
        <is>
          <t>Disclosure Of Terms And Conditions Of Sharebased Payment Arrangement [Line Items]</t>
        </is>
      </c>
    </row>
    <row r="70">
      <c r="A70" s="4" t="inlineStr">
        <is>
          <t>Share-based compensation annual expense</t>
        </is>
      </c>
      <c r="B70" s="5" t="n">
        <v>24</v>
      </c>
      <c r="C70" s="5" t="n">
        <v>25</v>
      </c>
      <c r="D70" s="6" t="n">
        <v>3</v>
      </c>
    </row>
    <row r="71">
      <c r="A71" s="4" t="inlineStr">
        <is>
          <t>AGA S 2019</t>
        </is>
      </c>
    </row>
    <row r="72">
      <c r="A72" s="3" t="inlineStr">
        <is>
          <t>Disclosure Of Terms And Conditions Of Sharebased Payment Arrangement [Line Items]</t>
        </is>
      </c>
    </row>
    <row r="73">
      <c r="A73" s="4" t="inlineStr">
        <is>
          <t>Share-based compensation annual expense</t>
        </is>
      </c>
      <c r="B73" s="5" t="n">
        <v>55</v>
      </c>
      <c r="C73" s="5" t="n">
        <v>41</v>
      </c>
    </row>
    <row r="74">
      <c r="A74" s="4" t="inlineStr">
        <is>
          <t>AGA D 2019</t>
        </is>
      </c>
    </row>
    <row r="75">
      <c r="A75" s="3" t="inlineStr">
        <is>
          <t>Disclosure Of Terms And Conditions Of Sharebased Payment Arrangement [Line Items]</t>
        </is>
      </c>
    </row>
    <row r="76">
      <c r="A76" s="4" t="inlineStr">
        <is>
          <t>Share-based compensation annual expense</t>
        </is>
      </c>
      <c r="B76" s="5" t="n">
        <v>63</v>
      </c>
      <c r="C76" s="5" t="n">
        <v>35</v>
      </c>
    </row>
    <row r="77">
      <c r="A77" s="4" t="inlineStr">
        <is>
          <t>SO 2019</t>
        </is>
      </c>
    </row>
    <row r="78">
      <c r="A78" s="3" t="inlineStr">
        <is>
          <t>Disclosure Of Terms And Conditions Of Sharebased Payment Arrangement [Line Items]</t>
        </is>
      </c>
    </row>
    <row r="79">
      <c r="A79" s="4" t="inlineStr">
        <is>
          <t>Share-based compensation annual expense</t>
        </is>
      </c>
      <c r="B79" s="5" t="n">
        <v>123</v>
      </c>
      <c r="C79" s="5" t="n">
        <v>70</v>
      </c>
    </row>
    <row r="80">
      <c r="A80" s="4" t="inlineStr">
        <is>
          <t>SO 2019 - US</t>
        </is>
      </c>
    </row>
    <row r="81">
      <c r="A81" s="3" t="inlineStr">
        <is>
          <t>Disclosure Of Terms And Conditions Of Sharebased Payment Arrangement [Line Items]</t>
        </is>
      </c>
    </row>
    <row r="82">
      <c r="A82" s="4" t="inlineStr">
        <is>
          <t>Share-based compensation annual expense</t>
        </is>
      </c>
      <c r="B82" s="5" t="n">
        <v>35</v>
      </c>
      <c r="C82" s="5" t="n">
        <v>16</v>
      </c>
    </row>
    <row r="83">
      <c r="A83" s="4" t="inlineStr">
        <is>
          <t>BSA 2019</t>
        </is>
      </c>
    </row>
    <row r="84">
      <c r="A84" s="3" t="inlineStr">
        <is>
          <t>Disclosure Of Terms And Conditions Of Sharebased Payment Arrangement [Line Items]</t>
        </is>
      </c>
    </row>
    <row r="85">
      <c r="A85" s="4" t="inlineStr">
        <is>
          <t>Share-based compensation annual expense</t>
        </is>
      </c>
      <c r="B85" s="5" t="n">
        <v>20</v>
      </c>
      <c r="C85" s="5" t="n">
        <v>7</v>
      </c>
    </row>
    <row r="86">
      <c r="A86" s="4" t="inlineStr">
        <is>
          <t>SO US 2019</t>
        </is>
      </c>
    </row>
    <row r="87">
      <c r="A87" s="3" t="inlineStr">
        <is>
          <t>Disclosure Of Terms And Conditions Of Sharebased Payment Arrangement [Line Items]</t>
        </is>
      </c>
    </row>
    <row r="88">
      <c r="A88" s="4" t="inlineStr">
        <is>
          <t>Share-based compensation annual expense</t>
        </is>
      </c>
      <c r="B88" s="6" t="n">
        <v>14</v>
      </c>
      <c r="C88" s="6"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0</t>
        </is>
      </c>
    </row>
    <row r="3">
      <c r="A3" s="3" t="inlineStr">
        <is>
          <t>Disclosure Of Basis Of Presentation [Abstract]</t>
        </is>
      </c>
    </row>
    <row r="4">
      <c r="A4" s="4" t="inlineStr">
        <is>
          <t>Basis of Presentation</t>
        </is>
      </c>
      <c r="B4" s="4" t="inlineStr">
        <is>
          <t xml:space="preserve">3 .
BASIS OF PRESENTATION The Consolidated Financial Statements of GENFIT have been prepared in accordance with International Financial Reporting Standards (“IFRS”) as issued by the International Accounting Standards Board (“IASB”), and in accordance with IFRS as adopted by the European Union at December 31, 2020. The comparative information presented reflect the year ended December 31, 2019 and the year ended December 31, 2020. The consolidated financial statements have been prepared using the historical cost measurement basis except for certain assets and liabilities that are measured at fair value in accordance with the IFRS general principles of fair presentation, going concern, accrual basis of accounting, consistency of presentation, materiality and aggregation These consolidated financial statements for the year ended December 31, 2020 were prepared under the responsibility of the Board of Directors that approved such statements on April 1, 2021. The term IFRS includes International Financial Reporting Standards ("IFRS"), International Accounting Standards (the "IAS"), as well as the Interpretations issued by the Standards Interpretation Committee (the "SIC"), and the International Financial Reporting Interpretations Committee ("IFRIC"). The principal accounting methods used to prepare the Consolidated Financial Statements are described below. All financial information (unless indicated otherwise) is presented in thousands of euros (€).
3 .1 .
Changes in accounting policies and new standards or amendments The Group adopted IFRS 16 Leases on January 1, 2019. With the exception of those mentioned below, the accounting policies applicable for the present consolidated annual financial statements are the same as those applied to the last consolidated annual financial statements. The following new standards are applicable from January 1, 2020, but do not have any material effect on the Group’s financial statements for the year ended December 31, 2020.
•
Updating a Reference to the Conceptual Framework (Amendments to IFRS 3),,
•
Amendment to IFRS 3: Definition of a Business,
•
Amendment to IAS 1 and IAS 8: Definition of the term “material”,
•
Amendment to IFRS 9, IAS 39 and IFRS 7: Interest Rate Benchmark reform– Phase 1 It should also be noted that the amendment to IFRS 16 related to rent concessions is not applicable, as no rent concession nor free rent has been requested by GENFIT for its lease agreements. It must be noted that, following the release of the final decision by IFRS IC on December 16, 2019 related to the duration of lease agreements and its relation with the depreciation period for fixtures, fittings and improvements, the Group conducted an impact analysis regarding the implementation of this decision. This analysis mainly focused on the identification of possibly affected agreements, the collection of relevant information, notably regarding existing fixtures, fittings and improvements, and the determination of estimates to define the applicable duration, then the lease duration. The IFRS IC decision was therefore applied, the analysis that was conducted concluding that there was no impact, and, as such, no significant consequences on the Group’s accounts.
3 .2.
Standards, interpretations and amendments issued but not yet effective The Group has not identified any standards or amendments issued and in force and anticipated as of January 1, 2020 that may have a significant impact on the Group's consolidated financial statements, notably:
-
Amendments to IAS 37 Onerous contracts – Cost of fulfilling a contract
-
Amendment to IAS 1 Classification of Liabilities as Current or Non-current
-
Amendment to IAS 1 Disclosure of Accounting Policies
-
Amendment to IAS 8 Definition of Accounting Estimates
-
Annual improvements,
-
Amendments to IFRS 4 Extension of the Temporary Exemption from Applying
-
Amendments to IFRS 9, IAS 39, IFRS 7, IFRS 4 and IFRS 16 related to Interest Rate Benchmark Reform (phase 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Compensation - Summary of Key Terms and Conditions of Share-Based Compensation Based on Share Warrants (Details)</t>
        </is>
      </c>
      <c r="B1" s="2" t="inlineStr">
        <is>
          <t>12 Months Ended</t>
        </is>
      </c>
    </row>
    <row r="2">
      <c r="B2" s="2" t="inlineStr">
        <is>
          <t>Dec. 31, 2019shares€ / shares</t>
        </is>
      </c>
      <c r="C2" s="2" t="inlineStr">
        <is>
          <t>Dec. 31, 2017shares€ / shares</t>
        </is>
      </c>
      <c r="D2" s="2" t="inlineStr">
        <is>
          <t>Dec. 31, 2015shares€ / shares</t>
        </is>
      </c>
      <c r="E2" s="2" t="inlineStr">
        <is>
          <t>Dec. 31, 2014shares€ / shares</t>
        </is>
      </c>
    </row>
    <row r="3">
      <c r="A3" s="3" t="inlineStr">
        <is>
          <t>Disclosure Of Terms And Conditions Of Sharebased Payment Arrangement [Line Items]</t>
        </is>
      </c>
    </row>
    <row r="4">
      <c r="A4" s="4" t="inlineStr">
        <is>
          <t>Date of the Shareholders meeting</t>
        </is>
      </c>
      <c r="B4" s="4" t="inlineStr">
        <is>
          <t>Jun. 15,
		2018</t>
        </is>
      </c>
    </row>
    <row r="5">
      <c r="A5" s="4" t="inlineStr">
        <is>
          <t>Date of the decision and delegation of the Board of Directors to the CEO</t>
        </is>
      </c>
      <c r="B5" s="4" t="inlineStr">
        <is>
          <t>Oct. 18,
		2019</t>
        </is>
      </c>
    </row>
    <row r="6">
      <c r="A6" s="4" t="inlineStr">
        <is>
          <t>Date of the CEO decision</t>
        </is>
      </c>
      <c r="B6" s="4" t="inlineStr">
        <is>
          <t>Oct. 31,
		2019</t>
        </is>
      </c>
    </row>
    <row r="7">
      <c r="A7" s="4" t="inlineStr">
        <is>
          <t>Beneficiaries</t>
        </is>
      </c>
      <c r="B7" s="4" t="inlineStr">
        <is>
          <t>Consultants</t>
        </is>
      </c>
    </row>
    <row r="8">
      <c r="A8" s="4" t="inlineStr">
        <is>
          <t>Total number of BSAAR subscribed</t>
        </is>
      </c>
      <c r="B8" s="5" t="n">
        <v>35070</v>
      </c>
    </row>
    <row r="9">
      <c r="A9" s="4" t="inlineStr">
        <is>
          <t>Total number of BSAAR voided</t>
        </is>
      </c>
      <c r="B9" s="5" t="n">
        <v>0</v>
      </c>
    </row>
    <row r="10">
      <c r="A10" s="4" t="inlineStr">
        <is>
          <t>Total number of BSAAR remaining</t>
        </is>
      </c>
      <c r="B10" s="5" t="n">
        <v>35070</v>
      </c>
    </row>
    <row r="11">
      <c r="A11" s="4" t="inlineStr">
        <is>
          <t>Issue Price | € / shares</t>
        </is>
      </c>
      <c r="B11" s="7" t="n">
        <v>1.23</v>
      </c>
    </row>
    <row r="12">
      <c r="A12" s="4" t="inlineStr">
        <is>
          <t>Excercise price | € / shares</t>
        </is>
      </c>
      <c r="B12" s="9" t="n">
        <v>12.32</v>
      </c>
    </row>
    <row r="13">
      <c r="A13" s="4" t="inlineStr">
        <is>
          <t>Estimated fair value - according to IFRS 2 | € / shares</t>
        </is>
      </c>
      <c r="B13" s="7" t="n">
        <v>0.75</v>
      </c>
    </row>
    <row r="14">
      <c r="A14" s="4" t="inlineStr">
        <is>
          <t>End of exercise period</t>
        </is>
      </c>
      <c r="B14" s="4" t="inlineStr">
        <is>
          <t>05/31/2024</t>
        </is>
      </c>
    </row>
    <row r="15">
      <c r="A15" s="4" t="inlineStr">
        <is>
          <t>Valuation method used</t>
        </is>
      </c>
      <c r="B15" s="4" t="inlineStr">
        <is>
          <t>Black &amp; Scholes</t>
        </is>
      </c>
    </row>
    <row r="16">
      <c r="A16" s="4" t="inlineStr">
        <is>
          <t>Expected dividends</t>
        </is>
      </c>
      <c r="B16" s="4" t="inlineStr">
        <is>
          <t>0.00%</t>
        </is>
      </c>
    </row>
    <row r="17">
      <c r="A17" s="4" t="inlineStr">
        <is>
          <t>Expected volatility</t>
        </is>
      </c>
      <c r="B17" s="4" t="inlineStr">
        <is>
          <t>40.00%</t>
        </is>
      </c>
    </row>
    <row r="18">
      <c r="A18" s="4" t="inlineStr">
        <is>
          <t>Risk-free interest rate</t>
        </is>
      </c>
      <c r="B18" s="4" t="inlineStr">
        <is>
          <t>0.00%</t>
        </is>
      </c>
    </row>
    <row r="19">
      <c r="A19" s="4" t="inlineStr">
        <is>
          <t>Expected life</t>
        </is>
      </c>
      <c r="B19" s="4" t="inlineStr">
        <is>
          <t>8 months 12 days</t>
        </is>
      </c>
    </row>
    <row r="20">
      <c r="A20" s="4" t="inlineStr">
        <is>
          <t>BSA 2017-A</t>
        </is>
      </c>
    </row>
    <row r="21">
      <c r="A21" s="3" t="inlineStr">
        <is>
          <t>Disclosure Of Terms And Conditions Of Sharebased Payment Arrangement [Line Items]</t>
        </is>
      </c>
    </row>
    <row r="22">
      <c r="A22" s="4" t="inlineStr">
        <is>
          <t>Date of the Shareholders meeting</t>
        </is>
      </c>
      <c r="C22" s="4" t="inlineStr">
        <is>
          <t>Jun. 16,
		2017</t>
        </is>
      </c>
    </row>
    <row r="23">
      <c r="A23" s="4" t="inlineStr">
        <is>
          <t>Date of the decision and delegation of the Board of Directors to the CEO</t>
        </is>
      </c>
      <c r="C23" s="4" t="inlineStr">
        <is>
          <t>Nov. 21,
		2017</t>
        </is>
      </c>
    </row>
    <row r="24">
      <c r="A24" s="4" t="inlineStr">
        <is>
          <t>Date of the CEO decision</t>
        </is>
      </c>
      <c r="C24" s="4" t="inlineStr">
        <is>
          <t>Dec. 6,
		2017</t>
        </is>
      </c>
    </row>
    <row r="25">
      <c r="A25" s="4" t="inlineStr">
        <is>
          <t>Beneficiaries</t>
        </is>
      </c>
      <c r="C25" s="4" t="inlineStr">
        <is>
          <t>Consultants and officers</t>
        </is>
      </c>
    </row>
    <row r="26">
      <c r="A26" s="4" t="inlineStr">
        <is>
          <t>Total number of BSAAR subscribed</t>
        </is>
      </c>
      <c r="C26" s="5" t="n">
        <v>18345</v>
      </c>
    </row>
    <row r="27">
      <c r="A27" s="4" t="inlineStr">
        <is>
          <t>Total number of BSAAR voided</t>
        </is>
      </c>
      <c r="C27" s="5" t="n">
        <v>0</v>
      </c>
    </row>
    <row r="28">
      <c r="A28" s="4" t="inlineStr">
        <is>
          <t>Total number of BSAAR remaining</t>
        </is>
      </c>
      <c r="C28" s="5" t="n">
        <v>18345</v>
      </c>
    </row>
    <row r="29">
      <c r="A29" s="4" t="inlineStr">
        <is>
          <t>Issue Price | € / shares</t>
        </is>
      </c>
      <c r="C29" s="6" t="n">
        <v>2</v>
      </c>
    </row>
    <row r="30">
      <c r="A30" s="4" t="inlineStr">
        <is>
          <t>Excercise price | € / shares</t>
        </is>
      </c>
      <c r="C30" s="9" t="n">
        <v>19.97</v>
      </c>
    </row>
    <row r="31">
      <c r="A31" s="4" t="inlineStr">
        <is>
          <t>Estimated fair value - according to IFRS 2 | € / shares</t>
        </is>
      </c>
      <c r="C31" s="7" t="n">
        <v>3.78</v>
      </c>
    </row>
    <row r="32">
      <c r="A32" s="4" t="inlineStr">
        <is>
          <t>End of exercise period</t>
        </is>
      </c>
      <c r="C32" s="4" t="inlineStr">
        <is>
          <t>06/30/2022</t>
        </is>
      </c>
    </row>
    <row r="33">
      <c r="A33" s="4" t="inlineStr">
        <is>
          <t>Valuation method used</t>
        </is>
      </c>
      <c r="C33" s="4" t="inlineStr">
        <is>
          <t>Black &amp; Scholes</t>
        </is>
      </c>
    </row>
    <row r="34">
      <c r="A34" s="4" t="inlineStr">
        <is>
          <t>Expected dividends</t>
        </is>
      </c>
      <c r="C34" s="4" t="inlineStr">
        <is>
          <t>0.00%</t>
        </is>
      </c>
    </row>
    <row r="35">
      <c r="A35" s="4" t="inlineStr">
        <is>
          <t>Expected volatility</t>
        </is>
      </c>
      <c r="C35" s="4" t="inlineStr">
        <is>
          <t>36.40%</t>
        </is>
      </c>
    </row>
    <row r="36">
      <c r="A36" s="4" t="inlineStr">
        <is>
          <t>Risk-free interest rate</t>
        </is>
      </c>
      <c r="C36" s="4" t="inlineStr">
        <is>
          <t>0.00%</t>
        </is>
      </c>
    </row>
    <row r="37">
      <c r="A37" s="4" t="inlineStr">
        <is>
          <t>Expected life</t>
        </is>
      </c>
      <c r="C37" s="4" t="inlineStr">
        <is>
          <t>6 years</t>
        </is>
      </c>
    </row>
    <row r="38">
      <c r="A38" s="4" t="inlineStr">
        <is>
          <t>BSA 2017-B</t>
        </is>
      </c>
    </row>
    <row r="39">
      <c r="A39" s="3" t="inlineStr">
        <is>
          <t>Disclosure Of Terms And Conditions Of Sharebased Payment Arrangement [Line Items]</t>
        </is>
      </c>
    </row>
    <row r="40">
      <c r="A40" s="4" t="inlineStr">
        <is>
          <t>Date of the Shareholders meeting</t>
        </is>
      </c>
      <c r="C40" s="4" t="inlineStr">
        <is>
          <t>Jun. 16,
		2017</t>
        </is>
      </c>
    </row>
    <row r="41">
      <c r="A41" s="4" t="inlineStr">
        <is>
          <t>Date of the decision and delegation of the Board of Directors to the CEO</t>
        </is>
      </c>
      <c r="C41" s="4" t="inlineStr">
        <is>
          <t>Nov. 21,
		2017</t>
        </is>
      </c>
    </row>
    <row r="42">
      <c r="A42" s="4" t="inlineStr">
        <is>
          <t>Date of the CEO decision</t>
        </is>
      </c>
      <c r="C42" s="4" t="inlineStr">
        <is>
          <t>Dec. 6,
		2017</t>
        </is>
      </c>
    </row>
    <row r="43">
      <c r="A43" s="4" t="inlineStr">
        <is>
          <t>Beneficiaries</t>
        </is>
      </c>
      <c r="C43" s="4" t="inlineStr">
        <is>
          <t>Consultants and officers</t>
        </is>
      </c>
    </row>
    <row r="44">
      <c r="A44" s="4" t="inlineStr">
        <is>
          <t>Total number of BSAAR subscribed</t>
        </is>
      </c>
      <c r="C44" s="5" t="n">
        <v>18345</v>
      </c>
    </row>
    <row r="45">
      <c r="A45" s="4" t="inlineStr">
        <is>
          <t>Total number of BSAAR voided</t>
        </is>
      </c>
      <c r="C45" s="5" t="n">
        <v>0</v>
      </c>
    </row>
    <row r="46">
      <c r="A46" s="4" t="inlineStr">
        <is>
          <t>Total number of BSAAR remaining</t>
        </is>
      </c>
      <c r="C46" s="5" t="n">
        <v>18345</v>
      </c>
    </row>
    <row r="47">
      <c r="A47" s="4" t="inlineStr">
        <is>
          <t>Issue Price | € / shares</t>
        </is>
      </c>
      <c r="C47" s="6" t="n">
        <v>2</v>
      </c>
    </row>
    <row r="48">
      <c r="A48" s="4" t="inlineStr">
        <is>
          <t>Excercise price | € / shares</t>
        </is>
      </c>
      <c r="C48" s="9" t="n">
        <v>19.97</v>
      </c>
    </row>
    <row r="49">
      <c r="A49" s="4" t="inlineStr">
        <is>
          <t>Estimated fair value - according to IFRS 2 | € / shares</t>
        </is>
      </c>
      <c r="C49" s="7" t="n">
        <v>3.81</v>
      </c>
    </row>
    <row r="50">
      <c r="A50" s="4" t="inlineStr">
        <is>
          <t>End of exercise period</t>
        </is>
      </c>
      <c r="C50" s="4" t="inlineStr">
        <is>
          <t>07/15/2022</t>
        </is>
      </c>
    </row>
    <row r="51">
      <c r="A51" s="4" t="inlineStr">
        <is>
          <t>Valuation method used</t>
        </is>
      </c>
      <c r="C51" s="4" t="inlineStr">
        <is>
          <t>Black &amp; Scholes</t>
        </is>
      </c>
    </row>
    <row r="52">
      <c r="A52" s="4" t="inlineStr">
        <is>
          <t>Expected dividends</t>
        </is>
      </c>
      <c r="C52" s="4" t="inlineStr">
        <is>
          <t>0.00%</t>
        </is>
      </c>
    </row>
    <row r="53">
      <c r="A53" s="4" t="inlineStr">
        <is>
          <t>Expected volatility</t>
        </is>
      </c>
      <c r="C53" s="4" t="inlineStr">
        <is>
          <t>35.70%</t>
        </is>
      </c>
    </row>
    <row r="54">
      <c r="A54" s="4" t="inlineStr">
        <is>
          <t>Risk-free interest rate</t>
        </is>
      </c>
      <c r="C54" s="4" t="inlineStr">
        <is>
          <t>0.00%</t>
        </is>
      </c>
    </row>
    <row r="55">
      <c r="A55" s="4" t="inlineStr">
        <is>
          <t>Expected life</t>
        </is>
      </c>
      <c r="C55" s="4" t="inlineStr">
        <is>
          <t>6 years</t>
        </is>
      </c>
    </row>
    <row r="56">
      <c r="A56" s="4" t="inlineStr">
        <is>
          <t>BSA 2015-A</t>
        </is>
      </c>
    </row>
    <row r="57">
      <c r="A57" s="3" t="inlineStr">
        <is>
          <t>Disclosure Of Terms And Conditions Of Sharebased Payment Arrangement [Line Items]</t>
        </is>
      </c>
    </row>
    <row r="58">
      <c r="A58" s="4" t="inlineStr">
        <is>
          <t>Date of the Shareholders meeting</t>
        </is>
      </c>
      <c r="D58" s="4" t="inlineStr">
        <is>
          <t>Apr. 2,
		2014</t>
        </is>
      </c>
    </row>
    <row r="59">
      <c r="A59" s="4" t="inlineStr">
        <is>
          <t>Date of the Management Board meeting</t>
        </is>
      </c>
      <c r="D59" s="4" t="inlineStr">
        <is>
          <t>Jan. 9,
		2015</t>
        </is>
      </c>
    </row>
    <row r="60">
      <c r="A60" s="4" t="inlineStr">
        <is>
          <t>Beneficiaries</t>
        </is>
      </c>
      <c r="D60" s="4" t="inlineStr">
        <is>
          <t>Consultants and officers</t>
        </is>
      </c>
    </row>
    <row r="61">
      <c r="A61" s="4" t="inlineStr">
        <is>
          <t>Total number of BSAAR subscribed</t>
        </is>
      </c>
      <c r="D61" s="5" t="n">
        <v>12860</v>
      </c>
    </row>
    <row r="62">
      <c r="A62" s="4" t="inlineStr">
        <is>
          <t>Total number of BSAAR voided</t>
        </is>
      </c>
      <c r="D62" s="5" t="n">
        <v>12860</v>
      </c>
    </row>
    <row r="63">
      <c r="A63" s="4" t="inlineStr">
        <is>
          <t>Total number of BSAAR remaining</t>
        </is>
      </c>
      <c r="D63" s="5" t="n">
        <v>0</v>
      </c>
    </row>
    <row r="64">
      <c r="A64" s="4" t="inlineStr">
        <is>
          <t>Issue Price | € / shares</t>
        </is>
      </c>
      <c r="D64" s="7" t="n">
        <v>0.01</v>
      </c>
    </row>
    <row r="65">
      <c r="A65" s="4" t="inlineStr">
        <is>
          <t>Excercise price | € / shares</t>
        </is>
      </c>
      <c r="D65" s="7" t="n">
        <v>35.95</v>
      </c>
    </row>
    <row r="66">
      <c r="A66" s="4" t="inlineStr">
        <is>
          <t>End of exercise period</t>
        </is>
      </c>
      <c r="D66" s="4" t="inlineStr">
        <is>
          <t>05/31/2019</t>
        </is>
      </c>
    </row>
    <row r="67">
      <c r="A67" s="4" t="inlineStr">
        <is>
          <t>Valuation method used</t>
        </is>
      </c>
      <c r="D67" s="4" t="inlineStr">
        <is>
          <t>Black &amp; Scholes</t>
        </is>
      </c>
    </row>
    <row r="68">
      <c r="A68" s="4" t="inlineStr">
        <is>
          <t>Expected dividends</t>
        </is>
      </c>
      <c r="D68" s="4" t="inlineStr">
        <is>
          <t>0.00%</t>
        </is>
      </c>
    </row>
    <row r="69">
      <c r="A69" s="4" t="inlineStr">
        <is>
          <t>Expected volatility</t>
        </is>
      </c>
      <c r="D69" s="4" t="inlineStr">
        <is>
          <t>74.90%</t>
        </is>
      </c>
    </row>
    <row r="70">
      <c r="A70" s="4" t="inlineStr">
        <is>
          <t>Risk-free interest rate</t>
        </is>
      </c>
      <c r="D70" s="4" t="inlineStr">
        <is>
          <t>0.40%</t>
        </is>
      </c>
    </row>
    <row r="71">
      <c r="A71" s="4" t="inlineStr">
        <is>
          <t>Expected life</t>
        </is>
      </c>
      <c r="D71" s="4" t="inlineStr">
        <is>
          <t>4 years</t>
        </is>
      </c>
    </row>
    <row r="72">
      <c r="A72" s="4" t="inlineStr">
        <is>
          <t>BSA 2015-B</t>
        </is>
      </c>
    </row>
    <row r="73">
      <c r="A73" s="3" t="inlineStr">
        <is>
          <t>Disclosure Of Terms And Conditions Of Sharebased Payment Arrangement [Line Items]</t>
        </is>
      </c>
    </row>
    <row r="74">
      <c r="A74" s="4" t="inlineStr">
        <is>
          <t>Date of the Shareholders meeting</t>
        </is>
      </c>
      <c r="D74" s="4" t="inlineStr">
        <is>
          <t>Apr. 2,
		2014</t>
        </is>
      </c>
    </row>
    <row r="75">
      <c r="A75" s="4" t="inlineStr">
        <is>
          <t>Date of the Management Board meeting</t>
        </is>
      </c>
      <c r="D75" s="4" t="inlineStr">
        <is>
          <t>Jan. 9,
		2015</t>
        </is>
      </c>
    </row>
    <row r="76">
      <c r="A76" s="4" t="inlineStr">
        <is>
          <t>Beneficiaries</t>
        </is>
      </c>
      <c r="D76" s="4" t="inlineStr">
        <is>
          <t>Consultants and officers</t>
        </is>
      </c>
    </row>
    <row r="77">
      <c r="A77" s="4" t="inlineStr">
        <is>
          <t>Total number of BSAAR subscribed</t>
        </is>
      </c>
      <c r="D77" s="5" t="n">
        <v>12860</v>
      </c>
    </row>
    <row r="78">
      <c r="A78" s="4" t="inlineStr">
        <is>
          <t>Total number of BSAAR voided</t>
        </is>
      </c>
      <c r="D78" s="5" t="n">
        <v>12860</v>
      </c>
    </row>
    <row r="79">
      <c r="A79" s="4" t="inlineStr">
        <is>
          <t>Total number of BSAAR remaining</t>
        </is>
      </c>
      <c r="D79" s="5" t="n">
        <v>0</v>
      </c>
    </row>
    <row r="80">
      <c r="A80" s="4" t="inlineStr">
        <is>
          <t>Issue Price | € / shares</t>
        </is>
      </c>
      <c r="D80" s="7" t="n">
        <v>0.01</v>
      </c>
    </row>
    <row r="81">
      <c r="A81" s="4" t="inlineStr">
        <is>
          <t>Excercise price | € / shares</t>
        </is>
      </c>
      <c r="D81" s="7" t="n">
        <v>35.95</v>
      </c>
    </row>
    <row r="82">
      <c r="A82" s="4" t="inlineStr">
        <is>
          <t>End of exercise period</t>
        </is>
      </c>
      <c r="D82" s="4" t="inlineStr">
        <is>
          <t>11/30/2019</t>
        </is>
      </c>
    </row>
    <row r="83">
      <c r="A83" s="4" t="inlineStr">
        <is>
          <t>Valuation method used</t>
        </is>
      </c>
      <c r="D83" s="4" t="inlineStr">
        <is>
          <t>Black &amp; Scholes</t>
        </is>
      </c>
    </row>
    <row r="84">
      <c r="A84" s="4" t="inlineStr">
        <is>
          <t>Expected dividends</t>
        </is>
      </c>
      <c r="D84" s="4" t="inlineStr">
        <is>
          <t>0.00%</t>
        </is>
      </c>
    </row>
    <row r="85">
      <c r="A85" s="4" t="inlineStr">
        <is>
          <t>Expected volatility</t>
        </is>
      </c>
      <c r="D85" s="4" t="inlineStr">
        <is>
          <t>74.90%</t>
        </is>
      </c>
    </row>
    <row r="86">
      <c r="A86" s="4" t="inlineStr">
        <is>
          <t>Risk-free interest rate</t>
        </is>
      </c>
      <c r="D86" s="4" t="inlineStr">
        <is>
          <t>0.40%</t>
        </is>
      </c>
    </row>
    <row r="87">
      <c r="A87" s="4" t="inlineStr">
        <is>
          <t>Expected life</t>
        </is>
      </c>
      <c r="D87" s="4" t="inlineStr">
        <is>
          <t>4 years</t>
        </is>
      </c>
    </row>
    <row r="88">
      <c r="A88" s="4" t="inlineStr">
        <is>
          <t>BSA 2014-A</t>
        </is>
      </c>
    </row>
    <row r="89">
      <c r="A89" s="3" t="inlineStr">
        <is>
          <t>Disclosure Of Terms And Conditions Of Sharebased Payment Arrangement [Line Items]</t>
        </is>
      </c>
    </row>
    <row r="90">
      <c r="A90" s="4" t="inlineStr">
        <is>
          <t>Date of the Shareholders meeting</t>
        </is>
      </c>
      <c r="E90" s="4" t="inlineStr">
        <is>
          <t>Apr. 2,
		2014</t>
        </is>
      </c>
    </row>
    <row r="91">
      <c r="A91" s="4" t="inlineStr">
        <is>
          <t>Date of the Management Board meeting</t>
        </is>
      </c>
      <c r="E91" s="4" t="inlineStr">
        <is>
          <t>Jul. 24,
		2014</t>
        </is>
      </c>
    </row>
    <row r="92">
      <c r="A92" s="4" t="inlineStr">
        <is>
          <t>Beneficiaries</t>
        </is>
      </c>
      <c r="E92" s="4" t="inlineStr">
        <is>
          <t>Consultants and officers</t>
        </is>
      </c>
    </row>
    <row r="93">
      <c r="A93" s="4" t="inlineStr">
        <is>
          <t>Total number of BSAAR subscribed</t>
        </is>
      </c>
      <c r="E93" s="5" t="n">
        <v>46765</v>
      </c>
    </row>
    <row r="94">
      <c r="A94" s="4" t="inlineStr">
        <is>
          <t>Total number of BSAAR voided</t>
        </is>
      </c>
      <c r="E94" s="5" t="n">
        <v>46765</v>
      </c>
    </row>
    <row r="95">
      <c r="A95" s="4" t="inlineStr">
        <is>
          <t>Total number of BSAAR remaining</t>
        </is>
      </c>
      <c r="E95" s="5" t="n">
        <v>0</v>
      </c>
    </row>
    <row r="96">
      <c r="A96" s="4" t="inlineStr">
        <is>
          <t>Issue Price | € / shares</t>
        </is>
      </c>
      <c r="E96" s="7" t="n">
        <v>0.01</v>
      </c>
    </row>
    <row r="97">
      <c r="A97" s="4" t="inlineStr">
        <is>
          <t>Excercise price | € / shares</t>
        </is>
      </c>
      <c r="E97" s="7" t="n">
        <v>23.5</v>
      </c>
    </row>
    <row r="98">
      <c r="A98" s="4" t="inlineStr">
        <is>
          <t>End of exercise period</t>
        </is>
      </c>
      <c r="E98" s="4" t="inlineStr">
        <is>
          <t>09/30/2018</t>
        </is>
      </c>
    </row>
    <row r="99">
      <c r="A99" s="4" t="inlineStr">
        <is>
          <t>Valuation method used</t>
        </is>
      </c>
      <c r="E99" s="4" t="inlineStr">
        <is>
          <t>Black &amp; Scholes</t>
        </is>
      </c>
    </row>
    <row r="100">
      <c r="A100" s="4" t="inlineStr">
        <is>
          <t>Expected dividends</t>
        </is>
      </c>
      <c r="E100" s="4" t="inlineStr">
        <is>
          <t>0.00%</t>
        </is>
      </c>
    </row>
    <row r="101">
      <c r="A101" s="4" t="inlineStr">
        <is>
          <t>Expected volatility</t>
        </is>
      </c>
      <c r="E101" s="4" t="inlineStr">
        <is>
          <t>74.90%</t>
        </is>
      </c>
    </row>
    <row r="102">
      <c r="A102" s="4" t="inlineStr">
        <is>
          <t>Risk-free interest rate</t>
        </is>
      </c>
      <c r="E102" s="4" t="inlineStr">
        <is>
          <t>0.40%</t>
        </is>
      </c>
    </row>
    <row r="103">
      <c r="A103" s="4" t="inlineStr">
        <is>
          <t>Expected life</t>
        </is>
      </c>
      <c r="E103" s="4" t="inlineStr">
        <is>
          <t>4 years</t>
        </is>
      </c>
    </row>
    <row r="104">
      <c r="A104" s="4" t="inlineStr">
        <is>
          <t>BSA 2014-B</t>
        </is>
      </c>
    </row>
    <row r="105">
      <c r="A105" s="3" t="inlineStr">
        <is>
          <t>Disclosure Of Terms And Conditions Of Sharebased Payment Arrangement [Line Items]</t>
        </is>
      </c>
    </row>
    <row r="106">
      <c r="A106" s="4" t="inlineStr">
        <is>
          <t>Date of the Shareholders meeting</t>
        </is>
      </c>
      <c r="E106" s="4" t="inlineStr">
        <is>
          <t>Apr. 2,
		2014</t>
        </is>
      </c>
    </row>
    <row r="107">
      <c r="A107" s="4" t="inlineStr">
        <is>
          <t>Date of the Management Board meeting</t>
        </is>
      </c>
      <c r="E107" s="4" t="inlineStr">
        <is>
          <t>Jul. 24,
		2014</t>
        </is>
      </c>
    </row>
    <row r="108">
      <c r="A108" s="4" t="inlineStr">
        <is>
          <t>Beneficiaries</t>
        </is>
      </c>
      <c r="E108" s="4" t="inlineStr">
        <is>
          <t>Consultants and officers</t>
        </is>
      </c>
    </row>
    <row r="109">
      <c r="A109" s="4" t="inlineStr">
        <is>
          <t>Total number of BSAAR subscribed</t>
        </is>
      </c>
      <c r="E109" s="5" t="n">
        <v>46765</v>
      </c>
    </row>
    <row r="110">
      <c r="A110" s="4" t="inlineStr">
        <is>
          <t>Total number of BSAAR voided</t>
        </is>
      </c>
      <c r="E110" s="5" t="n">
        <v>46765</v>
      </c>
    </row>
    <row r="111">
      <c r="A111" s="4" t="inlineStr">
        <is>
          <t>Total number of BSAAR remaining</t>
        </is>
      </c>
      <c r="E111" s="5" t="n">
        <v>0</v>
      </c>
    </row>
    <row r="112">
      <c r="A112" s="4" t="inlineStr">
        <is>
          <t>Issue Price | € / shares</t>
        </is>
      </c>
      <c r="E112" s="7" t="n">
        <v>0.01</v>
      </c>
    </row>
    <row r="113">
      <c r="A113" s="4" t="inlineStr">
        <is>
          <t>Excercise price | € / shares</t>
        </is>
      </c>
      <c r="E113" s="7" t="n">
        <v>23.5</v>
      </c>
    </row>
    <row r="114">
      <c r="A114" s="4" t="inlineStr">
        <is>
          <t>End of exercise period</t>
        </is>
      </c>
      <c r="E114" s="4" t="inlineStr">
        <is>
          <t>02/28/2019</t>
        </is>
      </c>
    </row>
    <row r="115">
      <c r="A115" s="4" t="inlineStr">
        <is>
          <t>Valuation method used</t>
        </is>
      </c>
      <c r="E115" s="4" t="inlineStr">
        <is>
          <t>Black &amp; Scholes</t>
        </is>
      </c>
    </row>
    <row r="116">
      <c r="A116" s="4" t="inlineStr">
        <is>
          <t>Expected dividends</t>
        </is>
      </c>
      <c r="E116" s="4" t="inlineStr">
        <is>
          <t>0.00%</t>
        </is>
      </c>
    </row>
    <row r="117">
      <c r="A117" s="4" t="inlineStr">
        <is>
          <t>Expected volatility</t>
        </is>
      </c>
      <c r="E117" s="4" t="inlineStr">
        <is>
          <t>74.90%</t>
        </is>
      </c>
    </row>
    <row r="118">
      <c r="A118" s="4" t="inlineStr">
        <is>
          <t>Risk-free interest rate</t>
        </is>
      </c>
      <c r="E118" s="4" t="inlineStr">
        <is>
          <t>0.40%</t>
        </is>
      </c>
    </row>
    <row r="119">
      <c r="A119" s="4" t="inlineStr">
        <is>
          <t>Expected life</t>
        </is>
      </c>
      <c r="E119" s="4" t="inlineStr">
        <is>
          <t>4 years</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0" customWidth="1" min="2" max="2"/>
    <col width="30" customWidth="1" min="3" max="3"/>
    <col width="20" customWidth="1" min="4" max="4"/>
  </cols>
  <sheetData>
    <row r="1">
      <c r="A1" s="1" t="inlineStr">
        <is>
          <t>Share-Based Compensation - Summary of Key Terms and Conditions of Share-Based Compensation Based on Redeemable Warrants (Details)</t>
        </is>
      </c>
      <c r="B1" s="2" t="inlineStr">
        <is>
          <t>12 Months Ended</t>
        </is>
      </c>
    </row>
    <row r="2">
      <c r="B2" s="2" t="inlineStr">
        <is>
          <t>Dec. 31, 2020shares€ / shares</t>
        </is>
      </c>
      <c r="C2" s="2" t="inlineStr">
        <is>
          <t>Dec. 31, 2019shares€ / shares</t>
        </is>
      </c>
      <c r="D2" s="2" t="inlineStr">
        <is>
          <t>Dec. 31, 2018shares</t>
        </is>
      </c>
    </row>
    <row r="3">
      <c r="A3" s="3" t="inlineStr">
        <is>
          <t>Disclosure Of Terms And Conditions Of Sharebased Payment Arrangement [Line Items]</t>
        </is>
      </c>
    </row>
    <row r="4">
      <c r="A4" s="4" t="inlineStr">
        <is>
          <t>Date of the Shareholders meeting</t>
        </is>
      </c>
      <c r="C4" s="4" t="inlineStr">
        <is>
          <t>Jun. 15,
		2018</t>
        </is>
      </c>
    </row>
    <row r="5">
      <c r="A5" s="4" t="inlineStr">
        <is>
          <t>Date of the decision and delegation of the Board of Directors to the CEO</t>
        </is>
      </c>
      <c r="C5" s="4" t="inlineStr">
        <is>
          <t>Oct. 18,
		2019</t>
        </is>
      </c>
    </row>
    <row r="6">
      <c r="A6" s="4" t="inlineStr">
        <is>
          <t>Date of the CEO decision</t>
        </is>
      </c>
      <c r="C6" s="4" t="inlineStr">
        <is>
          <t>Oct. 31,
		2019</t>
        </is>
      </c>
    </row>
    <row r="7">
      <c r="A7" s="4" t="inlineStr">
        <is>
          <t>Total number of BSAAR voided</t>
        </is>
      </c>
      <c r="C7" s="5" t="n">
        <v>0</v>
      </c>
    </row>
    <row r="8">
      <c r="A8" s="4" t="inlineStr">
        <is>
          <t>Total number of BSAAR exercised</t>
        </is>
      </c>
      <c r="B8" s="5" t="n">
        <v>0</v>
      </c>
      <c r="C8" s="5" t="n">
        <v>0</v>
      </c>
      <c r="D8" s="5" t="n">
        <v>0</v>
      </c>
    </row>
    <row r="9">
      <c r="A9" s="4" t="inlineStr">
        <is>
          <t>Total of BSAAR remaining</t>
        </is>
      </c>
      <c r="C9" s="5" t="n">
        <v>35070</v>
      </c>
    </row>
    <row r="10">
      <c r="A10" s="4" t="inlineStr">
        <is>
          <t>Issue Price | € / shares</t>
        </is>
      </c>
      <c r="C10" s="7" t="n">
        <v>1.23</v>
      </c>
    </row>
    <row r="11">
      <c r="A11" s="4" t="inlineStr">
        <is>
          <t>Valuation method used</t>
        </is>
      </c>
      <c r="C11" s="4" t="inlineStr">
        <is>
          <t>Black &amp; Scholes</t>
        </is>
      </c>
    </row>
    <row r="12">
      <c r="A12" s="4" t="inlineStr">
        <is>
          <t>Expected dividends</t>
        </is>
      </c>
      <c r="C12" s="4" t="inlineStr">
        <is>
          <t>0.00%</t>
        </is>
      </c>
    </row>
    <row r="13">
      <c r="A13" s="4" t="inlineStr">
        <is>
          <t>Expected volatility</t>
        </is>
      </c>
      <c r="C13" s="4" t="inlineStr">
        <is>
          <t>40.00%</t>
        </is>
      </c>
    </row>
    <row r="14">
      <c r="A14" s="4" t="inlineStr">
        <is>
          <t>Risk-free interest rate</t>
        </is>
      </c>
      <c r="C14" s="4" t="inlineStr">
        <is>
          <t>0.00%</t>
        </is>
      </c>
    </row>
    <row r="15">
      <c r="A15" s="4" t="inlineStr">
        <is>
          <t>Expected life</t>
        </is>
      </c>
      <c r="C15" s="4" t="inlineStr">
        <is>
          <t>8 months 12 days</t>
        </is>
      </c>
    </row>
    <row r="16">
      <c r="A16" s="4" t="inlineStr">
        <is>
          <t>BSAAR 2016-A and B | Employees</t>
        </is>
      </c>
    </row>
    <row r="17">
      <c r="A17" s="3" t="inlineStr">
        <is>
          <t>Disclosure Of Terms And Conditions Of Sharebased Payment Arrangement [Line Items]</t>
        </is>
      </c>
    </row>
    <row r="18">
      <c r="A18" s="4" t="inlineStr">
        <is>
          <t>Date of the Shareholders meeting</t>
        </is>
      </c>
      <c r="B18" s="4" t="inlineStr">
        <is>
          <t>Feb. 24,
		2015</t>
        </is>
      </c>
    </row>
    <row r="19">
      <c r="A19" s="4" t="inlineStr">
        <is>
          <t>Date of the Management Board meeting</t>
        </is>
      </c>
      <c r="B19" s="4" t="inlineStr">
        <is>
          <t>Jul. 22,
		2016</t>
        </is>
      </c>
    </row>
    <row r="20">
      <c r="A20" s="4" t="inlineStr">
        <is>
          <t>Total number of BSAAR subscribed</t>
        </is>
      </c>
      <c r="B20" s="5" t="n">
        <v>10800</v>
      </c>
    </row>
    <row r="21">
      <c r="A21" s="4" t="inlineStr">
        <is>
          <t>Total number of BSAAR voided</t>
        </is>
      </c>
      <c r="B21" s="5" t="n">
        <v>10800</v>
      </c>
    </row>
    <row r="22">
      <c r="A22" s="4" t="inlineStr">
        <is>
          <t>Total number of BSAAR exercised</t>
        </is>
      </c>
      <c r="B22" s="5" t="n">
        <v>0</v>
      </c>
    </row>
    <row r="23">
      <c r="A23" s="4" t="inlineStr">
        <is>
          <t>Total of BSAAR remaining</t>
        </is>
      </c>
      <c r="B23" s="5" t="n">
        <v>0</v>
      </c>
    </row>
    <row r="24">
      <c r="A24" s="4" t="inlineStr">
        <is>
          <t>Issue Price | € / shares</t>
        </is>
      </c>
      <c r="B24" s="7" t="n">
        <v>23.5</v>
      </c>
    </row>
    <row r="25">
      <c r="A25" s="4" t="inlineStr">
        <is>
          <t>Subscription period</t>
        </is>
      </c>
      <c r="B25" s="4" t="inlineStr">
        <is>
          <t>From 01/01/2018 to 07/27/2020</t>
        </is>
      </c>
    </row>
    <row r="26">
      <c r="A26" s="4" t="inlineStr">
        <is>
          <t>Estimated fair value - valued by expert opinion | € / shares</t>
        </is>
      </c>
      <c r="B26" s="7" t="n">
        <v>4.6</v>
      </c>
    </row>
    <row r="27">
      <c r="A27" s="4" t="inlineStr">
        <is>
          <t>Valuation method used</t>
        </is>
      </c>
      <c r="B27" s="4" t="inlineStr">
        <is>
          <t>Black &amp; Scholes</t>
        </is>
      </c>
    </row>
    <row r="28">
      <c r="A28" s="4" t="inlineStr">
        <is>
          <t>Expected dividends</t>
        </is>
      </c>
      <c r="B28" s="4" t="inlineStr">
        <is>
          <t>0.00%</t>
        </is>
      </c>
    </row>
    <row r="29">
      <c r="A29" s="4" t="inlineStr">
        <is>
          <t>Expected volatility</t>
        </is>
      </c>
      <c r="B29" s="4" t="inlineStr">
        <is>
          <t>75.40%</t>
        </is>
      </c>
    </row>
    <row r="30">
      <c r="A30" s="4" t="inlineStr">
        <is>
          <t>Risk-free interest rate</t>
        </is>
      </c>
      <c r="B30" s="4" t="inlineStr">
        <is>
          <t>0.00%</t>
        </is>
      </c>
    </row>
    <row r="31">
      <c r="A31" s="4" t="inlineStr">
        <is>
          <t>Expected life</t>
        </is>
      </c>
      <c r="B31" s="4" t="inlineStr">
        <is>
          <t>4 years</t>
        </is>
      </c>
    </row>
    <row r="32">
      <c r="A32" s="4" t="inlineStr">
        <is>
          <t>BSAAR 2014-A - B and C | Employees and Officers</t>
        </is>
      </c>
    </row>
    <row r="33">
      <c r="A33" s="3" t="inlineStr">
        <is>
          <t>Disclosure Of Terms And Conditions Of Sharebased Payment Arrangement [Line Items]</t>
        </is>
      </c>
    </row>
    <row r="34">
      <c r="A34" s="4" t="inlineStr">
        <is>
          <t>Date of the Shareholders meeting</t>
        </is>
      </c>
      <c r="B34" s="4" t="inlineStr">
        <is>
          <t>Apr. 2,
		2014</t>
        </is>
      </c>
    </row>
    <row r="35">
      <c r="A35" s="4" t="inlineStr">
        <is>
          <t>Date of the Management Board meeting</t>
        </is>
      </c>
      <c r="B35" s="4" t="inlineStr">
        <is>
          <t>Sep. 16,
		2014</t>
        </is>
      </c>
    </row>
    <row r="36">
      <c r="A36" s="4" t="inlineStr">
        <is>
          <t>Total number of BSAAR subscribed</t>
        </is>
      </c>
      <c r="B36" s="5" t="n">
        <v>62717</v>
      </c>
    </row>
    <row r="37">
      <c r="A37" s="4" t="inlineStr">
        <is>
          <t>Total number of BSAAR voided</t>
        </is>
      </c>
      <c r="B37" s="5" t="n">
        <v>61484</v>
      </c>
    </row>
    <row r="38">
      <c r="A38" s="4" t="inlineStr">
        <is>
          <t>Total number of BSAAR exercised</t>
        </is>
      </c>
      <c r="B38" s="5" t="n">
        <v>1233</v>
      </c>
    </row>
    <row r="39">
      <c r="A39" s="4" t="inlineStr">
        <is>
          <t>Total of BSAAR remaining</t>
        </is>
      </c>
      <c r="B39" s="5" t="n">
        <v>0</v>
      </c>
    </row>
    <row r="40">
      <c r="A40" s="4" t="inlineStr">
        <is>
          <t>Issue Price | € / shares</t>
        </is>
      </c>
      <c r="B40" s="7" t="n">
        <v>23.5</v>
      </c>
    </row>
    <row r="41">
      <c r="A41" s="4" t="inlineStr">
        <is>
          <t>Subscription period</t>
        </is>
      </c>
      <c r="B41" s="4" t="inlineStr">
        <is>
          <t>voided on 09/2018 - 05/2019 and 07/2019</t>
        </is>
      </c>
    </row>
    <row r="42">
      <c r="A42" s="4" t="inlineStr">
        <is>
          <t>Valuation method used</t>
        </is>
      </c>
      <c r="B42" s="4" t="inlineStr">
        <is>
          <t>Black &amp; Scholes</t>
        </is>
      </c>
    </row>
    <row r="43">
      <c r="A43" s="4" t="inlineStr">
        <is>
          <t>Expected dividends</t>
        </is>
      </c>
      <c r="B43" s="4" t="inlineStr">
        <is>
          <t>0.00%</t>
        </is>
      </c>
    </row>
    <row r="44">
      <c r="A44" s="4" t="inlineStr">
        <is>
          <t>Expected volatility</t>
        </is>
      </c>
      <c r="B44" s="4" t="inlineStr">
        <is>
          <t>75.40%</t>
        </is>
      </c>
    </row>
    <row r="45">
      <c r="A45" s="4" t="inlineStr">
        <is>
          <t>Risk-free interest rate</t>
        </is>
      </c>
      <c r="B45" s="4" t="inlineStr">
        <is>
          <t>0.40%</t>
        </is>
      </c>
    </row>
    <row r="46">
      <c r="A46" s="4" t="inlineStr">
        <is>
          <t>Expected life</t>
        </is>
      </c>
      <c r="B46" s="4" t="inlineStr">
        <is>
          <t>4 years</t>
        </is>
      </c>
    </row>
    <row r="47">
      <c r="A47" s="4" t="inlineStr">
        <is>
          <t>BSAAR 2014-A - B and C | Employees and Officers | Bottom of Range</t>
        </is>
      </c>
    </row>
    <row r="48">
      <c r="A48" s="3" t="inlineStr">
        <is>
          <t>Disclosure Of Terms And Conditions Of Sharebased Payment Arrangement [Line Items]</t>
        </is>
      </c>
    </row>
    <row r="49">
      <c r="A49" s="4" t="inlineStr">
        <is>
          <t>Estimated fair value - valued by expert opinion | € / shares</t>
        </is>
      </c>
      <c r="B49" s="7" t="n">
        <v>8.44</v>
      </c>
    </row>
    <row r="50">
      <c r="A50" s="4" t="inlineStr">
        <is>
          <t>BSAAR 2014-A - B and C | Employees and Officers | Top of Range</t>
        </is>
      </c>
    </row>
    <row r="51">
      <c r="A51" s="3" t="inlineStr">
        <is>
          <t>Disclosure Of Terms And Conditions Of Sharebased Payment Arrangement [Line Items]</t>
        </is>
      </c>
    </row>
    <row r="52">
      <c r="A52" s="4" t="inlineStr">
        <is>
          <t>Estimated fair value - valued by expert opinion | € / shares</t>
        </is>
      </c>
      <c r="B52" s="7" t="n">
        <v>11.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20" customWidth="1" min="2" max="2"/>
    <col width="30" customWidth="1" min="3" max="3"/>
    <col width="31" customWidth="1" min="4" max="4"/>
    <col width="31" customWidth="1" min="5" max="5"/>
    <col width="31" customWidth="1" min="6" max="6"/>
  </cols>
  <sheetData>
    <row r="1">
      <c r="A1" s="1" t="inlineStr">
        <is>
          <t>Share-Based Compensation - Summary of Key Terms and Conditions of Share-Based Compensation Based on Free Shares (Details)</t>
        </is>
      </c>
      <c r="B1" s="2" t="inlineStr">
        <is>
          <t>12 Months Ended</t>
        </is>
      </c>
    </row>
    <row r="2">
      <c r="B2" s="2" t="inlineStr">
        <is>
          <t>Dec. 31, 2020shares</t>
        </is>
      </c>
      <c r="C2" s="2" t="inlineStr">
        <is>
          <t>Dec. 31, 2019shares€ / shares</t>
        </is>
      </c>
      <c r="D2" s="2" t="inlineStr">
        <is>
          <t>Dec. 31, 2018shares€ / shares</t>
        </is>
      </c>
      <c r="E2" s="2" t="inlineStr">
        <is>
          <t>Dec. 31, 2017shares€ / shares</t>
        </is>
      </c>
      <c r="F2" s="2" t="inlineStr">
        <is>
          <t>Dec. 31, 2016shares€ / shares</t>
        </is>
      </c>
    </row>
    <row r="3">
      <c r="A3" s="3" t="inlineStr">
        <is>
          <t>Disclosure Of Terms And Conditions Of Sharebased Payment Arrangement [Line Items]</t>
        </is>
      </c>
    </row>
    <row r="4">
      <c r="A4" s="4" t="inlineStr">
        <is>
          <t>Date of the Shareholders meeting</t>
        </is>
      </c>
      <c r="C4" s="4" t="inlineStr">
        <is>
          <t>Jun. 15,
		2018</t>
        </is>
      </c>
    </row>
    <row r="5">
      <c r="A5" s="4" t="inlineStr">
        <is>
          <t>Date of the decision and delegation of the Board of Directors to the CEO</t>
        </is>
      </c>
      <c r="C5" s="4" t="inlineStr">
        <is>
          <t>Oct. 18,
		2019</t>
        </is>
      </c>
    </row>
    <row r="6">
      <c r="A6" s="4" t="inlineStr">
        <is>
          <t>Total number of AGA voided</t>
        </is>
      </c>
      <c r="C6" s="5" t="n">
        <v>0</v>
      </c>
    </row>
    <row r="7">
      <c r="A7" s="4" t="inlineStr">
        <is>
          <t>Total number of AGA definitively vested</t>
        </is>
      </c>
      <c r="B7" s="5" t="n">
        <v>0</v>
      </c>
      <c r="C7" s="5" t="n">
        <v>0</v>
      </c>
      <c r="D7" s="5" t="n">
        <v>0</v>
      </c>
    </row>
    <row r="8">
      <c r="A8" s="4" t="inlineStr">
        <is>
          <t>Total number of AGA remaining</t>
        </is>
      </c>
      <c r="C8" s="5" t="n">
        <v>35070</v>
      </c>
    </row>
    <row r="9">
      <c r="A9" s="4" t="inlineStr">
        <is>
          <t>Valuation method used</t>
        </is>
      </c>
      <c r="C9" s="4" t="inlineStr">
        <is>
          <t>Black &amp; Scholes</t>
        </is>
      </c>
    </row>
    <row r="10">
      <c r="A10" s="4" t="inlineStr">
        <is>
          <t>Expected dividends</t>
        </is>
      </c>
      <c r="C10" s="4" t="inlineStr">
        <is>
          <t>0.00%</t>
        </is>
      </c>
    </row>
    <row r="11">
      <c r="A11" s="4" t="inlineStr">
        <is>
          <t>Expected volatility</t>
        </is>
      </c>
      <c r="C11" s="4" t="inlineStr">
        <is>
          <t>40.00%</t>
        </is>
      </c>
    </row>
    <row r="12">
      <c r="A12" s="4" t="inlineStr">
        <is>
          <t>Risk-free interest rate</t>
        </is>
      </c>
      <c r="C12" s="4" t="inlineStr">
        <is>
          <t>0.00%</t>
        </is>
      </c>
    </row>
    <row r="13">
      <c r="A13" s="4" t="inlineStr">
        <is>
          <t>AGA D | Officers</t>
        </is>
      </c>
    </row>
    <row r="14">
      <c r="A14" s="3" t="inlineStr">
        <is>
          <t>Disclosure Of Terms And Conditions Of Sharebased Payment Arrangement [Line Items]</t>
        </is>
      </c>
    </row>
    <row r="15">
      <c r="A15" s="4" t="inlineStr">
        <is>
          <t>Date of the Shareholders meeting</t>
        </is>
      </c>
      <c r="C15" s="4" t="inlineStr">
        <is>
          <t>Jun. 15,
		2018</t>
        </is>
      </c>
    </row>
    <row r="16">
      <c r="A16" s="4" t="inlineStr">
        <is>
          <t>Date of the decision and delegation of the Board of Directors to the CEO</t>
        </is>
      </c>
      <c r="C16" s="4" t="inlineStr">
        <is>
          <t>Jul. 18,
		2019</t>
        </is>
      </c>
    </row>
    <row r="17">
      <c r="A17" s="4" t="inlineStr">
        <is>
          <t>Date of the Executive Board Meeting</t>
        </is>
      </c>
      <c r="C17" s="4" t="inlineStr">
        <is>
          <t>Jul. 18,
		2019</t>
        </is>
      </c>
    </row>
    <row r="18">
      <c r="A18" s="4" t="inlineStr">
        <is>
          <t>Total number of AGA subscribed</t>
        </is>
      </c>
      <c r="C18" s="5" t="n">
        <v>3000</v>
      </c>
    </row>
    <row r="19">
      <c r="A19" s="4" t="inlineStr">
        <is>
          <t>Total number of AGA voided</t>
        </is>
      </c>
      <c r="C19" s="5" t="n">
        <v>0</v>
      </c>
    </row>
    <row r="20">
      <c r="A20" s="4" t="inlineStr">
        <is>
          <t>Total number of AGA definitively vested</t>
        </is>
      </c>
      <c r="C20" s="5" t="n">
        <v>0</v>
      </c>
    </row>
    <row r="21">
      <c r="A21" s="4" t="inlineStr">
        <is>
          <t>Total number of AGA remaining</t>
        </is>
      </c>
      <c r="C21" s="5" t="n">
        <v>3000</v>
      </c>
    </row>
    <row r="22">
      <c r="A22" s="4" t="inlineStr">
        <is>
          <t>Acquisition period</t>
        </is>
      </c>
      <c r="C22" s="4" t="inlineStr">
        <is>
          <t>From 07/18/2019 to 09/16/2022</t>
        </is>
      </c>
    </row>
    <row r="23">
      <c r="A23" s="4" t="inlineStr">
        <is>
          <t>Valuation method used</t>
        </is>
      </c>
      <c r="C23" s="4" t="inlineStr">
        <is>
          <t>Monte Carlo</t>
        </is>
      </c>
    </row>
    <row r="24">
      <c r="A24" s="4" t="inlineStr">
        <is>
          <t>Price of the share at the time of allocation | € / shares</t>
        </is>
      </c>
      <c r="C24" s="7" t="n">
        <v>17.06</v>
      </c>
    </row>
    <row r="25">
      <c r="A25" s="4" t="inlineStr">
        <is>
          <t>Expected dividends</t>
        </is>
      </c>
      <c r="C25" s="4" t="inlineStr">
        <is>
          <t>0.00%</t>
        </is>
      </c>
    </row>
    <row r="26">
      <c r="A26" s="4" t="inlineStr">
        <is>
          <t>Expected volatility</t>
        </is>
      </c>
      <c r="C26" s="4" t="inlineStr">
        <is>
          <t>40.20%</t>
        </is>
      </c>
    </row>
    <row r="27">
      <c r="A27" s="4" t="inlineStr">
        <is>
          <t>Risk-free interest rate</t>
        </is>
      </c>
      <c r="C27" s="4" t="inlineStr">
        <is>
          <t>0.00%</t>
        </is>
      </c>
    </row>
    <row r="28">
      <c r="A28" s="4" t="inlineStr">
        <is>
          <t>Turnover rate</t>
        </is>
      </c>
      <c r="C28" s="4" t="inlineStr">
        <is>
          <t>0.00%</t>
        </is>
      </c>
    </row>
    <row r="29">
      <c r="A29" s="4" t="inlineStr">
        <is>
          <t>AGA D | Employees</t>
        </is>
      </c>
    </row>
    <row r="30">
      <c r="A30" s="3" t="inlineStr">
        <is>
          <t>Disclosure Of Terms And Conditions Of Sharebased Payment Arrangement [Line Items]</t>
        </is>
      </c>
    </row>
    <row r="31">
      <c r="A31" s="4" t="inlineStr">
        <is>
          <t>Date of the Shareholders meeting</t>
        </is>
      </c>
      <c r="C31" s="4" t="inlineStr">
        <is>
          <t>Jun. 15,
		2018</t>
        </is>
      </c>
    </row>
    <row r="32">
      <c r="A32" s="4" t="inlineStr">
        <is>
          <t>Date of the decision and delegation of the Board of Directors to the CEO</t>
        </is>
      </c>
      <c r="C32" s="4" t="inlineStr">
        <is>
          <t>Jul. 18,
		2019</t>
        </is>
      </c>
    </row>
    <row r="33">
      <c r="A33" s="4" t="inlineStr">
        <is>
          <t>Date of the Executive Board Meeting</t>
        </is>
      </c>
      <c r="C33" s="4" t="inlineStr">
        <is>
          <t>Jul. 18,
		2019</t>
        </is>
      </c>
    </row>
    <row r="34">
      <c r="A34" s="4" t="inlineStr">
        <is>
          <t>Total number of AGA subscribed</t>
        </is>
      </c>
      <c r="C34" s="5" t="n">
        <v>16070</v>
      </c>
    </row>
    <row r="35">
      <c r="A35" s="4" t="inlineStr">
        <is>
          <t>Total number of AGA voided</t>
        </is>
      </c>
      <c r="C35" s="5" t="n">
        <v>450</v>
      </c>
    </row>
    <row r="36">
      <c r="A36" s="4" t="inlineStr">
        <is>
          <t>Total number of AGA definitively vested</t>
        </is>
      </c>
      <c r="C36" s="5" t="n">
        <v>0</v>
      </c>
    </row>
    <row r="37">
      <c r="A37" s="4" t="inlineStr">
        <is>
          <t>Total number of AGA remaining</t>
        </is>
      </c>
      <c r="C37" s="5" t="n">
        <v>15620</v>
      </c>
    </row>
    <row r="38">
      <c r="A38" s="4" t="inlineStr">
        <is>
          <t>Acquisition period</t>
        </is>
      </c>
      <c r="C38" s="4" t="inlineStr">
        <is>
          <t>From 07/18/2019 to 09/16/2022</t>
        </is>
      </c>
    </row>
    <row r="39">
      <c r="A39" s="4" t="inlineStr">
        <is>
          <t>Valuation method used</t>
        </is>
      </c>
      <c r="C39" s="4" t="inlineStr">
        <is>
          <t>Monte Carlo</t>
        </is>
      </c>
    </row>
    <row r="40">
      <c r="A40" s="4" t="inlineStr">
        <is>
          <t>Price of the share at the time of allocation | € / shares</t>
        </is>
      </c>
      <c r="C40" s="7" t="n">
        <v>17.06</v>
      </c>
    </row>
    <row r="41">
      <c r="A41" s="4" t="inlineStr">
        <is>
          <t>Expected dividends</t>
        </is>
      </c>
      <c r="C41" s="4" t="inlineStr">
        <is>
          <t>0.00%</t>
        </is>
      </c>
    </row>
    <row r="42">
      <c r="A42" s="4" t="inlineStr">
        <is>
          <t>Expected volatility</t>
        </is>
      </c>
      <c r="C42" s="4" t="inlineStr">
        <is>
          <t>40.20%</t>
        </is>
      </c>
    </row>
    <row r="43">
      <c r="A43" s="4" t="inlineStr">
        <is>
          <t>Risk-free interest rate</t>
        </is>
      </c>
      <c r="C43" s="4" t="inlineStr">
        <is>
          <t>0.00%</t>
        </is>
      </c>
    </row>
    <row r="44">
      <c r="A44" s="4" t="inlineStr">
        <is>
          <t>Turnover rate</t>
        </is>
      </c>
      <c r="C44" s="4" t="inlineStr">
        <is>
          <t>0.00%</t>
        </is>
      </c>
    </row>
    <row r="45">
      <c r="A45" s="4" t="inlineStr">
        <is>
          <t>AGA S | Officers</t>
        </is>
      </c>
    </row>
    <row r="46">
      <c r="A46" s="3" t="inlineStr">
        <is>
          <t>Disclosure Of Terms And Conditions Of Sharebased Payment Arrangement [Line Items]</t>
        </is>
      </c>
    </row>
    <row r="47">
      <c r="A47" s="4" t="inlineStr">
        <is>
          <t>Date of the Shareholders meeting</t>
        </is>
      </c>
      <c r="C47" s="4" t="inlineStr">
        <is>
          <t>Jun. 15,
		2018</t>
        </is>
      </c>
    </row>
    <row r="48">
      <c r="A48" s="4" t="inlineStr">
        <is>
          <t>Date of the decision and delegation of the Board of Directors to the CEO</t>
        </is>
      </c>
      <c r="C48" s="4" t="inlineStr">
        <is>
          <t>Jul. 18,
		2019</t>
        </is>
      </c>
    </row>
    <row r="49">
      <c r="A49" s="4" t="inlineStr">
        <is>
          <t>Date of the Executive Board Meeting</t>
        </is>
      </c>
      <c r="C49" s="4" t="inlineStr">
        <is>
          <t>Jul. 18,
		2019</t>
        </is>
      </c>
    </row>
    <row r="50">
      <c r="A50" s="4" t="inlineStr">
        <is>
          <t>Total number of AGA subscribed</t>
        </is>
      </c>
      <c r="C50" s="5" t="n">
        <v>0</v>
      </c>
    </row>
    <row r="51">
      <c r="A51" s="4" t="inlineStr">
        <is>
          <t>Total number of AGA voided</t>
        </is>
      </c>
      <c r="C51" s="5" t="n">
        <v>0</v>
      </c>
    </row>
    <row r="52">
      <c r="A52" s="4" t="inlineStr">
        <is>
          <t>Total number of AGA definitively vested</t>
        </is>
      </c>
      <c r="C52" s="5" t="n">
        <v>0</v>
      </c>
    </row>
    <row r="53">
      <c r="A53" s="4" t="inlineStr">
        <is>
          <t>Total number of AGA remaining</t>
        </is>
      </c>
      <c r="C53" s="5" t="n">
        <v>0</v>
      </c>
    </row>
    <row r="54">
      <c r="A54" s="4" t="inlineStr">
        <is>
          <t>Acquisition period</t>
        </is>
      </c>
      <c r="C54" s="4" t="inlineStr">
        <is>
          <t>From 07/18/2019 to 09/16/2022</t>
        </is>
      </c>
    </row>
    <row r="55">
      <c r="A55" s="4" t="inlineStr">
        <is>
          <t>Valuation method used</t>
        </is>
      </c>
      <c r="C55" s="4" t="inlineStr">
        <is>
          <t>Monte Carlo</t>
        </is>
      </c>
    </row>
    <row r="56">
      <c r="A56" s="4" t="inlineStr">
        <is>
          <t>Price of the share at the time of allocation | € / shares</t>
        </is>
      </c>
      <c r="C56" s="7" t="n">
        <v>17.06</v>
      </c>
    </row>
    <row r="57">
      <c r="A57" s="4" t="inlineStr">
        <is>
          <t>Expected dividends</t>
        </is>
      </c>
      <c r="C57" s="4" t="inlineStr">
        <is>
          <t>0.00%</t>
        </is>
      </c>
    </row>
    <row r="58">
      <c r="A58" s="4" t="inlineStr">
        <is>
          <t>Expected volatility</t>
        </is>
      </c>
      <c r="C58" s="4" t="inlineStr">
        <is>
          <t>40.20%</t>
        </is>
      </c>
    </row>
    <row r="59">
      <c r="A59" s="4" t="inlineStr">
        <is>
          <t>Risk-free interest rate</t>
        </is>
      </c>
      <c r="C59" s="4" t="inlineStr">
        <is>
          <t>0.00%</t>
        </is>
      </c>
    </row>
    <row r="60">
      <c r="A60" s="4" t="inlineStr">
        <is>
          <t>Turnover rate</t>
        </is>
      </c>
      <c r="C60" s="4" t="inlineStr">
        <is>
          <t>0.00%</t>
        </is>
      </c>
    </row>
    <row r="61">
      <c r="A61" s="4" t="inlineStr">
        <is>
          <t>AGA S | Employees</t>
        </is>
      </c>
    </row>
    <row r="62">
      <c r="A62" s="3" t="inlineStr">
        <is>
          <t>Disclosure Of Terms And Conditions Of Sharebased Payment Arrangement [Line Items]</t>
        </is>
      </c>
    </row>
    <row r="63">
      <c r="A63" s="4" t="inlineStr">
        <is>
          <t>Date of the Shareholders meeting</t>
        </is>
      </c>
      <c r="C63" s="4" t="inlineStr">
        <is>
          <t>Jun. 15,
		2018</t>
        </is>
      </c>
    </row>
    <row r="64">
      <c r="A64" s="4" t="inlineStr">
        <is>
          <t>Date of the decision and delegation of the Board of Directors to the CEO</t>
        </is>
      </c>
      <c r="C64" s="4" t="inlineStr">
        <is>
          <t>Jul. 18,
		2019</t>
        </is>
      </c>
    </row>
    <row r="65">
      <c r="A65" s="4" t="inlineStr">
        <is>
          <t>Date of the Executive Board Meeting</t>
        </is>
      </c>
      <c r="C65" s="4" t="inlineStr">
        <is>
          <t>Jul. 18,
		2019</t>
        </is>
      </c>
    </row>
    <row r="66">
      <c r="A66" s="4" t="inlineStr">
        <is>
          <t>Total number of AGA subscribed</t>
        </is>
      </c>
      <c r="C66" s="5" t="n">
        <v>17556</v>
      </c>
    </row>
    <row r="67">
      <c r="A67" s="4" t="inlineStr">
        <is>
          <t>Total number of AGA voided</t>
        </is>
      </c>
      <c r="C67" s="5" t="n">
        <v>702</v>
      </c>
    </row>
    <row r="68">
      <c r="A68" s="4" t="inlineStr">
        <is>
          <t>Total number of AGA definitively vested</t>
        </is>
      </c>
      <c r="C68" s="5" t="n">
        <v>0</v>
      </c>
    </row>
    <row r="69">
      <c r="A69" s="4" t="inlineStr">
        <is>
          <t>Total number of AGA remaining</t>
        </is>
      </c>
      <c r="C69" s="5" t="n">
        <v>16854</v>
      </c>
    </row>
    <row r="70">
      <c r="A70" s="4" t="inlineStr">
        <is>
          <t>Acquisition period</t>
        </is>
      </c>
      <c r="C70" s="4" t="inlineStr">
        <is>
          <t>From 07/18/2019 to 09/16/2022</t>
        </is>
      </c>
    </row>
    <row r="71">
      <c r="A71" s="4" t="inlineStr">
        <is>
          <t>Valuation method used</t>
        </is>
      </c>
      <c r="C71" s="4" t="inlineStr">
        <is>
          <t>Monte Carlo</t>
        </is>
      </c>
    </row>
    <row r="72">
      <c r="A72" s="4" t="inlineStr">
        <is>
          <t>Price of the share at the time of allocation | € / shares</t>
        </is>
      </c>
      <c r="C72" s="7" t="n">
        <v>17.06</v>
      </c>
    </row>
    <row r="73">
      <c r="A73" s="4" t="inlineStr">
        <is>
          <t>Expected dividends</t>
        </is>
      </c>
      <c r="C73" s="4" t="inlineStr">
        <is>
          <t>0.00%</t>
        </is>
      </c>
    </row>
    <row r="74">
      <c r="A74" s="4" t="inlineStr">
        <is>
          <t>Expected volatility</t>
        </is>
      </c>
      <c r="C74" s="4" t="inlineStr">
        <is>
          <t>40.20%</t>
        </is>
      </c>
    </row>
    <row r="75">
      <c r="A75" s="4" t="inlineStr">
        <is>
          <t>Risk-free interest rate</t>
        </is>
      </c>
      <c r="C75" s="4" t="inlineStr">
        <is>
          <t>0.00%</t>
        </is>
      </c>
    </row>
    <row r="76">
      <c r="A76" s="4" t="inlineStr">
        <is>
          <t>Turnover rate</t>
        </is>
      </c>
      <c r="C76" s="4" t="inlineStr">
        <is>
          <t>0.00%</t>
        </is>
      </c>
    </row>
    <row r="77">
      <c r="A77" s="4" t="inlineStr">
        <is>
          <t>AGA D and S</t>
        </is>
      </c>
    </row>
    <row r="78">
      <c r="A78" s="3" t="inlineStr">
        <is>
          <t>Disclosure Of Terms And Conditions Of Sharebased Payment Arrangement [Line Items]</t>
        </is>
      </c>
    </row>
    <row r="79">
      <c r="A79" s="4" t="inlineStr">
        <is>
          <t>Date of the Shareholders meeting</t>
        </is>
      </c>
      <c r="D79" s="4" t="inlineStr">
        <is>
          <t>Jun. 15,
		2018</t>
        </is>
      </c>
    </row>
    <row r="80">
      <c r="A80" s="4" t="inlineStr">
        <is>
          <t>Date of the decision and delegation of the Board of Directors to the CEO</t>
        </is>
      </c>
      <c r="D80" s="4" t="inlineStr">
        <is>
          <t>Nov. 7,
		2018</t>
        </is>
      </c>
    </row>
    <row r="81">
      <c r="A81" s="4" t="inlineStr">
        <is>
          <t>Date of the Executive Board Meeting</t>
        </is>
      </c>
      <c r="D81" s="4" t="inlineStr">
        <is>
          <t>Nov. 22,
		2018</t>
        </is>
      </c>
    </row>
    <row r="82">
      <c r="A82" s="4" t="inlineStr">
        <is>
          <t>Total number of AGA subscribed</t>
        </is>
      </c>
      <c r="D82" s="5" t="n">
        <v>35800</v>
      </c>
    </row>
    <row r="83">
      <c r="A83" s="4" t="inlineStr">
        <is>
          <t>Total number of AGA voided</t>
        </is>
      </c>
      <c r="D83" s="5" t="n">
        <v>1872</v>
      </c>
    </row>
    <row r="84">
      <c r="A84" s="4" t="inlineStr">
        <is>
          <t>Total number of AGA definitively vested</t>
        </is>
      </c>
      <c r="D84" s="5" t="n">
        <v>0</v>
      </c>
    </row>
    <row r="85">
      <c r="A85" s="4" t="inlineStr">
        <is>
          <t>Total number of AGA remaining</t>
        </is>
      </c>
      <c r="D85" s="5" t="n">
        <v>33928</v>
      </c>
    </row>
    <row r="86">
      <c r="A86" s="4" t="inlineStr">
        <is>
          <t>Acquisition period</t>
        </is>
      </c>
      <c r="D86" s="4" t="inlineStr">
        <is>
          <t>From 07/18/2019  to 09/16/2022</t>
        </is>
      </c>
    </row>
    <row r="87">
      <c r="A87" s="4" t="inlineStr">
        <is>
          <t>Valuation method used</t>
        </is>
      </c>
      <c r="D87" s="4" t="inlineStr">
        <is>
          <t>Monte Carlo</t>
        </is>
      </c>
    </row>
    <row r="88">
      <c r="A88" s="4" t="inlineStr">
        <is>
          <t>Price of the share at the time of allocation | € / shares</t>
        </is>
      </c>
      <c r="D88" s="7" t="n">
        <v>20.02</v>
      </c>
    </row>
    <row r="89">
      <c r="A89" s="4" t="inlineStr">
        <is>
          <t>Expected dividends</t>
        </is>
      </c>
      <c r="D89" s="4" t="inlineStr">
        <is>
          <t>0.00%</t>
        </is>
      </c>
    </row>
    <row r="90">
      <c r="A90" s="4" t="inlineStr">
        <is>
          <t>Expected volatility</t>
        </is>
      </c>
      <c r="D90" s="4" t="inlineStr">
        <is>
          <t>38.00%</t>
        </is>
      </c>
    </row>
    <row r="91">
      <c r="A91" s="4" t="inlineStr">
        <is>
          <t>Risk-free interest rate</t>
        </is>
      </c>
      <c r="D91" s="4" t="inlineStr">
        <is>
          <t>0.00%</t>
        </is>
      </c>
    </row>
    <row r="92">
      <c r="A92" s="4" t="inlineStr">
        <is>
          <t>Turnover rate</t>
        </is>
      </c>
      <c r="D92" s="4" t="inlineStr">
        <is>
          <t>15.00%</t>
        </is>
      </c>
    </row>
    <row r="93">
      <c r="A93" s="4" t="inlineStr">
        <is>
          <t>AGA D and S 2017-1 and 2017-2</t>
        </is>
      </c>
    </row>
    <row r="94">
      <c r="A94" s="3" t="inlineStr">
        <is>
          <t>Disclosure Of Terms And Conditions Of Sharebased Payment Arrangement [Line Items]</t>
        </is>
      </c>
    </row>
    <row r="95">
      <c r="A95" s="4" t="inlineStr">
        <is>
          <t>Date of the Shareholders meeting</t>
        </is>
      </c>
      <c r="E95" s="4" t="inlineStr">
        <is>
          <t>Jun. 16,
		2017</t>
        </is>
      </c>
    </row>
    <row r="96">
      <c r="A96" s="4" t="inlineStr">
        <is>
          <t>Date of the decision and delegation of the Board of Directors to the CEO</t>
        </is>
      </c>
      <c r="E96" s="4" t="inlineStr">
        <is>
          <t>Nov. 22,
		2017</t>
        </is>
      </c>
    </row>
    <row r="97">
      <c r="A97" s="4" t="inlineStr">
        <is>
          <t>Date of the Executive Board Meeting</t>
        </is>
      </c>
      <c r="E97" s="4" t="inlineStr">
        <is>
          <t>Dec. 6,
		2017</t>
        </is>
      </c>
    </row>
    <row r="98">
      <c r="A98" s="4" t="inlineStr">
        <is>
          <t>Total number of AGA subscribed</t>
        </is>
      </c>
      <c r="E98" s="5" t="n">
        <v>41196</v>
      </c>
    </row>
    <row r="99">
      <c r="A99" s="4" t="inlineStr">
        <is>
          <t>Total number of AGA voided</t>
        </is>
      </c>
      <c r="E99" s="5" t="n">
        <v>9846</v>
      </c>
    </row>
    <row r="100">
      <c r="A100" s="4" t="inlineStr">
        <is>
          <t>Total number of AGA definitively vested</t>
        </is>
      </c>
      <c r="E100" s="5" t="n">
        <v>19403</v>
      </c>
    </row>
    <row r="101">
      <c r="A101" s="4" t="inlineStr">
        <is>
          <t>Total number of AGA remaining</t>
        </is>
      </c>
      <c r="E101" s="5" t="n">
        <v>11947</v>
      </c>
    </row>
    <row r="102">
      <c r="A102" s="4" t="inlineStr">
        <is>
          <t>Acquisition period</t>
        </is>
      </c>
      <c r="E102" s="4" t="inlineStr">
        <is>
          <t>From 12/06/2017  to 12/31/2020</t>
        </is>
      </c>
    </row>
    <row r="103">
      <c r="A103" s="4" t="inlineStr">
        <is>
          <t>Valuation method used</t>
        </is>
      </c>
      <c r="E103" s="4" t="inlineStr">
        <is>
          <t>Monte Carlo</t>
        </is>
      </c>
    </row>
    <row r="104">
      <c r="A104" s="4" t="inlineStr">
        <is>
          <t>Price of the share at the time of allocation | € / shares</t>
        </is>
      </c>
      <c r="E104" s="7" t="n">
        <v>21.95</v>
      </c>
    </row>
    <row r="105">
      <c r="A105" s="4" t="inlineStr">
        <is>
          <t>Expected dividends</t>
        </is>
      </c>
      <c r="E105" s="4" t="inlineStr">
        <is>
          <t>0.00%</t>
        </is>
      </c>
    </row>
    <row r="106">
      <c r="A106" s="4" t="inlineStr">
        <is>
          <t>Expected volatility</t>
        </is>
      </c>
      <c r="E106" s="4" t="inlineStr">
        <is>
          <t>53.70%</t>
        </is>
      </c>
    </row>
    <row r="107">
      <c r="A107" s="4" t="inlineStr">
        <is>
          <t>Risk-free interest rate</t>
        </is>
      </c>
      <c r="E107" s="4" t="inlineStr">
        <is>
          <t>0.00%</t>
        </is>
      </c>
    </row>
    <row r="108">
      <c r="A108" s="4" t="inlineStr">
        <is>
          <t>Turnover rate</t>
        </is>
      </c>
      <c r="E108" s="4" t="inlineStr">
        <is>
          <t>15.00%</t>
        </is>
      </c>
    </row>
    <row r="109">
      <c r="A109" s="4" t="inlineStr">
        <is>
          <t>AGA D and S 2016-1 and 2016-2</t>
        </is>
      </c>
    </row>
    <row r="110">
      <c r="A110" s="3" t="inlineStr">
        <is>
          <t>Disclosure Of Terms And Conditions Of Sharebased Payment Arrangement [Line Items]</t>
        </is>
      </c>
    </row>
    <row r="111">
      <c r="A111" s="4" t="inlineStr">
        <is>
          <t>Date of the Shareholders meeting</t>
        </is>
      </c>
      <c r="F111" s="4" t="inlineStr">
        <is>
          <t>Jun. 21,
		2016</t>
        </is>
      </c>
    </row>
    <row r="112">
      <c r="A112" s="4" t="inlineStr">
        <is>
          <t>Date of the Management Board meeting</t>
        </is>
      </c>
      <c r="F112" s="4" t="inlineStr">
        <is>
          <t>Dec. 15,
		2016</t>
        </is>
      </c>
    </row>
    <row r="113">
      <c r="A113" s="4" t="inlineStr">
        <is>
          <t>Total number of AGA subscribed</t>
        </is>
      </c>
      <c r="F113" s="5" t="n">
        <v>30709</v>
      </c>
    </row>
    <row r="114">
      <c r="A114" s="4" t="inlineStr">
        <is>
          <t>Total number of AGA voided</t>
        </is>
      </c>
      <c r="F114" s="5" t="n">
        <v>5429</v>
      </c>
    </row>
    <row r="115">
      <c r="A115" s="4" t="inlineStr">
        <is>
          <t>Total number of AGA definitively vested</t>
        </is>
      </c>
      <c r="F115" s="5" t="n">
        <v>25280</v>
      </c>
    </row>
    <row r="116">
      <c r="A116" s="4" t="inlineStr">
        <is>
          <t>Total number of AGA remaining</t>
        </is>
      </c>
      <c r="F116" s="5" t="n">
        <v>0</v>
      </c>
    </row>
    <row r="117">
      <c r="A117" s="4" t="inlineStr">
        <is>
          <t>Acquisition period</t>
        </is>
      </c>
      <c r="F117" s="4" t="inlineStr">
        <is>
          <t>From 12/15/2016  to 12/15/2019</t>
        </is>
      </c>
    </row>
    <row r="118">
      <c r="A118" s="4" t="inlineStr">
        <is>
          <t>Valuation method used</t>
        </is>
      </c>
      <c r="F118" s="4" t="inlineStr">
        <is>
          <t>Monte Carlo</t>
        </is>
      </c>
    </row>
    <row r="119">
      <c r="A119" s="4" t="inlineStr">
        <is>
          <t>Price of the share at the time of allocation | € / shares</t>
        </is>
      </c>
      <c r="F119" s="7" t="n">
        <v>20.78</v>
      </c>
    </row>
    <row r="120">
      <c r="A120" s="4" t="inlineStr">
        <is>
          <t>Expected dividends</t>
        </is>
      </c>
      <c r="F120" s="4" t="inlineStr">
        <is>
          <t>0.00%</t>
        </is>
      </c>
    </row>
    <row r="121">
      <c r="A121" s="4" t="inlineStr">
        <is>
          <t>Expected volatility</t>
        </is>
      </c>
      <c r="F121" s="4" t="inlineStr">
        <is>
          <t>63.00%</t>
        </is>
      </c>
    </row>
    <row r="122">
      <c r="A122" s="4" t="inlineStr">
        <is>
          <t>Risk-free interest rate</t>
        </is>
      </c>
      <c r="F122" s="4" t="inlineStr">
        <is>
          <t>0.00%</t>
        </is>
      </c>
    </row>
    <row r="123">
      <c r="A123" s="4" t="inlineStr">
        <is>
          <t>Turnover rate</t>
        </is>
      </c>
      <c r="F123" s="4" t="inlineStr">
        <is>
          <t>15.00%</t>
        </is>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29"/>
  <sheetViews>
    <sheetView workbookViewId="0">
      <selection activeCell="A1" sqref="A1"/>
    </sheetView>
  </sheetViews>
  <sheetFormatPr baseColWidth="8" defaultRowHeight="15"/>
  <cols>
    <col width="80" customWidth="1" min="1" max="1"/>
    <col width="30" customWidth="1" min="2" max="2"/>
    <col width="80" customWidth="1" min="3" max="3"/>
    <col width="30" customWidth="1" min="4" max="4"/>
    <col width="30" customWidth="1" min="5" max="5"/>
    <col width="30" customWidth="1" min="6" max="6"/>
  </cols>
  <sheetData>
    <row r="1">
      <c r="A1" s="1" t="inlineStr">
        <is>
          <t>Share-Based Compensation - Summary of Key Terms and Conditions of Share-Based Compensation Based on Stock Options (Details)</t>
        </is>
      </c>
      <c r="B1" s="2" t="inlineStr">
        <is>
          <t>12 Months Ended</t>
        </is>
      </c>
    </row>
    <row r="2">
      <c r="B2" s="2" t="inlineStr">
        <is>
          <t>Dec. 31, 2020shares€ / shares</t>
        </is>
      </c>
      <c r="C2" s="2" t="inlineStr">
        <is>
          <t>Dec. 31, 2019shares€ / shares</t>
        </is>
      </c>
      <c r="D2" s="2" t="inlineStr">
        <is>
          <t>Dec. 31, 2018shares€ / shares</t>
        </is>
      </c>
      <c r="E2" s="2" t="inlineStr">
        <is>
          <t>Dec. 31, 2017shares€ / shares</t>
        </is>
      </c>
      <c r="F2" s="2" t="inlineStr">
        <is>
          <t>Dec. 31, 2016shares€ / shares</t>
        </is>
      </c>
    </row>
    <row r="3">
      <c r="A3" s="3" t="inlineStr">
        <is>
          <t>Disclosure Of Terms And Conditions Of Sharebased Payment Arrangement [Line Items]</t>
        </is>
      </c>
    </row>
    <row r="4">
      <c r="A4" s="4" t="inlineStr">
        <is>
          <t>Date of the Shareholders meeting</t>
        </is>
      </c>
      <c r="C4" s="4" t="inlineStr">
        <is>
          <t>Jun. 15,
		2018</t>
        </is>
      </c>
    </row>
    <row r="5">
      <c r="A5" s="4" t="inlineStr">
        <is>
          <t>Date of the decision and delegation of the Board of Directors to the CEO</t>
        </is>
      </c>
      <c r="C5" s="4" t="inlineStr">
        <is>
          <t>Oct. 18,
		2019</t>
        </is>
      </c>
    </row>
    <row r="6">
      <c r="A6" s="4" t="inlineStr">
        <is>
          <t>Date of the CEO decision</t>
        </is>
      </c>
      <c r="C6" s="4" t="inlineStr">
        <is>
          <t>Oct. 31,
		2019</t>
        </is>
      </c>
    </row>
    <row r="7">
      <c r="A7" s="4" t="inlineStr">
        <is>
          <t>Excercise price | € / shares</t>
        </is>
      </c>
      <c r="C7" s="7" t="n">
        <v>12.32</v>
      </c>
    </row>
    <row r="8">
      <c r="A8" s="4" t="inlineStr">
        <is>
          <t>Valuation method used</t>
        </is>
      </c>
      <c r="C8" s="4" t="inlineStr">
        <is>
          <t>Black &amp; Scholes</t>
        </is>
      </c>
    </row>
    <row r="9">
      <c r="A9" s="4" t="inlineStr">
        <is>
          <t>Expected dividends</t>
        </is>
      </c>
      <c r="C9" s="4" t="inlineStr">
        <is>
          <t>0.00%</t>
        </is>
      </c>
    </row>
    <row r="10">
      <c r="A10" s="4" t="inlineStr">
        <is>
          <t>Expected volatility</t>
        </is>
      </c>
      <c r="C10" s="4" t="inlineStr">
        <is>
          <t>40.00%</t>
        </is>
      </c>
    </row>
    <row r="11">
      <c r="A11" s="4" t="inlineStr">
        <is>
          <t>Risk-free interest rate</t>
        </is>
      </c>
      <c r="C11" s="4" t="inlineStr">
        <is>
          <t>0.00%</t>
        </is>
      </c>
    </row>
    <row r="12">
      <c r="A12" s="4" t="inlineStr">
        <is>
          <t>S O | Officers</t>
        </is>
      </c>
    </row>
    <row r="13">
      <c r="A13" s="3" t="inlineStr">
        <is>
          <t>Disclosure Of Terms And Conditions Of Sharebased Payment Arrangement [Line Items]</t>
        </is>
      </c>
    </row>
    <row r="14">
      <c r="A14" s="4" t="inlineStr">
        <is>
          <t>Date of the Shareholders meeting</t>
        </is>
      </c>
      <c r="B14" s="4" t="inlineStr">
        <is>
          <t>Nov. 27,
		2019</t>
        </is>
      </c>
    </row>
    <row r="15">
      <c r="A15" s="4" t="inlineStr">
        <is>
          <t>Date of the decision and delegation of the Board of Directors to the CEO</t>
        </is>
      </c>
      <c r="B15" s="4" t="inlineStr">
        <is>
          <t>Dec. 11,
		2020</t>
        </is>
      </c>
    </row>
    <row r="16">
      <c r="A16" s="4" t="inlineStr">
        <is>
          <t>Date of the CEO decision</t>
        </is>
      </c>
      <c r="B16" s="4" t="inlineStr">
        <is>
          <t>Dec. 11,
		2020</t>
        </is>
      </c>
    </row>
    <row r="17">
      <c r="A17" s="4" t="inlineStr">
        <is>
          <t>Total number of SO subscribed</t>
        </is>
      </c>
      <c r="B17" s="5" t="n">
        <v>35000</v>
      </c>
    </row>
    <row r="18">
      <c r="A18" s="4" t="inlineStr">
        <is>
          <t>Total number of SO voided</t>
        </is>
      </c>
      <c r="B18" s="5" t="n">
        <v>0</v>
      </c>
    </row>
    <row r="19">
      <c r="A19" s="4" t="inlineStr">
        <is>
          <t>Total number of SO definitively vested</t>
        </is>
      </c>
      <c r="B19" s="5" t="n">
        <v>0</v>
      </c>
    </row>
    <row r="20">
      <c r="A20" s="4" t="inlineStr">
        <is>
          <t>Total number of SO remaining</t>
        </is>
      </c>
      <c r="B20" s="5" t="n">
        <v>35000</v>
      </c>
    </row>
    <row r="21">
      <c r="A21" s="4" t="inlineStr">
        <is>
          <t>Excercise price | € / shares</t>
        </is>
      </c>
      <c r="B21" s="7" t="n">
        <v>4.38</v>
      </c>
    </row>
    <row r="22">
      <c r="A22" s="4" t="inlineStr">
        <is>
          <t>Vesting period</t>
        </is>
      </c>
      <c r="B22" s="4" t="inlineStr">
        <is>
          <t>From 12/31/2020 to 12/31/2023</t>
        </is>
      </c>
    </row>
    <row r="23">
      <c r="A23" s="4" t="inlineStr">
        <is>
          <t>Exercice period</t>
        </is>
      </c>
      <c r="B23" s="4" t="inlineStr">
        <is>
          <t>From 01/01/2024 to 12/31/2027</t>
        </is>
      </c>
    </row>
    <row r="24">
      <c r="A24" s="4" t="inlineStr">
        <is>
          <t>Fair value | € / shares</t>
        </is>
      </c>
      <c r="B24" s="7" t="n">
        <v>1.16</v>
      </c>
    </row>
    <row r="25">
      <c r="A25" s="4" t="inlineStr">
        <is>
          <t>Valuation method used</t>
        </is>
      </c>
      <c r="B25" s="4" t="inlineStr">
        <is>
          <t>Black-Scholes</t>
        </is>
      </c>
    </row>
    <row r="26">
      <c r="A26" s="4" t="inlineStr">
        <is>
          <t>Price of the share at the time of allocation | € / shares</t>
        </is>
      </c>
      <c r="B26" s="7" t="n">
        <v>3.99</v>
      </c>
    </row>
    <row r="27">
      <c r="A27" s="4" t="inlineStr">
        <is>
          <t>Expected dividends</t>
        </is>
      </c>
      <c r="B27" s="4" t="inlineStr">
        <is>
          <t>0.00%</t>
        </is>
      </c>
    </row>
    <row r="28">
      <c r="A28" s="4" t="inlineStr">
        <is>
          <t>Expected volatility</t>
        </is>
      </c>
      <c r="B28" s="4" t="inlineStr">
        <is>
          <t>49.00%</t>
        </is>
      </c>
    </row>
    <row r="29">
      <c r="A29" s="4" t="inlineStr">
        <is>
          <t>Risk-free interest rate</t>
        </is>
      </c>
      <c r="B29" s="4" t="inlineStr">
        <is>
          <t>(0.70%)</t>
        </is>
      </c>
    </row>
    <row r="30">
      <c r="A30" s="4" t="inlineStr">
        <is>
          <t>Turnover rate</t>
        </is>
      </c>
      <c r="B30" s="4" t="inlineStr">
        <is>
          <t>0.00%</t>
        </is>
      </c>
    </row>
    <row r="31">
      <c r="A31" s="4" t="inlineStr">
        <is>
          <t>S O | Employees</t>
        </is>
      </c>
    </row>
    <row r="32">
      <c r="A32" s="3" t="inlineStr">
        <is>
          <t>Disclosure Of Terms And Conditions Of Sharebased Payment Arrangement [Line Items]</t>
        </is>
      </c>
    </row>
    <row r="33">
      <c r="A33" s="4" t="inlineStr">
        <is>
          <t>Date of the Shareholders meeting</t>
        </is>
      </c>
      <c r="B33" s="4" t="inlineStr">
        <is>
          <t>Nov. 27,
		2019</t>
        </is>
      </c>
    </row>
    <row r="34">
      <c r="A34" s="4" t="inlineStr">
        <is>
          <t>Date of the decision and delegation of the Board of Directors to the CEO</t>
        </is>
      </c>
      <c r="B34" s="4" t="inlineStr">
        <is>
          <t>Dec. 11,
		2020</t>
        </is>
      </c>
    </row>
    <row r="35">
      <c r="A35" s="4" t="inlineStr">
        <is>
          <t>Date of the CEO decision</t>
        </is>
      </c>
      <c r="B35" s="4" t="inlineStr">
        <is>
          <t>Dec. 11,
		2020</t>
        </is>
      </c>
    </row>
    <row r="36">
      <c r="A36" s="4" t="inlineStr">
        <is>
          <t>Total number of SO subscribed</t>
        </is>
      </c>
      <c r="B36" s="5" t="n">
        <v>103750</v>
      </c>
    </row>
    <row r="37">
      <c r="A37" s="4" t="inlineStr">
        <is>
          <t>Total number of SO voided</t>
        </is>
      </c>
      <c r="B37" s="5" t="n">
        <v>0</v>
      </c>
    </row>
    <row r="38">
      <c r="A38" s="4" t="inlineStr">
        <is>
          <t>Total number of SO definitively vested</t>
        </is>
      </c>
      <c r="B38" s="5" t="n">
        <v>0</v>
      </c>
    </row>
    <row r="39">
      <c r="A39" s="4" t="inlineStr">
        <is>
          <t>Total number of SO remaining</t>
        </is>
      </c>
      <c r="B39" s="5" t="n">
        <v>103750</v>
      </c>
    </row>
    <row r="40">
      <c r="A40" s="4" t="inlineStr">
        <is>
          <t>Excercise price | € / shares</t>
        </is>
      </c>
      <c r="B40" s="7" t="n">
        <v>3.5</v>
      </c>
    </row>
    <row r="41">
      <c r="A41" s="4" t="inlineStr">
        <is>
          <t>Vesting period</t>
        </is>
      </c>
      <c r="B41" s="4" t="inlineStr">
        <is>
          <t>From 12/31/2020 to 12/31/2023</t>
        </is>
      </c>
    </row>
    <row r="42">
      <c r="A42" s="4" t="inlineStr">
        <is>
          <t>Exercice period</t>
        </is>
      </c>
      <c r="B42" s="4" t="inlineStr">
        <is>
          <t>From 01/01/2024 to 12/31/2027</t>
        </is>
      </c>
    </row>
    <row r="43">
      <c r="A43" s="4" t="inlineStr">
        <is>
          <t>Fair value | € / shares</t>
        </is>
      </c>
      <c r="B43" s="7" t="n">
        <v>1.46</v>
      </c>
    </row>
    <row r="44">
      <c r="A44" s="4" t="inlineStr">
        <is>
          <t>Valuation method used</t>
        </is>
      </c>
      <c r="B44" s="4" t="inlineStr">
        <is>
          <t>Black-Scholes</t>
        </is>
      </c>
    </row>
    <row r="45">
      <c r="A45" s="4" t="inlineStr">
        <is>
          <t>Price of the share at the time of allocation | € / shares</t>
        </is>
      </c>
      <c r="B45" s="7" t="n">
        <v>3.99</v>
      </c>
    </row>
    <row r="46">
      <c r="A46" s="4" t="inlineStr">
        <is>
          <t>Expected dividends</t>
        </is>
      </c>
      <c r="B46" s="4" t="inlineStr">
        <is>
          <t>0.00%</t>
        </is>
      </c>
    </row>
    <row r="47">
      <c r="A47" s="4" t="inlineStr">
        <is>
          <t>Expected volatility</t>
        </is>
      </c>
      <c r="B47" s="4" t="inlineStr">
        <is>
          <t>49.00%</t>
        </is>
      </c>
    </row>
    <row r="48">
      <c r="A48" s="4" t="inlineStr">
        <is>
          <t>Risk-free interest rate</t>
        </is>
      </c>
      <c r="B48" s="4" t="inlineStr">
        <is>
          <t>(0.70%)</t>
        </is>
      </c>
    </row>
    <row r="49">
      <c r="A49" s="4" t="inlineStr">
        <is>
          <t>Turnover rate</t>
        </is>
      </c>
      <c r="B49" s="4" t="inlineStr">
        <is>
          <t>0.00%</t>
        </is>
      </c>
    </row>
    <row r="50">
      <c r="A50" s="4" t="inlineStr">
        <is>
          <t>SO US | Employees</t>
        </is>
      </c>
    </row>
    <row r="51">
      <c r="A51" s="3" t="inlineStr">
        <is>
          <t>Disclosure Of Terms And Conditions Of Sharebased Payment Arrangement [Line Items]</t>
        </is>
      </c>
    </row>
    <row r="52">
      <c r="A52" s="4" t="inlineStr">
        <is>
          <t>Date of the Shareholders meeting</t>
        </is>
      </c>
      <c r="B52" s="4" t="inlineStr">
        <is>
          <t>Nov. 27,
		2019</t>
        </is>
      </c>
    </row>
    <row r="53">
      <c r="A53" s="4" t="inlineStr">
        <is>
          <t>Date of the decision and delegation of the Board of Directors to the CEO</t>
        </is>
      </c>
      <c r="B53" s="4" t="inlineStr">
        <is>
          <t>Dec. 11,
		2020</t>
        </is>
      </c>
    </row>
    <row r="54">
      <c r="A54" s="4" t="inlineStr">
        <is>
          <t>Date of the CEO decision</t>
        </is>
      </c>
      <c r="B54" s="4" t="inlineStr">
        <is>
          <t>Dec. 11,
		2020</t>
        </is>
      </c>
    </row>
    <row r="55">
      <c r="A55" s="4" t="inlineStr">
        <is>
          <t>Total number of SO subscribed</t>
        </is>
      </c>
      <c r="B55" s="5" t="n">
        <v>56250</v>
      </c>
    </row>
    <row r="56">
      <c r="A56" s="4" t="inlineStr">
        <is>
          <t>Total number of SO voided</t>
        </is>
      </c>
      <c r="B56" s="5" t="n">
        <v>0</v>
      </c>
    </row>
    <row r="57">
      <c r="A57" s="4" t="inlineStr">
        <is>
          <t>Total number of SO definitively vested</t>
        </is>
      </c>
      <c r="B57" s="5" t="n">
        <v>0</v>
      </c>
    </row>
    <row r="58">
      <c r="A58" s="4" t="inlineStr">
        <is>
          <t>Total number of SO remaining</t>
        </is>
      </c>
      <c r="B58" s="5" t="n">
        <v>48750</v>
      </c>
    </row>
    <row r="59">
      <c r="A59" s="4" t="inlineStr">
        <is>
          <t>Excercise price | € / shares</t>
        </is>
      </c>
      <c r="B59" s="7" t="n">
        <v>4.52</v>
      </c>
    </row>
    <row r="60">
      <c r="A60" s="4" t="inlineStr">
        <is>
          <t>Vesting period</t>
        </is>
      </c>
      <c r="B60" s="4" t="inlineStr">
        <is>
          <t>From 12/31/2020 to 12/31/2023</t>
        </is>
      </c>
    </row>
    <row r="61">
      <c r="A61" s="4" t="inlineStr">
        <is>
          <t>Exercice period</t>
        </is>
      </c>
      <c r="B61" s="4" t="inlineStr">
        <is>
          <t>From 01/01/2024 to 12/31/2027</t>
        </is>
      </c>
    </row>
    <row r="62">
      <c r="A62" s="4" t="inlineStr">
        <is>
          <t>Fair value | € / shares</t>
        </is>
      </c>
      <c r="B62" s="7" t="n">
        <v>1.12</v>
      </c>
    </row>
    <row r="63">
      <c r="A63" s="4" t="inlineStr">
        <is>
          <t>Valuation method used</t>
        </is>
      </c>
      <c r="B63" s="4" t="inlineStr">
        <is>
          <t>Black-Scholes</t>
        </is>
      </c>
    </row>
    <row r="64">
      <c r="A64" s="4" t="inlineStr">
        <is>
          <t>Price of the share at the time of allocation | € / shares</t>
        </is>
      </c>
      <c r="B64" s="7" t="n">
        <v>3.99</v>
      </c>
    </row>
    <row r="65">
      <c r="A65" s="4" t="inlineStr">
        <is>
          <t>Expected dividends</t>
        </is>
      </c>
      <c r="B65" s="4" t="inlineStr">
        <is>
          <t>0.00%</t>
        </is>
      </c>
    </row>
    <row r="66">
      <c r="A66" s="4" t="inlineStr">
        <is>
          <t>Expected volatility</t>
        </is>
      </c>
      <c r="B66" s="4" t="inlineStr">
        <is>
          <t>49.00%</t>
        </is>
      </c>
    </row>
    <row r="67">
      <c r="A67" s="4" t="inlineStr">
        <is>
          <t>Risk-free interest rate</t>
        </is>
      </c>
      <c r="B67" s="4" t="inlineStr">
        <is>
          <t>(0.70%)</t>
        </is>
      </c>
    </row>
    <row r="68">
      <c r="A68" s="4" t="inlineStr">
        <is>
          <t>Turnover rate</t>
        </is>
      </c>
      <c r="B68" s="4" t="inlineStr">
        <is>
          <t>0.00%</t>
        </is>
      </c>
    </row>
    <row r="69">
      <c r="A69" s="4" t="inlineStr">
        <is>
          <t>SO 1 et 2 2017 | Employees and Officers</t>
        </is>
      </c>
    </row>
    <row r="70">
      <c r="A70" s="3" t="inlineStr">
        <is>
          <t>Disclosure Of Terms And Conditions Of Sharebased Payment Arrangement [Line Items]</t>
        </is>
      </c>
    </row>
    <row r="71">
      <c r="A71" s="4" t="inlineStr">
        <is>
          <t>Date of the Shareholders meeting</t>
        </is>
      </c>
      <c r="E71" s="4" t="inlineStr">
        <is>
          <t>Jun. 16,
		2017</t>
        </is>
      </c>
    </row>
    <row r="72">
      <c r="A72" s="4" t="inlineStr">
        <is>
          <t>Date of the decision and delegation of the Board of Directors to the CEO</t>
        </is>
      </c>
      <c r="E72" s="4" t="inlineStr">
        <is>
          <t>Nov. 21,
		2017</t>
        </is>
      </c>
    </row>
    <row r="73">
      <c r="A73" s="4" t="inlineStr">
        <is>
          <t>Date of the CEO decision</t>
        </is>
      </c>
      <c r="E73" s="4" t="inlineStr">
        <is>
          <t>Dec. 6,
		2017</t>
        </is>
      </c>
    </row>
    <row r="74">
      <c r="A74" s="4" t="inlineStr">
        <is>
          <t>Total number of SO subscribed</t>
        </is>
      </c>
      <c r="E74" s="5" t="n">
        <v>96250</v>
      </c>
    </row>
    <row r="75">
      <c r="A75" s="4" t="inlineStr">
        <is>
          <t>Total number of SO voided</t>
        </is>
      </c>
      <c r="E75" s="5" t="n">
        <v>35273</v>
      </c>
    </row>
    <row r="76">
      <c r="A76" s="4" t="inlineStr">
        <is>
          <t>Total number of SO definitively vested</t>
        </is>
      </c>
      <c r="E76" s="5" t="n">
        <v>60977</v>
      </c>
    </row>
    <row r="77">
      <c r="A77" s="4" t="inlineStr">
        <is>
          <t>Total number of SO remaining</t>
        </is>
      </c>
      <c r="E77" s="5" t="n">
        <v>0</v>
      </c>
    </row>
    <row r="78">
      <c r="A78" s="4" t="inlineStr">
        <is>
          <t>Excercise price | € / shares</t>
        </is>
      </c>
      <c r="E78" s="7" t="n">
        <v>17.91</v>
      </c>
    </row>
    <row r="79">
      <c r="A79" s="4" t="inlineStr">
        <is>
          <t>Vesting period</t>
        </is>
      </c>
      <c r="E79" s="4" t="inlineStr">
        <is>
          <t>From 12/06/2017 to 12/31/2020</t>
        </is>
      </c>
    </row>
    <row r="80">
      <c r="A80" s="4" t="inlineStr">
        <is>
          <t>Exercice period</t>
        </is>
      </c>
      <c r="E80" s="4" t="inlineStr">
        <is>
          <t>From 01/01/2021 to 12/31/2027</t>
        </is>
      </c>
    </row>
    <row r="81">
      <c r="A81" s="4" t="inlineStr">
        <is>
          <t>Fair value | € / shares</t>
        </is>
      </c>
      <c r="E81" s="7" t="n">
        <v>9.32</v>
      </c>
    </row>
    <row r="82">
      <c r="A82" s="4" t="inlineStr">
        <is>
          <t>Valuation method used</t>
        </is>
      </c>
      <c r="E82" s="4" t="inlineStr">
        <is>
          <t>Black-Scholes</t>
        </is>
      </c>
    </row>
    <row r="83">
      <c r="A83" s="4" t="inlineStr">
        <is>
          <t>Price of the share at the time of allocation | € / shares</t>
        </is>
      </c>
      <c r="E83" s="7" t="n">
        <v>21.95</v>
      </c>
    </row>
    <row r="84">
      <c r="A84" s="4" t="inlineStr">
        <is>
          <t>Expected dividends</t>
        </is>
      </c>
      <c r="E84" s="4" t="inlineStr">
        <is>
          <t>0.00%</t>
        </is>
      </c>
    </row>
    <row r="85">
      <c r="A85" s="4" t="inlineStr">
        <is>
          <t>Expected volatility</t>
        </is>
      </c>
      <c r="E85" s="4" t="inlineStr">
        <is>
          <t>53.70%</t>
        </is>
      </c>
    </row>
    <row r="86">
      <c r="A86" s="4" t="inlineStr">
        <is>
          <t>Risk-free interest rate</t>
        </is>
      </c>
      <c r="E86" s="4" t="inlineStr">
        <is>
          <t>0.00%</t>
        </is>
      </c>
    </row>
    <row r="87">
      <c r="A87" s="4" t="inlineStr">
        <is>
          <t>Turnover rate</t>
        </is>
      </c>
      <c r="E87" s="4" t="inlineStr">
        <is>
          <t>15.00%</t>
        </is>
      </c>
    </row>
    <row r="88">
      <c r="A88" s="4" t="inlineStr">
        <is>
          <t>SO 2019 | Employees and Officers</t>
        </is>
      </c>
    </row>
    <row r="89">
      <c r="A89" s="3" t="inlineStr">
        <is>
          <t>Disclosure Of Terms And Conditions Of Sharebased Payment Arrangement [Line Items]</t>
        </is>
      </c>
    </row>
    <row r="90">
      <c r="A90" s="4" t="inlineStr">
        <is>
          <t>Date of the Shareholders meeting</t>
        </is>
      </c>
      <c r="C90" s="4" t="inlineStr">
        <is>
          <t>Jun. 15,
		2018</t>
        </is>
      </c>
    </row>
    <row r="91">
      <c r="A91" s="4" t="inlineStr">
        <is>
          <t>Date of the decision and delegation of the Board of Directors to the CEO</t>
        </is>
      </c>
      <c r="C91" s="4" t="inlineStr">
        <is>
          <t>Jul. 18,
		2019</t>
        </is>
      </c>
    </row>
    <row r="92">
      <c r="A92" s="4" t="inlineStr">
        <is>
          <t>Date of the CEO decision</t>
        </is>
      </c>
      <c r="C92" s="4" t="inlineStr">
        <is>
          <t>Jul. 18,
		2019</t>
        </is>
      </c>
    </row>
    <row r="93">
      <c r="A93" s="4" t="inlineStr">
        <is>
          <t>Total number of SO subscribed</t>
        </is>
      </c>
      <c r="C93" s="5" t="n">
        <v>107880</v>
      </c>
    </row>
    <row r="94">
      <c r="A94" s="4" t="inlineStr">
        <is>
          <t>Total number of SO voided</t>
        </is>
      </c>
      <c r="C94" s="5" t="n">
        <v>13350</v>
      </c>
    </row>
    <row r="95">
      <c r="A95" s="4" t="inlineStr">
        <is>
          <t>Total number of SO definitively vested</t>
        </is>
      </c>
      <c r="C95" s="5" t="n">
        <v>0</v>
      </c>
    </row>
    <row r="96">
      <c r="A96" s="4" t="inlineStr">
        <is>
          <t>Total number of SO remaining</t>
        </is>
      </c>
      <c r="C96" s="5" t="n">
        <v>94530</v>
      </c>
    </row>
    <row r="97">
      <c r="A97" s="4" t="inlineStr">
        <is>
          <t>Excercise price | € / shares</t>
        </is>
      </c>
      <c r="C97" s="7" t="n">
        <v>13.99</v>
      </c>
    </row>
    <row r="98">
      <c r="A98" s="4" t="inlineStr">
        <is>
          <t>Vesting period</t>
        </is>
      </c>
      <c r="C98" s="4" t="inlineStr">
        <is>
          <t>From 07/18/2019 to 09/16/2022 and                       From 11/27/2019 to 01/16/2023</t>
        </is>
      </c>
    </row>
    <row r="99">
      <c r="A99" s="4" t="inlineStr">
        <is>
          <t>Exercice period</t>
        </is>
      </c>
      <c r="C99" s="4" t="inlineStr">
        <is>
          <t>From 09/17/2022 to 09/17/2029 and From 01/17/2023 to 01/17/2030</t>
        </is>
      </c>
    </row>
    <row r="100">
      <c r="A100" s="4" t="inlineStr">
        <is>
          <t>Fair value | € / shares</t>
        </is>
      </c>
      <c r="C100" s="7" t="n">
        <v>4.59</v>
      </c>
    </row>
    <row r="101">
      <c r="A101" s="4" t="inlineStr">
        <is>
          <t>Valuation method used</t>
        </is>
      </c>
      <c r="C101" s="4" t="inlineStr">
        <is>
          <t>Black-Scholes</t>
        </is>
      </c>
    </row>
    <row r="102">
      <c r="A102" s="4" t="inlineStr">
        <is>
          <t>Price of the share at the time of allocation | € / shares</t>
        </is>
      </c>
      <c r="C102" s="7" t="n">
        <v>17.06</v>
      </c>
    </row>
    <row r="103">
      <c r="A103" s="4" t="inlineStr">
        <is>
          <t>Expected dividends</t>
        </is>
      </c>
      <c r="C103" s="4" t="inlineStr">
        <is>
          <t>0.00%</t>
        </is>
      </c>
    </row>
    <row r="104">
      <c r="A104" s="4" t="inlineStr">
        <is>
          <t>Risk-free interest rate</t>
        </is>
      </c>
      <c r="C104" s="4" t="inlineStr">
        <is>
          <t>0.00%</t>
        </is>
      </c>
    </row>
    <row r="105">
      <c r="A105" s="4" t="inlineStr">
        <is>
          <t>Turnover rate</t>
        </is>
      </c>
      <c r="C105" s="4" t="inlineStr">
        <is>
          <t>0.00%</t>
        </is>
      </c>
    </row>
    <row r="106">
      <c r="A106" s="4" t="inlineStr">
        <is>
          <t>SO US 2017 | Employees</t>
        </is>
      </c>
    </row>
    <row r="107">
      <c r="A107" s="3" t="inlineStr">
        <is>
          <t>Disclosure Of Terms And Conditions Of Sharebased Payment Arrangement [Line Items]</t>
        </is>
      </c>
    </row>
    <row r="108">
      <c r="A108" s="4" t="inlineStr">
        <is>
          <t>Date of the Shareholders meeting</t>
        </is>
      </c>
      <c r="E108" s="4" t="inlineStr">
        <is>
          <t>Jun. 16,
		2017</t>
        </is>
      </c>
    </row>
    <row r="109">
      <c r="A109" s="4" t="inlineStr">
        <is>
          <t>Date of the decision and delegation of the Board of Directors to the CEO</t>
        </is>
      </c>
      <c r="E109" s="4" t="inlineStr">
        <is>
          <t>Nov. 21,
		2017</t>
        </is>
      </c>
    </row>
    <row r="110">
      <c r="A110" s="4" t="inlineStr">
        <is>
          <t>Date of the CEO decision</t>
        </is>
      </c>
      <c r="E110" s="4" t="inlineStr">
        <is>
          <t>Dec. 6,
		2017</t>
        </is>
      </c>
    </row>
    <row r="111">
      <c r="A111" s="4" t="inlineStr">
        <is>
          <t>Total number of SO subscribed</t>
        </is>
      </c>
      <c r="E111" s="5" t="n">
        <v>13000</v>
      </c>
    </row>
    <row r="112">
      <c r="A112" s="4" t="inlineStr">
        <is>
          <t>Total number of SO voided</t>
        </is>
      </c>
      <c r="E112" s="5" t="n">
        <v>13000</v>
      </c>
    </row>
    <row r="113">
      <c r="A113" s="4" t="inlineStr">
        <is>
          <t>Total number of SO definitively vested</t>
        </is>
      </c>
      <c r="E113" s="5" t="n">
        <v>0</v>
      </c>
    </row>
    <row r="114">
      <c r="A114" s="4" t="inlineStr">
        <is>
          <t>Total number of SO remaining</t>
        </is>
      </c>
      <c r="E114" s="5" t="n">
        <v>0</v>
      </c>
    </row>
    <row r="115">
      <c r="A115" s="4" t="inlineStr">
        <is>
          <t>Excercise price | € / shares</t>
        </is>
      </c>
      <c r="E115" s="7" t="n">
        <v>22.54</v>
      </c>
    </row>
    <row r="116">
      <c r="A116" s="4" t="inlineStr">
        <is>
          <t>Vesting period</t>
        </is>
      </c>
      <c r="E116" s="4" t="inlineStr">
        <is>
          <t>From 12/06/2017 to 12/31/2020</t>
        </is>
      </c>
    </row>
    <row r="117">
      <c r="A117" s="4" t="inlineStr">
        <is>
          <t>Exercice period</t>
        </is>
      </c>
      <c r="E117" s="4" t="inlineStr">
        <is>
          <t>From 01/01/2021 to 12/31/2027</t>
        </is>
      </c>
    </row>
    <row r="118">
      <c r="A118" s="4" t="inlineStr">
        <is>
          <t>Fair value | € / shares</t>
        </is>
      </c>
      <c r="E118" s="7" t="n">
        <v>9.32</v>
      </c>
    </row>
    <row r="119">
      <c r="A119" s="4" t="inlineStr">
        <is>
          <t>Valuation method used</t>
        </is>
      </c>
      <c r="E119" s="4" t="inlineStr">
        <is>
          <t>Black-Scholes</t>
        </is>
      </c>
    </row>
    <row r="120">
      <c r="A120" s="4" t="inlineStr">
        <is>
          <t>Price of the share at the time of allocation | € / shares</t>
        </is>
      </c>
      <c r="E120" s="7" t="n">
        <v>21.95</v>
      </c>
    </row>
    <row r="121">
      <c r="A121" s="4" t="inlineStr">
        <is>
          <t>Expected dividends</t>
        </is>
      </c>
      <c r="E121" s="4" t="inlineStr">
        <is>
          <t>0.00%</t>
        </is>
      </c>
    </row>
    <row r="122">
      <c r="A122" s="4" t="inlineStr">
        <is>
          <t>Expected volatility</t>
        </is>
      </c>
      <c r="E122" s="4" t="inlineStr">
        <is>
          <t>53.70%</t>
        </is>
      </c>
    </row>
    <row r="123">
      <c r="A123" s="4" t="inlineStr">
        <is>
          <t>Risk-free interest rate</t>
        </is>
      </c>
      <c r="E123" s="4" t="inlineStr">
        <is>
          <t>0.00%</t>
        </is>
      </c>
    </row>
    <row r="124">
      <c r="A124" s="4" t="inlineStr">
        <is>
          <t>Turnover rate</t>
        </is>
      </c>
      <c r="E124" s="4" t="inlineStr">
        <is>
          <t>15.00%</t>
        </is>
      </c>
    </row>
    <row r="125">
      <c r="A125" s="4" t="inlineStr">
        <is>
          <t>SO US 1 | Employees</t>
        </is>
      </c>
    </row>
    <row r="126">
      <c r="A126" s="3" t="inlineStr">
        <is>
          <t>Disclosure Of Terms And Conditions Of Sharebased Payment Arrangement [Line Items]</t>
        </is>
      </c>
    </row>
    <row r="127">
      <c r="A127" s="4" t="inlineStr">
        <is>
          <t>Date of the Shareholders meeting</t>
        </is>
      </c>
      <c r="C127" s="4" t="inlineStr">
        <is>
          <t>Nov. 27,
		2019</t>
        </is>
      </c>
    </row>
    <row r="128">
      <c r="A128" s="4" t="inlineStr">
        <is>
          <t>Total number of SO subscribed</t>
        </is>
      </c>
      <c r="C128" s="5" t="n">
        <v>30620</v>
      </c>
    </row>
    <row r="129">
      <c r="A129" s="4" t="inlineStr">
        <is>
          <t>Total number of SO voided</t>
        </is>
      </c>
      <c r="C129" s="5" t="n">
        <v>7000</v>
      </c>
    </row>
    <row r="130">
      <c r="A130" s="4" t="inlineStr">
        <is>
          <t>Total number of SO definitively vested</t>
        </is>
      </c>
      <c r="C130" s="5" t="n">
        <v>0</v>
      </c>
    </row>
    <row r="131">
      <c r="A131" s="4" t="inlineStr">
        <is>
          <t>Total number of SO remaining</t>
        </is>
      </c>
      <c r="C131" s="5" t="n">
        <v>23620</v>
      </c>
    </row>
    <row r="132">
      <c r="A132" s="4" t="inlineStr">
        <is>
          <t>Excercise price | € / shares</t>
        </is>
      </c>
      <c r="C132" s="7" t="n">
        <v>16.9</v>
      </c>
    </row>
    <row r="133">
      <c r="A133" s="4" t="inlineStr">
        <is>
          <t>Vesting period</t>
        </is>
      </c>
      <c r="C133" s="4" t="inlineStr">
        <is>
          <t>From 07/18/2019 to 09/16/2022 and                       From 11/27/2019 to 01/16/2023</t>
        </is>
      </c>
    </row>
    <row r="134">
      <c r="A134" s="4" t="inlineStr">
        <is>
          <t>Exercice period</t>
        </is>
      </c>
      <c r="C134" s="4" t="inlineStr">
        <is>
          <t>From 09/17/2022 to 09/17/2029 and From 01/17/2023 to 01/17/2030</t>
        </is>
      </c>
    </row>
    <row r="135">
      <c r="A135" s="4" t="inlineStr">
        <is>
          <t>Fair value | € / shares</t>
        </is>
      </c>
      <c r="C135" s="7" t="n">
        <v>3.67</v>
      </c>
    </row>
    <row r="136">
      <c r="A136" s="4" t="inlineStr">
        <is>
          <t>Valuation method used</t>
        </is>
      </c>
      <c r="C136" s="4" t="inlineStr">
        <is>
          <t>Black-Scholes</t>
        </is>
      </c>
    </row>
    <row r="137">
      <c r="A137" s="4" t="inlineStr">
        <is>
          <t>SO US 2016 | Employees and Officers</t>
        </is>
      </c>
    </row>
    <row r="138">
      <c r="A138" s="3" t="inlineStr">
        <is>
          <t>Disclosure Of Terms And Conditions Of Sharebased Payment Arrangement [Line Items]</t>
        </is>
      </c>
    </row>
    <row r="139">
      <c r="A139" s="4" t="inlineStr">
        <is>
          <t>Date of the Shareholders meeting</t>
        </is>
      </c>
      <c r="F139" s="4" t="inlineStr">
        <is>
          <t>Jun. 21,
		2016</t>
        </is>
      </c>
    </row>
    <row r="140">
      <c r="A140" s="4" t="inlineStr">
        <is>
          <t>Date of the Management Board meeting</t>
        </is>
      </c>
      <c r="F140" s="4" t="inlineStr">
        <is>
          <t>Dec. 15,
		2016</t>
        </is>
      </c>
    </row>
    <row r="141">
      <c r="A141" s="4" t="inlineStr">
        <is>
          <t>Total number of SO subscribed</t>
        </is>
      </c>
      <c r="F141" s="5" t="n">
        <v>62875</v>
      </c>
    </row>
    <row r="142">
      <c r="A142" s="4" t="inlineStr">
        <is>
          <t>Total number of SO voided</t>
        </is>
      </c>
      <c r="F142" s="5" t="n">
        <v>13169</v>
      </c>
    </row>
    <row r="143">
      <c r="A143" s="4" t="inlineStr">
        <is>
          <t>Total number of SO definitively vested</t>
        </is>
      </c>
      <c r="F143" s="5" t="n">
        <v>49706</v>
      </c>
    </row>
    <row r="144">
      <c r="A144" s="4" t="inlineStr">
        <is>
          <t>Total number of SO remaining</t>
        </is>
      </c>
      <c r="F144" s="5" t="n">
        <v>0</v>
      </c>
    </row>
    <row r="145">
      <c r="A145" s="4" t="inlineStr">
        <is>
          <t>Excercise price | € / shares</t>
        </is>
      </c>
      <c r="F145" s="7" t="n">
        <v>15.79</v>
      </c>
    </row>
    <row r="146">
      <c r="A146" s="4" t="inlineStr">
        <is>
          <t>Vesting period</t>
        </is>
      </c>
      <c r="F146" s="4" t="inlineStr">
        <is>
          <t>From 12/15/2016 to 12/15/2019</t>
        </is>
      </c>
    </row>
    <row r="147">
      <c r="A147" s="4" t="inlineStr">
        <is>
          <t>Exercice period</t>
        </is>
      </c>
      <c r="F147" s="4" t="inlineStr">
        <is>
          <t>From 12/16/2019 to 12/16/2026</t>
        </is>
      </c>
    </row>
    <row r="148">
      <c r="A148" s="4" t="inlineStr">
        <is>
          <t>Fair value | € / shares</t>
        </is>
      </c>
      <c r="F148" s="7" t="n">
        <v>10.3</v>
      </c>
    </row>
    <row r="149">
      <c r="A149" s="4" t="inlineStr">
        <is>
          <t>Valuation method used</t>
        </is>
      </c>
      <c r="F149" s="4" t="inlineStr">
        <is>
          <t>Black-Scholes</t>
        </is>
      </c>
    </row>
    <row r="150">
      <c r="A150" s="4" t="inlineStr">
        <is>
          <t>Price of the share at the time of allocation | € / shares</t>
        </is>
      </c>
      <c r="F150" s="7" t="n">
        <v>20.79</v>
      </c>
    </row>
    <row r="151">
      <c r="A151" s="4" t="inlineStr">
        <is>
          <t>Expected dividends</t>
        </is>
      </c>
      <c r="F151" s="4" t="inlineStr">
        <is>
          <t>0.00%</t>
        </is>
      </c>
    </row>
    <row r="152">
      <c r="A152" s="4" t="inlineStr">
        <is>
          <t>Expected volatility</t>
        </is>
      </c>
      <c r="F152" s="4" t="inlineStr">
        <is>
          <t>63.00%</t>
        </is>
      </c>
    </row>
    <row r="153">
      <c r="A153" s="4" t="inlineStr">
        <is>
          <t>Risk-free interest rate</t>
        </is>
      </c>
      <c r="F153" s="4" t="inlineStr">
        <is>
          <t>0.00%</t>
        </is>
      </c>
    </row>
    <row r="154">
      <c r="A154" s="4" t="inlineStr">
        <is>
          <t>Turnover rate</t>
        </is>
      </c>
      <c r="F154" s="4" t="inlineStr">
        <is>
          <t>15.00%</t>
        </is>
      </c>
    </row>
    <row r="155">
      <c r="A155" s="4" t="inlineStr">
        <is>
          <t>SO US 2 | Employees</t>
        </is>
      </c>
    </row>
    <row r="156">
      <c r="A156" s="3" t="inlineStr">
        <is>
          <t>Disclosure Of Terms And Conditions Of Sharebased Payment Arrangement [Line Items]</t>
        </is>
      </c>
    </row>
    <row r="157">
      <c r="A157" s="4" t="inlineStr">
        <is>
          <t>Date of the Shareholders meeting</t>
        </is>
      </c>
      <c r="C157" s="4" t="inlineStr">
        <is>
          <t>Nov. 27,
		2019</t>
        </is>
      </c>
    </row>
    <row r="158">
      <c r="A158" s="4" t="inlineStr">
        <is>
          <t>Date of the decision and delegation of the Board of Directors to the CEO</t>
        </is>
      </c>
      <c r="C158" s="4" t="inlineStr">
        <is>
          <t>Nov. 27,
		2019</t>
        </is>
      </c>
    </row>
    <row r="159">
      <c r="A159" s="4" t="inlineStr">
        <is>
          <t>Date of the CEO decision</t>
        </is>
      </c>
      <c r="C159" s="4" t="inlineStr">
        <is>
          <t>Nov. 27,
		2019</t>
        </is>
      </c>
    </row>
    <row r="160">
      <c r="A160" s="4" t="inlineStr">
        <is>
          <t>Total number of SO subscribed</t>
        </is>
      </c>
      <c r="C160" s="5" t="n">
        <v>13350</v>
      </c>
    </row>
    <row r="161">
      <c r="A161" s="4" t="inlineStr">
        <is>
          <t>Total number of SO voided</t>
        </is>
      </c>
      <c r="C161" s="5" t="n">
        <v>4450</v>
      </c>
    </row>
    <row r="162">
      <c r="A162" s="4" t="inlineStr">
        <is>
          <t>Total number of SO definitively vested</t>
        </is>
      </c>
      <c r="C162" s="5" t="n">
        <v>0</v>
      </c>
    </row>
    <row r="163">
      <c r="A163" s="4" t="inlineStr">
        <is>
          <t>Total number of SO remaining</t>
        </is>
      </c>
      <c r="C163" s="5" t="n">
        <v>8900</v>
      </c>
    </row>
    <row r="164">
      <c r="A164" s="4" t="inlineStr">
        <is>
          <t>Excercise price | € / shares</t>
        </is>
      </c>
      <c r="C164" s="7" t="n">
        <v>14.31</v>
      </c>
    </row>
    <row r="165">
      <c r="A165" s="4" t="inlineStr">
        <is>
          <t>Vesting period</t>
        </is>
      </c>
      <c r="C165" s="4" t="inlineStr">
        <is>
          <t>From 07/18/2019 to 09/16/2022 and                       From 11/27/2019 to 01/16/2023</t>
        </is>
      </c>
    </row>
    <row r="166">
      <c r="A166" s="4" t="inlineStr">
        <is>
          <t>Exercice period</t>
        </is>
      </c>
      <c r="C166" s="4" t="inlineStr">
        <is>
          <t>From 09/17/2022 to 09/17/2029 and From 01/17/2023 to 01/17/2030</t>
        </is>
      </c>
    </row>
    <row r="167">
      <c r="A167" s="4" t="inlineStr">
        <is>
          <t>Fair value | € / shares</t>
        </is>
      </c>
      <c r="C167" s="7" t="n">
        <v>3.23</v>
      </c>
    </row>
    <row r="168">
      <c r="A168" s="4" t="inlineStr">
        <is>
          <t>Valuation method used</t>
        </is>
      </c>
      <c r="C168" s="4" t="inlineStr">
        <is>
          <t>Black-Scholes</t>
        </is>
      </c>
    </row>
    <row r="169">
      <c r="A169" s="4" t="inlineStr">
        <is>
          <t>Price of the share at the time of allocation | € / shares</t>
        </is>
      </c>
      <c r="C169" s="7" t="n">
        <v>14.5</v>
      </c>
    </row>
    <row r="170">
      <c r="A170" s="4" t="inlineStr">
        <is>
          <t>Expected dividends</t>
        </is>
      </c>
      <c r="C170" s="4" t="inlineStr">
        <is>
          <t>0.00%</t>
        </is>
      </c>
    </row>
    <row r="171">
      <c r="A171" s="4" t="inlineStr">
        <is>
          <t>Expected volatility</t>
        </is>
      </c>
      <c r="C171" s="4" t="inlineStr">
        <is>
          <t>40.00%</t>
        </is>
      </c>
    </row>
    <row r="172">
      <c r="A172" s="4" t="inlineStr">
        <is>
          <t>Risk-free interest rate</t>
        </is>
      </c>
      <c r="C172" s="4" t="inlineStr">
        <is>
          <t>0.00%</t>
        </is>
      </c>
    </row>
    <row r="173">
      <c r="A173" s="4" t="inlineStr">
        <is>
          <t>Turnover rate</t>
        </is>
      </c>
      <c r="C173" s="4" t="inlineStr">
        <is>
          <t>0.00%</t>
        </is>
      </c>
    </row>
    <row r="174">
      <c r="A174" s="4" t="inlineStr">
        <is>
          <t>SO US 2016 | Employees</t>
        </is>
      </c>
    </row>
    <row r="175">
      <c r="A175" s="3" t="inlineStr">
        <is>
          <t>Disclosure Of Terms And Conditions Of Sharebased Payment Arrangement [Line Items]</t>
        </is>
      </c>
    </row>
    <row r="176">
      <c r="A176" s="4" t="inlineStr">
        <is>
          <t>Date of the Shareholders meeting</t>
        </is>
      </c>
      <c r="F176" s="4" t="inlineStr">
        <is>
          <t>Jun. 21,
		2016</t>
        </is>
      </c>
    </row>
    <row r="177">
      <c r="A177" s="4" t="inlineStr">
        <is>
          <t>Date of the Management Board meeting</t>
        </is>
      </c>
      <c r="F177" s="4" t="inlineStr">
        <is>
          <t>Dec. 15,
		2016</t>
        </is>
      </c>
    </row>
    <row r="178">
      <c r="A178" s="4" t="inlineStr">
        <is>
          <t>Total number of SO subscribed</t>
        </is>
      </c>
      <c r="F178" s="5" t="n">
        <v>10500</v>
      </c>
    </row>
    <row r="179">
      <c r="A179" s="4" t="inlineStr">
        <is>
          <t>Total number of SO voided</t>
        </is>
      </c>
      <c r="F179" s="5" t="n">
        <v>10500</v>
      </c>
    </row>
    <row r="180">
      <c r="A180" s="4" t="inlineStr">
        <is>
          <t>Total number of SO definitively vested</t>
        </is>
      </c>
      <c r="F180" s="5" t="n">
        <v>0</v>
      </c>
    </row>
    <row r="181">
      <c r="A181" s="4" t="inlineStr">
        <is>
          <t>Total number of SO remaining</t>
        </is>
      </c>
      <c r="F181" s="5" t="n">
        <v>0</v>
      </c>
    </row>
    <row r="182">
      <c r="A182" s="4" t="inlineStr">
        <is>
          <t>Excercise price | € / shares</t>
        </is>
      </c>
      <c r="F182" s="7" t="n">
        <v>21.12</v>
      </c>
    </row>
    <row r="183">
      <c r="A183" s="4" t="inlineStr">
        <is>
          <t>Vesting period</t>
        </is>
      </c>
      <c r="F183" s="4" t="inlineStr">
        <is>
          <t>From 12/15/2016 to 12/15/2019</t>
        </is>
      </c>
    </row>
    <row r="184">
      <c r="A184" s="4" t="inlineStr">
        <is>
          <t>Exercice period</t>
        </is>
      </c>
      <c r="F184" s="4" t="inlineStr">
        <is>
          <t>From 12/16/2019 to 12/16/2026</t>
        </is>
      </c>
    </row>
    <row r="185">
      <c r="A185" s="4" t="inlineStr">
        <is>
          <t>Fair value | € / shares</t>
        </is>
      </c>
      <c r="F185" s="7" t="n">
        <v>8.52</v>
      </c>
    </row>
    <row r="186">
      <c r="A186" s="4" t="inlineStr">
        <is>
          <t>Valuation method used</t>
        </is>
      </c>
      <c r="F186" s="4" t="inlineStr">
        <is>
          <t>Black-Scholes</t>
        </is>
      </c>
    </row>
    <row r="187">
      <c r="A187" s="4" t="inlineStr">
        <is>
          <t>Price of the share at the time of allocation | € / shares</t>
        </is>
      </c>
      <c r="F187" s="7" t="n">
        <v>20.79</v>
      </c>
    </row>
    <row r="188">
      <c r="A188" s="4" t="inlineStr">
        <is>
          <t>Expected dividends</t>
        </is>
      </c>
      <c r="F188" s="4" t="inlineStr">
        <is>
          <t>0.00%</t>
        </is>
      </c>
    </row>
    <row r="189">
      <c r="A189" s="4" t="inlineStr">
        <is>
          <t>Expected volatility</t>
        </is>
      </c>
      <c r="F189" s="4" t="inlineStr">
        <is>
          <t>63.00%</t>
        </is>
      </c>
    </row>
    <row r="190">
      <c r="A190" s="4" t="inlineStr">
        <is>
          <t>Risk-free interest rate</t>
        </is>
      </c>
      <c r="F190" s="4" t="inlineStr">
        <is>
          <t>0.00%</t>
        </is>
      </c>
    </row>
    <row r="191">
      <c r="A191" s="4" t="inlineStr">
        <is>
          <t>Turnover rate</t>
        </is>
      </c>
      <c r="F191" s="4" t="inlineStr">
        <is>
          <t>15.00%</t>
        </is>
      </c>
    </row>
    <row r="192">
      <c r="A192" s="4" t="inlineStr">
        <is>
          <t>SO 2018 | Employees and Officers</t>
        </is>
      </c>
    </row>
    <row r="193">
      <c r="A193" s="3" t="inlineStr">
        <is>
          <t>Disclosure Of Terms And Conditions Of Sharebased Payment Arrangement [Line Items]</t>
        </is>
      </c>
    </row>
    <row r="194">
      <c r="A194" s="4" t="inlineStr">
        <is>
          <t>Date of the Shareholders meeting</t>
        </is>
      </c>
      <c r="D194" s="4" t="inlineStr">
        <is>
          <t>Jun. 15,
		2018</t>
        </is>
      </c>
    </row>
    <row r="195">
      <c r="A195" s="4" t="inlineStr">
        <is>
          <t>Date of the decision and delegation of the Board of Directors to the CEO</t>
        </is>
      </c>
      <c r="D195" s="4" t="inlineStr">
        <is>
          <t>Nov. 7,
		2018</t>
        </is>
      </c>
    </row>
    <row r="196">
      <c r="A196" s="4" t="inlineStr">
        <is>
          <t>Date of the CEO decision</t>
        </is>
      </c>
      <c r="D196" s="4" t="inlineStr">
        <is>
          <t>Nov. 7,
		2018</t>
        </is>
      </c>
    </row>
    <row r="197">
      <c r="A197" s="4" t="inlineStr">
        <is>
          <t>Total number of SO subscribed</t>
        </is>
      </c>
      <c r="D197" s="5" t="n">
        <v>122000</v>
      </c>
    </row>
    <row r="198">
      <c r="A198" s="4" t="inlineStr">
        <is>
          <t>Total number of SO voided</t>
        </is>
      </c>
      <c r="D198" s="5" t="n">
        <v>50322</v>
      </c>
    </row>
    <row r="199">
      <c r="A199" s="4" t="inlineStr">
        <is>
          <t>Total number of SO definitively vested</t>
        </is>
      </c>
      <c r="D199" s="5" t="n">
        <v>0</v>
      </c>
    </row>
    <row r="200">
      <c r="A200" s="4" t="inlineStr">
        <is>
          <t>Total number of SO remaining</t>
        </is>
      </c>
      <c r="D200" s="5" t="n">
        <v>71678</v>
      </c>
    </row>
    <row r="201">
      <c r="A201" s="4" t="inlineStr">
        <is>
          <t>Excercise price | € / shares</t>
        </is>
      </c>
      <c r="D201" s="6" t="n">
        <v>16</v>
      </c>
    </row>
    <row r="202">
      <c r="A202" s="4" t="inlineStr">
        <is>
          <t>Vesting period</t>
        </is>
      </c>
      <c r="D202" s="4" t="inlineStr">
        <is>
          <t>From 11/07/2018 to 12/31/2021</t>
        </is>
      </c>
    </row>
    <row r="203">
      <c r="A203" s="4" t="inlineStr">
        <is>
          <t>Exercice period</t>
        </is>
      </c>
      <c r="D203" s="4" t="inlineStr">
        <is>
          <t>From 01/01/2022 to 12/31/2028</t>
        </is>
      </c>
    </row>
    <row r="204">
      <c r="A204" s="4" t="inlineStr">
        <is>
          <t>Fair value | € / shares</t>
        </is>
      </c>
      <c r="D204" s="7" t="n">
        <v>9.32</v>
      </c>
    </row>
    <row r="205">
      <c r="A205" s="4" t="inlineStr">
        <is>
          <t>Valuation method used</t>
        </is>
      </c>
      <c r="D205" s="4" t="inlineStr">
        <is>
          <t>Black-Scholes</t>
        </is>
      </c>
    </row>
    <row r="206">
      <c r="A206" s="4" t="inlineStr">
        <is>
          <t>Price of the share at the time of allocation | € / shares</t>
        </is>
      </c>
      <c r="D206" s="7" t="n">
        <v>22.12</v>
      </c>
    </row>
    <row r="207">
      <c r="A207" s="4" t="inlineStr">
        <is>
          <t>Expected dividends</t>
        </is>
      </c>
      <c r="D207" s="4" t="inlineStr">
        <is>
          <t>0.00%</t>
        </is>
      </c>
    </row>
    <row r="208">
      <c r="A208" s="4" t="inlineStr">
        <is>
          <t>Expected volatility</t>
        </is>
      </c>
      <c r="D208" s="4" t="inlineStr">
        <is>
          <t>44.10%</t>
        </is>
      </c>
    </row>
    <row r="209">
      <c r="A209" s="4" t="inlineStr">
        <is>
          <t>Risk-free interest rate</t>
        </is>
      </c>
      <c r="D209" s="4" t="inlineStr">
        <is>
          <t>0.00%</t>
        </is>
      </c>
    </row>
    <row r="210">
      <c r="A210" s="4" t="inlineStr">
        <is>
          <t>Turnover rate</t>
        </is>
      </c>
      <c r="D210" s="4" t="inlineStr">
        <is>
          <t>15.00%</t>
        </is>
      </c>
    </row>
    <row r="211">
      <c r="A211" s="4" t="inlineStr">
        <is>
          <t>SO US 2018 | Employees</t>
        </is>
      </c>
    </row>
    <row r="212">
      <c r="A212" s="3" t="inlineStr">
        <is>
          <t>Disclosure Of Terms And Conditions Of Sharebased Payment Arrangement [Line Items]</t>
        </is>
      </c>
    </row>
    <row r="213">
      <c r="A213" s="4" t="inlineStr">
        <is>
          <t>Date of the Shareholders meeting</t>
        </is>
      </c>
      <c r="D213" s="4" t="inlineStr">
        <is>
          <t>Jun. 15,
		2018</t>
        </is>
      </c>
    </row>
    <row r="214">
      <c r="A214" s="4" t="inlineStr">
        <is>
          <t>Date of the decision and delegation of the Board of Directors to the CEO</t>
        </is>
      </c>
      <c r="D214" s="4" t="inlineStr">
        <is>
          <t>Nov. 7,
		2018</t>
        </is>
      </c>
    </row>
    <row r="215">
      <c r="A215" s="4" t="inlineStr">
        <is>
          <t>Date of the CEO decision</t>
        </is>
      </c>
      <c r="D215" s="4" t="inlineStr">
        <is>
          <t>Nov. 7,
		2018</t>
        </is>
      </c>
    </row>
    <row r="216">
      <c r="A216" s="4" t="inlineStr">
        <is>
          <t>Total number of SO subscribed</t>
        </is>
      </c>
      <c r="D216" s="5" t="n">
        <v>17500</v>
      </c>
    </row>
    <row r="217">
      <c r="A217" s="4" t="inlineStr">
        <is>
          <t>Total number of SO voided</t>
        </is>
      </c>
      <c r="D217" s="5" t="n">
        <v>7787</v>
      </c>
    </row>
    <row r="218">
      <c r="A218" s="4" t="inlineStr">
        <is>
          <t>Total number of SO definitively vested</t>
        </is>
      </c>
      <c r="D218" s="5" t="n">
        <v>0</v>
      </c>
    </row>
    <row r="219">
      <c r="A219" s="4" t="inlineStr">
        <is>
          <t>Total number of SO remaining</t>
        </is>
      </c>
      <c r="D219" s="5" t="n">
        <v>9713</v>
      </c>
    </row>
    <row r="220">
      <c r="A220" s="4" t="inlineStr">
        <is>
          <t>Excercise price | € / shares</t>
        </is>
      </c>
      <c r="D220" s="7" t="n">
        <v>21.65</v>
      </c>
    </row>
    <row r="221">
      <c r="A221" s="4" t="inlineStr">
        <is>
          <t>Vesting period</t>
        </is>
      </c>
      <c r="D221" s="4" t="inlineStr">
        <is>
          <t>From 11/07/2018 to 12/31/2021</t>
        </is>
      </c>
    </row>
    <row r="222">
      <c r="A222" s="4" t="inlineStr">
        <is>
          <t>Exercice period</t>
        </is>
      </c>
      <c r="D222" s="4" t="inlineStr">
        <is>
          <t>From 01/01/2022 to 12/31/2028</t>
        </is>
      </c>
    </row>
    <row r="223">
      <c r="A223" s="4" t="inlineStr">
        <is>
          <t>Fair value | € / shares</t>
        </is>
      </c>
      <c r="D223" s="7" t="n">
        <v>6.9</v>
      </c>
    </row>
    <row r="224">
      <c r="A224" s="4" t="inlineStr">
        <is>
          <t>Valuation method used</t>
        </is>
      </c>
      <c r="D224" s="4" t="inlineStr">
        <is>
          <t>Black-Scholes</t>
        </is>
      </c>
    </row>
    <row r="225">
      <c r="A225" s="4" t="inlineStr">
        <is>
          <t>Price of the share at the time of allocation | € / shares</t>
        </is>
      </c>
      <c r="D225" s="7" t="n">
        <v>22.12</v>
      </c>
    </row>
    <row r="226">
      <c r="A226" s="4" t="inlineStr">
        <is>
          <t>Expected dividends</t>
        </is>
      </c>
      <c r="D226" s="4" t="inlineStr">
        <is>
          <t>0.00%</t>
        </is>
      </c>
    </row>
    <row r="227">
      <c r="A227" s="4" t="inlineStr">
        <is>
          <t>Expected volatility</t>
        </is>
      </c>
      <c r="D227" s="4" t="inlineStr">
        <is>
          <t>44.10%</t>
        </is>
      </c>
    </row>
    <row r="228">
      <c r="A228" s="4" t="inlineStr">
        <is>
          <t>Risk-free interest rate</t>
        </is>
      </c>
      <c r="D228" s="4" t="inlineStr">
        <is>
          <t>0.00%</t>
        </is>
      </c>
    </row>
    <row r="229">
      <c r="A229" s="4" t="inlineStr">
        <is>
          <t>Turnover rate</t>
        </is>
      </c>
      <c r="D229" s="4" t="inlineStr">
        <is>
          <t>15.00%</t>
        </is>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Summary of Key Terms and Conditions of Share-Based Compensation Based on Performance Conditions (Details)</t>
        </is>
      </c>
      <c r="B1" s="2" t="inlineStr">
        <is>
          <t>12 Months Ended</t>
        </is>
      </c>
    </row>
    <row r="2">
      <c r="B2" s="2" t="inlineStr">
        <is>
          <t>Dec. 31, 2020</t>
        </is>
      </c>
    </row>
    <row r="3">
      <c r="A3" s="4" t="inlineStr">
        <is>
          <t>SOD 2020 SOC2020 SOUS2020</t>
        </is>
      </c>
    </row>
    <row r="4">
      <c r="A4" s="3" t="inlineStr">
        <is>
          <t>Disclosure Of Terms And Conditions Of Sharebased Payment Arrangement [Line Items]</t>
        </is>
      </c>
    </row>
    <row r="5">
      <c r="A5" s="4" t="inlineStr">
        <is>
          <t>Evaluation date for performance conditions</t>
        </is>
      </c>
      <c r="B5" s="4" t="inlineStr">
        <is>
          <t>31/12/2023</t>
        </is>
      </c>
    </row>
    <row r="6">
      <c r="A6" s="4" t="inlineStr">
        <is>
          <t>Nature of conditions</t>
        </is>
      </c>
      <c r="B6" s="4" t="inlineStr">
        <is>
          <t>50% of the 2020 instruments will be exercisable, if at least one of the three following conditions relating to the development of elafibranor in PBC and the ELATIVE clinical is fulfilled: 
(i) “Last Patient Visit” in ELATIVE in Q4 2022 or earlier;
(ii) ELATIVE results are communicated to the market during or before the first half of 2023;
(iii) if a registration application for elafibranor in PBC is filed with the Food and Drug Administration (FDA) or the European Medicines Agency (EMA) in 2023.</t>
        </is>
      </c>
    </row>
    <row r="7">
      <c r="A7" s="4" t="inlineStr">
        <is>
          <t>Performance Conditions Plan Two</t>
        </is>
      </c>
    </row>
    <row r="8">
      <c r="A8" s="3" t="inlineStr">
        <is>
          <t>Disclosure Of Terms And Conditions Of Sharebased Payment Arrangement [Line Items]</t>
        </is>
      </c>
    </row>
    <row r="9">
      <c r="A9" s="4" t="inlineStr">
        <is>
          <t>Nature of conditions</t>
        </is>
      </c>
      <c r="B9" s="4" t="inlineStr">
        <is>
          <t>25% of the 2020 instruments will be exercisable if at least if at least one of the two following conditions relating to the NI4 diagnostics technology is fulfilled:
(i) a partnership agreement in research and development for the development of an IVD test integrating NIS4 technology with at least on major player in NASH (“big pharma, biotechnologies company, institution, etc.) is entered into by the Company;
(ii) NIS4 technology has been used in at least 20 clinical trials..</t>
        </is>
      </c>
    </row>
    <row r="10">
      <c r="A10" s="4" t="inlineStr">
        <is>
          <t>Performance Conditions Plan Three</t>
        </is>
      </c>
    </row>
    <row r="11">
      <c r="A11" s="3" t="inlineStr">
        <is>
          <t>Disclosure Of Terms And Conditions Of Sharebased Payment Arrangement [Line Items]</t>
        </is>
      </c>
    </row>
    <row r="12">
      <c r="A12" s="4" t="inlineStr">
        <is>
          <t>Nature of conditions</t>
        </is>
      </c>
      <c r="B12" s="4" t="inlineStr">
        <is>
          <t>25% of the 2020 instruments will be exercisable if at least if at least one of the two following conditions relating to the development of the Company’s pipeline is fulfilled:
(i) a new clinical trial for a new indication with elafibranor or NTZ in ongoing or complete;
(ii) the Company has developed or acquired the rights of a new molecule.</t>
        </is>
      </c>
    </row>
    <row r="13">
      <c r="A13" s="4" t="inlineStr">
        <is>
          <t>Performance Conditions Plan Four</t>
        </is>
      </c>
    </row>
    <row r="14">
      <c r="A14" s="3" t="inlineStr">
        <is>
          <t>Disclosure Of Terms And Conditions Of Sharebased Payment Arrangement [Line Items]</t>
        </is>
      </c>
    </row>
    <row r="15">
      <c r="A15" s="4" t="inlineStr">
        <is>
          <t>Nature of conditions</t>
        </is>
      </c>
      <c r="B15" s="4" t="inlineStr">
        <is>
          <t>The exercise of 2020 instruments is also conditional to the presence of their beneficiaries at December 31, 2022, unless an exception usually provided for in the terms of conditions of the stock options granting plans applies.
The granting of stock options D2020 to the CEO has been conditioned to the granting by the Company, in accordance with article L225-186-1 of the French Commercial Code, of free shares, existing or to be issued, to the benefit of the employees of the Company during the first half of 202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Key Terms and Conditions of Share-Based Compensation Based on Performance Conditions (Parenthetical) (Details) - SOD 2020 SOC2020 SOUS2020</t>
        </is>
      </c>
      <c r="B1" s="2" t="inlineStr">
        <is>
          <t>12 Months Ended</t>
        </is>
      </c>
    </row>
    <row r="2">
      <c r="B2" s="2" t="inlineStr">
        <is>
          <t>Dec. 31, 2020</t>
        </is>
      </c>
    </row>
    <row r="3">
      <c r="A3" s="3" t="inlineStr">
        <is>
          <t>Disclosure Of Terms And Conditions Of Sharebased Payment Arrangement [Line Items]</t>
        </is>
      </c>
    </row>
    <row r="4">
      <c r="A4" s="4" t="inlineStr">
        <is>
          <t>Percentage of exercisable instruments relating to the development of elafibranor in pbc and elative clinical</t>
        </is>
      </c>
      <c r="B4" s="4" t="inlineStr">
        <is>
          <t>50.00%</t>
        </is>
      </c>
    </row>
    <row r="5">
      <c r="A5" s="4" t="inlineStr">
        <is>
          <t>Percentage of exercisable instruments relating to NI4 diagnostics technology</t>
        </is>
      </c>
      <c r="B5" s="4" t="inlineStr">
        <is>
          <t>25.00%</t>
        </is>
      </c>
    </row>
    <row r="6">
      <c r="A6" s="4" t="inlineStr">
        <is>
          <t>Percentage of exercisable instruments relating to the development of company pipeline</t>
        </is>
      </c>
      <c r="B6" s="4" t="inlineStr">
        <is>
          <t>25.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inancial Income and Expenses - Summary of Financial Income and Expenses (Details) - EUR (€) € in Thousands</t>
        </is>
      </c>
      <c r="B1" s="2" t="inlineStr">
        <is>
          <t>12 Months Ended</t>
        </is>
      </c>
    </row>
    <row r="2">
      <c r="B2" s="2" t="inlineStr">
        <is>
          <t>Dec. 31, 2020</t>
        </is>
      </c>
      <c r="C2" s="2" t="inlineStr">
        <is>
          <t>Dec. 31, 2019</t>
        </is>
      </c>
      <c r="D2" s="2" t="inlineStr">
        <is>
          <t>Dec. 31, 2018</t>
        </is>
      </c>
    </row>
    <row r="3">
      <c r="A3" s="3" t="inlineStr">
        <is>
          <t>Financial Income And Expenses [Abstract]</t>
        </is>
      </c>
    </row>
    <row r="4">
      <c r="A4" s="4" t="inlineStr">
        <is>
          <t>Interest income</t>
        </is>
      </c>
      <c r="B4" s="6" t="n">
        <v>1442</v>
      </c>
      <c r="C4" s="6" t="n">
        <v>2626</v>
      </c>
      <c r="D4" s="6" t="n">
        <v>202</v>
      </c>
    </row>
    <row r="5">
      <c r="A5" s="4" t="inlineStr">
        <is>
          <t>Foreign exchange gain</t>
        </is>
      </c>
      <c r="B5" s="5" t="n">
        <v>4983</v>
      </c>
      <c r="C5" s="5" t="n">
        <v>2272</v>
      </c>
      <c r="D5" s="5" t="n">
        <v>101</v>
      </c>
    </row>
    <row r="6">
      <c r="A6" s="4" t="inlineStr">
        <is>
          <t>Other financial income</t>
        </is>
      </c>
      <c r="B6" s="5" t="n">
        <v>119</v>
      </c>
      <c r="C6" s="5" t="n">
        <v>324</v>
      </c>
      <c r="D6" s="5" t="n">
        <v>425</v>
      </c>
    </row>
    <row r="7">
      <c r="A7" s="4" t="inlineStr">
        <is>
          <t>TOTAL - Financial income</t>
        </is>
      </c>
      <c r="B7" s="5" t="n">
        <v>6544</v>
      </c>
      <c r="C7" s="5" t="n">
        <v>5221</v>
      </c>
      <c r="D7" s="5" t="n">
        <v>728</v>
      </c>
      <c r="E7" s="4" t="inlineStr">
        <is>
          <t>[1]</t>
        </is>
      </c>
    </row>
    <row r="8">
      <c r="A8" s="4" t="inlineStr">
        <is>
          <t>Interest expenses</t>
        </is>
      </c>
      <c r="B8" s="5" t="n">
        <v>-11643</v>
      </c>
      <c r="C8" s="5" t="n">
        <v>-11289</v>
      </c>
      <c r="D8" s="5" t="n">
        <v>-10955</v>
      </c>
    </row>
    <row r="9">
      <c r="A9" s="4" t="inlineStr">
        <is>
          <t>Interest expenses for leases</t>
        </is>
      </c>
      <c r="B9" s="5" t="n">
        <v>-134</v>
      </c>
      <c r="C9" s="5" t="n">
        <v>-148</v>
      </c>
      <c r="D9" s="5" t="n">
        <v>-21</v>
      </c>
    </row>
    <row r="10">
      <c r="A10" s="4" t="inlineStr">
        <is>
          <t>Foreign exchange losses</t>
        </is>
      </c>
      <c r="B10" s="5" t="n">
        <v>-13508</v>
      </c>
      <c r="C10" s="5" t="n">
        <v>-1657</v>
      </c>
      <c r="D10" s="5" t="n">
        <v>-127</v>
      </c>
    </row>
    <row r="11">
      <c r="A11" s="4" t="inlineStr">
        <is>
          <t>Other financial expenses</t>
        </is>
      </c>
      <c r="B11" s="5" t="n">
        <v>-11</v>
      </c>
      <c r="C11" s="5" t="n">
        <v>-17</v>
      </c>
      <c r="D11" s="5" t="n">
        <v>-14</v>
      </c>
    </row>
    <row r="12">
      <c r="A12" s="4" t="inlineStr">
        <is>
          <t>TOTAL - Financial expenses</t>
        </is>
      </c>
      <c r="B12" s="5" t="n">
        <v>-25296</v>
      </c>
      <c r="C12" s="5" t="n">
        <v>-13110</v>
      </c>
      <c r="D12" s="5" t="n">
        <v>-11118</v>
      </c>
      <c r="E12" s="4" t="inlineStr">
        <is>
          <t>[1]</t>
        </is>
      </c>
    </row>
    <row r="13">
      <c r="A13" s="4" t="inlineStr">
        <is>
          <t>Financial profit (loss)</t>
        </is>
      </c>
      <c r="B13" s="6" t="n">
        <v>-18752</v>
      </c>
      <c r="C13" s="6" t="n">
        <v>-7889</v>
      </c>
      <c r="D13" s="6" t="n">
        <v>-10391</v>
      </c>
      <c r="E13" s="4" t="inlineStr">
        <is>
          <t>[1]</t>
        </is>
      </c>
    </row>
    <row r="14"/>
    <row r="15">
      <c r="A15" s="4" t="inlineStr">
        <is>
          <t>[1]</t>
        </is>
      </c>
      <c r="B15" s="4" t="inlineStr">
        <is>
          <t>The Group applied IFRS16 ”Leases” from January 1, 2019 using the modified retrospective method and therefore, the comparative information for 2018 has not been restated . The impact of this application is presented in note 4.7</t>
        </is>
      </c>
    </row>
  </sheetData>
  <mergeCells count="5">
    <mergeCell ref="A1:A2"/>
    <mergeCell ref="B1:E1"/>
    <mergeCell ref="D2:E2"/>
    <mergeCell ref="A14:E14"/>
    <mergeCell ref="B15:E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come and Expenses - Additional Information (Details) € in Thousands</t>
        </is>
      </c>
      <c r="B1" s="2" t="inlineStr">
        <is>
          <t>12 Months Ended</t>
        </is>
      </c>
    </row>
    <row r="2">
      <c r="B2" s="2" t="inlineStr">
        <is>
          <t>Dec. 31, 2020EUR (€)</t>
        </is>
      </c>
    </row>
    <row r="3">
      <c r="A3" s="3" t="inlineStr">
        <is>
          <t>Disclosure Of Financial Income And Expenses [Line Items]</t>
        </is>
      </c>
    </row>
    <row r="4">
      <c r="A4" s="4" t="inlineStr">
        <is>
          <t>Foreign currency exchange loss</t>
        </is>
      </c>
      <c r="B4" s="6" t="n">
        <v>8525</v>
      </c>
    </row>
    <row r="5">
      <c r="A5" s="4" t="inlineStr">
        <is>
          <t>OCEANEs</t>
        </is>
      </c>
    </row>
    <row r="6">
      <c r="A6" s="3" t="inlineStr">
        <is>
          <t>Disclosure Of Financial Income And Expenses [Line Items]</t>
        </is>
      </c>
    </row>
    <row r="7">
      <c r="A7" s="4" t="inlineStr">
        <is>
          <t>Percentage of payment of coupons rate</t>
        </is>
      </c>
      <c r="B7" s="4" t="inlineStr">
        <is>
          <t>3.50%</t>
        </is>
      </c>
    </row>
    <row r="8">
      <c r="A8" s="4" t="inlineStr">
        <is>
          <t>Percentage of discount of bond debt at effective interest rate</t>
        </is>
      </c>
      <c r="B8" s="4" t="inlineStr">
        <is>
          <t>7.2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Tax - Additional Information (Details) - EUR (€) € in Thousand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Tax loss carry forwards</t>
        </is>
      </c>
      <c r="B4" s="6" t="n">
        <v>483356</v>
      </c>
      <c r="C4" s="6" t="n">
        <v>384471</v>
      </c>
      <c r="D4" s="6" t="n">
        <v>305530</v>
      </c>
    </row>
    <row r="5">
      <c r="A5" s="4" t="inlineStr">
        <is>
          <t>Taxable profit limit</t>
        </is>
      </c>
      <c r="B5" s="6" t="n">
        <v>1000</v>
      </c>
    </row>
    <row r="6">
      <c r="A6" s="4" t="inlineStr">
        <is>
          <t>Percentage of profit exceeding limit offsetting taxable profit</t>
        </is>
      </c>
      <c r="B6" s="4" t="inlineStr">
        <is>
          <t>50.00%</t>
        </is>
      </c>
    </row>
    <row r="7">
      <c r="A7" s="4" t="inlineStr">
        <is>
          <t>Post-employment benefit expense, defined benefit plans impact on deferred tax assets</t>
        </is>
      </c>
      <c r="C7" s="5" t="n">
        <v>352</v>
      </c>
      <c r="D7" s="5" t="n">
        <v>304</v>
      </c>
    </row>
    <row r="8">
      <c r="A8" s="4" t="inlineStr">
        <is>
          <t>Deferred tax liabilities</t>
        </is>
      </c>
      <c r="B8" s="6" t="n">
        <v>2050</v>
      </c>
    </row>
    <row r="9">
      <c r="A9" s="4" t="inlineStr">
        <is>
          <t>Deferred tax assets</t>
        </is>
      </c>
      <c r="B9" s="5" t="n">
        <v>1282</v>
      </c>
    </row>
    <row r="10">
      <c r="A10" s="4" t="inlineStr">
        <is>
          <t>Deferred tax liabilities</t>
        </is>
      </c>
      <c r="B10" s="5" t="n">
        <v>767</v>
      </c>
      <c r="C10" s="5" t="n">
        <v>1193</v>
      </c>
      <c r="D10" s="5" t="n">
        <v>1773</v>
      </c>
      <c r="E10" s="4" t="inlineStr">
        <is>
          <t>[1]</t>
        </is>
      </c>
    </row>
    <row r="11">
      <c r="A11" s="4" t="inlineStr">
        <is>
          <t>Temporary Difference From Postemployments</t>
        </is>
      </c>
    </row>
    <row r="12">
      <c r="A12" s="3" t="inlineStr">
        <is>
          <t>Disclosure Of Temporary Difference Unused Tax Losses And Unused Tax Credits [Line Items]</t>
        </is>
      </c>
    </row>
    <row r="13">
      <c r="A13" s="4" t="inlineStr">
        <is>
          <t>Temporary differences</t>
        </is>
      </c>
      <c r="C13" s="5" t="n">
        <v>352</v>
      </c>
      <c r="D13" s="5" t="n">
        <v>1085</v>
      </c>
    </row>
    <row r="14">
      <c r="A14" s="4" t="inlineStr">
        <is>
          <t>Deferred tax liabilities</t>
        </is>
      </c>
      <c r="B14" s="5" t="n">
        <v>287</v>
      </c>
    </row>
    <row r="15">
      <c r="A15" s="4" t="inlineStr">
        <is>
          <t>Deferred tax assets</t>
        </is>
      </c>
      <c r="B15" s="5" t="n">
        <v>287</v>
      </c>
    </row>
    <row r="16">
      <c r="A16" s="4" t="inlineStr">
        <is>
          <t>OCEANEs</t>
        </is>
      </c>
    </row>
    <row r="17">
      <c r="A17" s="3" t="inlineStr">
        <is>
          <t>Disclosure Of Temporary Difference Unused Tax Losses And Unused Tax Credits [Line Items]</t>
        </is>
      </c>
    </row>
    <row r="18">
      <c r="A18" s="4" t="inlineStr">
        <is>
          <t>Temporary differences</t>
        </is>
      </c>
      <c r="C18" s="6" t="n">
        <v>1193</v>
      </c>
      <c r="D18" s="6" t="n">
        <v>1773</v>
      </c>
    </row>
    <row r="19">
      <c r="A19" s="4" t="inlineStr">
        <is>
          <t>OCEANEs | Temporary Differences</t>
        </is>
      </c>
    </row>
    <row r="20">
      <c r="A20" s="3" t="inlineStr">
        <is>
          <t>Disclosure Of Temporary Difference Unused Tax Losses And Unused Tax Credits [Line Items]</t>
        </is>
      </c>
    </row>
    <row r="21">
      <c r="A21" s="4" t="inlineStr">
        <is>
          <t>Deferred tax liabilities</t>
        </is>
      </c>
      <c r="B21" s="5" t="n">
        <v>2050</v>
      </c>
    </row>
    <row r="22">
      <c r="A22" s="4" t="inlineStr">
        <is>
          <t>Deferred tax assets</t>
        </is>
      </c>
      <c r="B22" s="5" t="n">
        <v>1282</v>
      </c>
    </row>
    <row r="23">
      <c r="A23" s="4" t="inlineStr">
        <is>
          <t>Deferred tax liabilities</t>
        </is>
      </c>
      <c r="B23" s="6" t="n">
        <v>767</v>
      </c>
    </row>
    <row r="24"/>
    <row r="25">
      <c r="A25" s="4" t="inlineStr">
        <is>
          <t>[1]</t>
        </is>
      </c>
      <c r="B25" s="4" t="inlineStr">
        <is>
          <t>The Group applied IFRS 16 “Leases” from January 1, 2019 using the modified retrospective method, and therefore, the comparative information for 2018 has not been restated. The impact of this application is presented in note 4.7 Application of the new IFRS 16 standard.</t>
        </is>
      </c>
    </row>
  </sheetData>
  <mergeCells count="5">
    <mergeCell ref="A1:A2"/>
    <mergeCell ref="D1:E1"/>
    <mergeCell ref="D2:E2"/>
    <mergeCell ref="A24:E24"/>
    <mergeCell ref="B25:E2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Earnings (Loss) Per Share - Summary of Earnings (Loss) Per Share (Details) - EUR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rofit (loss) for the period (in € thousands)</t>
        </is>
      </c>
      <c r="B4" s="6" t="n">
        <v>-101221</v>
      </c>
      <c r="C4" s="6" t="n">
        <v>-65144</v>
      </c>
      <c r="D4" s="6" t="n">
        <v>-79521</v>
      </c>
      <c r="E4" s="4" t="inlineStr">
        <is>
          <t>[1],[2]</t>
        </is>
      </c>
    </row>
    <row r="5">
      <c r="A5" s="4" t="inlineStr">
        <is>
          <t>Weighted average number of ordinary shares for the period</t>
        </is>
      </c>
      <c r="B5" s="5" t="n">
        <v>38858617</v>
      </c>
      <c r="C5" s="5" t="n">
        <v>36987982</v>
      </c>
      <c r="D5" s="5" t="n">
        <v>31167203</v>
      </c>
    </row>
    <row r="6">
      <c r="A6" s="4" t="inlineStr">
        <is>
          <t>Profit (loss) per share (in €)</t>
        </is>
      </c>
      <c r="B6" s="7" t="n">
        <v>-2.6</v>
      </c>
      <c r="C6" s="7" t="n">
        <v>-1.76</v>
      </c>
      <c r="D6" s="7" t="n">
        <v>-2.55</v>
      </c>
    </row>
    <row r="7"/>
    <row r="8">
      <c r="A8" s="4" t="inlineStr">
        <is>
          <t>[1]</t>
        </is>
      </c>
      <c r="B8" s="4" t="inlineStr">
        <is>
          <t>The Group applied IFRS16 ”Leases” from January 1, 2019 using the modified retrospective method and therefore, the comparative information for 2018 has not been restated . The impact of this application is presented in note 4.7</t>
        </is>
      </c>
    </row>
    <row r="9">
      <c r="A9" s="4" t="inlineStr">
        <is>
          <t>[2]</t>
        </is>
      </c>
      <c r="B9" s="4" t="inlineStr">
        <is>
          <t>The Group applied IFRS16 ”leases” from January 1, 2019 using the modified retrospective method, and therefore, the comparative information for 2018 has not been restated. The impact of the application is presented in note 4.7</t>
        </is>
      </c>
    </row>
  </sheetData>
  <mergeCells count="6">
    <mergeCell ref="A1:A2"/>
    <mergeCell ref="B1:E1"/>
    <mergeCell ref="D2:E2"/>
    <mergeCell ref="A7:E7"/>
    <mergeCell ref="B8:E8"/>
    <mergeCell ref="B9:E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1:53:44Z</dcterms:created>
  <dcterms:modified xmlns:dcterms="http://purl.org/dc/terms/" xmlns:xsi="http://www.w3.org/2001/XMLSchema-instance" xsi:type="dcterms:W3CDTF">2021-04-23T11:53:44Z</dcterms:modified>
</cp:coreProperties>
</file>